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Summary of Significant Accounti" sheetId="8" r:id="rId8"/>
    <s:sheet name="Discontinued Operations and Res" sheetId="9" r:id="rId9"/>
    <s:sheet name="Acquisitions" sheetId="10" r:id="rId10"/>
    <s:sheet name="Earnings per Share" sheetId="11" r:id="rId11"/>
    <s:sheet name="Strategic Investments" sheetId="12" r:id="rId12"/>
    <s:sheet name="Property and Equipment" sheetId="13" r:id="rId13"/>
    <s:sheet name="Goodwill and Other Intangible A" sheetId="14" r:id="rId14"/>
    <s:sheet name="Accounts Payable and Other Accr" sheetId="15" r:id="rId15"/>
    <s:sheet name="Long-Term Debt and Capital Leas" sheetId="16" r:id="rId16"/>
    <s:sheet name="Common Stock and Stock Compensa" sheetId="17" r:id="rId17"/>
    <s:sheet name="Temporary Equity" sheetId="18" r:id="rId18"/>
    <s:sheet name="Income Taxes" sheetId="19" r:id="rId19"/>
    <s:sheet name="Related Party Transactions" sheetId="20" r:id="rId20"/>
    <s:sheet name="Leases" sheetId="21" r:id="rId21"/>
    <s:sheet name="Employment Agreements" sheetId="22" r:id="rId22"/>
    <s:sheet name="Retirement Plans" sheetId="23" r:id="rId23"/>
    <s:sheet name="Contingencies" sheetId="24" r:id="rId24"/>
    <s:sheet name="Quarterly Information (Unaudite" sheetId="25" r:id="rId25"/>
    <s:sheet name="Segment Information" sheetId="26" r:id="rId26"/>
    <s:sheet name="Allowance for Losses and Credit" sheetId="27" r:id="rId27"/>
    <s:sheet name="Fair Value Measurements" sheetId="28" r:id="rId28"/>
    <s:sheet name="Derivative Instruments and Hedg" sheetId="29" r:id="rId29"/>
    <s:sheet name="Supplemental Consolidated Finan" sheetId="30" r:id="rId30"/>
    <s:sheet name="Variable Interest Entities" sheetId="31" r:id="rId31"/>
    <s:sheet name="Restatement of Consolidated Fin" sheetId="32" r:id="rId32"/>
    <s:sheet name="Summary of Significant Accoun33" sheetId="33" r:id="rId33"/>
    <s:sheet name="Discontinued Operations and R34" sheetId="34" r:id="rId34"/>
    <s:sheet name="Earnings per Share (Tables)" sheetId="35" r:id="rId35"/>
    <s:sheet name="Strategic Investments (Tables)" sheetId="36" r:id="rId36"/>
    <s:sheet name="Property and Equipment (Tables)" sheetId="37" r:id="rId37"/>
    <s:sheet name="Goodwill and Other Intangible38" sheetId="38" r:id="rId38"/>
    <s:sheet name="Accounts Payable and Other Ac39" sheetId="39" r:id="rId39"/>
    <s:sheet name="Long-Term Debt and Capital Le40" sheetId="40" r:id="rId40"/>
    <s:sheet name="Common Stock and Stock Compen41" sheetId="41" r:id="rId41"/>
    <s:sheet name="Temporary Equity (Tables)" sheetId="42" r:id="rId42"/>
    <s:sheet name="Income Taxes (Tables)" sheetId="43" r:id="rId43"/>
    <s:sheet name="Leases (Tables)" sheetId="44" r:id="rId44"/>
    <s:sheet name="Retirement Plans (Tables)" sheetId="45" r:id="rId45"/>
    <s:sheet name="Quarterly Information (Unaudi46" sheetId="46" r:id="rId46"/>
    <s:sheet name="Segment Information (Tables)" sheetId="47" r:id="rId47"/>
    <s:sheet name="Allowance for Losses and Cred48" sheetId="48" r:id="rId48"/>
    <s:sheet name="Fair Value Measurements (Tables" sheetId="49" r:id="rId49"/>
    <s:sheet name="Derivative Instruments and He50" sheetId="50" r:id="rId50"/>
    <s:sheet name="Supplemental Consolidated Fin51" sheetId="51" r:id="rId51"/>
    <s:sheet name="Variable Interest Entities (Tab"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Discontinued Operations and R63" sheetId="63" r:id="rId63"/>
    <s:sheet name="Discontinued Operations and R64" sheetId="64" r:id="rId64"/>
    <s:sheet name="Discontinued Operations and R65" sheetId="65" r:id="rId65"/>
    <s:sheet name="Discontinued Operations and R66" sheetId="66" r:id="rId66"/>
    <s:sheet name="Discontinued Operations and R67" sheetId="67" r:id="rId67"/>
    <s:sheet name="Acquisitions - Grupo Finmart (D" sheetId="68" r:id="rId68"/>
    <s:sheet name="Acquisitions - USA Pawn &amp; Jewel" sheetId="69" r:id="rId69"/>
    <s:sheet name="Acquisitions - TUYO (Details)" sheetId="70" r:id="rId70"/>
    <s:sheet name="Acquisitions - Cash Pawn (Detai" sheetId="71" r:id="rId71"/>
    <s:sheet name="Earnings per Share (Details)" sheetId="72" r:id="rId72"/>
    <s:sheet name="Strategic Investments - Additio" sheetId="73" r:id="rId73"/>
    <s:sheet name="Strategic Investments - Summari" sheetId="74" r:id="rId74"/>
    <s:sheet name="Strategic Investments - Carryin" sheetId="75" r:id="rId75"/>
    <s:sheet name="Property and Equipment - Major " sheetId="76" r:id="rId76"/>
    <s:sheet name="Property and Equipment - Additi" sheetId="77" r:id="rId77"/>
    <s:sheet name="Goodwill and Other Intangible78" sheetId="78" r:id="rId78"/>
    <s:sheet name="Goodwill and Other Intangible79" sheetId="79" r:id="rId79"/>
    <s:sheet name="Goodwill and Other Intangible80" sheetId="80" r:id="rId80"/>
    <s:sheet name="Goodwill and Other Intangible81" sheetId="81" r:id="rId81"/>
    <s:sheet name="Goodwill and Other Intangible82" sheetId="82" r:id="rId82"/>
    <s:sheet name="Goodwill and Other Intangible83" sheetId="83" r:id="rId83"/>
    <s:sheet name="Accounts Payable and Other Ac84" sheetId="84" r:id="rId84"/>
    <s:sheet name="Accounts Payable and Other Ac85" sheetId="85" r:id="rId85"/>
    <s:sheet name="Long-Term Debt and Capital Le86" sheetId="86" r:id="rId86"/>
    <s:sheet name="Long-Term Debt and Capital Le87" sheetId="87" r:id="rId87"/>
    <s:sheet name="Long-Term Debt and Capital Le88" sheetId="88" r:id="rId88"/>
    <s:sheet name="Long-Term Debt and Capital Le89" sheetId="89" r:id="rId89"/>
    <s:sheet name="Long-Term Debt and Capital Le90" sheetId="90" r:id="rId90"/>
    <s:sheet name="Long-Term Debt and Capital Le91" sheetId="91" r:id="rId91"/>
    <s:sheet name="Long-Term Debt and Capital Le92" sheetId="92" r:id="rId92"/>
    <s:sheet name="Long-Term Debt and Capital Le93" sheetId="93" r:id="rId93"/>
    <s:sheet name="Long-Term Debt and Capital Le94" sheetId="94" r:id="rId94"/>
    <s:sheet name="Long-Term Debt and Capital Le95" sheetId="95" r:id="rId95"/>
    <s:sheet name="Common Stock and Stock Compen96" sheetId="96" r:id="rId96"/>
    <s:sheet name="Common Stock and Stock Compen97" sheetId="97" r:id="rId97"/>
    <s:sheet name="Common Stock and Stock Compen98" sheetId="98" r:id="rId98"/>
    <s:sheet name="Common Stock and Stock Compen99" sheetId="99" r:id="rId99"/>
    <s:sheet name="Common Stock and Stock Compe100" sheetId="100" r:id="rId100"/>
    <s:sheet name="Common Stock and Stock Compe101" sheetId="101" r:id="rId101"/>
    <s:sheet name="Common Stock and Stock Compe102" sheetId="102" r:id="rId102"/>
    <s:sheet name="Temporary Equity (Details)" sheetId="103" r:id="rId103"/>
    <s:sheet name="Income Taxes - Components of In" sheetId="104" r:id="rId104"/>
    <s:sheet name="Income Taxes - Reconciliation o" sheetId="105" r:id="rId105"/>
    <s:sheet name="Income Taxes - Deferred Tax Ass" sheetId="106" r:id="rId106"/>
    <s:sheet name="Income Taxes - Additional Discl" sheetId="107" r:id="rId107"/>
    <s:sheet name="Related Party Transactions (Det" sheetId="108" r:id="rId108"/>
    <s:sheet name="Leases - Future Minimum Payment" sheetId="109" r:id="rId109"/>
    <s:sheet name="Leases - Rent Expense (Details)" sheetId="110" r:id="rId110"/>
    <s:sheet name="Leases - Additional Disclosure " sheetId="111" r:id="rId111"/>
    <s:sheet name="Employment Agreements (Details)" sheetId="112" r:id="rId112"/>
    <s:sheet name="Retirement Plans - 401(k) Plan " sheetId="113" r:id="rId113"/>
    <s:sheet name="Retirement Plans - Supplemental" sheetId="114" r:id="rId114"/>
    <s:sheet name="Retirement Plans - Additional D" sheetId="115" r:id="rId115"/>
    <s:sheet name="Contingencies (Details)" sheetId="116" r:id="rId116"/>
    <s:sheet name="Quarterly Information (Unaud117" sheetId="117" r:id="rId117"/>
    <s:sheet name="Quarterly Information (Unaud118" sheetId="118" r:id="rId118"/>
    <s:sheet name="Segment Information - Operating" sheetId="119" r:id="rId119"/>
    <s:sheet name="Segment Information - Reconcili" sheetId="120" r:id="rId120"/>
    <s:sheet name="Segment Information - Revenues " sheetId="121" r:id="rId121"/>
    <s:sheet name="Allowance for Losses and Cre122" sheetId="122" r:id="rId122"/>
    <s:sheet name="Allowance for Losses and Cre123" sheetId="123" r:id="rId123"/>
    <s:sheet name="Allowance for Losses and Cre124" sheetId="124" r:id="rId124"/>
    <s:sheet name="Fair Value Measurements - Recur" sheetId="125" r:id="rId125"/>
    <s:sheet name="Fair Value Measurements - Finan" sheetId="126" r:id="rId126"/>
    <s:sheet name="Fair Value Measurements - Addit" sheetId="127" r:id="rId127"/>
    <s:sheet name="Derivative Instruments and H128" sheetId="128" r:id="rId128"/>
    <s:sheet name="Supplemental Consolidated Fi129" sheetId="129" r:id="rId129"/>
    <s:sheet name="Supplemental Consolidated Fi130" sheetId="130" r:id="rId130"/>
    <s:sheet name="Variable Interest Entities - Ad" sheetId="131" r:id="rId131"/>
    <s:sheet name="Variable Interest Entities - Tr" sheetId="132" r:id="rId132"/>
    <s:sheet name="Variable Interest Entities - Ma" sheetId="133" r:id="rId133"/>
    <s:sheet name="Restatement of Consolidated 134" sheetId="134" r:id="rId134"/>
  </s:sheets>
  <s:definedNames/>
  <s:calcPr calcId="124519" calcMode="auto" fullCalcOnLoad="1"/>
</s:workbook>
</file>

<file path=xl/sharedStrings.xml><?xml version="1.0" encoding="utf-8"?>
<sst xmlns="http://schemas.openxmlformats.org/spreadsheetml/2006/main" uniqueCount="1445">
  <si>
    <t>Document and Entity Information - USD ($) $ in Millions</t>
  </si>
  <si>
    <t>12 Months Ended</t>
  </si>
  <si>
    <t>Sep. 30, 2015</t>
  </si>
  <si>
    <t>Nov. 30, 2015</t>
  </si>
  <si>
    <t>Mar. 31, 2015</t>
  </si>
  <si>
    <t>Entity Registrant Name</t>
  </si>
  <si>
    <t>EZCORP INC</t>
  </si>
  <si>
    <t>Entity Central Index Key</t>
  </si>
  <si>
    <t>Current Fiscal Year End Date</t>
  </si>
  <si>
    <t>--09-30</t>
  </si>
  <si>
    <t>Entity Filer Category</t>
  </si>
  <si>
    <t>Accelerated Filer</t>
  </si>
  <si>
    <t>Document Type</t>
  </si>
  <si>
    <t>10-K</t>
  </si>
  <si>
    <t>Document Period End Date</t>
  </si>
  <si>
    <t>Sep. 30,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Stock Class A Non-voting [Member]</t>
  </si>
  <si>
    <t>Entity Common Stock, Shares Outstanding</t>
  </si>
  <si>
    <t>Common Stock Class B Voting [Member]</t>
  </si>
  <si>
    <t>Consolidated Balance Sheets - USD ($) $ in Thousands</t>
  </si>
  <si>
    <t>Sep. 30, 2014</t>
  </si>
  <si>
    <t>Current assets:</t>
  </si>
  <si>
    <t>Cash and cash equivalents</t>
  </si>
  <si>
    <t>Restricted cash</t>
  </si>
  <si>
    <t>Pawn loans</t>
  </si>
  <si>
    <t>Consumer loans, net</t>
  </si>
  <si>
    <t>Pawn service charges receivable, net</t>
  </si>
  <si>
    <t>Consumer loan fees and interest receivable, net</t>
  </si>
  <si>
    <t>Inventory, net</t>
  </si>
  <si>
    <t>Deferred tax asset, net</t>
  </si>
  <si>
    <t>Prepaid income taxes</t>
  </si>
  <si>
    <t>Income taxes receivable</t>
  </si>
  <si>
    <t>Prepaid expenses and other current assets</t>
  </si>
  <si>
    <t>Total current assets</t>
  </si>
  <si>
    <t>Investment in unconsolidated affiliate</t>
  </si>
  <si>
    <t>Property and equipment, net</t>
  </si>
  <si>
    <t>Restricted cash, non-current</t>
  </si>
  <si>
    <t>Goodwill</t>
  </si>
  <si>
    <t>Intangible assets, net</t>
  </si>
  <si>
    <t>Non-current consumer loans, net</t>
  </si>
  <si>
    <t>Other assets, net</t>
  </si>
  <si>
    <t>Total assets</t>
  </si>
  <si>
    <t>[1],[2]</t>
  </si>
  <si>
    <t>Current liabilities:</t>
  </si>
  <si>
    <t>Current maturities of long-term debt</t>
  </si>
  <si>
    <t>Current capital lease obligations</t>
  </si>
  <si>
    <t>Accounts payable and other accrued expenses</t>
  </si>
  <si>
    <t>Other current liabilities</t>
  </si>
  <si>
    <t>Customer layaway deposits</t>
  </si>
  <si>
    <t>Total current liabilities</t>
  </si>
  <si>
    <t>Long-term debt, less current maturities</t>
  </si>
  <si>
    <t>Deferred gains and other long-term liabilities</t>
  </si>
  <si>
    <t>Total liabilities</t>
  </si>
  <si>
    <t>[3],[4]</t>
  </si>
  <si>
    <t>Commitments and contingencies</t>
  </si>
  <si>
    <t xml:space="preserve"> </t>
  </si>
  <si>
    <t>Temporary equity:</t>
  </si>
  <si>
    <t>Redeemable noncontrolling interest</t>
  </si>
  <si>
    <t>Total temporary equity</t>
  </si>
  <si>
    <t>Stockholders’ equity:</t>
  </si>
  <si>
    <t>Additional paid-in capital</t>
  </si>
  <si>
    <t>Retained earnings</t>
  </si>
  <si>
    <t>Accumulated other comprehensive loss</t>
  </si>
  <si>
    <t>EZCORP, Inc. stockholders’ equity</t>
  </si>
  <si>
    <t>Total liabilities, temporary equity and stockholders’ equity</t>
  </si>
  <si>
    <t>Common Class A Non-voting, Subject to Possible Redemption [Member]</t>
  </si>
  <si>
    <t>Class A Non-voting Common Stock, subject to possible redemption at $10.06 per share; 1,168,456 shares issued and outstanding at redemption value as of September 30, 2015; and none as of September 30, 2014</t>
  </si>
  <si>
    <t>Common Stock</t>
  </si>
  <si>
    <t>[1]</t>
  </si>
  <si>
    <t>Our consolidated assets as of September 30, 2015 and 2014 include the following assets of Grupo Finmart's securitization trust that can only be used to settle its liabilities: September 30, 2015 September 30, 2014 (in thousands)Restricted cash$12,033 $23,592Consumer loans, net36,845 41,588Consumer loan fees and interest receivable, net6,067 5,489Restricted cash, non-current197 133Intangible assets, net1,793 2,847Total assets$56,935 $73,649</t>
  </si>
  <si>
    <t>[2]</t>
  </si>
  <si>
    <t>Our consolidated assets as of September 30, 2015 and 2014 include the following assets of our consolidated variable interest entities: September 30, 2015 September 30, 2014 (in thousands)Restricted cash$1,361 $1,921Consumer loans, net5,846 16,465Consumer loan fees and interest receivable, net6,399 3,058Non-current consumer loans, net27,162 35,780Total assets$40,768 $57,224</t>
  </si>
  <si>
    <t>[3]</t>
  </si>
  <si>
    <t>Our consolidated liabilities as of September 30, 2015 and 2014 include the following liabilities for which the creditors of Grupo Finmart's securitization trust do not have recourse to the general credit of EZCORP, Inc.: September 30, 2015 September 30, 2014 (in thousands)Long-term debt, less current maturities$42,689 $54,045</t>
  </si>
  <si>
    <t>[4]</t>
  </si>
  <si>
    <t>Our consolidated liabilities as of September 30, 2015 and 2014 include the following liabilities of our consolidated variable interest entities: September 30, 2015 September 30, 2014 (in thousands)Accounts payable and other accrued expenses$4,313 $2,105Current maturities of long-term debt— 25,438Long-term debt, less current maturities73,231 35,624Total liabilities$77,544 $63,167</t>
  </si>
  <si>
    <t>Consolidated Balance Sheets (Parenthetical) - USD ($) $ in Thousands</t>
  </si>
  <si>
    <t>Assets and Liabilities of Consolidated Variable Interest Entities</t>
  </si>
  <si>
    <t>Grupo Finmart [Member]</t>
  </si>
  <si>
    <t>Assets and Liabilities of Grupo Finmart Securitization Trust</t>
  </si>
  <si>
    <t>Restricted cash, current</t>
  </si>
  <si>
    <t>Grupo Finmart [Member] | Security Facility [Member]</t>
  </si>
  <si>
    <t>Long-term debt</t>
  </si>
  <si>
    <t>Consolidated Variable Interest Entities [Member]</t>
  </si>
  <si>
    <t>Common stock, redemption price (in dollars per share)</t>
  </si>
  <si>
    <t>Common stock, shares issued</t>
  </si>
  <si>
    <t>Common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Sep. 30, 2013</t>
  </si>
  <si>
    <t>Revenues:</t>
  </si>
  <si>
    <t>Merchandise sales</t>
  </si>
  <si>
    <t>Jewelry scrapping sales</t>
  </si>
  <si>
    <t>Pawn service charges</t>
  </si>
  <si>
    <t>Consumer loan fees and interest</t>
  </si>
  <si>
    <t>Other revenues</t>
  </si>
  <si>
    <t>Total revenues</t>
  </si>
  <si>
    <t>Merchandise cost of goods sold</t>
  </si>
  <si>
    <t>Jewelry scrapping cost of goods sold</t>
  </si>
  <si>
    <t>Consumer loan bad debt</t>
  </si>
  <si>
    <t>Net revenues</t>
  </si>
  <si>
    <t>Operating expenses:</t>
  </si>
  <si>
    <t>Operations</t>
  </si>
  <si>
    <t>Administrative</t>
  </si>
  <si>
    <t>Depreciation and amortization</t>
  </si>
  <si>
    <t>Loss (gain) on sale or disposal of assets</t>
  </si>
  <si>
    <t>Restructuring</t>
  </si>
  <si>
    <t>Total operating expenses</t>
  </si>
  <si>
    <t>Operating (loss) income</t>
  </si>
  <si>
    <t>Interest expense</t>
  </si>
  <si>
    <t>Interest income</t>
  </si>
  <si>
    <t>Equity in net loss (income) of unconsolidated affiliates</t>
  </si>
  <si>
    <t>Impairment of investments</t>
  </si>
  <si>
    <t>Other expense</t>
  </si>
  <si>
    <t>(Loss) income from continuing operations before income taxes</t>
  </si>
  <si>
    <t>Income tax (benefit) expense</t>
  </si>
  <si>
    <t>(Loss) income from continuing operations, net of tax</t>
  </si>
  <si>
    <t>Loss from discontinued operations, net of tax</t>
  </si>
  <si>
    <t>Net (loss) income</t>
  </si>
  <si>
    <t>Net loss from continuing operations attributable to redeemable noncontrolling interest</t>
  </si>
  <si>
    <t>Net loss from discontinued operations attributable to redeemable noncontrolling interest</t>
  </si>
  <si>
    <t>Net (loss) income attributable to EZCORP, Inc.</t>
  </si>
  <si>
    <t>Basic (loss) earnings per share attributable to EZCORP, Inc.:</t>
  </si>
  <si>
    <t>Continuing operations (in dollars per share)</t>
  </si>
  <si>
    <t>Discontinued operations (in dollars per share)</t>
  </si>
  <si>
    <t>Basic (loss) earnings per share (in dollars per share)</t>
  </si>
  <si>
    <t>Diluted (loss) earnings per share attributable to EZCORP, Inc.:</t>
  </si>
  <si>
    <t>Diluted (loss) earnings per share (in dollars per share)</t>
  </si>
  <si>
    <t>Weighted average shares outstanding:</t>
  </si>
  <si>
    <t>Basic (in shares)</t>
  </si>
  <si>
    <t>Diluted (in shares)</t>
  </si>
  <si>
    <t>Net (loss) income from continuing operations attributable to EZCORP, Inc.</t>
  </si>
  <si>
    <t>Loss from discontinued operations attributable to EZCORP, Inc.</t>
  </si>
  <si>
    <t>Consolidated Statements of Comprehensive (Loss) Income - USD ($) $ in Thousands</t>
  </si>
  <si>
    <t>Statement of Comprehensive Income [Abstract]</t>
  </si>
  <si>
    <t>Other comprehensive (loss) income:</t>
  </si>
  <si>
    <t>Foreign currency translation loss</t>
  </si>
  <si>
    <t>Foreign currency translation reclassification adjustment realized upon impairment</t>
  </si>
  <si>
    <t>Loss on effective portion of cash flow hedge:</t>
  </si>
  <si>
    <t>Other comprehensive (loss) gain before reclassifications</t>
  </si>
  <si>
    <t>Amounts reclassified from accumulated other comprehensive (loss) income</t>
  </si>
  <si>
    <t>Reclassification adjustment for (gain) loss on available-for-sale securities included in net income</t>
  </si>
  <si>
    <t>Income tax benefit (expense)</t>
  </si>
  <si>
    <t>Other comprehensive loss, net of tax</t>
  </si>
  <si>
    <t>Comprehensive (loss) income including redeemable noncontrolling interests</t>
  </si>
  <si>
    <t>Attributable to redeemable noncontrolling interest:</t>
  </si>
  <si>
    <t>Net loss</t>
  </si>
  <si>
    <t>Gain (loss) on effective portion of cash flow hedge</t>
  </si>
  <si>
    <t>Comprehensive income attributable to redeemable noncontrolling interest</t>
  </si>
  <si>
    <t>Comprehensive (loss) income attributable to EZCORP, Inc.</t>
  </si>
  <si>
    <t>Consolidated Statements of Cash Flows - USD ($) $ in Thousands</t>
  </si>
  <si>
    <t>Operating activities:</t>
  </si>
  <si>
    <t>Adjustments to reconcile net income to net cash provided by operating activities:</t>
  </si>
  <si>
    <t>Amortization (accretion) of debt discount (premium) and consumer loan premium (discount), net</t>
  </si>
  <si>
    <t>Consumer loan loss provision</t>
  </si>
  <si>
    <t>Deferred income taxes</t>
  </si>
  <si>
    <t>Impairment of goodwill</t>
  </si>
  <si>
    <t>Reversal of contingent consideration</t>
  </si>
  <si>
    <t>Impairment of long-lived assets</t>
  </si>
  <si>
    <t>Amortization of deferred financing costs</t>
  </si>
  <si>
    <t>Amortization of prepaid commissions</t>
  </si>
  <si>
    <t>Other adjustments</t>
  </si>
  <si>
    <t>Stock compensation</t>
  </si>
  <si>
    <t>Loss (income) from investments in unconsolidated affiliates</t>
  </si>
  <si>
    <t>Changes in operating assets and liabilities, net of business acquisitions:</t>
  </si>
  <si>
    <t>Service charges and fees receivable</t>
  </si>
  <si>
    <t>Inventory</t>
  </si>
  <si>
    <t>Prepaid expenses, other current assets and other assets</t>
  </si>
  <si>
    <t>Accounts payable and other accrued expenses and deferred gains and other long-term liabilities</t>
  </si>
  <si>
    <t>Tax provision (benefit) from stock compensation</t>
  </si>
  <si>
    <t>Prepaid income taxes and income taxes receivable</t>
  </si>
  <si>
    <t>Payments of restructuring charges</t>
  </si>
  <si>
    <t>Dividends from unconsolidated affiliates</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Investments in unconsolidated affiliates</t>
  </si>
  <si>
    <t>Proceeds from sale of assets</t>
  </si>
  <si>
    <t>Net cash used in investing activities</t>
  </si>
  <si>
    <t>Financing activities:</t>
  </si>
  <si>
    <t>Proceeds from exercise of stock options</t>
  </si>
  <si>
    <t>Tax (benefit) provision from stock compensation</t>
  </si>
  <si>
    <t>Taxes paid related to net share settlement of equity awards</t>
  </si>
  <si>
    <t>Debt issuance costs</t>
  </si>
  <si>
    <t>Payout of deferred and contingent consideration</t>
  </si>
  <si>
    <t>Proceeds from issuance of convertible notes</t>
  </si>
  <si>
    <t>Purchase of convertible notes hedges</t>
  </si>
  <si>
    <t>Proceeds from issuance of warrants</t>
  </si>
  <si>
    <t>Purchase of subsidiary shares from noncontrolling interest</t>
  </si>
  <si>
    <t>Proceeds from settlement of forward currency contracts</t>
  </si>
  <si>
    <t>Contributions from noncontrolling interest</t>
  </si>
  <si>
    <t>Change in restricted cash</t>
  </si>
  <si>
    <t>Proceeds from revolving line of credit</t>
  </si>
  <si>
    <t>Payments on revolving line of credit</t>
  </si>
  <si>
    <t>Proceeds from bank borrowings</t>
  </si>
  <si>
    <t>Payments on bank borrowings and capital lease obligations</t>
  </si>
  <si>
    <t>Repurchase of common stock</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Pawn loans forfeited and transferred to inventory</t>
  </si>
  <si>
    <t>Issuance of common stock due to acquisitions</t>
  </si>
  <si>
    <t>Deferred consideration</t>
  </si>
  <si>
    <t>Contingent consideration</t>
  </si>
  <si>
    <t>Change in accrued additions to property and equipment</t>
  </si>
  <si>
    <t>Issuance of common stock due to purchase of subsidiary shares from noncontrolling interest</t>
  </si>
  <si>
    <t>Purchase of shares from noncontrolling interest</t>
  </si>
  <si>
    <t>Issuance of common stock to 401(k) plan</t>
  </si>
  <si>
    <t>Equity adjustment due to noncontrolling interest purchase</t>
  </si>
  <si>
    <t>Deferred finance cost payable related to convertible notes</t>
  </si>
  <si>
    <t>Consolidated Statements of Stockholders' Equity - USD ($) $ in Thousands</t>
  </si>
  <si>
    <t>Total</t>
  </si>
  <si>
    <t>Common Stock [Member]</t>
  </si>
  <si>
    <t>Additional Paid In Capital [Member]</t>
  </si>
  <si>
    <t>Retained Earnings [Member]</t>
  </si>
  <si>
    <t>Accumulated Other Comprehensive (Loss) Income [Member]</t>
  </si>
  <si>
    <t>Treasury Stock [Member]</t>
  </si>
  <si>
    <t>Beginning balance at Sep. 30, 2012</t>
  </si>
  <si>
    <t>Beginning balance, shares at Sep. 30, 2012</t>
  </si>
  <si>
    <t>Increase (Decrease) in Stockholders' Equity [Roll Forward]</t>
  </si>
  <si>
    <t>Issuance of common stock related to 401(k) match</t>
  </si>
  <si>
    <t>Issuance of common stock related to 401(k) plan, shares</t>
  </si>
  <si>
    <t>Stock options exercised</t>
  </si>
  <si>
    <t>Stock options exercised, shares</t>
  </si>
  <si>
    <t>Issuance of common stock due to acquisitions, shares</t>
  </si>
  <si>
    <t>Issuance of common stock due to purchase of subsidiary shares from noncontrolling interest, shares</t>
  </si>
  <si>
    <t>Release of restricted stock</t>
  </si>
  <si>
    <t>Release of restricted stock, shares</t>
  </si>
  <si>
    <t>Excess tax benefit from stock compensation</t>
  </si>
  <si>
    <t>Unrealized loss on available-for-sale securities</t>
  </si>
  <si>
    <t>Effective portion of cash flow hedge</t>
  </si>
  <si>
    <t>Reclassification adjustment for loss on available-for-sale securities included in net income</t>
  </si>
  <si>
    <t>Foreign currency translation adjustment</t>
  </si>
  <si>
    <t>Net income (loss) attributable to EZCORP, Inc.</t>
  </si>
  <si>
    <t>Ending balance at Sep. 30, 2013</t>
  </si>
  <si>
    <t>Ending balance, shares at Sep. 30, 2013</t>
  </si>
  <si>
    <t>Net proceeds from sale of warrants</t>
  </si>
  <si>
    <t>Purchase of treasury stock, shares</t>
  </si>
  <si>
    <t>Retirement of treasury stock</t>
  </si>
  <si>
    <t>Retirement of treasury stock, shares</t>
  </si>
  <si>
    <t>Ending balance at Sep. 30, 2014</t>
  </si>
  <si>
    <t>Ending balance, shares at Sep. 30, 2014</t>
  </si>
  <si>
    <t>Ending balance at Sep. 30, 2015</t>
  </si>
  <si>
    <t>Ending balance, shares at Sep. 30, 2015</t>
  </si>
  <si>
    <t>Summary of Significant Accounting Policies</t>
  </si>
  <si>
    <t>Organization, Consolidation and Presentation of Financial Statements [Abstract]</t>
  </si>
  <si>
    <t>NOTE 1: SUMMARY OF SIGNIFICANT ACCOUNTING POLICIES Description of Business We are a leading provider of pawn loans in the United States and Mexico and consumer loans in Mexico. In the U.S. and Mexico, we offer pawn loans, which are non-recourse loans collateralized by tangible property, and we sell merchandise, primarily collateral forfeited from pawn lending operations and used merchandise purchased from customers. Through our 94% -owned subsidiary, Prestaciones Finmart, S.A.P.I. de C.V., SOFOM, E.N.R. ("Grupo Finmart"), headquartered in Mexico City, we offer unsecured installment loans to employees of various Mexican employers (principally federal, state and local government agencies), which are repaid through payroll deductions. As of September 30, 2015 , we operated a total of 834 locations, consisting of: • 522 United States pawn stores (operating primarily as EZPAWN or Value Pawn &amp; Jewelry); • 232 Mexico pawn stores (operating primarily as Empeño Fácil); • 53 Grupo Finmart locations in Mexico; and • 27 financial services stores in Canada (operating as CASHMAX) We also own approximately 32% of Cash Converters International Limited (“Cash Converters International”), based in Australia and publicly-traded on the Australian Stock Exchange, which franchises and operates a worldwide network of over 700 locations that provide pawn loans, short-term unsecured loans and other consumer finance products, and buy and sell second-hand goods, with significant store concentrations in Australia and the United Kingdom. On July 27, 2015, as part of our new restructuring plan to concentrate on growing our core pawn operations in the United States and Mexico and our Grupo Finmart business in Mexico, we implemented a plan to exit our U.S. Financial Services business (“USFS”), ceasing all payday, installment and auto title lending in the United States. As a result of this plan, our USFS operations have been included as discontinued operations. See Note 2 . Principles of Consolidation The consolidated financial statements include the accounts of EZCORP, Inc. and its consolidated subsidiaries, including Grupo Finmart. All inter-company accounts and transactions have been eliminated in consolidation.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For additional information about our VIEs, see Note 24 .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Recasting of Certain Prior Period Information During the fourth quarter of fiscal 2015, our chief operating decision maker requested changes in the information that he regularly reviews for purposes of allocating resources and assessing performance. As a result, beginning in the fourth quarter of fiscal 2015, we report our financial performance based on our new segments described in Note 19 . We have recast prior period amounts to conform to the way we internally manage and monitor segment performance under the new segments for all periods presented. This change primarily impacted Note 7 and Note 19 with no net impact on our consolidated financial position, results of operations or cash flows, except for the effects of discontinued operations as described below. Certain reclassifications of prior period amounts have been made related to discontinued operations described in Note 2 . Furthermore, certain reclassifications of prior period amounts have been made to conform to the current period presentation. These reclassifications, other than those discussed above pertaining to the recasting of prior period segment information and discontinued operations, primarily include the removal of historical corporate overhead allocations totaling $18.2 million , $17.8 million and $18.2 million for fiscal 2015, 2014 and 2013, respectively, from the segment level to corporate items. These allocations were reclassified to provide greater clarity into the results of our operating segment operations. These changes primarily impacted Note 19 with no net impact on our consolidated financial position, results of operations or cash flows. We further reclassified the presentation of changes in our “Deferred gains and other long-term liabilities” consolidated balance sheet account and combined with “Accounts payable and other accrued expenses and deferred gains and other long-term liabilities” in our consolidated statements of cash flows in fiscal 2014 and 2013 for amounts of $0.2 million and $10.3 million , respectively. In addition, we reclassified the presentation of prepaid income taxes totaling $38.2 million as of September 30, 2014 to income taxes receivable in our consolidated balance sheets. These changes had no net impact on our consolidated financial position, results of operations or cash flows. Restructuring Charges We record a liability for costs associated with an exit or disposal activity at fair value in the period in which the liability is incurred, except for liabilities for certain employee termination benefit charges that are accrued over time. Employee termination benefits associated with an exit or disposal activity are accrued when the obligation is probable and estimable as a post-employment benefit obligation when local statutory requirements stipulate minimum involuntary termination benefits or, in the absence of local statutory requirements, termination benefits to be provided are similar to benefits provided in prior restructuring activities. Specifically for termination benefits under a one-time benefit arrangement, the timing of recognition and related measurement of a liability depends on whether employees are required to render service until they are terminated in order to receive the termination benefits and, if so, whether employees will be retained to render service beyond a minimum retention period. For employees who are not required to render service until they are terminated in order to receive the termination benefits or employees who will not provide service beyond the minimum retention period, we record a liability for the termination benefits at the communication date. If employees are required to render service until they are terminated in order to receive the termination benefits and will be retained to render service beyond the minimum retention period, we measure the liability for termination benefits at the communication date and recognize the expense and liability ratably over the future service period. For contract termination costs, we record a liability for costs to terminate a contract before the end of its term when we terminate the agreement in accordance with the contract terms or when we cease using the rights conveyed by the contract. Liabilities related to termination of an operating lease or contract are measured and recognized at fair value when the contract does not have any future economic benefit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These estimates may vary from actual receipts, causing a change in the balance of accrued lease termination charges in future reporting periods. We record a liability for other costs associated with an exit or disposal activity in the period in which the liability is incurred. Equity Method Investments We account for our investment in Cash Converters International using the equity method. Since Cash Converters International’s fiscal year ends three months prior to ours, we report the income from this investment on a three -month lag. Due to the three-month lag, income reported for our fiscal years ended September 30, 2015, 2014 and 2013 represents our percentage interest in the results of Cash Converters International’s operations from July 1, 2014 to June 30, 2015, July 1, 2013 to June 30, 2014 and July 1, 2012 to June 30, 2013, respectively. Because Cash Converters International publicly files semi-annual financial reports with the Australian Securities &amp; Investments Commission as of and for the periods ended June 30 and December 31, we make estimates for our equity in Cash Converters International’s net income (loss) for Cash Converters International reporting periods ended March 31 (our reporting period ended June 30) and September 30 (our reporting period ended December 31). We record all other-than-temporary impairments as of the date of our reporting period. Our estimates for our equity in Cash Converters International’s net income (loss) for Cash Converters International reporting periods ended March 31 (our reporting period ended June 30) and September 30 (our reporting period ended December 31) may vary from actual results. Cash Converters International records its results of operations under International Financial Reporting Standards (“IFRS”). There have historically been no material differences between Cash Converters International results of operations based upon IFRS versus results of operations as converted to GAAP and we continue to monitor for any such potential differences. We have accounted for the negative basis in our investment in Cash Converters International of $11.2 million as a reduction in our portion of Cash Converters International goodwill. As such, we will increase our equity in Cash Converters International’s net income in future reporting periods for our portion of any impairments of goodwill recorded by Cash Converters International until such negative basis is restored. Prior to the quarter ended March 31, 2014, we accounted for our investment in Albemarle &amp; Bond Holdings, PLC ("Albemarle &amp; Bond") using the equity method. As of March 31, 2014, we concluded that this investment was impaired and recognized an other-than-temporary impairment which brought our carrying value of this investment to zero. Albemarle &amp; Bond’s fiscal year ended three months prior to ours; therefore, we reported the income from this investment on a three -month lag. Pawn Loan and Sales Revenue Recognition We record pawn service charges using the interest method for all pawn loans we believe to be collectible. We base our estimate of collectible loans on several unobservable inputs, including recent redemption rates, historical trends in redemption rates and the amount of loans due in the following two months . Unexpected variations in any of these factors could change our estimate of collectible loans, affecting our earnings and financial condition. If a pawn loan is not repaid, we value the forfeited collateral (inventory) at the lower of cost (pawn loan principal) or market value of the item. The maximum United States pawn loan term ranges between 30 and 120 days, with an additional grace period between 0 and 90 days. The maximum Mexico pawn loan term is 30 days, with an additional grace period up to 10 days. We record sales revenue and the related cost when inventory is sold, or when we receive the final payment on a layaway sale. Sales tax collected on the sale of inventory is excluded from the amount recognized as sales and instead recorded as a liability in “Accounts payable and other accrued expenses” in our consolidated balance sheets until remitted to the appropriate governmental authorities. Consumer Loans and Fees and Interest Receivable In Mexico, Grupo Finmart enters into agreements with employers that permit it to market consumer loans to employees. Payments are withheld by the employers through payroll deductions and remitted to Grupo Finmart. Prior to the discontinuance of our USFS operations in the fourth quarter of fiscal 2015 as described in Note 2 , we provided a variety of short-term consumer loans, including single-payment and multiple-payment unsecured loans and single-payment and multiple-payment auto title loans. In Texas, we provided fee-based credit services to customers seeking loans. Consumer loan fees and interest receivable are carried in the consolidated balance sheets net of the allowance for uncollectible consumer loan fees and interest receivable, which is based on recent loan default experience adjusted for seasonal variations and collection percentages. Consumer loans are carried in the consolidated balance sheets net of the allowance for estimated loan losses, which is based on recent loan default experience adjusted for seasonal variations. Revenue Recognition Long-Term Unsecured Consumer Loan Revenue — Grupo Finmart customers obtain installment loans with a series of payments due over the stated term, which can be as long as four years. We recognize consumer loan interest related to loans we originate based on the percentage of consumer loans made that we believe to be collectible, and reserve the percentage of interest we expect not to collect, over the period in which payments are expected to be received under the effective interest method. A number of circumstances cause delays in the receipt of payments on a Grupo Finmart loan. For example: • It often takes 90 days or more for the employer to set up initial payroll withholding and begin remitting payments to Grupo Finmart (a process referred to as “ratification”). • It is not unusual to have an interruption or delay in payments for a number of reasons, such as holidays, summer vacations, illness, convenio renewals, union permits and political elections. • Many convenios limit the amount that can be withheld from a borrower’s paycheck, and if the borrower has multiple loans outstanding, the withheld amount is generally used to repay the loans in the order in which they were made. • Some larger employers act as a consolidator and remitter on behalf of other smaller employers and the payment consolidation processes, or other issues with employer systems, sometimes cause interruptions in payments. Long-term unsecured consumer loan revenue is included in “Consumer loan fees and interest” in our consolidated statements of operations. Incremental direct costs incurred (commissions), other than certain brokerage and other costs, are capitalized and deferred ratably over the life of the loans. Amortization of these costs is included in “Operations” expense in our consolidated statements of operations. We consider the average period of repayment of these loans a critical estimate in determining the appropriate period in which to recognize income under the effective interest method. The shortening or lengthening of our estimate of the period of repayment could have a material impact on the timing of future income recognition. We have utilized an approximate period of income recognition of 36 months during fiscal 2015, 2014 and 2013. The following policies primarily pertain to our USFS operations, which have been included as discontinued operations. For additional information about our discontinued operations, see Note 2 . Unsecured Consumer Loan Credit Service Fees — We earn credit service fees when we assist customers in obtaining unsecured loans from unaffiliated lenders. We initially defer recognition of a portion of the fees we expect to collect and recognize that deferred net amount over the life of the related loans. We reserve the percentage of credit service fees we expect not to collect. Fees related to defaulted loans increase credit service fee revenue upon collection. Unsecured Consumer Loan Revenue — We accrue fees and interest in accordance with applicable laws on the percentage of unsecured loans (single-payment and multiple-payment) we have made that we believe to be collectible. Accrued fees related to defaulted loans reduce fee revenue upon loan default and increase fee revenue upon collection. Auto Title Loan Credit Service Fee Revenue — We earn auto title credit service fees when we assist customers in obtaining auto title loans from unaffiliated lenders. We recognize the fee revenue ratably over the life of the loan, and reserve the percentage of fees we expect not to collect. Auto Title Loan Revenue — We accrue fees in accordance with state laws on the percentage of auto title loans we have made that we believe to be collectible. We recognize the fee revenue ratably over the life of the loan. Bad Debt and Allowance for Losses We typically offer loan products to customers who do not have cash resources or access to credit to meet their cash needs. Our customers are considered to be in a higher risk pool with regard to creditworthiness when compared to those of typical financial institutions. As a result, our consumer loans do not have a credit risk profile that can easily be measured by the normal credit quality indicators used by the financial markets. We manage the risk through closely monitoring the performance of the portfolio and through our underwriting process. This process includes review of customer information, such as making a credit reporting agency inquiry, evaluating and verifying income sources and levels, verifying employment and verifying a telephone number where customers may be contacted. 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 Loans to Grupo Finmart customers whose employment is continuing are referred to as “in-payroll” loans, while loans to Grupo Finmart customers whose employment is discontinued are referred to as “out-of-payroll” loans. A customer is generally considered to have discontinued their employment if they are no longer employed by the employer that is responsible for the payroll withholding. We establish reserves for Grupo Finmart loans as follows: • We reserve 100% of non-performing loans, which for this purpose we consider to be: ◦ Out-of-payroll loans for which Grupo Finmart is not receiving payments; and ◦ In-payroll loans for which Group Finmart has not received any payments for 180 consecutive days. • We also establish additional reserves on loan principal and accrued interest reserves for performing loans based on historical experience. When we reserve 100% of a Grupo Finmart loan, we charge the loan principal to consumer loan bad debt expense, reduce interest revenue by the amount of unpaid interest theretofore accrued on the loan and cease accruing interest revenue. Future collections are recorded as a reduction of consumer loan bad debt expense (in the case of written-off principal) and an increase in consumer loan fee revenue (in the case of written-off accrued interest) after principal has been recovered. Long-term unsecured consumer loan bad debt expense is included in "Consumer loan bad debt" expense in our consolidated statements of operations. Grupo Finmart provides an allowance for losses on performing, in-payroll loans and related interest receivable based on historical collection experience. Changes in the principal valuation allowance are charged to "Consumer loan bad debt" expense and changes in the interest receivable valuation allowance are charged to "Consumer loan fees and interest" in our consolidated statements of operations. We consider the rate of charge-offs and subsequent collections on loans charged-off critical estimates in determining the appropriate amount of reserves for performing loans. Our estimate of future repayments used to develop our loan principal and accrued interest reserves for performing loans based on historical experience could have a material impact on the timing of recognition of bad debt expense. The following policies primarily pertain to our USFS operations, which have been included as discontinued operations. For additional information about our discontinued operations, see Note 2 . Unsecured Consumer Loan Credit Service Bad Debt — We issue letters of credit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Although amounts paid under letters of credit may be collected later, we charge those amounts to consumer loan bad debt upon default. We record recoveries under the letters of credit as a reduction of bad debt at the time of collection. After attempting collection of bad debts internally, we occasionally sell them to an unaffiliated company as another method of recovery. We record the proceeds from such sales as a reduction of bad debt at the time of the sale. Allowance for Losses on Unsecured Consumer Loan Credit Services — We provide an allowance for losses we expect to incur under letters of credit for brokered unsecured loans that have not yet matured. The allowance is based on recent loan default experience adjusted for seasonal variations. It includes all amounts we expect to pay to the unaffiliated lenders upon loan default, including loan principal, accrued interest and insufficient funds fees, net of the amounts we expect to collect from borrowers (collectively, “Expected LOC Losses”). Changes in the allowance are charged to consumer loan bad debt in our consolidated statements of operations. We include the balance of Expected LOC Losses in “Accounts payable and other accrued expenses” in our consolidated balance sheets. Based on the expected loss and collection percentages, we also provide an allowance for the unsecured loan credit service fees we expect not to collect, and charge changes in this allowance to consumer loan fee revenue. Unsecured Consumer Loan Bad Debt — In general, we consider a single-payment loan defaulted if it has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upon default, leaving only active loans in the reported balance. We record collections of principal as a reduction of consumer loan bad debt when collected. After attempting collection of bad debts internally, we occasionally sell them to an unaffiliated company as another method of recovery and record the proceeds from such sales as a reduction of bad debt at the time of sale. We do not accrue additional revenues on delinquent loans. All outstanding principal balances and related fee receivables greater than 60 days past due are considered defaulted. Upon default, we charge consumer loan principal to consumer loan bad debt expense and reverse accrued unsecured consumer loan fee revenue. Unsecured Consumer Loan Allowance for Losses — We provide an allowance for losses on unsecured loans that have not yet matured and related fees receivable, based on recent loan default experience adjusted for seasonal variations. Auto Title Loan Credit Services Bad Debt and Allowance for Losses — We issue letters of credit to enhance the creditworthiness of our customers seeking auto title loans from unaffiliated lenders. The letters of credit assure the lenders that if borrowers default on the loans, we will pay the lenders, upon demand, all amounts owed to the lenders by the borrowers plus any insufficient funds fees. Through a charge to auto title loan bad debt, we provide an allowance for losses we expect to incur under letters of credit for brokered auto title loans, and record actual charge-offs against this allowance. The allowance includes all amounts we expect to pay to the unaffiliated lenders upon loan default, including principal, accrued interest and insufficient funds fees, net of the amounts we expect to collect from borrowers or through the sale of repossessed vehicles. We include the allowance for expected losses in “Accounts payable and other accrued expenses” in our consolidated balance sheets. Auto Title Loan Bad Debt and Allowance for Losses — Based on historical collection experience, the age of past-due loans and amounts we expect to receive through the sale of repossessed vehicles, we provide an allowance for losses on auto title loans and related fees receivable. We charge any increases in the principal valuation allowance to consumer loan bad debt and charge uncollectable loans against this allowance. Auto title loans remain as recorded investments when in delinquent or nonaccrual status. We consider an auto title loan past due if it has not been repaid or renewed by the maturity date. Based on historical collection experience, the age of past-due loans and amounts we expect to receive through the sale of repossessed vehicles, we provide an allowance for losses on auto title loans. On auto title loans more than 90 days past due, we reserve the percentage we estimate will not be recoverable through auction and reserve 100% of loans for which we have not yet repossessed the underlying collateral. No fees are accrued on any auto title loans more than 90 days past due. We also inspect the automobile, title and reference to market values of used automobiles. 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market value, we record an allowance for excess, obsolete or slow moving inventory based on the type and age of merchandise. Our inventory consists primarily of general merchandise and jewelry. We include in "Merchandise cost of goods sold" in our consolidated statements of operations the historical cost of inventory sold, inventory shrinkage and any change in the allowance for inventory shrinkage and valuation. We also include the cost of operating our central jewelry processing unit, as it relates directly to sales of precious metals to refiners. We consider our estimates of obsolete or slow moving inventory and shrinkage critical estimates in determining the appropriate overall valuation allowance for inventory. We monitor our sales margins for each type of inventory on an ongoing basis and compare to historical margins. Significant variances in those margins may require a revision to future inventory reserve estimates. We have historically revised our reserve estimates pertaining to jewelry inventory depending on the current price of gold. Future declines in the value of gold prices may cause an increase in reserve rates pertaining to jewelry inventory. Earnings per Share and Common Stock The two-class method is utilized for the computation of earnings per share. The two-class method requires a portion of net income to be allocated to participating securities, which are unvested awards of share-based payments with non-forfeitable rights to receive dividends or dividend equivalents, if declared. Income allocated to these participating securities is excluded from net earnings allocated to common shares. There were no participating securities outstanding during the years ended September 30, 2015 , 2014 and 2013 . 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during the period using the treasury stock method. Dilutive potential common shares include outstanding stock options, restricted stock awards, and warrants. Potential common shares are required to be excluded from the computation of diluted earnings per share if the assumed proceeds upon exercise or vest, as defined by Financial Accounting Standards Board ("FASB") Accounting Standards Codification ("ASC") 718-10-25, are greater than the cost to re-acquire the same number of shares at the average market price, and therefore the effect would be anti-dilutive.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 -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 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investing in high quality instruments or funds,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amounts primarily represent amounts that can only be used to settle liabilities of Grupo Finmart's securitization trus</t>
  </si>
  <si>
    <t>Discontinued Operations and Restructuring</t>
  </si>
  <si>
    <t>Discontinued Operations and Disposal Groups [Abstract]</t>
  </si>
  <si>
    <t>NOTE 2: DISCONTINUED OPERATIONS AND RESTRUCTURING During the fourth quarter of 2015, in the context of a "transformational" change in strategy following an intensive six-month review of all Company activities, we implemented a plan that included: • Exiting our USFS business and ceasing the employment of the employees related to that business; and • Streamlining our structure and operating model to improve overall efficiency and reduce costs, which includes additional store closures, consolidations and relocations; additional headcount reductions in the remaining business and in the corporate support center; termination of various real property leases; and write-down and write-offs of various assets no longer to be used in the business. Under the new strategy, we will (a) focus on growing our core pawn operations in the United States and Mexico and our Grupo Finmart business in Mexico and (b) simplify our operating structure by moving from a divisional to a functional business model. The costs of exiting of our USFS business are included in “Loss from discontinued operations, net of tax” and the cost of streamlining of our structure and operating model are included in “Restructuring” expenses in our consolidated statements of operations. Accrued charges are included under "Accounts payable and other accrued expenses" in our consolidated balance sheets. Discontinued Operations During the fourth quarter of fiscal 2015 we exited our USFS business as discussed above. During the fourth quarter of fiscal 2014, as part of our new strategy to concentrate on an integrated, customer-centric financial services model that is focused on our core businesses of pawn and unsecured payroll lending, we implemented a plan to exit our online lending businesses in the United States and the United Kingdom. As a result of this plan, our online lending operations in the United States (EZOnline) and in the United Kingdom (Cash Genie) have been included as discontinued operations. During the third quarter of fiscal 2013, we implemented a plan to close 107 legacy stores in a variety of locations. These stores were generally older, smaller stores that did not fit our future growth profile. The following table summarizes the pre-tax charges (gains), inclusive of the charges presented in the accrued lease termination costs, severance costs and other costs rollforward below, pertaining to the above discontinued operations: Fiscal Year Ended September 30, 2015 2014 2013 (in thousands) Goodwill impairment $ 10,550 $ 84,158 $ — Long-lived assets impairment 1,685 11,795 5,605 Other (a) 21,045 7,590 896 Asset disposals 7,443 2,882 7,081 Lease termination costs 1,720 1,504 8,608 Reversal of contingent consideration payable — (4,792 ) — $ 42,443 $ 103,137 $ 22,190 (a) Includes estimated costs related to regulatory compliance, employee severance and accelerated amortization of prepaid expenses and other assets. The amount shown for fiscal 2015 includes a $10.5 million one-time charge associated with the settlement of outstanding issues with the U.S. Consumer Financial Protection Bureau (see Note 17) and a $4.0 million charge related to the resolution of regulatory compliance issues in our Cash Genie U.K online lending business, which is a part of fiscal 2014 discontinued operations. Changes in the accrued amounts pertaining to the above charges are summarized as follows: Fiscal Year Ended September 30, 2015 2014 2013 (in millions) Beginning balance $ 8.9 $ 7.1 $ — Charged to expense 10.6 9.1 8.7 Cash payments (12.3 ) (4.0 ) (1.6 ) Other (a) (0.8 ) (3.3 ) — Ending balance $ 6.4 $ 8.9 $ 7.1 (a) Includes adjustments due to foreign currency effects and other individually immaterial adjustments. The remaining accrual is expected to be paid during fiscal 2016 , at which time this initiative will be substantially complete. Total revenue included in “Loss from discontinued operations, net of tax” was $124.7 million , $188.8 million and $205.9 million during fiscal 2015, 2014 and 2013, respectively. Restructuring Fiscal 2015 During the fourth quarter of fiscal 2015 we streamlined our structure and operating model to improve overall efficiency and reduce costs included in our “transformational” change in strategy as discussed above. Restructuring charges related to this action are allocated to certain of our segments. See Note 19 . The following table summarizes the pre-tax charges, inclusive of the charges presented in the changes in the balance of restructuring costs rollforward below, which have been recorded under “Restructuring” expense in our consolidated statements of operations: Fiscal Year Ended September 30, 2015 (in thousands) Long-lived assets impairment $ 2,346 Other (a) 3,447 Asset disposals 3,650 Lease termination costs 7,637 $ 17,080 (a) Includes costs related to employee severance and other. Changes in the balance of these restructuring costs are summarized as follows: Fiscal Year Ended September 30, 2015 (in thousands) Beginning balance $ — Charged to expense 9,469 Cash payments (1,393 ) Ending balance $ 8,076 We expect to amortize the accrued lease termination costs of $7.6 million into income ratably over the remaining lease terms through fiscal 2029. The remaining accrual is expected to be paid during fiscal 2016 . Fiscal 2014 During the fourth quarter of fiscal 2014, we conducted a company-wide operational review to realign our organization to streamline operations and create synergies and efficiencies. The operational review resulted in the reduction of non-customer-facing overhead causing severance charges as presented below. Restructuring charges related to this action are considered corporate costs and therefore are not allocated to a specific segment. The remaining accrual is expected to be paid during fiscal 2016 , at which time this initiative will be substantially complete. Changes in the balance of these restructuring costs are summarized as follows: Fiscal Year Ended September 30, 2015 2014 (in thousands) Beginning balance $ 6,121 $ — Charged to expense 763 6,664 Cash payments (3,983 ) (543 ) Ending balance $ 2,901 $ 6,121 We continue to review the impact of these actions and will determine if, based on future operating results, additional actions to reduce operating expenses are necessary. The amount of any potential future charges for such actions will depend upon the nature, timing and extent of those actions.</t>
  </si>
  <si>
    <t>Acquisitions</t>
  </si>
  <si>
    <t>Business Combinations [Abstract]</t>
  </si>
  <si>
    <t>NOTE 3: ACQUISITIONS Grupo Finmart On January 30, 2012, we acquired a 60% interest in Grupo Finmart. On April 1, 2013, Grupo Finmart completed an equity offering to its existing shareholders. We invested $9.2 million , which maintained our ownership at 60% . On June 30, 2014, we acquired an additional 16% of the ordinary shares outstanding of Grupo Finmart for $28.7 million , increasing our ownership percentage to 76% . These shares were acquired from the minority shareholders of Grupo Finmart pursuant to contractual put obligations entered into as part of the original acquisition. On August 31, 2015, we acquired an additional 18% of the outstanding ordinary shares of Grupo Finmart for $29.6 million , increasing our ownership percentage to 94% . These shares were acquired from the minority shareholders of Grupo Finmart pursuant to contractual put obligations entered into as part of the original acquisition. We accounted for this transaction as an equity transaction with no adjustments to purchase price accounting in accordance with FASB ASC 810. The holders of the remaining 6% of the outstanding ordinary shares of Grupo Finmart have the right, exercisable once in fiscal 2016 and once in fiscal 2017, to require us to purchase their remaining shares at a purchase price based on an independent valuation of the business. USA Pawn &amp; Jewelry On August 17, 2015, we completed the acquisition of 13 pawn stores in Oregon and Arizona doing business under the "USA Pawn" brand. The aggregate purchase price was $12.3 million in cash, inclusive of a $0.2 million reduction for imputed interest and all ancillary arrangements. Of the total purchase price, $3.0 million was paid at closing, $3.0 million was paid in December 2015, and $6.5 million will be paid in February 2016. The total deferred consideration is recorded in the consolidated balance sheets under “Other current liabilities.” We have concluded that this acquisition was immaterial to our overall consolidated financial results and, therefore, have omitted the information required by ASC 805-10-50-2(h). TUYO On April 1, 2015, we completed the acquisition of the remaining 41% outstanding equity interest in TUYO for $2.8 million in cash and a $0.3 million note payable over the next five years. Prior to this acquisition we owned a 59% interest in TUYO, included their results in our consolidated financial statements and included redeemable noncontrolling interest (related to the minority ownership) in temporary equity. Following our acquisition of the remaining outstanding equity interest in TUYO, we account for TUYO as a wholly-owned subsidiary. We accounted for this transaction as an equity transaction with no adjustments to purchase price accounting in accordance with FASB ASC 810. Cash Pawn On February 19, 2015, we completed the acquisition of 12 pawn stores in Central Texas doing business under the "Cash Pawn" brand. The aggregate purchase price for the acquisition was $16.5 million , comprised of $5.0 million cash and 1,168,456 shares of our Class A Common Stock (the "Shares"), valued at $10.01 per share less a $0.2 million Holding Period Adjustment discussed below. The Shares were issued in an unregistered private placement transaction pursuant to Section 4(a)(2) of the Securities Act of 1933 to a small number of related individuals and entities (the "Sellers") who were either "accredited investors" or "sophisticated investors." We have evaluated and concluded that this acquisition was immaterial to our overall consolidated financial results and therefore we have omitted the information required by ASC 805-10-50-2(h). On the first anniversary of the closing date, the Sellers have the right to require us to repurchase the Shares for an aggregate price of $11.8 million (the "Put Option"). The Sellers may terminate the Put Option, in whole or in part, at any time. The Sellers are required to hold the Shares for a period of six months following the termination of the Put Option or such later date when we are in compliance with Rule 144(c) (the "Holding Period"). If the trading price of the Class A Common Stock at the end of the Holding Period is less than $10.06 per share (the average closing sales price of the stock on The Nasdaq Stock Market for the five trading days immediately preceding the closing), then we will make an additional cash payment to the Sellers equal to the aggregate deficit, but such payment will not exceed $1.0 million . If the trading price of the Class A Common Stock at the end of the Holding Period is more than $10.06 per share, then we will receive from the Sellers (either in cash or by returning a portion of the Shares) an amount equal to 50% of the aggregate excess, but such payment will not exceed $1.0 million (the "Holding Period Adjustment"). As of September 30, 2015 , the Sellers had not terminated the Put Option in whole or in part. The Put Option is not accounted for separately from the Shares and does not require bifurcation. The Shares are accounted for as common stock, subject to possible redemption under FASB ASC 480 and are included in temporary equity in our consolidated balance sheet as of September 30, 2015 . The Holding Period Adjustment is accounted for as a contingent consideration asset under FASB ASC 805, will be adjusted to fair value in subsequent reporting periods, and is recorded in our consolidated balance sheet at its estimated fair value under "Other assets, net" as of September 30, 2015 . See Note 21 for additional information regarding the Holding Period Adjustment.</t>
  </si>
  <si>
    <t>Earnings per Share</t>
  </si>
  <si>
    <t>Earnings Per Share [Abstract]</t>
  </si>
  <si>
    <t>NOTE 4: EARNINGS PER SHARE Components of basic and diluted (loss) earnings per share and excluded anti-dilutive potential common shares are as follows: Fiscal Year Ended September 30, 2015 2014 2013 (in thousands, except per share amounts) Net (loss) income from continuing operations attributable to EZCORP, Inc. (A) $ (59,133 ) $ 3,394 $ 23,749 Loss from discontinued operations, net of tax (B) (27,316 ) (68,093 ) (1,441 ) Net (loss) income attributable to EZCORP (C) $ (86,449 ) $ (64,699 ) $ 22,308 Weighted average outstanding shares of common stock (D) 54,369 54,148 53,657 Dilutive effect of stock options and restricted stock — 144 80 Weighted average common stock and common stock equivalents (E) 54,369 54,292 53,737 Basic (loss) earnings per share attributable to EZCORP, Inc.: Continuing operations (A / D) $ (1.09 ) $ 0.05 $ 0.44 Discontinued operations (B / D) (0.50 ) (1.25 ) (0.03 ) Basic (loss) earnings per share (C / D) $ (1.59 ) $ (1.20 ) $ 0.41 Diluted (loss) earnings per share attributable to EZCORP, Inc.: Continuing operations (A / E) $ (1.09 ) $ 0.06 $ 0.44 Discontinued operations (B / E) (0.50 ) (1.25 ) (0.03 ) Diluted (loss) earnings per share (C / E) $ (1.59 ) $ (1.19 ) $ 0.41 Potential common shares excluded from the calculation of diluted (loss) earnings per share: Stock options and restricted stock — 208 — Warrants 14,317 14,317 — Total potential common shares excluded 14,317 14,525 — See Note 3 for discussion of common stock subject to possible redemption issued in conjunction with the acquisition of Cash Pawn.</t>
  </si>
  <si>
    <t>Strategic Investments</t>
  </si>
  <si>
    <t>Equity Method Investments and Joint Ventures [Abstract]</t>
  </si>
  <si>
    <t>NOTE 5: STRATEGIC INVESTMENTS Cash Converters International Limited As of September 30, 2015 , we owned 151,948,000 shares, or approximately 32% , of Cash Converters International Limited. Our total investment in Cash Converters International was acquired between November 2009 and December 2014 for approximately $80.9 million . In fiscal 2015 our equity in Cash Converters International’s net loss was $5.5 million . In fiscal 2014 and 2013 our equity in Cash Converters International’s net income was $7.1 million and $11.0 million , respectively. Additionally, in fiscal 2015 , 2014 and 2013 we recorded dividends from Cash Converters International of $4.8 million , $5.1 million and $5.1 million , respectively. Cash Converters International’s accumulated undistributed after-tax earnings included in our consolidated retained earnings were $8.9 million as of September 30, 2015 . Because Cash Converters International publicly files semi-annual financial reports with the Australian Securities &amp; Investments Commission as of and for the periods ended June 30 and December 31, the latest Cash Converters International figures available are as of June 30, 2015 . The following tables present summary financial information for Cash Converters International’s most recently reported results as of September 30, 2015 after translation to United States dollars: June 30 2015 2014 (in thousands) Current assets $ 186,472 $ 207,415 Non-current assets 151,287 178,764 Total assets $ 337,759 $ 386,179 Current liabilities $ 86,374 $ 95,242 Non-current liabilities 51,044 60,441 Shareholders’ equity: Equity attributable to owners of the parent $ 200,340 $ 233,788 Noncontrolling interest 1 (3,292 ) Total liabilities and shareholders’ equity $ 337,759 $ 386,179 Fiscal Year Ended June 30, 2015 2014 2013 (in thousands) Gross revenues $ 313,748 $ 304,432 $ 280,059 Gross profit 197,873 195,325 183,368 (Loss) profit attributable to: Owners of the company $ (17,980 ) $ 22,206 $ 33,754 Noncontrolling interest (169 ) (2,809 ) — (Loss) profit for the year $ (18,149 ) $ 19,397 $ 33,754 The fair value of Cash Converters International as of September 30, 2015 and 2014 was considered a Level 1 estimate within the fair value hierarchy of FASB ASC 820-10-50, and was calculated as (a) the quoted stock price on the Australian Stock Exchange as of September 30, 2015 and 2014 multiplied by (b) the number of shares we owned as of September 30, 2015 and 2014 multiplied by (c) the applicable foreign currency exchange rate as of September 30, 2015 and 2014. We included no control premium for owning a large percentage of outstanding shares. The table below summarizes the carrying amount and fair value of Cash Converters International as of the dates indicated after translation to U.S. dollars: September 30, 2015 2014 (in thousands) Cash Converters International: Carrying amount $ 56,182 $ 91,781 Fair value 56,182 128,956 As of September 30, 2015, the fair value of our investment in Cash Converters International was below the carrying value. Therefore, we considered the guidance in FASB ASC 320-10-S99-1 and FASB ASC 323-10-35 and determined that this investment was impaired, and that such impairment was other-than-temporary. In reaching this conclusion, we considered all available evidence, including that (i) Cash Converters International had been negatively impacted by current regulatory requirements in the United Kingdom during its fiscal 2015; (ii) Cash Converters International reached an agreement in June 2015 to pay $17.7 million toward settlement of a class-action lawsuit brought by its customers alleging that Cash Converters International charged excessive interest on short-term loans; (iii) Cash Converters International’s primary banking facility, Westpac Banking Corporation, informed Cash Converters International that it was ceasing to provide services to the company in August 2015, and as of September 30, 2015 Cash Converters International had yet to find an alternative funding source; (iv) Cash Converters International failed to declare its final year-end dividend; and (v) there has a been a prolonged drop in Cash Converters International’s stock price primarily as a result of the above aforementioned factors. As a result, we recognized an other-than-temporary impairment in Cash Converters International of $29.2 million ( $18.8 million , net of taxes), which caused a difference between the amount at which the investment was carried and the amount of underlying equity in net assets of Cash Converters International. This impairment charge was recorded under “Impairment of investment” in the consolidated statements of operations. Albemarle &amp; Bond Holdings, PLC Prior to its bankruptcy reorganization, Albemarle &amp; Bond was primarily engaged in pawnbroking, retail jewelry sales, check cashing and lending in the United Kingdom. In fiscal 2014 we owned 16,644,640 ordinary shares of Albemarle &amp; Bond, representing almost 30% of its total outstanding shares. In fiscal 2014 our equity in Albemarle &amp; Bond’s net loss was $1.2 million and we received no dividends. In March 2014, Albemarle &amp; Bond entered into bankruptcy reorganization in the United Kingdom, and on April 15, 2014 Albemarle &amp; Bond announced that the majority of its business and assets had been sold. In fiscal 2014 and 2013 we recognized other than temporary impairments of $7.9 million ( $5.4 million , net of taxes) and $42.5 million ( $28.7 million , net of taxes), respectively, which brought our carrying value of this investment to zero and $9.4 million as of September 30, 2014 and 2013 respectively. There was no carrying amount or fair value for Albemarle &amp; Bond as of September 30, 2015 and 2014 .</t>
  </si>
  <si>
    <t>Property and Equipment</t>
  </si>
  <si>
    <t>Property, Plant and Equipment [Abstract]</t>
  </si>
  <si>
    <t>NOTE 6: PROPERTY AND EQUIPMENT Major classifications of property and equipment were as follows: September 30, 2015 2014 Carrying Amount Accumulated Depreciation Net Book Value Carrying Accumulated Net Book (in thousands) Land $ 4 $ — $ 4 $ 4 $ — $ 4 Buildings and improvements 78,820 (48,385 ) 30,435 95,365 (45,893 ) 49,472 Furniture and equipment 96,314 (57,183 ) 39,131 101,206 (54,498 ) 46,708 Capital lease equipment — — — 1,600 (756 ) 844 Software 34,849 (31,222 ) 3,627 36,194 (30,136 ) 6,058 Construction in progress 2,397 — 2,397 2,814 — 2,814 $ 212,384 $ (136,790 ) $ 75,594 $ 237,183 $ (131,283 ) $ 105,900 During fiscal 2015 , we recorded impairment charges of $4.3 million and $1.3 million related to long-lived assets of our U.S. Pawn and Mexico Pawn segment, respectively. These impairment charges were recorded under “Operations” expense in our consolidated statements of operations.</t>
  </si>
  <si>
    <t>Goodwill and Other Intangible Assets</t>
  </si>
  <si>
    <t>Goodwill and Intangible Assets Disclosure [Abstract]</t>
  </si>
  <si>
    <t>NOTE 7: GOODWILL AND OTHER INTANGIBLE ASSETS The following table presents the balance of each major class of indefinite-lived intangible assets: September 30, 2015 2014 (in thousands) Pawn licenses $ 8,836 $ 8,836 Trade name 5,676 6,990 Domain name — 13 $ 14,512 $ 15,839 The following table presents the changes in the carrying value of goodwill, by segment in addition to discontinued operations, during the periods presented: U.S. Pawn Mexico Pawn Grupo Finmart Other Discontinued Operations Consolidated (in thousands) Balances as of September 30, 2013 $ 228,629 $ 11,717 $ 98,492 $ — $ 94,462 $ 433,300 Goodwill impairment — — — — (84,158 ) (84,158 ) Effect of foreign currency translation changes — (299 ) (2,512 ) — 246 (2,565 ) Balances as of September 30, 2014 $ 228,629 $ 11,418 $ 95,980 $ — $ 10,550 $ 346,577 Acquisitions 15,701 — — — — 15,701 Goodwill impairment — (1,703 ) — — (10,550 ) (12,253 ) Effect of foreign currency translation changes — (2,399 ) (20,166 ) — — (22,565 ) Balances as of September 30, 2015 $ 244,330 $ 7,316 $ 75,814 $ — $ — $ 327,460 The following table presents the gross carrying amount and accumulated amortization for each major class of definite-lived intangible assets: September 30, 2015 2014 Carrying Amount Accumulated Amortization Net Book Value Carrying Amount Accumulated Amortization Net Book Value (in thousands) Real estate finders’ fees $ 1,643 $ (733 ) $ 910 $ 1,500 $ (713 ) $ 787 Non-compete agreements 3,908 (3,147 ) 761 3,823 (3,432 ) 391 Favorable lease 1,001 (569 ) 432 1,001 (484 ) 517 Franchise rights — — — 1,432 (210 ) 1,222 Contractual relationship 13,579 (4,770 ) 8,809 17,640 (4,418 ) 13,222 Internally developed software 20,659 (4,959 ) 15,700 23,851 (5,092 ) 18,759 Deferred financing costs 16,614 (7,443 ) 9,171 19,236 (4,093 ) 15,143 Other 502 (363 ) 139 547 (341 ) 206 $ 57,906 $ (21,984 ) $ 35,922 $ 69,030 $ (18,783 ) $ 50,247 On February 19, 2015, we completed the acquisition of 12 pawn stores in Central Texas doing business under the "Cash Pawn" brand and recorded $10.7 million in goodwill related to this acquisition. On August 17, 2015, we completed the acquisition of 13 pawn stores in Oregon and Arizona doing business under the "USA Pawn &amp; Jewelry" brand and recorded $5.0 million in goodwill related to this acquisition. These acquisitions were made as part of our continuing strategy to enhance our earnings over the long-term. The factors contributing to the recognition of goodwill were based on several strategic and synergistic benefits we expect to realize from the acquisitions. These benefits include a greater presence in the Central Texas, Phoenix, Arizona and Oregon markets, as well as the ability to further leverage our expense structure through increased scale. Goodwill from these acquisitions was recorded in the U.S. Pawn segment. We expect substantially all of this goodwill will be deductible for tax purposes. See Note 3 for additional information regarding these acquisitions. In accordance with FASB ASC 350-20-35, we test goodwill and intangible assets with an indefinite useful life for potential impairment annually, or more frequently when there are events or circumstances that indicate that it is more likely than not that an impairment exists. During the three-month period ended June 30, 2015 , we evaluated events and circumstances and concluded that there were indicators of impairment under ASC 350-20-35-3C, including a continued decline in the market price of our Class A Common Stock and proposals issued by the U.S. Consumer Financial Protection Bureau in March 2015, whose impact was subsequently evaluated by management. We performed a quantitative Step 1 analysis under ASC 350-20-35 and determined that the fair value of each of our reporting units exceeded the carrying value, with the exception of our USFS reporting unit. The fair values of each reporting unit were determined based upon a discounted cash flow approach in addition to information pertaining to the fair value of similar businesses (market approach). We further measured the impairment of goodwill associated with the USFS reporting unit under Step 2 and determined that $10.6 million , the entire amount of goodwill associated with the USFS reporting unit, should be written-off during the three-month period ended June 30, 2015. The impairment was recorded under "Loss from discontinued operations, net of tax" on the consolidated statements of operations. No other long-term assets were determined to be impaired as of June 30, 2015. During the fourth quarter ended September 30, 2015 , we performed our required annual impairment test for all reporting units utilizing the income approach. The income approach uses future cash flows and estimated terminal values (discounted using a market participant perspective) to determine the fair value of each intangible asset. We recorded an impairment of $1.7 million included in “Operations” expense in our consolidated statements of operations as of September 30, 2015 , the entire amount of the goodwill associated with our TUYO reporting unit. As of September 30, 2015 , the calculated fair value of each of the reporting units in the U.S. Pawn, Mexico Pawn and Grupo Finmart segments exceeded their carrying values by approximately 15% , 60% and 30% , respectively. Future events such as a decline in collections on Grupo Finmart loans or other unforeseen events may lead to future impairments of goodwill. In the fourth quarter of fiscal 2015, we recorded a $3.7 million impairment of internally developed software and other assets, included in corporate “Administrative” expenses under in our consolidated statements of operations. In fiscal 2014, we recorded a $1.6 million impairment of internally developed software, included in corporate “Administrative” expenses under in our consolidated statements of operations. The amortization of most definite-lived intangible assets is recorded as amortization expense. The favorable lease asset and other intangibles are amortized to operations expense (rent expense) over the related lease terms. The deferred financing costs are amortized to interest expense over the life of the related debt instruments. The following table presents the amount and classification of amortization recognized as expense in each of the periods presented: Fiscal Year Ended September 30, 2015 2014 2013 (in thousands) Amortization expense in continuing operations $ 5,690 $ 5,317 $ 3,402 Amortization expense in discontinued operations 583 1,976 1,859 Operations expense 103 111 108 Interest expense 4,150 5,137 3,208 $ 10,526 $ 12,541 $ 8,577 The following table presents our estimate of future amortization expense for definite-lived intangible assets: Fiscal Year Ended September 30, Amortization expense Operations expense Interest expense (in thousands) 2016 $ 7,052 $ 106 $ 2,985 2017 5,809 106 2,391 2018 5,328 106 2,320 2020 2,820 78 1,472 2021 2,348 72 3 As acquisitions and dispositions occur in the future, amortization expense may vary from these estimates.</t>
  </si>
  <si>
    <t>Accounts Payable and Other Accrued Expenses</t>
  </si>
  <si>
    <t>Payables and Accruals [Abstract]</t>
  </si>
  <si>
    <t>NOTE 8: ACCOUNTS PAYABLE AND OTHER ACCRUED EXPENSES Accounts payable and other accrued expenses consisted of the following: September 30, 2015 2014 (in thousands) Trade accounts payable $ 40,439 $ 30,288 Accrued payroll 10,955 14,260 Bonus accrual 6,823 6,300 Other payroll related expenses 3,569 4,137 Accrued interest 3,654 3,337 Accrued rent and property taxes 11,491 14,064 Accrual for expected losses on credit service letters of credit 880 4,708 Collected funds payable to unaffiliated lenders under credit service programs 40 1,026 Deferred revenues 3,888 7,038 Other accrued expenses 14,648 9,835 Restructuring reserve 11,484 — $ 107,871 $ 94,993 Other current liabilities consisted of the following September 30, 2015 2014 (in thousands) Deferred consideration payable $ 15,384 $ 8,595 $ 15,384 $ 8,595</t>
  </si>
  <si>
    <t>Long-Term Debt and Capital Lease Obligations</t>
  </si>
  <si>
    <t>Debt Disclosure [Abstract]</t>
  </si>
  <si>
    <t>NOTE 9: LONG-TERM DEBT AND CAPITAL LEASE OBLIGATIONS The following table presents our long-term debt instruments and balances under capital lease obligations outstanding as of September 30, 2015 and 2014 : September 30, 2015 September 30, 2014 Carrying Amount Debt Discount Carrying Amount Debt (Discount) Premium (in thousands) Recourse to EZCORP: 2.125% Cash convertible senior notes due 2019 $ 193,932 $ (36,068 ) $ 185,693 $ (44,307 ) Cash convertible senior notes due 2019 embedded derivative 10,505 — 36,994 — Capital lease obligations — — 418 — Non-recourse to EZCORP: Secured foreign currency debt up to $4 million due 2014* — — 63 3 Secured foreign currency debt up to $9 million due 2014* — — 86 — Secured foreign currency debt up to $15 million due 2016* 1,142 — 4,796 — Secured foreign currency debt up to $18 million due 2017* 17,567 — 22,240 — Consumer loans facility due 2019 42,689 — 54,045 — 10% unsecured notes due 2014 — — 1,158 — 8.5% unsecured notes due 2015 12,372 — 29,875 — 10% unsecured notes due 2015 1,500 — 943 — 11% unsecured notes due 2015 3,868 — 4,897 — 17% secured notes due 2015 consolidated from VIEs — — 3,207 — 10% unsecured notes due 2016 1,885 — 118 — 12% secured notes due 2016 2,928 — 3,881 174 13% unsecured notes due 2016 1,171 — — — 15% unsecured notes due 2016 233 — — — 15% secured notes due 2016 consolidated from VIEs 5,397 — 9,638 — 11% secured notes due 2017 consolidated from VIEs 56,113 — 28,572 — 14.5% secured notes due 2017 consolidated from VIEs 11,754 — 19,645 — 12.4% secured notes due 2020 17,626 — 22,314 — Total 380,682 (36,068 ) 428,583 (44,130 ) Less current portion 74,345 — 36,529 177 Total long-term debt and capital lease obligations $ 306,337 $ (36,068 ) $ 392,054 $ (44,307 ) * Maximum amounts of debt are translated from Mexican pesos to United States dollars as of September 30, 2015 . Domestic Line of Credit up to $200 Million Due 2015 On May 10, 2011, we entered into a senior secured credit agreement with a syndicate of five banks. The credit agreement provided for a four year $175 million revolving credit facility that we could, under the terms of the agreement, request to be increased to a total of $225 million . On May 31, 2013, we amended the senior secured credit agreement to increase our revolving credit facility from $175 million to $200 million . We used approximately $119.4 million of net proceeds from the 2.125% Cash Convertible Senior Notes due 2019, as described below, to repay all outstanding borrowings under the senior secured credit agreement and terminated that agreement in June 2014. 2.125% Cash Convertible Senior Notes Due 2019 In June 2014 (“Original Issuance Date”), we issued $200 million aggregate principal amount of 2.125% Cash Convertible Senior Notes due 2019 (the “Cash Convertible Notes”). We granted the initial purchasers the option to purchase up to an additional $30 million aggregate principal amount of Cash Convertible Notes. That option was exercised in full on June 27, 2014, and we issued an additional $30 million principal amount of Cash Convertible Notes on July 2, 2014. All of the Cash Convertible Notes were issued pursuant to an indenture dated June 23, 2014 (the "Indenture") by and between us and Wells Fargo Bank, National Association, as the trustee. The Cash Convertible Notes were issued in a private offering under Rule 144A under the Securities Act of 1933. The Cash Convertible Notes pay interest semi-annually in arrears at a rate of 2.125% per annum on June 15 and December 15 of each year, commencing December 15, 2014, and will mature on June 15, 2019 (the "Maturity Date"). Prior to December 15, 2018, the Cash Convertible Notes will be convertible only upon the occurrence of certain events and during certain periods, and thereafter, at any time prior to the close of business on the second scheduled trading day immediately preceding the Maturity Date. At maturity, the holders of the Cash Convertible Notes will be entitled to receive cash equal to the principal amount of the Cash Convertible Notes plus unpaid accrued interest. The Cash Convertible Notes are unsubordinated unsecured obligations and rank senior in right of payment to any of our indebtedness that is expressly subordinated in right of payment to the Cash Convertible Notes, equal in right of payment with all of our other unsecured unsubordinated indebtedness, and effectively junior to all debt or other obligations (including trade payables) of our wholly-owned subsidiaries. The Indenture governing the Cash Convertible Notes does not contain any financial covenants. We incurred transaction costs of approximately $8.8 million (including adjustments to the originally estimated amount of $9.9 million ) related to the issuance of the Cash Convertible Notes, which we recorded as deferred financing costs and are included in “Intangible assets, net” in our consolidated balance sheets. Deferred financing costs are being amortized to interest expense using the effective interest method over the expected term of the Cash Convertible Notes. Under the terms of our Cash Convertible Notes, payment of dividends requires a conversion rate adjustment equal to the conversion rate in effect immediately prior to the open of business on the ex-dividend date for such dividend multiplied by the last reported sale price of the Class A Common Stock on the trading day immediately preceding the ex-dividend date for such dividend, divided by the difference between the last reported sale price of the Class A Common Stock on the trading day immediately preceding the ex-dividend date for such dividend and the amount in cash per share we distribute to all or substantially all holders of Class A Common Stock.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 Convertible Notes Embedded Derivative We account for the cash conversion feature of the Cash Convertible Notes as a separate derivative instrument (the “ Convertible Notes Embedded Derivative ”), which had a fair value of $46.5 million on the Original Issuance Date that was recognized as the original issue discount of the Cash Convertible Notes. This original issue discount is amortized to interest expense over the term of the Cash Convertible Notes using the effective interest method. As of September 30, 2015 , the Convertible Notes Embedded Derivative is recorded as a non-current liability under “Long-term debt, less current maturities” in our consolidated balance sheets, and will be marked to market in subsequent reporting periods. The classification of the Convertible Notes Embedded Derivative liability as current or non-current on the consolidated balance sheets corresponds with the classification of the net balance of the Cash Convertible Notes as discussed below. The Cash Convertible Notes are convertible into cash, subject to satisfaction of certain conditions and during the periods described below, based on an initial “Conversion Rate” of 62.2471 shares of Class A Common Stock per $1,000 principal amount of Cash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Indenture. The conversion rate will not be adjusted for any accrued and unpaid interest. Holders may surrender their Cash Convertible Notes for conversion into cash prior to December 15, 2018 only under the following circumstances (the “Early Conversion Conditions”): (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Indenture. On or after December 15, 2018 until the close of business on the second scheduled trading day immediately preceding the Maturity Date, holders may convert their notes into cash at any time, regardless of the foregoing circumstances. If a holder elects to convert its Cash Convertible Notes in connection with certain make-whole fundamental changes, as that term is defined in the Indenture, that occur prior to the Maturity Date, we will, in certain circumstances, increase the conversion rate for Cash Convertible Notes converted in connection with such make-whole fundamental changes by a specified number of shares of Class A Common Stock. In addition, the conversion rate is subject to customary anti-dilution adjustments (for example, certain dividend distributions or tender or exchange offer of our Class A Common Stock). Upon the occurrence of a fundamental change, as defined in the Indenture, holders may require us to repurchase for cash all or any portion of the then outstanding Cash Convertible Notes at a repurchase price equal to 100% of the principal amount of the notes to be repurchased, plus accrued and unpaid interest. Impact of Early Conversion Conditions on Financial Statements As of September 30, 2015 , the Cash Convertible Notes were not convertible because the Early Conversion Conditions described above have not been met. Accordingly, the net balance of the Cash Convertible Notes was classified as a non-current liability in our consolidated balance sheets as of September 30, 2015 . The classification of the Cash Convertible Notes as current or non-current in the consolidated balance sheets is evaluated at each balance sheet date and may change from time to time depending on whether one of the Early Conversion Conditions has been met. If one of the Early Conversion Conditions is met in any future fiscal quarter, we will classify our net liability under the Cash Convertible Notes as a current liability in the consolidated balance sheets as of the end of that fiscal quarter. If none of the Early Conversion Conditions have been met in a future fiscal quarter prior to the one -year period immediately preceding the Maturity Date, we will classify our net liability under the Cash Convertible Notes as a non-current liability in the consolidated balance sheets as of the end of that fiscal quarter. If the note holders elect to convert their Cash Convertible Notes prior to maturity, any unamortized discount and transaction costs will be expensed at the time of conversion. If the entire outstanding principal amount had been converted on September 30, 2015 , we would have recorded an expense associated with the conversion, comprised of $36.1 million of unamortized debt discount and $6.6 million of unamortized debt issuance costs. As of September 30, 2015 , none of the note holders had elected to convert their Cash Convertible Notes. Convertible Notes Hedges In connection with the issuance of the Cash Convertible Notes, we purchased cash-settled call options (the “Convertible Notes Hedges”) in privately negotiated transactions with certain of the initial purchasers or their affiliates (in this capacity, the “option counterparties”). The Convertible Notes Hedges provide us with the option to acquire, on a net settlement basis, approximately 14.3 million shares of our Class A Common Stock at a strike price of $16.065 , which is equal to the number of shares of our Class A Common Stock that notionally underlie the Cash Convertible Notes and corresponds to the Conversion Price of the Cash Convertible Notes. The Convertible Notes Hedges have an expiration date that is the same as the Maturity Date of the Cash Convertible Notes, subject to earlier exercise . The Convertible Notes Hedges have customary anti-dilution provisions similar to the Cash Convertible Notes. If we exercise the Convertible Notes Hedges , the aggregate amount of cash we will receive from the option counterparties to the Convertible Notes Hedges will cover the aggregate amount of cash that we would be required to pay to the holders of the converted Cash Convertible Notes, less the principal amount thereof. As of September 30, 2015 , we have not purchased any shares under the Convertible Notes Hedges. The aggregate cost of the Convertible Notes Hedges was $46.5 million (or $21.3 million net of the total proceeds from the Warrants sold, as discussed below). The Convertible Notes Hedges are accounted for as a derivative asset and are recorded on the consolidated balance sheets at their estimated fair value in “Other assets, net.” The Convertible Notes Embedded Derivative liability and the Convertible Notes Hedges asset will be adjusted to fair value each reporting period and unrealized gains and losses will be reflected in the consolidated statements of operations. The Convertible Notes Embedded Derivative and the Convertible Notes Hedges are designed to have similar fair values. Accordingly, the changes in the fair values of these instruments are expected to offset and not have a net impact on the consolidated statements of operations. The classification of the Convertible Notes Hedges asset as current or long-term on the consolidated balance sheet corresponds with the classification of the Cash Convertible Notes, which is evaluated at each balance sheet date and may change from time to time depending on whether one of the Early Conversion Conditions has been met. Convertible Notes Warrants In connection with the issuance of the Cash Convertible Notes, we also sold net-share-settled warrants (the “Warrants”) in privately negotiated transactions with the option counterparties for the purchase of up to approximately 14.3 million shares of our Class A Common Stock at a strike price of $20.83 per share, for total proceeds of $25.1 million , net of issuance costs, which was recorded as an increase in stockholders' equity. The Warrants have customary anti-dilution provisions similar to the Cash Convertible Notes. As a result of the Warrants, we will experience dilution to our diluted earnings per share if our average closing stock price exceeds $20.83 for any fiscal quarter. The Warrants expire on various dates from September 2019 through February 2020 and must be settled in net shares of our Class A Common Stock. Therefore, upon expiration of the Warrants, we will issue shares of Class A Common Stock to the purchasers of the Warrants that represent the value by which the price of the Class A Common Stock exceeds the strike price stipulated within the particular warrant agreement. As of September 30, 2015 , there were 14.3 million warrants outstanding. Cash Convertible Notes Interest Expense Total interest expense pertaining to the Cash Convertible Notes for fiscal 2015 and 2014 was $14.1 million and $3.5 million , respectively, comprised of contractual interest expense and debt discount amortization of $4.9 million and $9.2 million , respectively for fiscal 2015 and $1.4 million and $2.1 million , respectively for fiscal 2014. The effective interest rate for the fiscal years ended September 30, 2015 and 2014 was approximately 7% . As of September 30, 2015 , the remaining unamortized issuance discount will be amortized over the next four years assuming no early conversion. Non-Recourse Debt to EZCORP, Inc. Non-recourse debt amounts in the table above represent Grupo Finmart’s third-party debt including secured notes consolidated from VIEs. Amounts due are in Mexican pesos and are translated each reporting period. Secured Foreign Currency Debt, Secured Notes not Consolidated from VIEs and Unsecured Notes Foreign currency debt and secured notes (not including secured notes consolidated from VIEs, which are discussed below) are guaranteed by Grupo Finmart's loan portfolio or collateralized cash at Grupo Finmart’s option. As of September 30, 2015 and 2014, Grupo Finmart’s secured foreign currency debt and notes, excluding secured notes consolidated from VIEs, were guaranteed by consumer loans totaling $37.5 million and $13.9 million , respectively, included in “Consumer loans, net” and “Non-current consumer loans, net” in our consolidated balance sheets, and collateralized cash totaling $2.3 million and $37.7 million , respectively, included in “Restricted cash” and “Restricted cash, non-current” in our consolidated balance sheets. Interest on secured foreign currency debt due 2016 is charged at the Mexican Interbank Equilibrium (“TIIE”) plus a margin of 4.9% , or a total of 8.2% as of September 30, 2015 and requires monthly payments of $0.1 million with the remaining principal due at maturity. The secured foreign currency debt due in 2017 has a 14.5% fixed interest rate and requires monthly payments of $1.5 million , beginning May 2016, with the remaining principal due at maturity. The 12.4% secured notes due 2020 require monthly payments of $1.0 million beginning December 2018, with the remaining principal due at maturity. All unsecured notes are collateralized with Grupo Finmart’s assets. The 10% unsecured notes due 2015, 11% unsecured notes due 2015, 10% unsecured notes due 2016, 12% secured notes due 2016, 13% unsecured notes due 2016 and 15% unsecured notes due 2016 are due in full at maturity. On May 15, 2013, Grupo Finmart issued and sold $30.0 million of 9% Global Registered Notes due November 16, 2015. Notes with an aggregate principal amount of $14.0 million were purchased by EZCORP and, therefore, eliminated in consolidation in prior periods. In December 2014, Grupo Finmart repaid $17.5 million of these outstanding notes. The entire remaining principal balance of the 8.5% unsecured notes due 2015 is due at maturity. See Note 22 for a discussion of associated derivatives. Consumer Loans Facility Due 2019 On February 17, 2014, Grupo Finmart entered into a new securitization transaction to transfer collection rights of certain eligible consumer loans to a bankruptcy remote trust in exchange for cash. The trust received financing as a result of the issuance of debt securities and delivered the proceeds of the financing to Grupo Finmart. Portions of the cash received from this borrowing was primarily used to repay the previous securitization borrowing facility due 2017 and the transaction costs associated with this transaction. The remaining cash proceeds are restricted primarily for collection rights on eligible loans from Grupo Finmart, and $2.1 million of interest and trust maintenance costs to be recovered at repayment. The restricted cash proceeds are recourse to Grupo Finmart unless additional eligible loans are delivered within the two year period specified in the agreement. The borrowing facility has a two year lending period and matures on March 19, 2019. Upon the termination of the lending period, Grupo has an option to start prepaying the principle early from the collection received by the trust. Grupo Finmart will continue to service the underlying loans in the trust. Deferred financing costs related to the Consumer Loans Facility Due 2019 totaling approximately $1.8 million are included in “Intangible assets, net” on our consolidated balance sheets and are being amortized to interest expense over the term of the agreement. Interest is charged at TIIE plus a 2.5% margin, or a total of 5.8% as of September 30, 2015 . Grupo Finmart is the primary beneficiary of the securitization trust because Grupo Finmart has the power to direct the most significant activities of the trust through its role as servicer of all the receivables held by the trust and through its obligation to absorb losses or receive benefits that could potentially be significant to the trust. Consequently, we consolidate the trust. See “Assets and Liabilities of Grupo Finmart Securitization Trust” included in our consolidated balance sheets. Secured Notes Consolidated from VIEs During the year ended September 30, 2014, Grupo Finmart entered into three separate agreements with third party investors and variable interest entities (“VIEs”) to securitize selected loans providing asset backed financing for operations. The VIEs issued promissory notes to the third party first beneficiaries of the VIEs. The VIEs are referred to as VIE C, VIE B and VIE A. The debt described below is collateralized by all of the assets of the VIEs as presented in our consolidated balance sheets. See Note 24 . The secured notes consolidated from VIEs contain certain prepayment clauses. Where the collections on consumer loans held by the VIEs are greater than anticipated in future reporting periods, we expect an accelerated repayment of the secured notes. See “Assets and Liabilities of Consolidated Variable Interest Entities” included in our consolidated balance sheets. In October 2013, VIE C issued $9.3 million of 17% Notes due May 2015 and $10.0 million of 15% Notes due October 2016 to the first beneficiary of VIE C. The debt was collateralized with the principal and interest collected from loan portfolios of VIE C. The 17% Notes due May 2015 and the 15% Notes due October 2016 require monthly payments of approximately $0.4 million and $0.3 million , each, comprised of interest and principal. In March 2014, VIE B issued $16.0 million of 11% Notes due April 2017 to the first beneficiary of VIE B. In June 2014, VIE B issued $16.5 million of 11% Notes due July 2017 to the first beneficiary of VIE B. The debt was collateralized with the principal and interest collected from loan portfolios of VIE B. The 11% Notes due April 2017 and the 11% Notes due July 2017 require monthly payments of approximately $0.2 million each, comprised of interest and principal. In June 2014, VIE A issued $21.8 million of 14.5% Notes due October 2017 to the first beneficiary of VIE A. The debt was collateralized with the principal and interest collected from loan portfolios of VIE A. The 14.5% Notes due October 2017 require monthly payments of approximately $0.2 million , comprised of interest and principal. In October 2014, VIE B issued $43.8 million of 11% Notes due October 2017 to the first beneficiary of VIE B. The debt was collateralized with the principal and interest collected from loan portfolios of VIE B. The 11% Notes due October 2017 require monthly payments of approximately $0.6 million , comprised of interest and principal. In December 2014, VIE B issued $21.9 million of 11% Notes due December 2017. The debt was collateralized with the principal and interest collected from loan portfolios of VIE B. The 11% Notes due December 2017 require monthly payments of $0.3 million , comprised of interest and principal.</t>
  </si>
  <si>
    <t>Common Stock and Stock Compensation</t>
  </si>
  <si>
    <t>Disclosure of Compensation Related Costs, Share-based Payments [Abstract]</t>
  </si>
  <si>
    <t>NOTE 10: COMMON STOCK AND STOCK COMPENSATION Common Stock The following table presents information on shares of our Class A Common Stock issued as acquisition consideration. Fiscal 2013 shares were registered on a “shelf" Registration Statement on Form S-4 that was declared effective in January 2011, and fiscal 2015 shares were issued through an unregistered private placement transaction pursuant to Section 4(a)(2) of the Securities Act of 1933 to a small number of related individuals and entities who were either “accredited investors" or “sophisticated investors.” Fiscal Year Ended September 30, 2015 2014 2013 (in thousands) Shares issued due to acquisitions 1,168 — 1,965 Shares issued due to purchase of subsidiary shares from noncontrolling interest — — 592 Stock Compensation During fiscal 2015, we granted awards to employees based upon underlying shares that were not issued, and therefore we accounted for these as phantom share-based awards under FASB ASC 718-30 . These awards were classified as a current liability and recorded at their fair value of $3.9 million in “Accounts payable and other accrued expenses” on our consolidated balance sheets for unvested share-based payment awards as of September 30, 2015. Our net income includes the following compensation costs related to our stock compensation arrangements: Fiscal Year Ended September 30, 2015 2014 2013 (in thousands) Gross compensation costs: Phantom stock $ 3,932 $ — $ — Restricted stock (1,558 ) 6,845 7,128 Total gross compensation costs 2,374 6,845 7,128 Income tax benefits: Restricted stock — (3,576 ) (2,460 ) Total income tax benefits — (3,576 ) (2,460 ) Net compensation expense $ 2,374 $ 3,269 $ 4,668 Our non-employee directors are eligible for grants of restricted stock awards and non-qualified stock options. All options and restricted stock relate to our Class A Common Stock. No options have been granted to non-employee directors since fiscal 2007. The restricted stock awards that have been granted to non-employee directors in fiscal 2015 , 2014 and 2013 vest over two years from the date of grant ( 50% on or about the first anniversary of the date of grant and 50% on or about the second anniversary). Restricted stock awards, non-qualified options and incentive stock options have been granted to our officers and employees under our 1998, 2003, 2006 and 2010 Incentive Plans. A portion of the restricted stock awards granted in fiscal 2015 , 2014 and 2013 contain both performance and time-based vesting provisions and generally vest over three years. Additionally, there are fiscal 2015 awards, accounted for as phantom share-based awards, that are market-conditioned in which a certain number of shares vest in specified amounts if the per-share trading price of our Class A Common Stock achieves specified levels ranging from $15 to $80 within six years. These market conditioned shares are also subject to a transfer restriction until the end of the vesting period. The derived service period on these shares is between 1.1 and 4 years and varies by tranche. On May 1, 2010 our Board of Directors approved the adoption of the EZCORP, Inc. 2010 Long-Term Incentive Plan (the “2010 Plan”). The 2010 Plan permits grants of options, restricted stock awards and stock appreciation rights covering up to 1,575,750 shares of our Class A Common Stock plus any shares that become available for issuance under either the 2010 Plan or prior plans as a result of forfeitures or cancellations of awards without delivery of shares or as a result of withholding shares to satisfy tax withholding obligations. In February and March 2015, the Board of Directors and the voting stockholder approved the addition of 643,673 shares and 1,081,200 shares, respectively, to the 2010 Plan. The 1,081,200 shares have not yet been registered in a Form S-8, however, and will not be available to be issued in satisfaction of approved awards until so registered. Generally, newly issued shares are used to satisfy stock option exercises and restricted stock awards. We measure the fair value of restricted stock awards and phantom share-based awards as of the grant date and record compensation expense ratably over the vesting period based on the closing market price of the Class A Common Stock as of the grant date for time-based and performance-based awards. We utilize Monte Carlo simulation models to estimate the fair value of certain stock price-based awards. The fair value of fiscal 2015 phantom share-based awards that were estimated using the Monte Carlo simulation model incorporated the closing share price of our Class A Common Stock on the date of grant (considered, for this purpose, to be October 1, 2014), as well as the following assumptions, which we consider to be Level 3 inputs under the fair value hierarchy: Expected volatility of EZCORP, Inc. Class A Common Stock 49.7 % Risk-free interest rate 1.9 % Expected term in years 6 Cost of equity 11.5 % Dividend yield — The following is a summary of restricted stock award activity, excluding the 1,863,550 shares being accounted for as phantom stock as of September 30, 2015, for the fiscal year ended September 30, 2015 : Shares Weighted Average Grant Date Fair Value Outstanding as of September 30, 2014 685,551 $ 19.82 Granted 94,000 10.34 Released (a) (132,412 ) 14.03 Forfeited (63,978 ) 20.79 Outstanding as of September 30, 2015 583,161 $ 18.94 (a) Approximately 22,009 shares were withheld to satisfy related federal income tax withholding. Fiscal Year Ended September 30, 2015 2014 2013 (in millions except per share amounts) Weighted average grant-date fair value per share granted (a) $ 10.34 $ 14.58 $ 20.43 Total grant date fair value of shares vested $ 1.8 $ 7.6 $ 10.7 (a) 2015 shares granted exclude phantom share-based awards. Including these shares, weighted average grant-date fair value was $5.69 per share. In the first quarter of fiscal 2015, we determined the performance targets required for performance based awards to vest (which were based on EBITDA growth) were improbable of being achieved, and therefore we reversed all expense previously recognized in prior periods in the quarter ended December 31, 2014. In the first quarter of fiscal 2016, the Compensation Committee of the Board of Directors approved certain adjustments to the calculation of EBITDA for purposes of measuring year-over-year EBITDA growth. With these adjustments, the fiscal 2015 performance target was probable of being achieved. This triggered a type III modification, as defined under FASB ASC 718, creating a change from an improbable to probable vesting condition. This required that we calculate a new fair value as of the date of the modification (considered to be September 30, 2015) and catch up expense for all probable performance based awards as of September 30, 2015 at the new fair-value. The expense recorded to true-up these awards was $1.5 million . As of September 30, 2015, the unamortized fair value of restricted stock awards and phantom share-based awards to be amortized over their remaining vesting periods was approximately $11.6 million and the fair value of all options had been fully amortized to expense. The weighted-average period over which these costs will be amortized is four years. The following is a summary of option activity: Fiscal Year Ended September 30, 2015 2014 2013 (in millions except share amounts) Shares issued due to stock option exercises — 100 18,000 Proceeds due to stock option exercises $ — $ — $ 0.05 Tax benefit from stock option exercises $ — $ — $ — Intrinsic value of stock options exercised $ — $ — $ 0.28 On March 25, 2014, following the shareholders' approval, we filed with the Secretary of State of the State of Delaware a Certificate of Amendment to our Amended and Restated Certificate of Incorporation to increase the number of authorized Class A Common Stock from 55,550,000 to 100,000,000 . In connection with the retirement of our Executive Chairman effective June 30, 2014, we agreed to accelerate the vesting of 270,000 shares of restricted stock and recorded $2.2 million of the related gross compensation costs in the quarter ending March 31, 2014. Out of the 270,000 shares, 135,000 shares would have otherwise vested on October 2, 2014 and 135,000 shares would have otherwise vested on October 2, 2016. In June 2014, in connection with the issuance of the Cash Convertible Notes discussed in Note 9 , we repurchased 1.0 million shares of outstanding Class A Common Stock in privately negotiated transactions for an aggregate purchase price of $11.9 million . We recognized the total amount of the repurchased shares in “Treasury Stock” on our consolidated balance sheets. In July 2014, we retired all 1.0 million of the previously repurchased shares.</t>
  </si>
  <si>
    <t>Temporary Equity</t>
  </si>
  <si>
    <t>Temporary Equity Disclosure [Abstract]</t>
  </si>
  <si>
    <t>NOTE 11: TEMPORARY EQUITY The following table provides a summary of the activity in our temporary equity balances: Common Stock, Subject to Possible Redemption Redeemable Noncontrolling Interest Total Temporary Equity (in thousands) Balances as of September 30, 2013 $ — $ 47,297 $ 47,297 Sale of additional shares to parent — (15,496 ) (15,496 ) Net loss attributable to redeemable noncontrolling interest — (7,387 ) (7,387 ) Foreign currency translation adjustment attributable to redeemable noncontrolling interest — (1,460 ) (1,460 ) Effective portion of cash flow hedge — (154 ) (154 ) Balances as of September 30, 2014 $ — $ 22,800 $ 22,800 Issuance of common stock, subject to possible redemption 11,696 — 11,696 Sale of additional shares to parent — (9,267 ) (9,267 ) Net loss attributable to redeemable noncontrolling interest — (5,015 ) (5,015 ) Foreign currency translation adjustment attributable to redeemable noncontrolling interest — (5,312 ) (5,312 ) Effective portion of cash flow hedge — 29 29 Balances as of September 30, 2015 $ 11,696 $ 3,235 $ 14,931 See Note 3 for discussion of common stock subject to possible redemption issued in conjunction with an acquisition and redeemable noncontrolling interest comprised of the minority interest of Grupo Finmart and TUYO.</t>
  </si>
  <si>
    <t>Income Taxes</t>
  </si>
  <si>
    <t>Income Tax Disclosure [Abstract]</t>
  </si>
  <si>
    <t>NOTE 12: INCOME TAXES The following table presents the significant components of the income tax provision from continuing operations: Fiscal Year Ended September 30, 2015 2014 2013 (in thousands) Current: Federal $ (6,149 ) $ 10,060 $ 23,437 State and foreign 2,000 (11,132 ) 593 (4,149 ) (1,072 ) 24,030 Deferred: Federal (5,643 ) (1,220 ) (17,689 ) State and foreign (16,903 ) (4,954 ) 2,756 (22,546 ) (6,174 ) (14,933 ) Total income tax (benefit) expense $ (26,695 ) $ (7,246 ) $ 9,097 The following table presents a reconciliation of income taxes calculated at the statutory rate and the provision for income taxes attributable to continuing operations: Fiscal Year Ended September 30, 2015 2014 2013 (in thousands) Income taxes (benefit) at the federal statutory rate $ (31,798 ) $ (3,933 ) $ 11,071 Non-deductible expense related to incentive stock options 13 — — State income tax, net of federal benefit (701 ) (1,543 ) 271 Change in valuation allowance 6,055 481 680 Federal tax credits (4,567 ) (124 ) (314 ) Foreign tax credit and valuation allowance (3,440 ) (2,174 ) (3,263 ) Tax basis balance sheet adjustment 4,488 — — Effect of permanently reinvesting foreign earnings 880 (445 ) 86 Other 2,375 492 566 Total income tax (benefit) expense $ (26,695 ) $ (7,246 ) $ 9,097 Effective tax rate 29 % 64 % 29 % The amount of income tax allocated to discontinued operations was a benefit of $9.5 million and $7.3 million during fiscal 2015 and 2014 , respectively, and an expense of $10.4 million during fiscal 2013 . The following table shows significant components of our deferred tax assets and liabilities: September 30, 2015 2014 (in thousands) Deferred tax assets: Albemarle &amp; Bond loss carryforward $ — $ 4,067 Cash Converters International impairment 10,438 — Tax over book inventory 11,402 15,599 Accrued liabilities 31,034 16,536 Pawn service charges receivable — 3,450 Book over tax depreciation 4,988 — Book over tax amortization — 1,066 Prepaid expenses 2,316 — Stock compensation 431 — Foreign tax credit 4,567 — Foreign income and dividends 9,767 — State and foreign net operating loss carry-forwards 14,904 198 Total deferred tax assets 89,847 40,916 Deferred tax liabilities: Tax over book amortization 14,507 — Foreign income and dividends — 476 Tax over book depreciation — 8,299 Stock compensation — 875 Prepaid expenses — 1,388 Total deferred tax liabilities 14,507 11,038 Net deferred tax asset 75,340 29,878 Valuation allowance (6,219 ) (164 ) Net deferred tax asset $ 69,121 $ 29,714 Deferred taxes are not provided for temporary differences of approximately $15.9 million representing losses of non-United States subsidiaries intended to be permanently reinvested outside the United States. We estimate that, upon distribution of our share of these earnings, we would be subject to United States income taxes of approximately $0.9 million as of September 30, 2015 . We provided deferred income taxes on all undistributed earnings from Cash Converters International. Any taxes paid to foreign governments on these earnings may be used in whole or in part as credits against the United States tax on any dividends distributed from such earnings. A full valuation allowance was recognized on the net operating loss carryforward of one of our Canadian operations as it is more likely than not that the deferred tax asset will not be realized based on the weight of available evidence. This net operating loss carryforward totaling $20.7 million will expire during the years 2030 to 2036. No valuation allowance was recognized on the net operating loss carryforward totaling $28.9 million of one of our Mexican operations as it is more likely than not that the loss will be fully utilized based on the weight of available evidence. This net operating loss carryforward will expire in 2025. Additionally, we have a $4.6 million foreign tax credit that will expire in 2025 that we expect is more likely than not to be fully utilized based on the weight of available evidence We recognize interest and penalties related to unrecognized tax benefits as “Income tax expense” in our consolidated statements of operations, which were nominal during fiscal 2015 , 2014 and 2013 . We are subject to United States, Mexico, United Kingdom and Canada income taxes as well as income taxes levied by various state and local jurisdictions. With few exceptions, we are no longer subject to examinations by tax authorities for years before the tax year ended September 30, 2010 . Management believes that adequate provisions have been made for any adjustments that may result from tax examinations.</t>
  </si>
  <si>
    <t>Related Party Transactions</t>
  </si>
  <si>
    <t>Related Party Transactions [Abstract]</t>
  </si>
  <si>
    <t>NOTE 13: RELATED PARTY TRANSACTIONS Participation in Grupo Finmart Financing by Santiago Creel Miranda In August 2015, Grupo Finmart completed a $3.5 million financing with a group of investors. The proceeds of this financing were used for general working capital purposes. As part of the financing, Grupo Finmart entered into a separate loan agreement with each investor pursuant to which the investor loaned a specified amount. The terms of each loan agreement call for an interest at a rate of 10% to 15% per annum. The loans can be prepaid at any time. Santiago Creel Miranda (a member of our Board of Directors) was a participant in this financing and loaned Grupo Finmart approximately $250,000 for one year at an interest rate of 15% per annum. This loan was paid off in December 2015 and is no longer outstanding. Through the final payoff, Grupo Finmart paid Mr. Creel a total of approximately $14,000 in interest on the loan. Agreements with Madison Park For fiscal 2014 and 2013, we entered into one -year advisory services agreements with Madison Park, LLC, a business and financial advisory firm wholly owned by Phillip E. Cohen, the beneficial owner of all of our outstanding Class B Common Stock, pursuant to which, Madison Park provided advisory services related to our business and long-term strategic plan. Pursuant to the agreements, the annual fee for the services, recorded in “Administrative” expense in our consolidated statements of operations, was $7.2 million in fiscal 2014 and $7.2 million in fiscal 2013. There were no accrued fees recorded in our consolidated balance sheets as of September 30, 2015 and 2014 . The entire amount pertaining to fiscal 2014 was not recorded in our consolidated statements of operations due to the termination of the agreement discussed below. Prior to entering into each of those Madison Park agreements and pursuant to our Policy for Review and Evaluation of Related Party Transactions, the Audit Committee of our Board of Directors implemented measures designed to ensure that the agreement was considered, analyzed, negotiated and approved objectively. Those measures included the engagement of an independent financial advisory firm to counsel and advise the committee in the course of its consideration and evaluation of the Madison Park relationship and the proposed agreement and the receipt of a fairness opinion with respect to the consideration to be paid to Madison Park pursuant to the agreement. In each case, after consideration and discussion of a number of factors, the information and fairness opinion provided by its independent financial advisory firm, and the relationships and the interests of Mr. Cohen, the Audit Committee concluded that the proposed agreement was fair to, and in the best interests of, the company and its stockholders and, on that basis, approved the engagement of Madison Park pursuant to the agreement. On May 20, 2014 and as permitted by the agreement, we issued a 30 -day notice of termination to Madison Park, and the advisory services agreement for fiscal 2014 was terminated effective June 19, 2014. During fiscal 2014, prior to the termination of the agreement on June 19, 2014, we paid $5.2 million in fees pursuant to the agreement. Agreements with LPG Limited For fiscal 2014 and 2013, we entered into one -year consulting agreements with LPG Limited (HK) (“LPG Limited”), a business and financial advisory firm wholly-owned by Lachlan P. Given, who is currently Executive Chairman and a director. Under the agreements, LPG Limited provided a variety of consulting and advisory services to the Company, and we paid LPG Limited total fees of $259,000 in fiscal 2014 (prior to the termination of the agreement in June 2014) and $480,000 in fiscal 2013. These agreements were entered into, and the fiscal 2014 agreement was terminated, prior to Mr. Given’s appointment to our Board of Directors in July 2014.</t>
  </si>
  <si>
    <t>Leases</t>
  </si>
  <si>
    <t>Leases [Abstract]</t>
  </si>
  <si>
    <t>NOTE 14: LEASES We lease and sublease various facilities, pawn locations, payroll withholding services locations and certain equipment under operating and capital leases. Future minimum rentals due under non-cancelable leases and annual future minimum rentals expected under subleases are as follows: September 30, 2015 Fiscal Year Ended September 30, Operating Lease Payments Sublease Revenue (in thousands) 2016 $ 52,715 $ 918 2017 45,503 852 2018 36,685 783 2019 28,942 715 2020 22,932 736 Thereafter 88,970 3,172 $ 275,747 $ 7,176 After an initial lease term of generally three to 10 years, our real property lease agreements typically allow renewals in three to five -year increments. Our lease agreements generally include rent escalations throughout the initial lease term. Rent escalations are included in the above numbers. For financial reporting purposes, the aggregate rentals over the lease term, including lease renewal options that are reasonably assured, are expensed on a straight-line basis. Fiscal Year Ended September 30, 2015 2014 2013 (in thousands) Gross rent expense from continuing operations $ 59,784 $ 59,565 $ 54,731 Sublease rent revenue from continuing operations (479 ) (263 ) (217 ) Net rent expense from continuing operations $ 59,305 $ 59,302 $ 54,514 In December 2014, we entered into a non-cancelable 13 -year operating lease for our corporate offices, with rent payments beginning February 2016 and ending March 2029. Annual rent escalates from $3.0 million at lease inception to $4.6 million in the terminal year of the lease. The lease includes two five -year extension options at the end of the initial lease term. The estimated minimum future rental payments under the lease are approximately $57.1 million . We intend to initiate subleases for a portion of our corporate operating office lease; however no such sublease revenue is included in our future minimum rentals expected under non-cancelable subleases above. During the second quarter of fiscal 2015, we entered into non-cancelable subleases for our Miami and Mexico City regional offices for estimated minimum future sublease payments of approximately $8.7 million . Sublease payments are expected to partially offset our operating lease obligations over the nine -year period beginning March 2015 and ending September 2024 (in the case of the Miami lease) and the three -year period beginning March 2015 and ending June 2018 (in the case of the Mexico City lease). Annual total sublease payments escalate from $0.6 million at sublease inception to $1.0 million in the terminal year of the last sublease.</t>
  </si>
  <si>
    <t>Employment Agreements</t>
  </si>
  <si>
    <t>Compensation Related Costs [Abstract]</t>
  </si>
  <si>
    <t>NOTE 15: EMPLOYMENT AGREEMENTS Paul E. Rothamel, our former President and Chief Executive Officer, had an employment agreement that provided for certain benefits (principally, a payment equal to one year of then-current base salary plus, in some cases, the prorated annual incentive bonus at target amount) if Mr. Rothamel’s employment was terminated under certain circumstances. This employment agreement was terminated on July 18, 2014, and in November 2015 we paid Mr. Rothamel approximately $2.6 million (representing one year of base salary and the prorated annual incentive bonus at target amount for fiscal 2014). This amount was previously charged to expense in the fourth quarter of fiscal 2014. In June 2014, the Board of Directors approved two plans that provide severance benefits to certain senior executives (including the executive officers). • As approved, the EZCORP, Inc. Change in Control Severance Plan provides certain of our senior executives with certain severance benefits if (1) the executive’s employment is either terminated by the Company for any reason other than Cause (as defined in the plan) and (2) such termination of employment occurs within two years after a “Change in Control” of the Company or prior to, but in connection with, a potential Change in Control. The term “Change in Control” is defined in the plan and includes not only a change in beneficial ownership of our voting stock, but also certain changes in the composition of the Board of Directors. To date, a Change in Control (as defined in the plan) has not occurred, and there are no current participants in the plan. • As approved, the EZCORP, Inc. Executive Severance Pay Plan provided participants with certain severance benefits in non-change in control circumstances, generally if the participant’s employment was either terminated by the Company for any reason other than Cause (as defined in the plan), death, disability or mandatory retirement or terminated by the participant for Good Reason (as defined in the plan). The original participants in the plan included certain of our senior executives. The plan was intended to replace various severance arrangements that were otherwise reflected in offer letters and other documents. On August 25, 2014, the Board of Directors terminated the Executive Severance Pay Plan and reinstated the various severance arrangements that existed prior to the adoption of the plan. We provide the following severance benefits to our executive officers: • Each of our executive officers will receive salary continuation for one year if his or her employment is terminated without cause. In addition, the severance arrangement for Jodie E. B. Maccarrone, an executive officer, includes (a) an amount equal to prorated annual incentive bonus at target, (b) continuation of healthcare benefits for one year and(c) accelerated vesting of outstanding restricted stock, restricted stock units and SERP contributions awarded prior to July 29, 2015; provided, however, that such enhanced benefits are payable only if Ms. Maccarrone’s employment is terminated by the Company without cause prior to August 1, 2017. • Generally, restricted stock awards, including those granted to the executive officers, provide for accelerated vesting of some or all of the unvested shares in the event of the holder’s death or disability.</t>
  </si>
  <si>
    <t>Retirement Plans</t>
  </si>
  <si>
    <t>Compensation and Retirement Disclosure [Abstract]</t>
  </si>
  <si>
    <t>NOTE 16: RETIREMENT PLANS We sponsor a 401(k) retirement savings plan under which eligible employees may contribute a portion of pre-tax earnings. In our sole discretion, we may match employee contributions in the form of either cash or our Class A Common Stock. Prior to July 1, 2013, a participant vested in the matching contributions pro rata over their first five years of service. As of July 1, 2013, a participant vests in the matching contributions pro rata over their first three years of service. All of a participant’s matching contributions vest 100% in the event of the participant’s death or disability or the termination of the plan due to a change in control. The following table presents matching contribution information for our 401(k) Plan: Fiscal Year Ended September 30, 2015 2014 2013 (in thousands) Matching contributions to EZCORP Inc. 401(k) Plan and Trust $ 547 $ 570 $ 557 We also provide a non-qualified Supplemental Executive Retirement Plan for selected executives. Funds in the Supplemental Executive Retirement Plan vest over three years from the grant date, with one-third vesting each year . All of a participant’s Supplemental Executive Retirement Plan funds from all grants vest 100% in the event of the participant’s death or disability or the termination of the plan due to a change in control. In addition, the Supplemental Executive Retirement Plan funds are 100% vested when a participant attains his or her normal retirement age (generally 60 years old and five years of active service) while actively employed by us. Expense of contributions to the Supplemental Executive Retirement Plan is recognized based on the vesting schedule. The following table provides contribution and amortized expense amounts related to the Supplemental Executive Retirement Plan: Fiscal Year Ended September 30, 2015 2014 2013 (in thousands) Contributions to the Supplemental Executive Retirement Plan $ 356 $ 499 $ 1,069 Amortized expense due to Supplemental Executive Retirement Plan 405 484 976</t>
  </si>
  <si>
    <t>Contingencies</t>
  </si>
  <si>
    <t>Commitments and Contingencies Disclosure [Abstract]</t>
  </si>
  <si>
    <t>NOTE 17: CONTINGENCIES We are involved in various claims, suits, investigations and legal proceedings, included those discussed below. We cannot give any assurance as to the ultimate outcome of any of these matters. Except as noted below, we have not recorded a liability for any of these matters as of September 30, 2015 because we do not believe at this time that any loss is probable or that the amount of any loss can be reasonably estimated. The following is a description of significant proceedings. Shareholder derivative litigation — On July 28, 2014, Lawrence Treppel, a purported holder of Class A Non-voting Common Stock, filed a derivative action in the Court of Chancery of the State of Delaware styled Treppel v. Cohen, et al. (C.A. No. 9962-VCP).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 • Claims against the current and former Board members for breach of fiduciary duties and waste of corporate assets in connection with the Board’s decision to enter into advisory services agreements with Madison Park from October 2004 to June 2014; • Claims against Mr. Cohen and MS Pawn Limited Partnership for aiding and abetting the breaches of fiduciary duties relating to the advisory services agreements with Madison Park; and • Claims against Mr. Cohen and Madison Park for unjust enrichment for payments under the advisory services agreements. The plaintiff seeks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On November 13, 2014, pursuant to the parties’ stipulation, the Court dismissed the action as to Mr. Brinkley, Mr. Rothamel and Mr. Lagos. Each of the remaining defendants have filed motions to dismiss, and a hearing on those motions was held before the Court on September 8, 2015. On October 6, 2015, the Court requested the parties to submit supplemental briefing addressing the applicability of a recent Delaware Supreme Court decision, and the parties did so on October 27, 2015. The parties are awaiting the Court's ruling on the motions to dismiss. We intend to continue to defend vigorously against the claims asserted in this lawsuit. Although the lawsuit does not seek relief against the Company, we have certain indemnification obligations to the other defendants (including Madison Park and Mr. Cohen), which obligations include the payment of attorney’s fees in advance of the outcome. We cannot predict the outcome of this lawsuit, or the amount of time and expense that will be required to resolve it. Federal securities litigation (SDNY) — On August 22, 2014, Jason Close, a purported holder of Class A Non-voting Common Stock, for himself and on behalf of other similarly situated holders of Class A Non-voting Common Stock, filed a lawsuit in the United States District Court for the Southern District of New York styled Close v. EZCORP, Inc., et al. (Case No. 1:14-cv-06834-ALC). The complaint names as defendants EZCORP, Inc., Paul E. Rothamel (our former chief executive officer) and Mark Kuchenrither (our former chief financial officer and former chief operating officer) and asserts violations of Sections 10(b) and 20(a) of the Securities Exchange Act of 1934. In general, the complaint alleges that the implementation of certain strategic and growth initiatives were less successful than represented by the defendants, that certain of the Company’s business units and investments were not performing as well as represented by the defendants and that, as a result, the defendants’ disclosures and statements about the Company’s business and operations were materially false and misleading at all relevant times. On October 17, 2014, the Automotive Machinists Pension Plan, also purporting to be the holder of Class A Non-voting Common Stock and acting for itself and on behalf of other similarly situated holders of Class A Non-voting Common Stock, filed a lawsuit in the United Stated District Court for the Southern District of New York styled Automotive Machinists Pension Plan v. EZCORP, Inc., et al (Case No. 1:14-cv-8349-ALC). The complaint names EZCORP, Inc., Mr. Rothamel and Mr. Kuchenrither as defendants, but also names Mr. Cohen and MS Pawn Limited Partnership. The complaint likewise asserts violations of Sections 10(b) and 20(a) of the Securities Exchange Act of 1934, as well as Rule 10b-5 promulgated thereunder, alleging generally that (1) EZCORP and the officer defendants (Mr. Rothamel and Mr. Kuchenrither) issued false and misleading statements and omissions concerning the business and prospects, and compliance history, of the Company’s online lending operations in the U.K. and the nature of the Company’s consulting relationship with entities owned by Mr. Cohen and the process the Board of Directors used in agreeing to it, and (2) Mr. Cohen and MS Pawn Limited Partnership, as controlling persons of EZCORP, participated in the preparation and dissemination of the Company’s disclosures and controlled the Company’s business strategy and activities. On October 21, 2014, the plaintiff in the Automotive Machinists Pension Plan action filed a motion to consolidate the Close action and the Automotive Machinists Pension Plan action and to appoint the Automotive Machinists Pension Plan as the lead plaintiff. On November 18, 2014, the court consolidated the two lawsuits under the caption In Re EZCORP, Inc. Securities Litigation (Case No. 1:14-cv-06834-ALC), and on January 16, 2015, appointed the lead plaintiff and lead counsel. On March 13, 2015, the lead plaintiff filed a Consolidated Amended Class Action Complaint (the "Amended Complaint"). The Amended Complaint asserts violations of Sections 10(b) and 20(a) of the Securities Exchange Act of 1934, as well as Rule 10b-5 promulgated thereunder, alleging generally that: • EZCORP and the officer defendants (Mr. Rothamel and Mr. Kuchenrither) issued false and misleading statements and omissions regarding the Company's online lending operations in the U.K. (Cash Genie) and Cash Genie's compliance history; • EZCORP and the officer defendants issued false and misleading statements and omissions regarding the nature of the Company's consulting relationship with Madison Park LLC (an entity owned by Mr. Cohen) and the process the Board of Directors used in agreeing to it; • EZCORP's financial statements were false and misleading, and violated GAAP and SEC rules and regulations, by failing to properly recognize impairment charges with respect to the Company's investment in Albemarle &amp; Bond; and • Mr. Cohen and MS Pawn Limited Partnership, as controlling persons of EZCORP, were aware of and controlled the Company's alleged false and misleading statements and omissions. The defendants have filed motions to dismiss, and the parties have submitted their respective supporting and opposing briefs. That motion is pending before the Court. We cannot predict the outcome of the litigation, but we intend to continue to defend vigorously against all allegations and claims. Federal Securities Litigation (WDT) — On July 20, 2015, Wu Winfred Huang, a purported holder of Class A Non-voting Common Stock, for himself and on behalf of other similarly situated holders of Class A Non-voting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complaint relates to the Company’s announcement on July 17, 2015 that it will restate the financial statements for fiscal 2014 and the first quarter of fiscal 2015, and alleges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2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Under the Court’s current scheduling order, the plaintiffs have until early January 2016 to file an amended complaint, after which the defendants will have 45 days to file a motion to dismiss. This case is in the very early stages. We cannot predict the outcome of the litigation, but we intend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Chairman of the Board). The SEC has also issued subpoenas to current and former members of our Board of Directors requesting production of similar documents, as well as to certain third parties, and has conducted interviews with certain individuals. We continue to cooperate fully with the SEC in its investigation. CFPB Investigation — From February 2014 through January 2015, we received several Civil Investigative Demands ("CIDs") from the Consumer Financial Protection Bureau ("CFPB") requiring the production of documents and oral testimony regarding aspects of our U.S. Financial Services business, particularly our payday and installment loans. We cooperated fully with the CFPB in its investigation and provided the CFPB with the requested information. On April 13, 2015, we received a NORA ("Notice of Opportunity to Respond and Advise") call from the CFPB, in which the CFPB staff asserted alleged violations of federal consumer financial protection laws, including allegations that certain of our historical practices constitute “unfair, deceptive or abusive acts or practices” (“UDAAP”). We submitted our written response to the NORA allegations on May 1, 2015, in which we stated our position with respect to each of the alleged violations. Following our decision in July 2015 to exit the USFS business, including all payday, installment and auto title lending activities in the United States, we commenced discussions with the CFPB staff regarding a settlement of the outstanding issues, which discussions continued through the first of December. On December 15, 2015, we agreed to the issuance of a Consent Order that calls for us to (a) pay $3 million in civil money penalties and $7.5 million in customer restitution and (b) forgive all payday and installment debt outstanding as of the effective date of the Consent Order (December 15, 2015). The agreement with the CFPB fixed the amount of the liability that was probable at September 30, 2015, and we recorded a charge of $10.5 million in the fourth quarter of fiscal 2015. All payday and installment debt outstanding as of December 15, 2015 had previously been written off, either as bad debt expense or as part of the charge associated with discontinuing the USFS business in the fourth quarter of fiscal 2015, and therefore, the forgiveness of such debt will not result in any incremental expense.</t>
  </si>
  <si>
    <t>Quarterly Information (Unaudited)</t>
  </si>
  <si>
    <t>Quarterly Financial Information Disclosure [Abstract]</t>
  </si>
  <si>
    <t>NOTE 18: QUARTERLY INFORMATION (UNAUDITED) First Quarter Second Quarter Third Quarter Fourth Quarter (in thousands, except per share amounts) Year Ended September 30, 2015 Total revenues $ 212,724 $ 205,190 $ 181,621 $ 188,834 Net revenues 117,056 113,570 107,988 106,329 (Loss) income from continuing operations, net of tax 2,801 (4,294 ) (1,401 ) (61,254 ) (Loss) income from discontinued operations, net of tax 6,877 4,731 (8,836 ) (30,088 ) Net (loss) income 9,678 437 (10,237 ) (91,342 ) Net loss from continuing operations attributable to redeemable noncontrolling interest (1,934 ) (906 ) (390 ) (1,785 ) Net (loss) income attributable to EZCORP, Inc. $ 11,612 $ 1,343 $ (9,847 ) $ (89,557 ) Basic (loss) earnings per share attributable to EZCORP, Inc.: Continuing operations $ 0.09 $ (0.06 ) $ (0.01 ) $ (1.08 ) Discontinued operations 0.13 0.09 (0.16 ) (0.55 ) Basic (loss) earnings per share $ 0.22 $ 0.03 $ (0.17 ) $ (1.63 ) Diluted (loss) earnings per share attributable to EZCORP, Inc.: Continuing operations $ 0.09 $ (0.06 ) $ (0.01 ) $ (1.08 ) Discontinued operations 0.13 0.09 (0.16 ) (0.55 ) Diluted (loss) earnings per share $ 0.22 $ 0.03 $ (0.17 ) $ (1.63 ) Year Ended September 30, 2014 Total revenues $ 210,345 $ 205,179 $ 188,117 $ 196,651 Net revenues 121,386 117,256 110,517 107,615 (Loss) income from continuing operations, net of tax 10,091 (7,216 ) (1,568 ) (5,300 ) (Loss) income from discontinued operations, net of tax 6,843 11,805 3,161 (89,902 ) Net (loss) income 16,934 4,589 1,593 (95,202 ) Net loss from continuing operations attributable to redeemable noncontrolling interest (1,796 ) (1,553 ) (2,337 ) (1,701 ) Net (loss) income attributable to EZCORP, Inc. $ 18,730 $ 6,142 $ 3,930 $ (93,501 ) Basic (loss) earnings per share attributable to EZCORP, Inc.: Continuing operations $ 0.22 $ (0.10 ) $ 0.01 $ (0.07 ) Discontinued operations 0.13 0.21 0.06 (1.68 ) Basic (loss) earnings per share $ 0.35 $ 0.11 $ 0.07 $ (1.75 ) Diluted (loss) earnings per share attributable to EZCORP, Inc.: Continuing operations $ 0.22 $ (0.10 ) $ 0.01 $ (0.07 ) Discontinued operations 0.12 0.21 0.06 (1.68 ) Diluted (loss) earnings per share $ 0.34 $ 0.11 $ 0.07 $ (1.75 ) Financial information in the table above has been adjusted to reflect reclassification of all discontinued operations. See Note 2 for further discussion of discontinued operations and restructuring plans. We recorded total pre-tax charges of $42.4 million and $17.1 million pertaining to discontinued operations and restructuring, respectively, during the quarter ended September 30, 2015 as further discussed in Note 2 . We further recorded impairments in goodwill of $10.6 million pertaining to discontinued operations and $1.7 million pertaining to continuing operations during the quarters ended June 30, 2015 and September 30, 2015, respectively, as further discussed in Note 7 . During the fourth quarter of fiscal 2015, we recorded impairment charges of $4.3 million and $1.3 million related to long-lived assets of our U.S. Pawn and Mexico Pawn segments, respectively, as further discussed in Note 6 . During the fourth quarter of fiscal 2015, we recorded a $3.7 million impairment of internally developed software and other assets, as further discussed in Note 7 , and a $29.2 million ( $18.8 million , net of taxes) impairment in Cash Converters International, as further discussed in Note 5 . During the fourth quarter of fiscal 2015, our equity in net loss of unconsolidated affiliates included one-time after-tax charges of $5.4 million due to a contract termination, $3.7 million due to a class-action litigation settlement and $1.2 million due to impairments of goodwill and long-lived assets recorded by our unconsolidated affiliate. We recorded total pre-tax charges of $103.1 million and $6.7 million pertaining to discontinued operations and restructuring, respectively, during the quarter ended September 30, 2014 as further discussed in Note 2 . We recorded an impairment of investments of $7.9 million in continuing operations during the quarter ended March 31, 2014 as further discussed in Note 5 . During the quarter ended December 31, 2013, we sold seven U.S. pawn stores ( three in Louisiana, two in Mississippi, one in Alabama and one in Florida) for $11.0 million , of which $10.0 million was paid in cash and $1.0 million with a 14% promissory note due on December 31, 2018. The carrying value of the stores' net assets amounted to $3.7 million , primarily consisting of $1.5 million of pawn loans, $1.9 million of inventory, and $0.4 million of pawn service charge receivable, offset by $0.1 million of assumed liabilities. During the quarter ended December 31, 2013 we realized a gain of $6.3 million , which is included under "Loss (gain) on sale or disposal of assets" in the consolidated statements of operations. In addition, we recorded a deferred gain of $0.7 million . During the quarter ended March 31, 2014, we settled the promissory note for $0.9 million and realized the net deferred gain of $0.6 million which is included in our consolidated statements of operations for the quarter ended March 31, 2014.</t>
  </si>
  <si>
    <t>Segment Information</t>
  </si>
  <si>
    <t>Segment Reporting [Abstract]</t>
  </si>
  <si>
    <t>NOTE 19: SEGMENT INFORMATION During the fourth quarter of fiscal 2015, our chief operating decision maker requested changes in the information that he regularly reviews for purposes of allocating resources and assessing performance. As a result, beginning in the fourth quarter of fiscal 2015, we report our financial performance based on our new segments described below. We have recast certain prior period amounts to conform to the way we internally manage and monitor segment performance under the new segments. Segment information is prepared on the same basis that our chief operating decision maker reviews financial information for operational decision-making purposes. We currently report our segments as follows: • U.S. Pawn — All pawn activities in the United States • Mexico Pawn — All pawn activities in Mexico and other parts of Latin America • Grupo Finmart — All payroll lending activities in Mexico and other parts of Latin America • Other International — Our equity interest in the net income of Cash Converters International and consumer finance activities in Canada There are no inter-segment revenues, and the amounts below were determined in accordance with the same accounting principles used in our consolidated financial statements. The following tables present operating segment information for the three years ending September 30, 2015 , 2014 and 2013 , including reclassifications discussed in Note 1 . Fiscal Year Ended September 30, 2015 U.S. Pawn Mexico Pawn Grupo Finmart Other International Total Segments Corporate Items Consolidated (in thousands) Revenues: Merchandise sales $ 334,635 $ 65,408 $ — $ 2,075 $ 402,118 $ — $ 402,118 Jewelry scrapping sales 54,343 3,267 — 363 57,973 — 57,973 Pawn service charges 216,211 30,993 — — 247,204 — 247,204 Consumer loan fees and interest — — 68,114 9,952 78,066 — 78,066 Other revenues 945 1,021 255 787 3,008 — 3,008 Total revenues 606,134 100,689 68,369 13,177 788,369 — 788,369 Merchandise cost of goods sold 218,953 47,371 — 1,465 267,789 — 267,789 Jewelry scrapping cost of goods sold 42,845 2,954 — 267 46,066 — 46,066 Consumer loan bad debt — — 26,446 3,125 29,571 — 29,571 Net revenues 344,336 50,364 41,923 8,320 444,943 — 444,943 Operating expenses (income): Operations 244,232 43,927 32,664 6,780 327,603 — 327,603 Administrative — — — — — 72,986 72,986 Depreciation and amortization 15,227 4,440 2,584 616 22,867 10,676 33,543 Loss (gain) on sale or disposal of assets 995 258 — (1 ) 1,252 1,407 2,659 Interest expense 60 15 25,817 — 25,892 16,310 42,202 Interest income (42 ) (78 ) (1,330 ) — (1,450 ) (158 ) (1,608 ) Equity in net loss of unconsolidated affiliates — — — 5,473 5,473 — 5,473 Impairment of investments — — — 29,237 29,237 — 29,237 Restructuring 4,016 799 — 2,563 7,378 9,702 17,080 Other expense — 1,988 4,424 7 6,419 192 6,611 Segment contribution (loss) $ 79,848 $ (985 ) $ (22,236 ) $ (36,355 ) $ 20,272 Loss from continuing operations before income taxes $ 20,272 $ (111,115 ) $ (90,843 ) Fiscal Year Ended September 30, 2014 U.S. Pawn Mexico Pawn Grupo Finmart Other Total Segments Corporate Items Consolidated (in thousands) Revenues: Merchandise sales $ 325,337 $ 60,302 $ — $ 2,383 $ 388,022 $ — $ 388,022 Jewelry scrapping sales 89,471 6,302 — 468 96,241 — 96,241 Pawn service charges 217,891 30,487 — — 248,378 — 248,378 Consumer loan fees and interest — — 53,377 10,325 63,702 — 63,702 Other revenues 1,377 1,016 1,145 411 3,949 — 3,949 Total revenues 634,076 98,107 54,522 13,587 800,292 — 800,292 Merchandise cost of goods sold 205,144 42,044 — 1,449 248,637 — 248,637 Jewelry scrapping cost of goods sold 66,713 5,807 — 310 72,830 — 72,830 Consumer loan bad debt 5 — 19,605 2,441 22,051 — 22,051 Net revenues 362,214 50,256 34,917 9,387 456,774 — 456,774 Operating expenses (income): Operations 236,225 48,907 32,184 8,605 325,921 — 325,921 Administrative — — — — — 79,944 79,944 Depreciation and amortization 13,333 5,374 2,503 817 22,027 9,735 31,762 (Gain) loss on sale or disposal of assets (6,809 ) 27 — (23 ) (6,805 ) 964 (5,841 ) Interest expense 3 25 20,478 — 20,506 7,883 28,389 Interest income (18 ) (3 ) (999 ) — (1,020 ) (278 ) (1,298 ) Equity in net income of unconsolidated affiliates — — — (5,948 ) (5,948 ) — (5,948 ) Impairment of investments — — — 7,940 7,940 — 7,940 Restructuring — — — — — 6,664 6,664 Other expense (income) 1 116 (121 ) 109 105 375 480 Segment contribution (loss) $ 119,479 $ (4,190 ) $ (19,128 ) $ (2,113 ) $ 94,048 Loss from continuing operations before income taxes $ 94,048 $ (105,287 ) $ (11,239 ) Fiscal Year Ended September 30, 2013 U.S. Pawn Mexico Pawn Grupo Finmart Other Total Segments Corporate Items Consolidated (in thousands) Revenues: Merchandise sales $ 308,462 $ 57,564 $ — $ 2,059 $ 368,085 $ — $ 368,085 Jewelry scrapping sales 122,484 8,540 — 651 131,675 — 131,675 Pawn service charges 221,775 29,579 — — 251,354 — 251,354 Consumer loan fees and interest — — 42,527 9,334 51,861 — 51,861 Other revenues 1,438 1,017 1,959 2,136 6,550 — 6,550 Total revenues 654,159 96,700 44,486 14,180 809,525 — 809,525 Merchandise cost of goods sold 182,071 35,470 — 1,076 218,617 — 218,617 Jewelry scrapping cost of goods sold 88,212 7,496 — 407 96,115 — 96,115 Consumer loan bad debt — — 11,714 2,646 14,360 — 14,360 Net revenues 383,876 53,734 32,772 10,051 480,433 — 480,433 Operating expenses (income): Operations 229,115 44,775 17,593 10,205 301,688 — 301,688 Administrative — — — — — 70,493 70,493 Depreciation and amortization 12,111 4,706 2,227 849 19,893 8,203 28,096 Loss on sale or disposal of assets 105 17 — 45 167 1,133 1,300 Interest expense 52 85 11,929 — 12,066 4,123 16,189 Interest income (7 ) (66 ) (669 ) — (742 ) (250 ) (992 ) Equity in net income of unconsolidated affiliates — — — (13,240 ) (13,240 ) — (13,240 ) Impairment of investments — — — 43,198 43,198 — 43,198 Other expense (income) 1 33 (251 ) 1,549 1,332 745 2,077 Segment contribution (loss) $ 142,499 $ 4,184 $ 1,943 $ (32,555 ) $ 116,071 Income from continuing operations before income taxes $ 116,071 $ (84,447 ) $ 31,624 The following table presents separately identified segment assets: U.S. Pawn Mexico Pawn Grupo Finmart Other Total (in thousands) Assets as of September 30, 2015 Cash and cash equivalents $ 4,812 $ 3,662 $ 2,880 $ 812 $ 12,166 Restricted cash — — 14,992 — 14,992 Pawn loans 143,500 16,464 — — 159,964 Consumer loans, net — — 31,824 2,396 34,220 Service charges and fees receivable, net 28,338 2,544 19,105 205 50,192 Inventory, net 107,568 16,502 — 14 124,084 Investment in unconsolidated affiliate — — — 56,182 56,182 Property and equipment, net 42,717 12,985 1,656 815 58,173 Restricted cash, non-current — — 2,883 — 2,883 Non-current consumer loans, net — — 75,824 — 75,824 Goodwill 244,330 7,316 75,814 — 327,460 Intangibles, net 14,208 338 13,195 8 27,749 Total separately identified segment assets $ 585,473 $ 59,811 $ 238,173 $ 60,432 $ 943,889 U.S. Pawn Mexico Pawn Grupo Finmart Other Total (in thousands) Assets as of September 30, 2014 Cash and cash equivalents $ 6,000 $ 3,904 $ 5,405 $ 1,690 $ 16,999 Restricted cash — — 63,495 — 63,495 Pawn loans 145,258 17,186 — — 162,444 Consumer loans, net — — 39,769 2,596 42,365 Service charges and fees receivable, net 28,374 2,468 7,172 548 38,562 Inventory, net 114,793 22,790 — 582 138,165 Investment in unconsolidated affiliate — — — 91,781 91,781 Property and equipment, net 50,660 21,987 1,707 2,544 76,898 Restricted cash, non-current — — 5,070 — 5,070 Non-current consumer loans, net — — 85,004 — 85,004 Goodwill 228,629 11,418 95,980 — 336,027 Intangibles, net 13,697 609 21,051 1,379 36,736 Total separately identified segment assets $ 587,411 $ 80,362 $ 324,653 $ 101,120 $ 1,093,546 U.S. Pawn Mexico Pawn Grupo Finmart Other Total (in thousands) Assets as of September 30, 2013 Cash and cash equivalents $ 4,632 $ 5,284 $ 4,328 $ 1,093 $ 15,337 Restricted cash — — 9,176 — 9,176 Pawn loans 142,930 13,707 — — 156,637 Consumer loans, net — — 29,367 2,890 32,257 Service charges and fees receivable, net 28,250 1,823 12,143 610 42,826 Inventory, net 120,814 23,833 — 548 145,195 Investments in unconsolidated affiliates — — — 97,085 97,085 Property and equipment, net 52,804 26,191 2,007 3,245 84,247 Restricted cash, non-current — — 3,509 — 3,509 Non-current consumer loans, net — 303 65,185 — 65,488 Goodwill 228,629 11,717 98,492 — 338,838 Intangibles, net 15,209 2,653 21,383 1,453 40,698 Total separately identified segment assets $ 593,268 $ 85,511 $ 245,590 $ 106,924 $ 1,031,293 The following table reconciles separately identified recorded segment assets, as shown above, to our consolidated total assets: September 30, 2015 2014 2013 (in thousands) Total separately identified recorded segment assets $ 943,889 $ 1,093,546 $ 1,031,293 Corporate assets* 268,341 316,998 301,675 Total assets $ 1,212,230 $ 1,410,544 $ 1,332,968 * Fiscal years 2015, 2014 and 2013 include assets related to discontinued financial services of $4.6 million , $57.8 million and $153.2 million , respectively. See Note 2 for further discussion of discontinued operations. The following tables provide geographic information required by FASB ASC 280-10-50-41: Fiscal Year Ended September 30, 2015 2014 2013 (in thousands) Revenues: United States $ 606,134 $ 634,097 $ 654,160 Mexico 169,058 152,629 141,186 Canada 13,177 13,566 12,640 United Kingdom — — 1,539 $ 788,369 $ 800,292 $ 809,525 September 30, 2015 2014 2013 (in thousands) Long-lived assets: United States $ 341,052 $ 360,203 $ 404,723 Mexico 111,610 153,214 162,914 Canada 826 3,787 4,755 United Kingdom — — 42,538 Other — 1,359 42 $ 453,488 $ 518,563 $ 614,972</t>
  </si>
  <si>
    <t>Allowance for Losses and Credit Quality of Consumer Loans</t>
  </si>
  <si>
    <t>Receivables [Abstract]</t>
  </si>
  <si>
    <t>NOTE 20: ALLOWANCE FOR LOSSES AND CREDIT QUALITY OF CONSUMER LOANS The following table presents changes in the allowance for credit losses, as well as the recorded investment in our financing receivable for the periods presented: Description Allowance Charge-offs Recoveries Provision Translation Adjustment Allowance Financing (in thousands) Unsecured short-term consumer loans:* Year ended September 30, 2015 $ 14,645 $ (31,428 ) $ 16,315 $ 12,744 $ (778 ) $ 11,498 $ 15,919 Year ended September 30, 2014 2,928 (46,968 ) 26,865 31,817 3 14,645 31,747 Year ended September 30, 2013 2,390 (47,178 ) 21,074 26,651 (9 ) 2,928 22,289 Secured short-term consumer loans: Year ended September 30, 2015 $ 1,049 $ (47,615 ) $ 43,292 $ 5,278 $ — $ 2,004 $ 2,292 Year ended September 30, 2014 1,804 (64,916 ) 58,453 5,708 — 1,049 8,173 Year ended September 30, 2013 942 (43,768 ) 40,226 4,404 — 1,804 9,789 Unsecured long-term consumer loans: Year ended September 30, 2015 $ 38,087 $ (3,162 ) $ 255 $ 25,737 $ (10,272 ) $ 50,645 $ 158,293 Year ended September 30, 2014 19,849 (307 ) — 19,608 (1,063 ) 38,087 162,860 Year ended September 30, 2013 8,574 (289 ) — 11,982 (418 ) 19,849 114,871 * No aging allowance disclosure provided for these amounts as our policy is to charge-off all amounts greater than 60 days past due. The provisions presented in the table above include only principal and exclude items such as non-sufficient funds fees, repossession fees, auction fees and interest. In addition, all credit service expenses and fees related to loans made by our unaffiliated lenders are excluded, as we do not own the loans made in connection with our credit services and they are not recorded as assets in our balance sheets. Expected losses on credit services are accrued and reported in “Accounts payable and other accrued expenses” in our consolidated balance sheets. The following table presents an aging analysis of past due financing receivables: Days Past Due Total Past Due Current Receivable Translation Adjustment Total Financing Receivable Allowance Balance Recorded Investment &gt; 90 Days Accruing 1-30 31-60 61-90 &gt;90 (in thousands) Secured short-term consumer loans: September 30, 2015 $ 113 $ 862 $ 704 $ 574 $ 2,253 $ 39 $ — $ 2,292 $ 2,004 $ — September 30, 2014 2,196 823 448 412 3,879 4,294 — 8,173 1,049 — September 30, 2013 2,096 1,313 905 910 5,224 4,565 — 9,789 1,804 — Unsecured long-term consumer loans: September 30, 2015 Performing Loans $ 6,783 $ 6,179 $ 6,776 $ 5,766 $ 25,504 $ 87,272 $ — $ 112,776 $ 5,128 $ 5,766 Non-Performing Loans 553 701 613 41,670 43,537 1,980 — 45,517 45,517 — $ 7,336 $ 6,880 $ 7,389 $ 47,436 $ 69,041 $ 89,252 $ — $ 158,293 $ 50,645 $ 5,766 September 30, 2014 Performing Loans $ 4,942 $ 3,546 $ 2,035 $ 1,600 $ 12,123 $ 116,870 $ 2,230 $ 131,223 $ 6,450 $ 1,600 Non-Performing Loans 1,854 907 884 25,674 29,319 2,318 — 31,637 31,637 — $ 6,796 $ 4,453 $ 2,919 $ 27,274 $ 41,442 $ 119,188 $ 2,230 $ 162,860 $ 38,087 $ 1,600 September 30, 2013 Performing Loans $ 7,497 $ 4,307 $ 2,771 $ 1,557 $ 16,132 $ 82,555 $ 1,269 $ 99,956 $ 4,934 $ 1,557 Non-Performing Loans 726 438 481 11,645 13,290 1,625 — 14,915 14,915 — $ 8,223 $ 4,745 $ 3,252 $ 13,202 $ 29,422 $ 84,180 $ 1,269 $ 114,871 $ 19,849 $ 1,557 On November 29, 2013, Grupo Finmart acquired an unsecured long-term consumer loan portfolio, consisting of approximately 10,500 payroll withholding loans, for a total purchase price of approximately $15.9 million . Of the total purchase price, $11.7 million was paid, of which approximately $10.5 million was paid at closing, $0.6 million was paid on April 30, 2014 and $0.6 million was paid on November 28, 2014. The total price included deferred consideration of approximately $4.2 million , subject to the performance of the portfolio, of which approximately $2.1 million was paid on April 30, 2014. The remaining deferred consideration was paid on November 28, 2014. The fair value of the loan portfolio was $11.8 million as of the acquisition date.</t>
  </si>
  <si>
    <t>Fair Value Measurements</t>
  </si>
  <si>
    <t>Fair Value Disclosures [Abstract]</t>
  </si>
  <si>
    <t>NOTE 21: FAIR VALUE MEASUREMENTS In accordance with FASB ASC 820-10, our assets and liabilities discussed below are classified in one of the following three categories based on the inputs used to develop their fair values: • Level 1: Quoted market prices in active markets for identical assets or liabilities. • Level 2: Other observable inputs other than quoted market prices. • Level 3: Unobservable inputs that are not corroborated by market data. Recurring Fair Value Measurements The tables below present our financial assets (liabilities) that are measured at fair value on a recurring basis as of September 30, 2015 and 2014 : September 30, 2015 Fair Value Measurements Using Financial assets (liabilities): Level 1 Level 2 Level 3 (in thousands) Foreign currency forwards $ 10,681 $ — $ 10,681 $ — Foreign currency forwards 3,488 — 3,488 — Holding period adjustment 4 — 4 — Convertible Notes Hedges 10,505 — 10,505 — Contingent consideration (2,601 ) — — (2,601 ) Convertible Notes Embedded Derivative (10,505 ) — (10,505 ) — Net financial assets (liabilities) $ 11,572 $ — $ 14,173 $ (2,601 ) September 30, 2014 Fair Value Measurements Using Financial (liabilities) assets: Level 1 Level 2 Level 3 (in thousands) Foreign currency forwards $ 1,152 $ — $ 1,152 $ — Foreign currency forwards 2,420 — 2,420 — Convertible Notes Hedges 36,994 — 36,994 — Contingent consideration (3,758 ) — — (3,758 ) Convertible Notes Embedded Derivative (36,994 ) — (36,994 ) — Net financial (liabilities) assets $ (186 ) $ — $ 3,572 $ (3,758 ) Grupo Finmart measured the value of the forward currency forwards using Level 2 inputs such as estimations of expected cash flows, appropriately risk-adjusted discount rates and available observable inputs (term of the forward, notional amount, discount rates based on local and foreign rate curves, and a credit value adjustment to consider the likelihood of nonperformance). Forward contracts are recorded in the consolidated balance sheets under “Other assets, net” and “Deferred gains and other long-term liabilities.” We measured the fair value of the Holding Period Adjustment using an option pricing model based on observable Level 1 and Level 2 inputs such as implied volatility, risk free interest rate and other factors. The Holding Period Adjustment is recorded in the consolidated balance sheets under "Other assets, net." We measured the fair value of the Convertible Notes Hedges and the Convertible Notes Embedded Derivative using an option pricing model based on observable Level 1 and Level 2 inputs such as implied volatility, risk free interest rate and other factors. The Convertible Notes Hedges are recorded in the consolidated balance sheets under “Other assets, net.” The Convertible Notes Embedded Derivative is recorded in the consolidated balance sheets under “Long-term debt, less current maturities.” On April 26, 2013, Grupo Finmart, our 94% -owned subsidiary, purchased 100% of the outstanding shares of Fondo ACH, S.A. de C.V., a specialty consumer finance company. The total purchase price was performance-based and will be determined over a period of four years from the date of purchase. Total contingent consideration due on January 2, 2017 is based on interest income generated by the acquired portfolios and new loans made through Fondo ACH's contractual relationships. We used an income approach to measure the fair value of the contingent consideration using a probability-weighted discounted cash flow approach. Some of the significant inputs used for the valuation are not observable in the market and are thus Level 3 inputs. Contingent consideration is recorded in the consolidated balance sheets under "Deferred gains and other long-term liabilities." Significant increases or decreases in the underlying assumptions used to value the contingent consideration could significantly increase or decrease the fair value estimates recorded in the consolidated balance sheets. During fiscal 2014, we reversed a previously recorded $4.8 million liability for contingent consideration related to the purchase of Go Cash as we discontinued our online lending businesses on September 31, 2014. Refer to Note 2 for further detail on discontinued operations. We further made a $12.0 million earn out payment related to the Grupo Finmart acquisition, and recorded $0.6 million of other individually immaterial adjustments, bringing the contingent consideration liability to $3.8 million at September 30, 2014. During fiscal 2015, we recorded a $1.2 million valuation adjustment, bringing the contingent consideration liability to $2.6 million at September 30, 2015 . Financial Assets, Temporary Equity and Liabilities Not Measured at Fair Value Our financial assets, temporary equity and liabilities as of September 30, 2015 and 2014 that are not measured at fair value in our consolidated balance sheets are as follows: Carrying Value Estimated Fair Value September 30, 2015 September 30, 2015 Fair Value Measurement Using Level 1 Level 2 Level 3 (in thousands) Financial assets: Cash and cash equivalents $ 59,124 $ 59,124 $ 59,124 $ — $ — Restricted cash 15,137 15,137 15,137 — — Pawn loans 159,964 159,964 — — 159,964 Consumer loans, net 36,533 37,559 — — 37,559 Pawn service charges receivable, net 30,852 30,852 — — 30,852 Consumer loan fees and interest receivable, net 19,802 19,802 — — 19,802 Restricted cash, non-current 2,883 2,883 2,883 — — Non-current consumer loans, net 75,824 77,644 — — 77,644 $ 400,119 $ 402,965 $ 77,144 $ — $ 325,821 Temporary equity: Common stock, subject to possible redemption $ 11,696 $ 11,438 $ — $ — $ 11,438 Financial liabilities: Cash Convertible Notes $ 193,932 $ 169,050 $ — $ 169,050 $ — Foreign currency debt 18,709 * 19,851 — 19,851 — Consumer loans facility due 2019 42,689 40,774 — 40,774 — Foreign currency unsecured notes 21,029 * 20,477 — 20,477 — Foreign currency secured notes 20,554 * 22,476 — 22,476 — Secured notes consolidated from VIEs 73,264 * 68,685 — 68,685 — $ 370,177 $ 341,313 $ — $ 341,313 $ — Carrying Value Estimated Fair Value September 30, 2014 September 30, 2014 Fair Value Measurement Using Level 1 Level 2 Level 3 (in thousands) Financial assets: Cash and cash equivalents $ 55,325 $ 55,325 $ 55,325 $ — $ — Restricted cash 63,495 63,495 63,495 — — Pawn loans 162,444 162,444 — — 162,444 Consumer loans, net 63,995 64,631 — — 64,631 Pawn service charges receivable, net 31,044 31,044 — — 31,044 Consumer loan fees and interest receivable, net 12,647 12,647 — — 12,647 Restricted cash, non-current 5,070 5,070 5,070 — — Non-current consumer loans, net 85,004 86,364 — — 86,364 $ 479,024 $ 481,020 $ 123,890 $ — $ 357,130 Temporary equity: Redeemable noncontrolling interest $ 22,800 $ 49,021 $ — $ — $ 49,021 Financial liabilities: Cash Convertible Notes $ 185,693 $ 185,738 $ — $ 185,738 $ — Foreign currency debt 27,185 * 27,185 — 27,185 — Consumer loans facility due 2019 54,045 54,178 54,178 — — Foreign currency unsecured notes 36,991 * 36,837 — 36,837 — Foreign currency secured notes 26,195 * 26,144 — 26,144 — Secured notes consolidated from VIEs 61,062 * 59,906 — 59,906 — $ 391,171 $ 389,988 $ 54,178 $ 335,810 $ — * Portions of these amounts are included in “Current maturities of long-term debt” and “Long-term debt, less current maturities” in our consolidated balance sheets. Based on the short-term nature of cash and cash equivalents, restricted cash, pawn loans, pawn service charges receivable and consumer loan fees and interest receivable, we estimate that their carrying value approximates fair value. Significant increases or decreases in the underlying assumptions used to value the pawn loans, pawn service charges receivable and consumer loan fees and interest receivable could significantly increase or decrease the fair value estimates disclosed above. Consumer loans, other than those made by Grupo Finmart, have relatively short maturity periods that are generally 12 months ; therefore, we estimate that their carrying value approximates fair value. Consumer loans made by Grupo Finmart have an average term of approximately 30 months . We estimated the fair value of the Grupo Finmart consumer loans by applying an income approach (the present value of future cash flows). Key assumptions include an annualized probability of default as well as a discount rate based on the funding rate plus the portfolio liquidity risk. Significant increases or decreases in the underlying assumptions used to value the consumer loans could significantly increase or decrease the fair value estimates disclosed above. The fair value of the redeemable noncontrolling interest was estimated by applying an income approach. This fair value measurement is based on significant inputs that are not observable in the market and thus represents a Level 3 measurement. Key assumptions include discount rates ranging from 5% to 10% , representing discounts for lack of control and lack of marketability that market participants would consider when estimating the fair value of the noncontrolling interest. Significant increases or decreases in the underlying assumptions used to value the redeemable noncontrolling interest could significantly increase or decrease the fair value estimates disclosed above. The fair value of the Common stock, subject to possible redemption was estimated by applying an income approach. This fair value measurement is based on significant Level 3 inputs that are not observable in the market. Key assumptions include a discount rate of 7% , which approximated the Company’s incremental borrowing rate. Significant increases or decreases in the underlying assumptions used to value the Common stock, subject to possible redemption could significantly increase or decrease the fair value estimates disclosed above. We measured the fair value of our Cash Convertible Notes using quoted price inputs from Bloomberg. The Cash Convertible Notes are not actively traded and thus the price inputs represent a Level 2 measurement. There was a change in the valuation technique we used to measure our Cash Convertible Notes during the quarter ended March 31, 2015 as we believe the quoted price inputs obtained from Bloomberg more accurately represent the fair value of our Cash Convertible Notes. As the Cash Convertible Notes are not actively traded, the quoted price inputs obtained from Bloomberg are highly variable from day to day and thus the fair value estimates disclosed above could significantly increase or decrease. We measured the fair value of our Cash Convertible Notes using an income approach prior to March 31, 2015. The fair value was based on the carrying value of the Cash Convertible Notes accreting to the $230.0 million redemption value using a discount rate of 7% , which approximated the Company’s incremental borrowing rate for a similar debt instrument (without the cash conversion feature) as of the date of issuance and thus utilizes Level 2 inputs. We utilize credit quality-related zero rate curves, quoted price and yield inputs for Mexican Pesos built by a price vendor authorized by the Comisión Nacional Bancaria y de Valores to determine the fair value measurements of the remaining financial liabilities that are classified as Level 2 measurements. For financial liability fair value measurements that are classified as Level 1 measurements, we utilized quoted price and yield inputs from Bloomberg and a price vendor authorized by the Comisión Nacional Bancaria y de Valores. We revised the price inputs and assumptions used to value our Consumer loans facility due 2019 during fiscal 2015 which caused a change in the classification of the fair value hierarchy from Level 1 to Level 2. See Note 5 for discussion of the fair value of our investment in unconsolidated affiliate. See Note 10 for discussion of the fair value of our phantom share-based awards.</t>
  </si>
  <si>
    <t>Derivative Instruments and Hedging Activities</t>
  </si>
  <si>
    <t>Derivative Instruments and Hedging Activities Disclosure [Abstract]</t>
  </si>
  <si>
    <t>NOTE 22: DERIVATIVE INSTRUMENTS AND HEDGING ACTIVITIES Derivative Instruments Previously Designated as Cash Flow Hedging Instruments During the third quarter ended June 30, 2013, Grupo Finmart completed a $30.0 million cross-border debt offering for which it has to pay interest on a semiannual basis at a fixed rate. Grupo Finmart uses derivative instruments (the “foreign currency forwards”) to manage its exposure related to changes in foreign currency exchange rate on this instrument through its maturity on November 16, 2015. Grupo Finmart does not enter into derivative instruments for any purpose other than cash flow hedging. At the beginning of the quarter ended December 31, 2014, we discontinued hedge accounting for our foreign currency forwards due to a determination that repayment of the $30.0 million cross-border debt was to occur prior to maturity. As such, not all of the forecasted interest payments were expected to occur. Grupo Finmart received proceeds of $2.3 million from settlement of the portion of the foreign currency forwards attributable to the repaid cross-border debt during the quarter ended December 31, 2014. See Note 9 , 9% Unsecured Notes Due 2015 , for additional discussion of the cross-border debt. The following tables set forth certain information regarding our derivative instruments discontinued as cash flow hedging instruments: Fair Value of Derivative Instruments Derivative Instrument Balance Sheet Location September 30, 2015 September 30, 2014 (in thousands) Foreign currency forwards Prepaid expenses and other current assets $ 3,488 $ 2,420 Amount of (Loss) Gain Recognized in Other Comprehensive Income on Derivatives Fiscal Year Ended September 30, Derivative Instrument 2015 2014 2013 (in thousands) Foreign currency forwards $ — $ (453 ) $ 2,388 Amount of Loss (Gain) on Derivatives Reclassified into Income from Accumulated Other Comprehensive Income Fiscal Year Ended September 30, Derivative Instrument Location of Gain 2015 2014 2013 (in thousands) Foreign currency forwards Other expense $ (457 ) $ 49 $ (2,536 ) Derivative Instruments not Designated as Hedging Instruments As described in Note 9 , in June 2014 we issued and settled $200.0 million aggregate principal amount of Cash Convertible Notes. We granted the initial purchasers the option to purchase up to an additional $30.0 million aggregate principal amount of Cash Convertible Notes. On June 27, 2014, such option was exercised in full. On July 2, 2014, the purchase of the additional $30.0 million of Cash Convertible Notes was settled. The conversion feature of the Cash Convertible Notes can only be settled in cash and is required to be bifurcated from the Cash Convertible Notes and treated as a separate derivative instrument. In order to offset the cash flow risk associated with the Convertible Notes Embedded Derivative , we purchased Convertible Notes Hedges, which are accounted for as derivative instruments. The Convertible Notes Embedded Derivative and the Convertible Notes Hedges are adjusted to fair value each reporting period and unrealized gains and losses are reflected in the consolidated income statements. We expect that the realized gain or loss from the Convertible Notes Hedges will substantially offset the realized loss or gain of the Convertible Notes Embedded Derivative upon maturity of the Convertible Notes. See Note 21 for additional information regarding the fair values of the Convertible Notes Embedded Derivative and the Convertible Notes Hedges. During the fiscal years ended September 30, 2015 and 2014 , Grupo Finmart entered into a cross currency forward contract in connection with the formation of the VIEs and the related transfers of certain loans described in Note 24 . The Company guarantees the future cash outflows of the forward contract, which is included in the Company’s consolidated balance sheets and adjusted to fair value each reporting period through earnings. The following tables set forth certain information regarding our derivative instruments not designated as hedging instruments: Fair Value of Derivative Instruments Derivative Instrument Balance Sheet Location September 30, 2015 September 30, 2014 (in thousands) Foreign currency forwards Prepaid expenses and other current assets $ 10,681 $ 1,152 Convertible Notes Hedges Other assets, net 10,505 36,994 Cash Convertible Notes Embedded Derivative Long-term debt, less current maturities (10,505 ) (36,994 ) Amount of Unrealized Gain on Derivatives Fiscal Year Ended September 30, Derivative Instrument Income Statement Location 2015 2014 2013 (in thousands) Foreign currency forwards Other expense $ 9,529 $ 1,152 $ —</t>
  </si>
  <si>
    <t>Supplemental Consolidated Financial Information</t>
  </si>
  <si>
    <t>NOTE 23: SUPPLEMENTAL CONSOLIDATED FINANCIAL INFORMATION Supplemental Consolidated Balance Sheets Information The following table provides information on net amounts included in pawn service charges receivable, consumer loan fees and interest receivable and inventory: September 30, 2015 2014 (in thousands) Pawn service charges receivable, net: Gross pawn service charges receivable $ 39,877 $ 41,351 Allowance for uncollectible pawn service charges receivable (9,025 ) (10,307 ) $ 30,852 $ 31,044 Consumer loan fees and interest receivable, net: Gross consumer loan fees and interest receivable $ 31,847 $ 26,332 Allowance for uncollectible consumer loan fees and interest receivable (12,045 ) (13,685 ) $ 19,802 $ 12,647 Inventory, net: Gross inventory $ 131,174 $ 154,218 Inventory reserves (7,090 ) (16,043 ) $ 124,084 $ 138,175 Valuation and Qualifying Accounts The following table provides information on our valuation and qualifying accounts not disclosed elsewhere: Additions Description Balance at Beginning of Period Charged to Expense Charged to Revenue Deductions Balance at End of Period (in thousands) Allowance for valuation of inventory: Year Ended September 30, 2015 $ 16,043 $ — $ — $ 8,953 $ 7,090 Year Ended September 30, 2014 4,246 11,797 — — 16,043 Year Ended September 30, 2013 5,574 — — 1,328 4,246 Allowance for uncollectible pawn service charges receivable: Year Ended September 30, 2015 $ 10,307 $ — $ — $ 1,282 $ 9,025 Year Ended September 30, 2014 9,974 — 333 — 10,307 Year Ended September 30, 2013 11,427 — — 1,453 9,974 Allowance for uncollectible consumer loan fees and interest receivable: Year Ended September 30, 2015 $ 13,685 $ — $ — $ 1,640 $ 12,045 Year Ended September 30, 2014 462 — 13,223 — 13,685 Year Ended September 30, 2013 3,763 — — 3,301 462 Allowance for valuation of deferred tax assets: Year Ended September 30, 2015 $ 164 $ 6,055 $ — $ — $ 6,219 Year Ended September 30, 2014 659 — — 495 164 Year Ended September 30, 2013 2,242 — — 1,583 659</t>
  </si>
  <si>
    <t>Variable Interest Entities</t>
  </si>
  <si>
    <t>NOTE 24: VARIABLE INTEREST ENTITIES The Company performs ongoing qualitative assessments of VIEs it is involved with to determine if it has a controlling financial interest in the VIE and therefore is the VIE’s primary beneficiary. If it is determined to be the primary beneficiary, the Company consolidates the VIE in its consolidated financial statements. Consolidated Variable Interest Entities During the year ended September 30, 2014 and the first quarter of fiscal 2015, Grupo Finmart participated in the formation of three VIEs that purchased Mexican Peso denominated long-term unsecured Mexican consumer loans originated by Grupo Finmart whose borrowers were Mexican government employees at the time of loan origination. During fiscal 2014 and the first quarter of fiscal 2015, Grupo Finmart completed six transfers of consumer loans to various securitization trusts. We consolidate those securitization trusts under the VIE model. Each VIE issued its notes to third party investors and used the related net proceeds to purchase the loans from Grupo Finmart at a premium over their principal amount. The creditors of the VIEs do not have recourse to the general credit of EZCORP, Inc. We consolidate these VIEs as we have the power to direct the activities that significantly affect each VIE’s economic performance and have the right to receive benefits or the obligation to absorb losses that could potentially be significant to each VIE. The first VIE (“VIE C”) was formed in October 2013 as a trust with third party "Investor C" as the purchaser of its Mexican Peso denominated notes and the VIE’s first beneficiary. The second VIE (“VIE B”) was formed in March 2014 (amended in June, September and December 2014) as a trust with "Investor B" as the purchaser of the VIE’s U.S. Dollar denominated notes and the VIE’s first beneficiary. The third VIE (“VIE A”) was formed in June 2014 as a trust with "Investor A" as the purchaser of the VIE’s Mexican Peso denominated notes and the VIE’s first beneficiary. Grupo Finmart is the servicer of the VIEs’ loans. In August 2014, "Investors D" and "E" purchased a portion of VIE A’s notes from Investor A and became additional VIE A first beneficiaries. Each VIEs’ notes are payable solely from the VIE’s assets. Grupo Finmart receives 100% of VIE C and VIE B cash flows and 50% of VIE A cash flows after (1) the VIE’s operating expenses are paid and (2) the VIE's notes are repaid. Grupo Finmart has an option to repurchase VIE A’s loans. VIE A is the only VIE for which Grupo Finmart can be terminated as servicer for reasons other than cause, with termination requiring unanimous first beneficiary approval. VIE B has entered into foreign exchange forward contracts with Grupo Finmart to mitigate the risk associated with its U.S. Dollar denominated assets and Mexican Peso denominated liabilities. Grupo Finmart has entered into an offsetting foreign exchange forward contract with a third party. See Note 21 for additional information regarding the fair value of the forward contract. The loans Grupo Finmart transferred to the VIEs at the date of transfer were as follows: Description of Portfolio Carrying (Par) Value of Principal of Loans Transferred Carrying Value of Accrued Interest of Loans Transferred Principal of VIE Promissory Note Issued at Par (in millions, except number of loans) 14,500 in payroll loans transferred to VIE C in October 2013 $ 14.0 $ 0.7 $ 19.3 7,500 in payroll loans transferred to VIE B in March 2014 10.0 1.3 16.0 7,100 in payroll loans transferred to VIE B in June 2014 10.0 2.1 16.5 8,500 in payroll loans transferred to VIE A in June 2014 14.0 2.3 21.8 16,135 in payroll loans transferred to VIE B in September 2014 26.7 3.3 43.8 10,900 payroll loans transferred to VIE B in December 2014 13.9 1.5 22.0 The assets of the VIEs can be used only to settle obligations of the VIEs. Information about our involvement with VIEs has been aggregated as the VIEs are similar and we believe separate reporting would not provide more useful information. The assets and liabilities of our consolidated VIEs described above are presented in our consolidated balance sheets and are net of intercompany balances which are eliminated in our consolidated financial statements. The loans the VIEs purchased from Grupo Finmart are reflected in our consolidated financial statements at amortized cost based on Grupo Finmart’s pre-transfer basis. We did not recognize any gain or loss as a result of the loan transfer to the VIEs or from the consolidation of the VIEs. The excess of the principal amount of each VIE’s notes payable over the principal amount of the VIE’s loans (this is the unamortized loan premium paid by the VIEs) is to be repaid using a portion of the VIE’s loan interest, as the coupon of the VIE’s loans are greater than the coupon of the VIE’s notes payable. Income (principally, interest and fees on loans) earned by our consolidated VIEs was $34.4 million and $16.2 million for the years ended September 30, 2015 and 2014 . Related expenses, consisting primarily of interest expense, foreign exchange losses and consumer loan bad debt expense were $30.4 million and $7.4 million for the years ended September 30, 2015 and 2014 , respectfully. These amounts do not include intercompany transactions which are eliminated in our consolidated financial statements. See “Non-recourse debt to EZCORP, Inc.” in Note 9 for a description of debt and “Derivative instruments discontinued as cash flow hedging instruments” in Note 22 for a description of derivatives related to our consolidated VIEs. Non-Consolidated Variable Interest Entities The Company holds a significant variable interest in two VIEs for which it is not the primary beneficiary and, therefore, were not consolidated, as discussed below. Letters of Credit We issue letters of credit (“LOC”)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In addition we post as cash collateral a specified percentage of the maximum exposure for LOC losses. Information about our involvement with these VIEs has been aggregated as the VIEs are similar and we believe separate reporting would not provide more useful information. Our current carrying value of cash collateral and other assets, is included in “Prepaid expenses and other assets” in our consolidated balance sheets and expected LOC losses and accounts payable are included in “Accounts payable and other accrued expenses” in our consolidated balance sheets. Information pertaining to these VIEs is summarized below: September 30, 2015 2014 (in thousands) Consumer loans: Cash collateral and other assets $ 723 $ 9,135 Expected LOC losses 880 4,708 Accounts payable 40 1,026 Maximum exposure for LOC losses (1) 1,294 29,502 (1) These amounts are not recorded in our consolidated balance sheets. Of the total maximum exposure for LOC losses as of September 30, 2014 , $7.8 million was secured by titles to customers’ automobiles.</t>
  </si>
  <si>
    <t>Restatement of Consolidated Financial Statements</t>
  </si>
  <si>
    <t>Accounting Changes and Error Corrections [Abstract]</t>
  </si>
  <si>
    <t>NOTE 25: RESTATEMENT OF CONSOLIDATED FINANCIAL STATEMENTS Correction of Accounting Errors On November 9, 2015, the Company filed an amended Annual Report on Form 10-K/A for the fiscal year ended September 30, 2014 as management identified the following accounting errors relating to the Company’s Grupo Finmart loan portfolio: • During fiscal 2014, Grupo Finmart completed five structured asset sales pursuant to which a portion of Grupo Finmart’s consumer loan portfolio were sold to special purpose trusts for the benefit of third parties. These transactions were previously accounted for as sales. Management concluded that the special purpose trusts should have been consolidated variable interest entities and the transactions should have been accounted for as transfers of financial assets to those consolidated variable interest entities. • Management also concluded that the Company incorrectly accounted for interest revenue and bad debt expense on loans with respect to which Grupo Finmart was not currently receiving payments (“non-performing” loans). Specifically: ◦ Management determined that the non-performing loans included out-of-payroll loans that had not been correctly classified and recognized as such, causing an understatement of bad debt expense and an overstatement of interest revenue; ◦ Management determined it was appropriate to (1) accrue and recognize interest income over the period that payments are expected to be received rather than over the stated term of the loan and (2) apply a 100% reserve policy on in-payroll loans that have been in non-performing status for 180 consecutive days; and ◦ Management determined it was appropriate to expense certain brokerage and other commission costs as incurred rather than amortize those costs over future periods. Other Restatement Adjustments In addition to correcting the accounting errors discussed above, our restated financial statements for the affected periods included adjustments for certain other accounting errors. We assessed the impact of these errors and concluded that they were not material to the financial statements for the affected periods. However, in conjunction with the restatement of our financial statements to correct the errors described above, we determined that it was appropriate to make adjustments for all such previously unrecorded errors. These adjustments were primarily to correct for immaterial timing differences related to revenue recognition, impairment charges, inventory reserve estimates and other items.</t>
  </si>
  <si>
    <t>Summary of Significant Accounting Policies (Policies)</t>
  </si>
  <si>
    <t>Consolidation</t>
  </si>
  <si>
    <t>Principles of Consolidation The consolidated financial statements include the accounts of EZCORP, Inc. and its consolidated subsidiaries, including Grupo Finmart. All inter-company accounts and transactions have been eliminated in consolidation.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For additional information about our VIEs, see Note 24 .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t>
  </si>
  <si>
    <t>Restructuring Charges</t>
  </si>
  <si>
    <t>Restructuring Charges We record a liability for costs associated with an exit or disposal activity at fair value in the period in which the liability is incurred, except for liabilities for certain employee termination benefit charges that are accrued over time. Employee termination benefits associated with an exit or disposal activity are accrued when the obligation is probable and estimable as a post-employment benefit obligation when local statutory requirements stipulate minimum involuntary termination benefits or, in the absence of local statutory requirements, termination benefits to be provided are similar to benefits provided in prior restructuring activities. Specifically for termination benefits under a one-time benefit arrangement, the timing of recognition and related measurement of a liability depends on whether employees are required to render service until they are terminated in order to receive the termination benefits and, if so, whether employees will be retained to render service beyond a minimum retention period. For employees who are not required to render service until they are terminated in order to receive the termination benefits or employees who will not provide service beyond the minimum retention period, we record a liability for the termination benefits at the communication date. If employees are required to render service until they are terminated in order to receive the termination benefits and will be retained to render service beyond the minimum retention period, we measure the liability for termination benefits at the communication date and recognize the expense and liability ratably over the future service period. For contract termination costs, we record a liability for costs to terminate a contract before the end of its term when we terminate the agreement in accordance with the contract terms or when we cease using the rights conveyed by the contract. Liabilities related to termination of an operating lease or contract are measured and recognized at fair value when the contract does not have any future economic benefit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These estimates may vary from actual receipts, causing a change in the balance of accrued lease termination charges in future reporting periods. We record a liability for other costs associated with an exit or disposal activity in the period in which the liability is incurred.</t>
  </si>
  <si>
    <t>Equity Method Investments</t>
  </si>
  <si>
    <t>Equity Method Investments We account for our investment in Cash Converters International using the equity method. Since Cash Converters International’s fiscal year ends three months prior to ours, we report the income from this investment on a three -month lag. Due to the three-month lag, income reported for our fiscal years ended September 30, 2015, 2014 and 2013 represents our percentage interest in the results of Cash Converters International’s operations from July 1, 2014 to June 30, 2015, July 1, 2013 to June 30, 2014 and July 1, 2012 to June 30, 2013, respectively. Because Cash Converters International publicly files semi-annual financial reports with the Australian Securities &amp; Investments Commission as of and for the periods ended June 30 and December 31, we make estimates for our equity in Cash Converters International’s net income (loss) for Cash Converters International reporting periods ended March 31 (our reporting period ended June 30) and September 30 (our reporting period ended December 31). We record all other-than-temporary impairments as of the date of our reporting period. Our estimates for our equity in Cash Converters International’s net income (loss) for Cash Converters International reporting periods ended March 31 (our reporting period ended June 30) and September 30 (our reporting period ended December 31) may vary from actual results. Cash Converters International records its results of operations under International Financial Reporting Standards (“IFRS”). There have historically been no material differences between Cash Converters International results of operations based upon IFRS versus results of operations as converted to GAAP and we continue to monitor for any such potential differences. We have accounted for the negative basis in our investment in Cash Converters International of $11.2 million as a reduction in our portion of Cash Converters International goodwill. As such, we will increase our equity in Cash Converters International’s net income in future reporting periods for our portion of any impairments of goodwill recorded by Cash Converters International until such negative basis is restored. Prior to the quarter ended March 31, 2014, we accounted for our investment in Albemarle &amp; Bond Holdings, PLC ("Albemarle &amp; Bond") using the equity method. As of March 31, 2014, we concluded that this investment was impaired and recognized an other-than-temporary impairment which brought our carrying value of this investment to zero. Albemarle &amp; Bond’s fiscal year ended three months prior to ours; therefore, we reported the income from this investment on a three -month lag.</t>
  </si>
  <si>
    <t>Pawn Loan and Sales Revenue Recognition</t>
  </si>
  <si>
    <t>Pawn Loan and Sales Revenue Recognition We record pawn service charges using the interest method for all pawn loans we believe to be collectible. We base our estimate of collectible loans on several unobservable inputs, including recent redemption rates, historical trends in redemption rates and the amount of loans due in the following two months . Unexpected variations in any of these factors could change our estimate of collectible loans, affecting our earnings and financial condition. If a pawn loan is not repaid, we value the forfeited collateral (inventory) at the lower of cost (pawn loan principal) or market value of the item. The maximum United States pawn loan term ranges between 30 and 120 days, with an additional grace period between 0 and 90 days. The maximum Mexico pawn loan term is 30 days, with an additional grace period up to 10 days. We record sales revenue and the related cost when inventory is sold, or when we receive the final payment on a layaway sale. Sales tax collected on the sale of inventory is excluded from the amount recognized as sales and instead recorded as a liability in “Accounts payable and other accrued expenses” in our consolidated balance sheets until remitted to the appropriate governmental authorities.</t>
  </si>
  <si>
    <t>Consumer Loans and Fees and Interest Receivable</t>
  </si>
  <si>
    <t>Consumer Loans and Fees and Interest Receivable In Mexico, Grupo Finmart enters into agreements with employers that permit it to market consumer loans to employees. Payments are withheld by the employers through payroll deductions and remitted to Grupo Finmart. Prior to the discontinuance of our USFS operations in the fourth quarter of fiscal 2015 as described in Note 2 , we provided a variety of short-term consumer loans, including single-payment and multiple-payment unsecured loans and single-payment and multiple-payment auto title loans. In Texas, we provided fee-based credit services to customers seeking loans. Consumer loan fees and interest receivable are carried in the consolidated balance sheets net of the allowance for uncollectible consumer loan fees and interest receivable, which is based on recent loan default experience adjusted for seasonal variations and collection percentages. Consumer loans are carried in the consolidated balance sheets net of the allowance for estimated loan losses, which is based on recent loan default experience adjusted for seasonal variations. Revenue Recognition Long-Term Unsecured Consumer Loan Revenue — Grupo Finmart customers obtain installment loans with a series of payments due over the stated term, which can be as long as four years. We recognize consumer loan interest related to loans we originate based on the percentage of consumer loans made that we believe to be collectible, and reserve the percentage of interest we expect not to collect, over the period in which payments are expected to be received under the effective interest method. A number of circumstances cause delays in the receipt of payments on a Grupo Finmart loan. For example: • It often takes 90 days or more for the employer to set up initial payroll withholding and begin remitting payments to Grupo Finmart (a process referred to as “ratification”). • It is not unusual to have an interruption or delay in payments for a number of reasons, such as holidays, summer vacations, illness, convenio renewals, union permits and political elections. • Many convenios limit the amount that can be withheld from a borrower’s paycheck, and if the borrower has multiple loans outstanding, the withheld amount is generally used to repay the loans in the order in which they were made. • Some larger employers act as a consolidator and remitter on behalf of other smaller employers and the payment consolidation processes, or other issues with employer systems, sometimes cause interruptions in payments. Long-term unsecured consumer loan revenue is included in “Consumer loan fees and interest” in our consolidated statements of operations. Incremental direct costs incurred (commissions), other than certain brokerage and other costs, are capitalized and deferred ratably over the life of the loans. Amortization of these costs is included in “Operations” expense in our consolidated statements of operations. We consider the average period of repayment of these loans a critical estimate in determining the appropriate period in which to recognize income under the effective interest method. The shortening or lengthening of our estimate of the period of repayment could have a material impact on the timing of future income recognition. We have utilized an approximate period of income recognition of 36 months during fiscal 2015, 2014 and 2013. The following policies primarily pertain to our USFS operations, which have been included as discontinued operations. For additional information about our discontinued operations, see Note 2 . Unsecured Consumer Loan Credit Service Fees — We earn credit service fees when we assist customers in obtaining unsecured loans from unaffiliated lenders. We initially defer recognition of a portion of the fees we expect to collect and recognize that deferred net amount over the life of the related loans. We reserve the percentage of credit service fees we expect not to collect. Fees related to defaulted loans increase credit service fee revenue upon collection. Unsecured Consumer Loan Revenue — We accrue fees and interest in accordance with applicable laws on the percentage of unsecured loans (single-payment and multiple-payment) we have made that we believe to be collectible. Accrued fees related to defaulted loans reduce fee revenue upon loan default and increase fee revenue upon collection. Auto Title Loan Credit Service Fee Revenue — We earn auto title credit service fees when we assist customers in obtaining auto title loans from unaffiliated lenders. We recognize the fee revenue ratably over the life of the loan, and reserve the percentage of fees we expect not to collect. Auto Title Loan Revenue — We accrue fees in accordance with state laws on the percentage of auto title loans we have made that we believe to be collectible. We recognize the fee revenue ratably over the life of the loan.</t>
  </si>
  <si>
    <t>Bad Debt and Allowance For Losses</t>
  </si>
  <si>
    <t>Bad Debt and Allowance for Losses We typically offer loan products to customers who do not have cash resources or access to credit to meet their cash needs. Our customers are considered to be in a higher risk pool with regard to creditworthiness when compared to those of typical financial institutions. As a result, our consumer loans do not have a credit risk profile that can easily be measured by the normal credit quality indicators used by the financial markets. We manage the risk through closely monitoring the performance of the portfolio and through our underwriting process. This process includes review of customer information, such as making a credit reporting agency inquiry, evaluating and verifying income sources and levels, verifying employment and verifying a telephone number where customers may be contacted. 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 Loans to Grupo Finmart customers whose employment is continuing are referred to as “in-payroll” loans, while loans to Grupo Finmart customers whose employment is discontinued are referred to as “out-of-payroll” loans. A customer is generally considered to have discontinued their employment if they are no longer employed by the employer that is responsible for the payroll withholding. We establish reserves for Grupo Finmart loans as follows: • We reserve 100% of non-performing loans, which for this purpose we consider to be: ◦ Out-of-payroll loans for which Grupo Finmart is not receiving payments; and ◦ In-payroll loans for which Group Finmart has not received any payments for 180 consecutive days. • We also establish additional reserves on loan principal and accrued interest reserves for performing loans based on historical experience. When we reserve 100% of a Grupo Finmart loan, we charge the loan principal to consumer loan bad debt expense, reduce interest revenue by the amount of unpaid interest theretofore accrued on the loan and cease accruing interest revenue. Future collections are recorded as a reduction of consumer loan bad debt expense (in the case of written-off principal) and an increase in consumer loan fee revenue (in the case of written-off accrued interest) after principal has been recovered. Long-term unsecured consumer loan bad debt expense is included in "Consumer loan bad debt" expense in our consolidated statements of operations. Grupo Finmart provides an allowance for losses on performing, in-payroll loans and related interest receivable based on historical collection experience. Changes in the principal valuation allowance are charged to "Consumer loan bad debt" expense and changes in the interest receivable valuation allowance are charged to "Consumer loan fees and interest" in our consolidated statements of operations. We consider the rate of charge-offs and subsequent collections on loans charged-off critical estimates in determining the appropriate amount of reserves for performing loans. Our estimate of future repayments used to develop our loan principal and accrued interest reserves for performing loans based on historical experience could have a material impact on the timing of recognition of bad debt expense. The following policies primarily pertain to our USFS operations, which have been included as discontinued operations. For additional information about our discontinued operations, see Note 2 . Unsecured Consumer Loan Credit Service Bad Debt — We issue letters of credit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Although amounts paid under letters of credit may be collected later, we charge those amounts to consumer loan bad debt upon default. We record recoveries under the letters of credit as a reduction of bad debt at the time of collection. After attempting collection of bad debts internally, we occasionally sell them to an unaffiliated company as another method of recovery. We record the proceeds from such sales as a reduction of bad debt at the time of the sale. Allowance for Losses on Unsecured Consumer Loan Credit Services — We provide an allowance for losses we expect to incur under letters of credit for brokered unsecured loans that have not yet matured. The allowance is based on recent loan default experience adjusted for seasonal variations. It includes all amounts we expect to pay to the unaffiliated lenders upon loan default, including loan principal, accrued interest and insufficient funds fees, net of the amounts we expect to collect from borrowers (collectively, “Expected LOC Losses”). Changes in the allowance are charged to consumer loan bad debt in our consolidated statements of operations. We include the balance of Expected LOC Losses in “Accounts payable and other accrued expenses” in our consolidated balance sheets. Based on the expected loss and collection percentages, we also provide an allowance for the unsecured loan credit service fees we expect not to collect, and charge changes in this allowance to consumer loan fee revenue. Unsecured Consumer Loan Bad Debt — In general, we consider a single-payment loan defaulted if it has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upon default, leaving only active loans in the reported balance. We record collections of principal as a reduction of consumer loan bad debt when collected. After attempting collection of bad debts internally, we occasionally sell them to an unaffiliated company as another method of recovery and record the proceeds from such sales as a reduction of bad debt at the time of sale. We do not accrue additional revenues on delinquent loans. All outstanding principal balances and related fee receivables greater than 60 days past due are considered defaulted. Upon default, we charge consumer loan principal to consumer loan bad debt expense and reverse accrued unsecured consumer loan fee revenue. Unsecured Consumer Loan Allowance for Losses — We provide an allowance for losses on unsecured loans that have not yet matured and related fees receivable, based on recent loan default experience adjusted for seasonal variations. Auto Title Loan Credit Services Bad Debt and Allowance for Losses — We issue letters of credit to enhance the creditworthiness of our customers seeking auto title loans from unaffiliated lenders. The letters of credit assure the lenders that if borrowers default on the loans, we will pay the lenders, upon demand, all amounts owed to the lenders by the borrowers plus any insufficient funds fees. Through a charge to auto title loan bad debt, we provide an allowance for losses we expect to incur under letters of credit for brokered auto title loans, and record actual charge-offs against this allowance. The allowance includes all amounts we expect to pay to the unaffiliated lenders upon loan default, including principal, accrued interest and insufficient funds fees, net of the amounts we expect to collect from borrowers or through the sale of repossessed vehicles. We include the allowance for expected losses in “Accounts payable and other accrued expenses” in our consolidated balance sheets. Auto Title Loan Bad Debt and Allowance for Losses — Based on historical collection experience, the age of past-due loans and amounts we expect to receive through the sale of repossessed vehicles, we provide an allowance for losses on auto title loans and related fees receivable. We charge any increases in the principal valuation allowance to consumer loan bad debt and charge uncollectable loans against this allowance. Auto title loans remain as recorded investments when in delinquent or nonaccrual status. We consider an auto title loan past due if it has not been repaid or renewed by the maturity date. Based on historical collection experience, the age of past-due loans and amounts we expect to receive through the sale of repossessed vehicles, we provide an allowance for losses on auto title loans. On auto title loans more than 90 days past due, we reserve the percentage we estimate will not be recoverable through auction and reserve 100% of loans for which we have not yet repossessed the underlying collateral. No fees are accrued on any auto title loans more than 90 days past due. We also inspect the automobile, title and reference to market values of used automobiles.</t>
  </si>
  <si>
    <t>Inventory and Cost of Goods Sold</t>
  </si>
  <si>
    <t>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market value, we record an allowance for excess, obsolete or slow moving inventory based on the type and age of merchandise. Our inventory consists primarily of general merchandise and jewelry. We include in "Merchandise cost of goods sold" in our consolidated statements of operations the historical cost of inventory sold, inventory shrinkage and any change in the allowance for inventory shrinkage and valuation. We also include the cost of operating our central jewelry processing unit, as it relates directly to sales of precious metals to refiners. We consider our estimates of obsolete or slow moving inventory and shrinkage critical estimates in determining the appropriate overall valuation allowance for inventory. We monitor our sales margins for each type of inventory on an ongoing basis and compare to historical margins. Significant variances in those margins may require a revision to future inventory reserve estimates. We have historically revised our reserve estimates pertaining to jewelry inventory depending on the current price of gold. Future declines in the value of gold prices may cause an increase in reserve rates pertaining to jewelry inventory.</t>
  </si>
  <si>
    <t>Earnings per Share and Common Stock The two-class method is utilized for the computation of earnings per share. The two-class method requires a portion of net income to be allocated to participating securities, which are unvested awards of share-based payments with non-forfeitable rights to receive dividends or dividend equivalents, if declared. Income allocated to these participating securities is excluded from net earnings allocated to common shares. There were no participating securities outstanding during the years ended September 30, 2015 , 2014 and 2013 . 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during the period using the treasury stock method. Dilutive potential common shares include outstanding stock options, restricted stock awards, and warrants. Potential common shares are required to be excluded from the computation of diluted earnings per share if the assumed proceeds upon exercise or vest, as defined by Financial Accounting Standards Board ("FASB") Accounting Standards Codification ("ASC") 718-10-25, are greater than the cost to re-acquire the same number of shares at the average market price, and therefore the effect would be anti-dilutive.</t>
  </si>
  <si>
    <t>Common Stock, Common Stock Subject to Possible Redemption, and Treasury Stock</t>
  </si>
  <si>
    <t>Common Stock, Subject to Possible Redemption We account for shares subject to possible redemption in accordance with FASB ASC 480. Under this standard, shares subject to mandatory redemption (if any) are classified as liability instruments and are measured at fair value and conditionally redeemable common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tockholders’ equity. The EZCORP common stock subject to possible redemption features certain redemption rights that are considered by the Company to be outside of the Company’s control and subject to the occurrence of uncertain future events. Accordingly as of September 30, 2015 , shares subject to possible redemption are presented as temporary equity, outside of the stockholders’ equity section of the Company’s consolidated balance sheets. Treasury Stock We account for treasury stock under the cost method. When treasury stock is re-issued, proceeds in excess of cost are recorded as a component of additional paid-in capital in our consolidated balance sheets. Any deficiency is recorded as a component of additional paid-in capital to the extent that there are previously recorded gains to offset the losses. If there are no treasury stock gains in additional paid-in capital, the losses upon re-issuance of treasury stock are recorded as a component of retained earnings in our consolidated balance sheets.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 -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t>
  </si>
  <si>
    <t>Cash and Cash Equivalents and Cash Concentrations</t>
  </si>
  <si>
    <t>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investing in high quality instruments or funds,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amounts primarily represent amounts that can only be used to settle liabilities of Grupo Finmart's securitization trust or for interest payments on Grupo Finmart's debt. See Note 9 . The changes in these restricted cash amounts are classified as financing cash flows in the consolidated statements of cash flows. “Other adjustments” included in cash provided by operating activities on the consolidated statements of cash flows primarily includes loss on re-measurement of foreign denominated transactions.</t>
  </si>
  <si>
    <t>Software Development Costs</t>
  </si>
  <si>
    <t>Software Development Costs We capitalize certain costs incurred in connection with developing or obtaining software for internal use and amortize the costs on a straight-line basis over the estimated useful lives of each system, typically five years.</t>
  </si>
  <si>
    <t>Customer Layaways</t>
  </si>
  <si>
    <t xml:space="preserve">Customer Layaways Customer layaway deposits are recorded as deferred revenue until we collect the entire related sales price and deliver the related merchandise to the customer. Nonrefundable customer layaway fees are charged upfront and recognized when collected. </t>
  </si>
  <si>
    <t>Goodwill and Other Intangible Assets Goodwill and other intangible assets having indefinite lives are not subject to amortization. In accordance with Financial Accounting Standards Board ("FASB") Accounting Standards Codification ("ASC") 350-20-35 , we test goodwill and intangible assets with an indefinite useful life for potential impairment annually as of September 30, or more frequently if an event occurs or circumstances change that would more likely than not reduce the fair value of a reporting unit below its carrying amount.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perform our impairment analysi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We have determined that our reporting units are one level below our operating segments.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We use discount rates that are commensurate with the risks and uncertainty inherent in the respective businesses and in our internally developed forecasts. Discount rates used in our reporting unit valuations ranged from 16% to 25% . Changes in the economic conditions or regulatory environment could negatively affect our key assumptions. We may perform a qualitative assessment in making our determination of whether it is more likely than not goodwill and other intangible assets are impaired under appropriate accounting guidance on an annual basis in future reporting periods. In addition to the assumptions discussed above pertaining to the income approach, we consider the assessment of potential triggering events to be a critical estimate.</t>
  </si>
  <si>
    <t>Property and Equipment We record property and equipment at cost. We depreciate these assets on a straight-line basis using estimated useful lives of 30 years for buildings and two to seven years for furniture, equipment and software development costs. We depreciate leasehold improvements over the shorter of their estimated useful life (typically 10 years) or the reasonably assured lease term at the inception of the lease.</t>
  </si>
  <si>
    <t>Valuation of Tangible Long-Lived Assets</t>
  </si>
  <si>
    <t>Valuation of Tangible Long-Lived Assets We assess the impairment of tangible long-lived assets annually as of September 30, or more frequently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In addition to the assumptions associated with the determination of projected future cash flows, we consider the assessment of potential triggering events to be a critical estimate.</t>
  </si>
  <si>
    <t>Fair value of Financial Instruments</t>
  </si>
  <si>
    <t>Fair Value of Financial Instruments We have elected not to measure at fair value any eligible items for which fair value measurement is optional. We determine the fair value of financial instruments by reference to various market data and other valuation techniques, as appropriate. Unless otherwise disclosed, the fair values of financial instruments approximate their recorded values, due primarily to their short-term nature.</t>
  </si>
  <si>
    <t>Derivative Instruments and Hedging Activities We recognize all derivative instruments as either assets or liabilities in our consolidated balance sheets at their respective fair values. For all derivative instruments designated as accounting hedges, we formally document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iscontinue hedge accounting prospectively when it is determined that the derivative is no longer effective in offsetting cash flows attributable to the hedged risk, the derivative expires or is sold, terminated, or exercised, the cash flow hedge is redesignated because a forecasted transaction is not probable of occurring or management determines to remove the designation of the cash flow hedge. Whenever hedge accounting is discontinued and the derivative remains outstanding, we continue to carry the derivative at its fair value on our consolidated balance sheets and recognize any gains and losses currently in accumulated other comprehensive income attributable to any repaid portion of the hedged item in addition to any subsequent changes in the fair value of the derivative under "Other expense (income)" in our consolidated statements of operations. We amortize the gains and losses currently in accumulated other comprehensive income attributable to any remaining outstanding portion of the hedged item to earnings under "Other expense (income)" in our consolidated statements of operations over the remaining term of the outstanding hedged item.</t>
  </si>
  <si>
    <t>Acquisitions In accordance with FASB ASC 805-10-65, we allocate the total acquisition price to the fair value of assets and liabilities acquired and immediately expense transaction costs that would have been included in the purchase price allocation under previous accounting standards.</t>
  </si>
  <si>
    <t>Foreign Currency Translation</t>
  </si>
  <si>
    <t>Foreign Currency Translation Our equity investment in Cash Converters International is translated from Australian dollars into United States dollars at the exchange rates as of the investee's balance sheet date each reporting period. The related interest in the investee's net income is translated at the average exchange rate for each six -month period reported by the investee. The functional currency of Empeño Fácil and Grupo Finmart is the Mexican peso. The functional currency of our wholly owned foreign subsidiary in Canada is the Canadian dollar. Our foreign subsidiaries' balance sheet accou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Foreign currency transaction gains and losses not accounted for as translations as discussed above are reported as “Other expense” in our consolidated statements of operations, “Other adjustments” in our consolidated statements of cash flows and were $13.9 million , $2.1 million and $0.9 million for fiscal 2015 , 2014 and 2013 , respectively. These amounts are offset by other gains on foreign currency forwards as discussed in Note 22 .</t>
  </si>
  <si>
    <t>Operations Expense</t>
  </si>
  <si>
    <t>Operations Expense Included in operations expense are costs related to operating our stores, online businesses and any direct costs of support offices. These costs include labor, other direct expenses such as utilities, supplies and banking fees and indirect expenses such as store rent, building repairs and maintenance, advertising, store property taxes and insurance, regional and area management expenses and the costs of our bad debt collection center</t>
  </si>
  <si>
    <t>Administrative Expense</t>
  </si>
  <si>
    <t>Administrative Expense Included in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t>
  </si>
  <si>
    <t>Advertising</t>
  </si>
  <si>
    <t xml:space="preserve">Advertising Advertising costs are expensed as incurred and included in “Administrative” expense in our consolidated statements of operations. </t>
  </si>
  <si>
    <t>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Management believes that it is more likely than not that forecasted income, including income that may be generated as a result of certain tax planning strategies, together with future reversals of existing taxable temporary differences, will be sufficient to fully recover the deferred tax assets. In the event that we determine all or part of the net deferred tax assets are not realizable in the future, we will make an adjustment to the valuation allowance that would be charged to earnings in the period such determination is made. A deferred tax liability is not recognized for the undistributed earnings or the excess of the amount for financial reporting over the tax basis of our investment in our foreign subsidiaries, as their earnings will be permanently reinvested outside of the U.S. We provide deferred income taxes on all undistributed earnings from Cash Converters International Under FASB ASC 740-10-25, a tax position must be more likely than not to be sustained upon examination, based on the technical merits of the position to be recognized in the financial statements. In making the determination of sustainability, we must presume the appropriate taxing authority with full knowledge of all relevant information will examine tax positions. FASB ASC 740-10-25 also prescribes how the benefit should be measured, including the consideration of any penalties and interest. It requires that the standard be applied to the balances of tax assets and liabilities as of the beginning of the period of adoption and that a corresponding adjustment be made to the opening balance of equity.</t>
  </si>
  <si>
    <t>Stock Compensation</t>
  </si>
  <si>
    <t>Stock Compensation We account for stock compensation in accordance with the fair value recognition provisions of FASB ASC 718-10-25. We measure stock-based compensation expense at the grant date based on the fair value of the award and recognize it as expense, net of estimated forfeitures, ratably over the vesting or service period, as applicable, of the stock award. When we grant options and performance-based awards or market-conditioned awards, our policy is to estimate the grant-date fair value of the awards using the Black-Scholes-Merton or Monte Carlo, respectively, and amortize that fair value to compensation expense on a ratable basis over the awards’ vesting period for both cliff vesting and pro-rata vesting grants.</t>
  </si>
  <si>
    <t>Use of Estimate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Recently Adopted and Issued Accounting Pronouncements</t>
  </si>
  <si>
    <t>Recently Issued Accounting Pronouncements In November 2015, the FASB issued Accounting Standards Update ("ASU") 2015-17, Income Taxes (Topic 740): Balance Sheet Classification of Deferred Taxes. This ASU requires reporting entities to classify deferred income taxes as non-current on the consolidated balance sheets. Deferred income taxes were previously required to be classified as current or non-current on the consolidated balance sheets. The provisions of this ASU are effective for fiscal years, and interim periods within those fiscal years, beginning after December 15, 2016. Early adoption is permitted. A reporting entity should apply the amendment prospectively or retrospectively. The impact of ASU 2015-17 on our consolidated financial statements as of September 30, 2015 and 2014 would include a reclassification of current deferred tax assets to non-current deferred tax assets of $44.1 million and $17.6 million , respectively within the consolidated balance sheets. Other than these reclassifications, the adoption of ASU 2015-17 is not expected to have an impact on our financial position, results of operations or cash flows. In September 2015, the FASB issued ASU 2015-16, Business Combinations (Topic 805): Simplifying the Accounting for Measurement-Period Adjustments. This ASU requires reporting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e provisions of this ASU are effective for fiscal years, and interim periods within those fiscal years, beginning after December 15, 2015. Early adoption is permitted. A reporting entity should apply the amendment prospectively. We do not anticipate that the adoption of ASU 2015-16 will have a material impact on our financial position, results of operations or cash flows. In July 2015, the FASB issued ASU 2015-11, Inventory (Topic 330): Simplifying the Measurement of Inventory. This ASU requires reporting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The provisions of this ASU are effective for fiscal years, and interim periods within those fiscal years, beginning after December 15, 2016. Early adoption is permitted provided that presentation is applied to the beginning of the fiscal year of adoption. A reporting entity may apply the amendment prospectively. We have not completed the process of evaluating the impact that will result from adopting ASU 2015-11. Therefore we are unable to disclose the impact that adopting ASU 2015-11 will have on our financial position, results of operations and cash flows when such standard is adopted.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In addition, in August 2015, FASB issued ASU 2015-15, Interest — Imputation of Interest (Subtopic 835-30): Presentation and Subsequent Measurement of Debt Issuance Costs Associated with Line-of-Credit Arrangements-Amendments to SEC Paragraphs Pursuant to Staff Announcement at June 18, 2015 EITF Meeting.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rovisions of each ASU are effective for fiscal years, and interim periods within those fiscal years, beginning after December 15, 2015. Early adoption is permitted for each. A reporting entity may apply each amendment retrospectively and the adoption represents a change in accounting principle. The impact of adopting ASU 2015-15 would result in the election to continue to present debt issuance costs related to our revolving credit facilities as an asset. The impact of ASU 2015-03 on our consolidated financial statements as of September 30, 2015 and 2014 would include an estimated reclassification of unamortized debt issuance costs of $9.0 million and $14.3 million , respectively, from intangible assets to debt within the consolidated balance sheets. Other than these reclassifications, the adoption of ASU 2015-03 is not expected to have an impact on our financial position, results of operations or cash flow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provisions of this ASU are effective for fiscal years, and interim periods within those fiscal years, beginning after December 15, 2015. Early adoption is permitted. A reporting entity may apply the amendment prospectively or retrospectively. We do not anticipate that the adoption of ASU 2015-05 will have a material effect on our financial position, results of operations or cash flows. In February 2015, the FASB issued ASU 2015-02, Consolidation (Topic 810): Amendments to the Consolidation Analysis. This ASU provides guidance for reporting entities that are required to evaluate whether they should consolidate certain legal entities. The provisions of this ASU are effective for fiscal years, and interim periods within those fiscal years, beginning after December 15, 2015. Early adoption is permitted, provided that presentation is applied to the beginning of the fiscal year of adoption. A reporting entity may apply the amendment retrospectively or using a modified retrospective approach. We do not anticipate that the adoption of ASU 2015-02 will have a material effect on our financial position, results of operations or cash flows. In November 2014, the FASB issued ASU 2014-16, Derivatives and Hedging (Topic 815): Determining Whether a Host Contract in a Hybrid Financial Instrument Issued in the Form of a Share is More Akin to Debt or to Equity. This ASU requires reporting entities to determine the nature of a hybrid financial instrument host contract by considering all stated and implied substantive terms and features of the hybrid financial instrument, weighing each term and feature on the basis of relevant facts and circumstances. The provisions of this ASU are effective for fiscal years, and interim periods within those fiscal years, beginning after December 15, 2015. Early adoption is permitted, provided that presentation is applied to the beginning of the fiscal year of adoption. We do not anticipate that the adoption of ASU 2014-16 will have a material effect on our financial position, results of operations or cash flows. In August 2014, the FASB issued ASU 2014-15, Presentation of Financial Statements — Going Concern (Subtopic 205-40). This update provides guidance about management’s responsibility to evaluate whether there is substantial doubt about an entity’s ability to continue as a going concern or to provide related footnote disclosures. ASU 2014-15 requires management to assess an entity's ability to continue as a going concern by incorporating and expanding upon certain principles that are currently in U.S. auditing standards. Specifically, the amendments (1) provide a definition of the term substantial doubt ,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prospectively for fiscal years beginning after December 15, 2016, and interim periods within those years. We do not anticipate that the adoption of ASU 2014-15 will have a material effect on our financial position, results of operations or cash flows. In May 2014, the FASB issued ASU 2014-09, Revenue from Contracts with Customers (Topic 606). On August 12, 2015, the FASB issued ASU 2015-14, Revenue from Contracts with Customers (Topic 606) to defer the effective date to December 15, 2017 for annual reporting periods beginning after that date. The FASB also permitted early adoption of the standard, but not before the original effective date of December 15, 2016. The amendments in ASU 2014-09 will be added to the Accounting Standards Codification as Topic 606, Revenue from Contracts with Customers, and will supersede the revenue recognition requirements in Topic 605, Revenue Recognition, as well as some cost guidance in Subtopic 605-35, Revenue Recognition - Construction-Type and Production-Type Contracts.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ably, the existing requirements for the recognition of a gain or loss on the transfer of non-financial assets that are not in a contract with a customer (e.g., assets within the scope of Topic 360, Property, Plant, and Equipment, and intangible assets within the scope of Topic 350, Intangibles — Goodwill and Other) are amended to be consistent with the guidance on recognition and measurement in ASU 2014-09. For public entities, the amendments in ASU 2014-09, as amended by ASU 2015-14, are effective for annual reporting periods beginning after December 15, 2017, including interim periods within that reporting period, and early application is prohibited. The new standard allows for two methods of adoption: (a) full retrospective adoption, meaning the standard is applied to all periods presented, or (b) modified retrospective adoption, meaning the cumulative effect of applying the new standard is recognized as an adjustment to the fiscal 2017 opening retained earnings balance. We have not completed the process of evaluating the impact that will result from adopting ASU 2014-09. Therefore we are unable to disclose the impact that adopting ASU 2014-09 will have on our financial position, results of operations, and cash flows when such statement is adopted. In April 2014, the FASB issued ASU 2014-08, Presentation of Financial Statements (Topic 205) and Property, Plant, and Equipment (Topic 360) — Reporting Discontinued Operations and Disclosures of Disposals of Components of an Entity. This update provides guidance for the reporting of discontinued operations if (1) a component or group of components of an entity meets the criteria in FASB ASC Paragraph 205-20-45-1E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This update states that a discontinued operation can also include a business or nonprofit activity. Among other disclosures, ASU 2014-08 requires an entity to present, for each comparative period, the assets and liabilities of a disposal group that includes a discontinued operation separately in the asset and liability sections, respectively, of the statement of financial position. ASU 2014-08 is effective prospectively for (1) all disposals of components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We do not anticipate that the adoption of ASU 2014-08 will have a material effect on our financial position, results of operations or cash flows.</t>
  </si>
  <si>
    <t>Discontinued Operations and Restructuring (Tables)</t>
  </si>
  <si>
    <t>Schedule of Discontinued Operations</t>
  </si>
  <si>
    <t>The following table summarizes the pre-tax charges (gains), inclusive of the charges presented in the accrued lease termination costs, severance costs and other costs rollforward below, pertaining to the above discontinued operations: Fiscal Year Ended September 30, 2015 2014 2013 (in thousands) Goodwill impairment $ 10,550 $ 84,158 $ — Long-lived assets impairment 1,685 11,795 5,605 Other (a) 21,045 7,590 896 Asset disposals 7,443 2,882 7,081 Lease termination costs 1,720 1,504 8,608 Reversal of contingent consideration payable — (4,792 ) — $ 42,443 $ 103,137 $ 22,190 (a) Includes estimated costs related to regulatory compliance, employee severance and accelerated amortization of prepaid expenses and other assets. The amount shown for fiscal 2015 includes a $10.5 million one-time charge associated with the settlement of outstanding issues with the U.S. Consumer Financial Protection Bureau (see Note 17) and a $4.0 million charge related to the resolution of regulatory compliance issues in our Cash Genie U.K online lending business, which is a part of fiscal 2014 discontinued operations. Changes in the accrued amounts pertaining to the above charges are summarized as follows: Fiscal Year Ended September 30, 2015 2014 2013 (in millions) Beginning balance $ 8.9 $ 7.1 $ — Charged to expense 10.6 9.1 8.7 Cash payments (12.3 ) (4.0 ) (1.6 ) Other (a) (0.8 ) (3.3 ) — Ending balance $ 6.4 $ 8.9 $ 7.1 (a) Includes adjustments due to foreign currency effects and other individually immaterial adjustments.</t>
  </si>
  <si>
    <t>Schedule of Restructuring Expense</t>
  </si>
  <si>
    <t xml:space="preserve">The following table summarizes the pre-tax charges, inclusive of the charges presented in the changes in the balance of restructuring costs rollforward below, which have been recorded under “Restructuring” expense in our consolidated statements of operations: Fiscal Year Ended September 30, 2015 (in thousands) Long-lived assets impairment $ 2,346 Other (a) 3,447 Asset disposals 3,650 Lease termination costs 7,637 $ 17,080 (a) Includes costs related to employee severance and other. </t>
  </si>
  <si>
    <t>Schedule of Restructuring Reserve</t>
  </si>
  <si>
    <t>Changes in the balance of these restructuring costs are summarized as follows: Fiscal Year Ended September 30, 2015 (in thousands) Beginning balance $ — Charged to expense 9,469 Cash payments (1,393 ) Ending balance $ 8,076 Changes in the balance of these restructuring costs are summarized as follows: Fiscal Year Ended September 30, 2015 2014 (in thousands) Beginning balance $ 6,121 $ — Charged to expense 763 6,664 Cash payments (3,983 ) (543 ) Ending balance $ 2,901 $ 6,121</t>
  </si>
  <si>
    <t>Earnings per Share (Tables)</t>
  </si>
  <si>
    <t>Net components of basic and diluted earnings per share</t>
  </si>
  <si>
    <t>Components of basic and diluted (loss) earnings per share and excluded anti-dilutive potential common shares are as follows: Fiscal Year Ended September 30, 2015 2014 2013 (in thousands, except per share amounts) Net (loss) income from continuing operations attributable to EZCORP, Inc. (A) $ (59,133 ) $ 3,394 $ 23,749 Loss from discontinued operations, net of tax (B) (27,316 ) (68,093 ) (1,441 ) Net (loss) income attributable to EZCORP (C) $ (86,449 ) $ (64,699 ) $ 22,308 Weighted average outstanding shares of common stock (D) 54,369 54,148 53,657 Dilutive effect of stock options and restricted stock — 144 80 Weighted average common stock and common stock equivalents (E) 54,369 54,292 53,737 Basic (loss) earnings per share attributable to EZCORP, Inc.: Continuing operations (A / D) $ (1.09 ) $ 0.05 $ 0.44 Discontinued operations (B / D) (0.50 ) (1.25 ) (0.03 ) Basic (loss) earnings per share (C / D) $ (1.59 ) $ (1.20 ) $ 0.41 Diluted (loss) earnings per share attributable to EZCORP, Inc.: Continuing operations (A / E) $ (1.09 ) $ 0.06 $ 0.44 Discontinued operations (B / E) (0.50 ) (1.25 ) (0.03 ) Diluted (loss) earnings per share (C / E) $ (1.59 ) $ (1.19 ) $ 0.41 Potential common shares excluded from the calculation of diluted (loss) earnings per share: Stock options and restricted stock — 208 — Warrants 14,317 14,317 — Total potential common shares excluded 14,317 14,525 —</t>
  </si>
  <si>
    <t>Strategic Investments (Tables)</t>
  </si>
  <si>
    <t>Schedule of equity method investments</t>
  </si>
  <si>
    <t>The table below summarizes the carrying amount and fair value of Cash Converters International as of the dates indicated after translation to U.S. dollars: September 30, 2015 2014 (in thousands) Cash Converters International: Carrying amount $ 56,182 $ 91,781 Fair value 56,182 128,956 The following tables present summary financial information for Cash Converters International’s most recently reported results as of September 30, 2015 after translation to United States dollars: June 30 2015 2014 (in thousands) Current assets $ 186,472 $ 207,415 Non-current assets 151,287 178,764 Total assets $ 337,759 $ 386,179 Current liabilities $ 86,374 $ 95,242 Non-current liabilities 51,044 60,441 Shareholders’ equity: Equity attributable to owners of the parent $ 200,340 $ 233,788 Noncontrolling interest 1 (3,292 ) Total liabilities and shareholders’ equity $ 337,759 $ 386,179 Fiscal Year Ended June 30, 2015 2014 2013 (in thousands) Gross revenues $ 313,748 $ 304,432 $ 280,059 Gross profit 197,873 195,325 183,368 (Loss) profit attributable to: Owners of the company $ (17,980 ) $ 22,206 $ 33,754 Noncontrolling interest (169 ) (2,809 ) — (Loss) profit for the year $ (18,149 ) $ 19,397 $ 33,754</t>
  </si>
  <si>
    <t>Property and Equipment (Tables)</t>
  </si>
  <si>
    <t>Major classifications of property and equipment</t>
  </si>
  <si>
    <t>Major classifications of property and equipment were as follows: September 30, 2015 2014 Carrying Amount Accumulated Depreciation Net Book Value Carrying Accumulated Net Book (in thousands) Land $ 4 $ — $ 4 $ 4 $ — $ 4 Buildings and improvements 78,820 (48,385 ) 30,435 95,365 (45,893 ) 49,472 Furniture and equipment 96,314 (57,183 ) 39,131 101,206 (54,498 ) 46,708 Capital lease equipment — — — 1,600 (756 ) 844 Software 34,849 (31,222 ) 3,627 36,194 (30,136 ) 6,058 Construction in progress 2,397 — 2,397 2,814 — 2,814 $ 212,384 $ (136,790 ) $ 75,594 $ 237,183 $ (131,283 ) $ 105,900</t>
  </si>
  <si>
    <t>Goodwill and Other Intangible Assets (Tables)</t>
  </si>
  <si>
    <t>Schedule of indefinite-lived intangible assets</t>
  </si>
  <si>
    <t>The following table presents the balance of each major class of indefinite-lived intangible assets: September 30, 2015 2014 (in thousands) Pawn licenses $ 8,836 $ 8,836 Trade name 5,676 6,990 Domain name — 13 $ 14,512 $ 15,839</t>
  </si>
  <si>
    <t>Changes in the carrying value of goodwill, by segment</t>
  </si>
  <si>
    <t>The following table presents the changes in the carrying value of goodwill, by segment in addition to discontinued operations, during the periods presented: U.S. Pawn Mexico Pawn Grupo Finmart Other Discontinued Operations Consolidated (in thousands) Balances as of September 30, 2013 $ 228,629 $ 11,717 $ 98,492 $ — $ 94,462 $ 433,300 Goodwill impairment — — — — (84,158 ) (84,158 ) Effect of foreign currency translation changes — (299 ) (2,512 ) — 246 (2,565 ) Balances as of September 30, 2014 $ 228,629 $ 11,418 $ 95,980 $ — $ 10,550 $ 346,577 Acquisitions 15,701 — — — — 15,701 Goodwill impairment — (1,703 ) — — (10,550 ) (12,253 ) Effect of foreign currency translation changes — (2,399 ) (20,166 ) — — (22,565 ) Balances as of September 30, 2015 $ 244,330 $ 7,316 $ 75,814 $ — $ — $ 327,460</t>
  </si>
  <si>
    <t>Schedule of definite-lived intangible assets</t>
  </si>
  <si>
    <t>The following table presents the gross carrying amount and accumulated amortization for each major class of definite-lived intangible assets: September 30, 2015 2014 Carrying Amount Accumulated Amortization Net Book Value Carrying Amount Accumulated Amortization Net Book Value (in thousands) Real estate finders’ fees $ 1,643 $ (733 ) $ 910 $ 1,500 $ (713 ) $ 787 Non-compete agreements 3,908 (3,147 ) 761 3,823 (3,432 ) 391 Favorable lease 1,001 (569 ) 432 1,001 (484 ) 517 Franchise rights — — — 1,432 (210 ) 1,222 Contractual relationship 13,579 (4,770 ) 8,809 17,640 (4,418 ) 13,222 Internally developed software 20,659 (4,959 ) 15,700 23,851 (5,092 ) 18,759 Deferred financing costs 16,614 (7,443 ) 9,171 19,236 (4,093 ) 15,143 Other 502 (363 ) 139 547 (341 ) 206 $ 57,906 $ (21,984 ) $ 35,922 $ 69,030 $ (18,783 ) $ 50,247</t>
  </si>
  <si>
    <t>Classification of amortization recognized as expense</t>
  </si>
  <si>
    <t>The following table presents the amount and classification of amortization recognized as expense in each of the periods presented: Fiscal Year Ended September 30, 2015 2014 2013 (in thousands) Amortization expense in continuing operations $ 5,690 $ 5,317 $ 3,402 Amortization expense in discontinued operations 583 1,976 1,859 Operations expense 103 111 108 Interest expense 4,150 5,137 3,208 $ 10,526 $ 12,541 $ 8,577</t>
  </si>
  <si>
    <t>Estimate of the amount and classification of amortization expense for definite-lived intangible assets</t>
  </si>
  <si>
    <t>The following table presents our estimate of future amortization expense for definite-lived intangible assets: Fiscal Year Ended September 30, Amortization expense Operations expense Interest expense (in thousands) 2016 $ 7,052 $ 106 $ 2,985 2017 5,809 106 2,391 2018 5,328 106 2,320 2020 2,820 78 1,472 2021 2,348 72 3</t>
  </si>
  <si>
    <t>Accounts Payable and Other Accrued Expenses (Tables)</t>
  </si>
  <si>
    <t>Accounts payable and other accrued expenses consisted of the following: September 30, 2015 2014 (in thousands) Trade accounts payable $ 40,439 $ 30,288 Accrued payroll 10,955 14,260 Bonus accrual 6,823 6,300 Other payroll related expenses 3,569 4,137 Accrued interest 3,654 3,337 Accrued rent and property taxes 11,491 14,064 Accrual for expected losses on credit service letters of credit 880 4,708 Collected funds payable to unaffiliated lenders under credit service programs 40 1,026 Deferred revenues 3,888 7,038 Other accrued expenses 14,648 9,835 Restructuring reserve 11,484 — $ 107,871 $ 94,993</t>
  </si>
  <si>
    <t>Other Current Liabilities</t>
  </si>
  <si>
    <t>Other current liabilities consisted of the following September 30, 2015 2014 (in thousands) Deferred consideration payable $ 15,384 $ 8,595 $ 15,384 $ 8,595</t>
  </si>
  <si>
    <t>Long-Term Debt and Capital Lease Obligations (Tables)</t>
  </si>
  <si>
    <t>Long-term debt instruments and balances under capital lease obligations</t>
  </si>
  <si>
    <t>The following table presents our long-term debt instruments and balances under capital lease obligations outstanding as of September 30, 2015 and 2014 : September 30, 2015 September 30, 2014 Carrying Amount Debt Discount Carrying Amount Debt (Discount) Premium (in thousands) Recourse to EZCORP: 2.125% Cash convertible senior notes due 2019 $ 193,932 $ (36,068 ) $ 185,693 $ (44,307 ) Cash convertible senior notes due 2019 embedded derivative 10,505 — 36,994 — Capital lease obligations — — 418 — Non-recourse to EZCORP: Secured foreign currency debt up to $4 million due 2014* — — 63 3 Secured foreign currency debt up to $9 million due 2014* — — 86 — Secured foreign currency debt up to $15 million due 2016* 1,142 — 4,796 — Secured foreign currency debt up to $18 million due 2017* 17,567 — 22,240 — Consumer loans facility due 2019 42,689 — 54,045 — 10% unsecured notes due 2014 — — 1,158 — 8.5% unsecured notes due 2015 12,372 — 29,875 — 10% unsecured notes due 2015 1,500 — 943 — 11% unsecured notes due 2015 3,868 — 4,897 — 17% secured notes due 2015 consolidated from VIEs — — 3,207 — 10% unsecured notes due 2016 1,885 — 118 — 12% secured notes due 2016 2,928 — 3,881 174 13% unsecured notes due 2016 1,171 — — — 15% unsecured notes due 2016 233 — — — 15% secured notes due 2016 consolidated from VIEs 5,397 — 9,638 — 11% secured notes due 2017 consolidated from VIEs 56,113 — 28,572 — 14.5% secured notes due 2017 consolidated from VIEs 11,754 — 19,645 — 12.4% secured notes due 2020 17,626 — 22,314 — Total 380,682 (36,068 ) 428,583 (44,130 ) Less current portion 74,345 — 36,529 177 Total long-term debt and capital lease obligations $ 306,337 $ (36,068 ) $ 392,054 $ (44,307 ) * Maximum amounts of debt are translated from Mexican pesos to United States dollars as of September 30, 2015 .</t>
  </si>
  <si>
    <t>Common Stock and Stock Compensation (Tables)</t>
  </si>
  <si>
    <t>Information on Class A Common Stock issued as acquisition consideration</t>
  </si>
  <si>
    <t>The following table presents information on shares of our Class A Common Stock issued as acquisition consideration. Fiscal 2013 shares were registered on a “shelf" Registration Statement on Form S-4 that was declared effective in January 2011, and fiscal 2015 shares were issued through an unregistered private placement transaction pursuant to Section 4(a)(2) of the Securities Act of 1933 to a small number of related individuals and entities who were either “accredited investors" or “sophisticated investors.” Fiscal Year Ended September 30, 2015 2014 2013 (in thousands) Shares issued due to acquisitions 1,168 — 1,965 Shares issued due to purchase of subsidiary shares from noncontrolling interest — — 592</t>
  </si>
  <si>
    <t>Compensation costs included in net income</t>
  </si>
  <si>
    <t>Our net income includes the following compensation costs related to our stock compensation arrangements: Fiscal Year Ended September 30, 2015 2014 2013 (in thousands) Gross compensation costs: Phantom stock $ 3,932 $ — $ — Restricted stock (1,558 ) 6,845 7,128 Total gross compensation costs 2,374 6,845 7,128 Income tax benefits: Restricted stock — (3,576 ) (2,460 ) Total income tax benefits — (3,576 ) (2,460 ) Net compensation expense $ 2,374 $ 3,269 $ 4,668</t>
  </si>
  <si>
    <t>Schedule of assumptions for phantom share-based awards</t>
  </si>
  <si>
    <t>The fair value of fiscal 2015 phantom share-based awards that were estimated using the Monte Carlo simulation model incorporated the closing share price of our Class A Common Stock on the date of grant (considered, for this purpose, to be October 1, 2014), as well as the following assumptions, which we consider to be Level 3 inputs under the fair value hierarchy: Expected volatility of EZCORP, Inc. Class A Common Stock 49.7 % Risk-free interest rate 1.9 % Expected term in years 6 Cost of equity 11.5 % Dividend yield —</t>
  </si>
  <si>
    <t>Summary of restricted stock award activity</t>
  </si>
  <si>
    <t>The following is a summary of restricted stock award activity, excluding the 1,863,550 shares being accounted for as phantom stock as of September 30, 2015, for the fiscal year ended September 30, 2015 : Shares Weighted Average Grant Date Fair Value Outstanding as of September 30, 2014 685,551 $ 19.82 Granted 94,000 10.34 Released (a) (132,412 ) 14.03 Forfeited (63,978 ) 20.79 Outstanding as of September 30, 2015 583,161 $ 18.94 (a) Approximately 22,009 shares were withheld to satisfy related federal income tax withholding. Fiscal Year Ended September 30, 2015 2014 2013 (in millions except per share amounts) Weighted average grant-date fair value per share granted (a) $ 10.34 $ 14.58 $ 20.43 Total grant date fair value of shares vested $ 1.8 $ 7.6 $ 10.7</t>
  </si>
  <si>
    <t>Summary of option activity</t>
  </si>
  <si>
    <t>The following is a summary of option activity: Fiscal Year Ended September 30, 2015 2014 2013 (in millions except share amounts) Shares issued due to stock option exercises — 100 18,000 Proceeds due to stock option exercises $ — $ — $ 0.05 Tax benefit from stock option exercises $ — $ — $ — Intrinsic value of stock options exercised $ — $ — $ 0.28</t>
  </si>
  <si>
    <t>Temporary Equity (Tables)</t>
  </si>
  <si>
    <t>Summary of Temporary Equity Activity</t>
  </si>
  <si>
    <t>The following table provides a summary of the activity in our temporary equity balances: Common Stock, Subject to Possible Redemption Redeemable Noncontrolling Interest Total Temporary Equity (in thousands) Balances as of September 30, 2013 $ — $ 47,297 $ 47,297 Sale of additional shares to parent — (15,496 ) (15,496 ) Net loss attributable to redeemable noncontrolling interest — (7,387 ) (7,387 ) Foreign currency translation adjustment attributable to redeemable noncontrolling interest — (1,460 ) (1,460 ) Effective portion of cash flow hedge — (154 ) (154 ) Balances as of September 30, 2014 $ — $ 22,800 $ 22,800 Issuance of common stock, subject to possible redemption 11,696 — 11,696 Sale of additional shares to parent — (9,267 ) (9,267 ) Net loss attributable to redeemable noncontrolling interest — (5,015 ) (5,015 ) Foreign currency translation adjustment attributable to redeemable noncontrolling interest — (5,312 ) (5,312 ) Effective portion of cash flow hedge — 29 29 Balances as of September 30, 2015 $ 11,696 $ 3,235 $ 14,931</t>
  </si>
  <si>
    <t>Income Taxes (Tables)</t>
  </si>
  <si>
    <t>Components of income tax provision</t>
  </si>
  <si>
    <t>The following table presents the significant components of the income tax provision from continuing operations: Fiscal Year Ended September 30, 2015 2014 2013 (in thousands) Current: Federal $ (6,149 ) $ 10,060 $ 23,437 State and foreign 2,000 (11,132 ) 593 (4,149 ) (1,072 ) 24,030 Deferred: Federal (5,643 ) (1,220 ) (17,689 ) State and foreign (16,903 ) (4,954 ) 2,756 (22,546 ) (6,174 ) (14,933 ) Total income tax (benefit) expense $ (26,695 ) $ (7,246 ) $ 9,097</t>
  </si>
  <si>
    <t>Reconciliation of income taxes calculated at the statutory rate and the provision for income taxes</t>
  </si>
  <si>
    <t>The following table presents a reconciliation of income taxes calculated at the statutory rate and the provision for income taxes attributable to continuing operations: Fiscal Year Ended September 30, 2015 2014 2013 (in thousands) Income taxes (benefit) at the federal statutory rate $ (31,798 ) $ (3,933 ) $ 11,071 Non-deductible expense related to incentive stock options 13 — — State income tax, net of federal benefit (701 ) (1,543 ) 271 Change in valuation allowance 6,055 481 680 Federal tax credits (4,567 ) (124 ) (314 ) Foreign tax credit and valuation allowance (3,440 ) (2,174 ) (3,263 ) Tax basis balance sheet adjustment 4,488 — — Effect of permanently reinvesting foreign earnings 880 (445 ) 86 Other 2,375 492 566 Total income tax (benefit) expense $ (26,695 ) $ (7,246 ) $ 9,097 Effective tax rate 29 % 64 % 29 %</t>
  </si>
  <si>
    <t>Significant components of deferred tax assets and liabilities</t>
  </si>
  <si>
    <t>The following table shows significant components of our deferred tax assets and liabilities: September 30, 2015 2014 (in thousands) Deferred tax assets: Albemarle &amp; Bond loss carryforward $ — $ 4,067 Cash Converters International impairment 10,438 — Tax over book inventory 11,402 15,599 Accrued liabilities 31,034 16,536 Pawn service charges receivable — 3,450 Book over tax depreciation 4,988 — Book over tax amortization — 1,066 Prepaid expenses 2,316 — Stock compensation 431 — Foreign tax credit 4,567 — Foreign income and dividends 9,767 — State and foreign net operating loss carry-forwards 14,904 198 Total deferred tax assets 89,847 40,916 Deferred tax liabilities: Tax over book amortization 14,507 — Foreign income and dividends — 476 Tax over book depreciation — 8,299 Stock compensation — 875 Prepaid expenses — 1,388 Total deferred tax liabilities 14,507 11,038 Net deferred tax asset 75,340 29,878 Valuation allowance (6,219 ) (164 ) Net deferred tax asset $ 69,121 $ 29,714</t>
  </si>
  <si>
    <t>Leases (Tables)</t>
  </si>
  <si>
    <t>Schedule of future minimum payments and sublease revenue</t>
  </si>
  <si>
    <t>Future minimum rentals due under non-cancelable leases and annual future minimum rentals expected under subleases are as follows: September 30, 2015 Fiscal Year Ended September 30, Operating Lease Payments Sublease Revenue (in thousands) 2016 $ 52,715 $ 918 2017 45,503 852 2018 36,685 783 2019 28,942 715 2020 22,932 736 Thereafter 88,970 3,172 $ 275,747 $ 7,176</t>
  </si>
  <si>
    <t>Schedule of rent expense</t>
  </si>
  <si>
    <t xml:space="preserve"> Fiscal Year Ended September 30, 2015 2014 2013 (in thousands) Gross rent expense from continuing operations $ 59,784 $ 59,565 $ 54,731 Sublease rent revenue from continuing operations (479 ) (263 ) (217 ) Net rent expense from continuing operations $ 59,305 $ 59,302 $ 54,514</t>
  </si>
  <si>
    <t>Retirement Plans (Tables)</t>
  </si>
  <si>
    <t>Retirement savings plan</t>
  </si>
  <si>
    <t>The following table presents matching contribution information for our 401(k) Plan: Fiscal Year Ended September 30, 2015 2014 2013 (in thousands) Matching contributions to EZCORP Inc. 401(k) Plan and Trust $ 547 $ 570 $ 557</t>
  </si>
  <si>
    <t>Contribution and amortized expense related to the Supplemental Executive Retirement Plan</t>
  </si>
  <si>
    <t>The following table provides contribution and amortized expense amounts related to the Supplemental Executive Retirement Plan: Fiscal Year Ended September 30, 2015 2014 2013 (in thousands) Contributions to the Supplemental Executive Retirement Plan $ 356 $ 499 $ 1,069 Amortized expense due to Supplemental Executive Retirement Plan 405 484 976</t>
  </si>
  <si>
    <t>Quarterly Information (Unaudited) (Tables)</t>
  </si>
  <si>
    <t>Schedule of quarterly information</t>
  </si>
  <si>
    <t xml:space="preserve"> First Quarter Second Quarter Third Quarter Fourth Quarter (in thousands, except per share amounts) Year Ended September 30, 2015 Total revenues $ 212,724 $ 205,190 $ 181,621 $ 188,834 Net revenues 117,056 113,570 107,988 106,329 (Loss) income from continuing operations, net of tax 2,801 (4,294 ) (1,401 ) (61,254 ) (Loss) income from discontinued operations, net of tax 6,877 4,731 (8,836 ) (30,088 ) Net (loss) income 9,678 437 (10,237 ) (91,342 ) Net loss from continuing operations attributable to redeemable noncontrolling interest (1,934 ) (906 ) (390 ) (1,785 ) Net (loss) income attributable to EZCORP, Inc. $ 11,612 $ 1,343 $ (9,847 ) $ (89,557 ) Basic (loss) earnings per share attributable to EZCORP, Inc.: Continuing operations $ 0.09 $ (0.06 ) $ (0.01 ) $ (1.08 ) Discontinued operations 0.13 0.09 (0.16 ) (0.55 ) Basic (loss) earnings per share $ 0.22 $ 0.03 $ (0.17 ) $ (1.63 ) Diluted (loss) earnings per share attributable to EZCORP, Inc.: Continuing operations $ 0.09 $ (0.06 ) $ (0.01 ) $ (1.08 ) Discontinued operations 0.13 0.09 (0.16 ) (0.55 ) Diluted (loss) earnings per share $ 0.22 $ 0.03 $ (0.17 ) $ (1.63 ) Year Ended September 30, 2014 Total revenues $ 210,345 $ 205,179 $ 188,117 $ 196,651 Net revenues 121,386 117,256 110,517 107,615 (Loss) income from continuing operations, net of tax 10,091 (7,216 ) (1,568 ) (5,300 ) (Loss) income from discontinued operations, net of tax 6,843 11,805 3,161 (89,902 ) Net (loss) income 16,934 4,589 1,593 (95,202 ) Net loss from continuing operations attributable to redeemable noncontrolling interest (1,796 ) (1,553 ) (2,337 ) (1,701 ) Net (loss) income attributable to EZCORP, Inc. $ 18,730 $ 6,142 $ 3,930 $ (93,501 ) Basic (loss) earnings per share attributable to EZCORP, Inc.: Continuing operations $ 0.22 $ (0.10 ) $ 0.01 $ (0.07 ) Discontinued operations 0.13 0.21 0.06 (1.68 ) Basic (loss) earnings per share $ 0.35 $ 0.11 $ 0.07 $ (1.75 ) Diluted (loss) earnings per share attributable to EZCORP, Inc.: Continuing operations $ 0.22 $ (0.10 ) $ 0.01 $ (0.07 ) Discontinued operations 0.12 0.21 0.06 (1.68 ) Diluted (loss) earnings per share $ 0.34 $ 0.11 $ 0.07 $ (1.75 )</t>
  </si>
  <si>
    <t>Segment Information (Tables)</t>
  </si>
  <si>
    <t>Schedule of operating segment information</t>
  </si>
  <si>
    <t>The following tables present operating segment information for the three years ending September 30, 2015 , 2014 and 2013 , including reclassifications discussed in Note 1 . Fiscal Year Ended September 30, 2015 U.S. Pawn Mexico Pawn Grupo Finmart Other International Total Segments Corporate Items Consolidated (in thousands) Revenues: Merchandise sales $ 334,635 $ 65,408 $ — $ 2,075 $ 402,118 $ — $ 402,118 Jewelry scrapping sales 54,343 3,267 — 363 57,973 — 57,973 Pawn service charges 216,211 30,993 — — 247,204 — 247,204 Consumer loan fees and interest — — 68,114 9,952 78,066 — 78,066 Other revenues 945 1,021 255 787 3,008 — 3,008 Total revenues 606,134 100,689 68,369 13,177 788,369 — 788,369 Merchandise cost of goods sold 218,953 47,371 — 1,465 267,789 — 267,789 Jewelry scrapping cost of goods sold 42,845 2,954 — 267 46,066 — 46,066 Consumer loan bad debt — — 26,446 3,125 29,571 — 29,571 Net revenues 344,336 50,364 41,923 8,320 444,943 — 444,943 Operating expenses (income): Operations 244,232 43,927 32,664 6,780 327,603 — 327,603 Administrative — — — — — 72,986 72,986 Depreciation and amortization 15,227 4,440 2,584 616 22,867 10,676 33,543 Loss (gain) on sale or disposal of assets 995 258 — (1 ) 1,252 1,407 2,659 Interest expense 60 15 25,817 — 25,892 16,310 42,202 Interest income (42 ) (78 ) (1,330 ) — (1,450 ) (158 ) (1,608 ) Equity in net loss of unconsolidated affiliates — — — 5,473 5,473 — 5,473 Impairment of investments — — — 29,237 29,237 — 29,237 Restructuring 4,016 799 — 2,563 7,378 9,702 17,080 Other expense — 1,988 4,424 7 6,419 192 6,611 Segment contribution (loss) $ 79,848 $ (985 ) $ (22,236 ) $ (36,355 ) $ 20,272 Loss from continuing operations before income taxes $ 20,272 $ (111,115 ) $ (90,843 ) Fiscal Year Ended September 30, 2014 U.S. Pawn Mexico Pawn Grupo Finmart Other Total Segments Corporate Items Consolidated (in thousands) Revenues: Merchandise sales $ 325,337 $ 60,302 $ — $ 2,383 $ 388,022 $ — $ 388,022 Jewelry scrapping sales 89,471 6,302 — 468 96,241 — 96,241 Pawn service charges 217,891 30,487 — — 248,378 — 248,378 Consumer loan fees and interest — — 53,377 10,325 63,702 — 63,702 Other revenues 1,377 1,016 1,145 411 3,949 — 3,949 Total revenues 634,076 98,107 54,522 13,587 800,292 — 800,292 Merchandise cost of goods sold 205,144 42,044 — 1,449 248,637 — 248,637 Jewelry scrapping cost of goods sold 66,713 5,807 — 310 72,830 — 72,830 Consumer loan bad debt 5 — 19,605 2,441 22,051 — 22,051 Net revenues 362,214 50,256 34,917 9,387 456,774 — 456,774 Operating expenses (income): Operations 236,225 48,907 32,184 8,605 325,921 — 325,921 Administrative — — — — — 79,944 79,944 Depreciation and amortization 13,333 5,374 2,503 817 22,027 9,735 31,762 (Gain) loss on sale or disposal of assets (6,809 ) 27 — (23 ) (6,805 ) 964 (5,841 ) Interest expense 3 25 20,478 — 20,506 7,883 28,389 Interest income (18 ) (3 ) (999 ) — (1,020 ) (278 ) (1,298 ) Equity in net income of unconsolidated affiliates — — — (5,948 ) (5,948 ) — (5,948 ) Impairment of investments — — — 7,940 7,940 — 7,940 Restructuring — — — — — 6,664 6,664 Other expense (income) 1 116 (121 ) 109 105 375 480 Segment contribution (loss) $ 119,479 $ (4,190 ) $ (19,128 ) $ (2,113 ) $ 94,048 Loss from continuing operations before income taxes $ 94,048 $ (105,287 ) $ (11,239 ) Fiscal Year Ended September 30, 2013 U.S. Pawn Mexico Pawn Grupo Finmart Other Total Segments Corporate Items Consolidated (in thousands) Revenues: Merchandise sales $ 308,462 $ 57,564 $ — $ 2,059 $ 368,085 $ — $ 368,085 Jewelry scrapping sales 122,484 8,540 — 651 131,675 — 131,675 Pawn service charges 221,775 29,579 — — 251,354 — 251,354 Consumer loan fees and interest — — 42,527 9,334 51,861 — 51,861 Other revenues 1,438 1,017 1,959 2,136 6,550 — 6,550 Total revenues 654,159 96,700 44,486 14,180 809,525 — 809,525 Merchandise cost of goods sold 182,071 35,470 — 1,076 218,617 — 218,617 Jewelry scrapping cost of goods sold 88,212 7,496 — 407 96,115 — 96,115 Consumer loan bad debt — — 11,714 2,646 14,360 — 14,360 Net revenues 383,876 53,734 32,772 10,051 480,433 — 480,433 Operating expenses (income): Operations 229,115 44,775 17,593 10,205 301,688 — 301,688 Administrative — — — — — 70,493 70,493 Depreciation and amortization 12,111 4,706 2,227 849 19,893 8,203 28,096 Loss on sale or disposal of assets 105 17 — 45 167 1,133 1,300 Interest expense 52 85 11,929 — 12,066 4,123 16,189 Interest income (7 ) (66 ) (669 ) — (742 ) (250 ) (992 ) Equity in net income of unconsolidated affiliates — — — (13,240 ) (13,240 ) — (13,240 ) Impairment of investments — — — 43,198 43,198 — 43,198 Other expense (income) 1 33 (251 ) 1,549 1,332 745 2,077 Segment contribution (loss) $ 142,499 $ 4,184 $ 1,943 $ (32,555 ) $ 116,071 Income from continuing operations before income taxes $ 116,071 $ (84,447 ) $ 31,624</t>
  </si>
  <si>
    <t>Reconciliation of segment assets to consolidated</t>
  </si>
  <si>
    <t>The following table presents separately identified segment assets: U.S. Pawn Mexico Pawn Grupo Finmart Other Total (in thousands) Assets as of September 30, 2015 Cash and cash equivalents $ 4,812 $ 3,662 $ 2,880 $ 812 $ 12,166 Restricted cash — — 14,992 — 14,992 Pawn loans 143,500 16,464 — — 159,964 Consumer loans, net — — 31,824 2,396 34,220 Service charges and fees receivable, net 28,338 2,544 19,105 205 50,192 Inventory, net 107,568 16,502 — 14 124,084 Investment in unconsolidated affiliate — — — 56,182 56,182 Property and equipment, net 42,717 12,985 1,656 815 58,173 Restricted cash, non-current — — 2,883 — 2,883 Non-current consumer loans, net — — 75,824 — 75,824 Goodwill 244,330 7,316 75,814 — 327,460 Intangibles, net 14,208 338 13,195 8 27,749 Total separately identified segment assets $ 585,473 $ 59,811 $ 238,173 $ 60,432 $ 943,889 U.S. Pawn Mexico Pawn Grupo Finmart Other Total (in thousands) Assets as of September 30, 2014 Cash and cash equivalents $ 6,000 $ 3,904 $ 5,405 $ 1,690 $ 16,999 Restricted cash — — 63,495 — 63,495 Pawn loans 145,258 17,186 — — 162,444 Consumer loans, net — — 39,769 2,596 42,365 Service charges and fees receivable, net 28,374 2,468 7,172 548 38,562 Inventory, net 114,793 22,790 — 582 138,165 Investment in unconsolidated affiliate — — — 91,781 91,781 Property and equipment, net 50,660 21,987 1,707 2,544 76,898 Restricted cash, non-current — — 5,070 — 5,070 Non-current consumer loans, net — — 85,004 — 85,004 Goodwill 228,629 11,418 95,980 — 336,027 Intangibles, net 13,697 609 21,051 1,379 36,736 Total separately identified segment assets $ 587,411 $ 80,362 $ 324,653 $ 101,120 $ 1,093,546 U.S. Pawn Mexico Pawn Grupo Finmart Other Total (in thousands) Assets as of September 30, 2013 Cash and cash equivalents $ 4,632 $ 5,284 $ 4,328 $ 1,093 $ 15,337 Restricted cash — — 9,176 — 9,176 Pawn loans 142,930 13,707 — — 156,637 Consumer loans, net — — 29,367 2,890 32,257 Service charges and fees receivable, net 28,250 1,823 12,143 610 42,826 Inventory, net 120,814 23,833 — 548 145,195 Investments in unconsolidated affiliates — — — 97,085 97,085 Property and equipment, net 52,804 26,191 2,007 3,245 84,247 Restricted cash, non-current — — 3,509 — 3,509 Non-current consumer loans, net — 303 65,185 — 65,488 Goodwill 228,629 11,717 98,492 — 338,838 Intangibles, net 15,209 2,653 21,383 1,453 40,698 Total separately identified segment assets $ 593,268 $ 85,511 $ 245,590 $ 106,924 $ 1,031,293 The following table reconciles separately identified recorded segment assets, as shown above, to our consolidated total assets: September 30, 2015 2014 2013 (in thousands) Total separately identified recorded segment assets $ 943,889 $ 1,093,546 $ 1,031,293 Corporate assets* 268,341 316,998 301,675 Total assets $ 1,212,230 $ 1,410,544 $ 1,332,968 * Fiscal years 2015, 2014 and 2013 include assets related to discontinued financial services of $4.6 million , $57.8 million and $153.2 million , respectively. See Note 2 for further discussion of discontinued operations.</t>
  </si>
  <si>
    <t>Schedule of revenues by geographic information</t>
  </si>
  <si>
    <t>The following tables provide geographic information required by FASB ASC 280-10-50-41: Fiscal Year Ended September 30, 2015 2014 2013 (in thousands) Revenues: United States $ 606,134 $ 634,097 $ 654,160 Mexico 169,058 152,629 141,186 Canada 13,177 13,566 12,640 United Kingdom — — 1,539 $ 788,369 $ 800,292 $ 809,525</t>
  </si>
  <si>
    <t>Schedule of long-lived assets by geographic information</t>
  </si>
  <si>
    <t xml:space="preserve"> September 30, 2015 2014 2013 (in thousands) Long-lived assets: United States $ 341,052 $ 360,203 $ 404,723 Mexico 111,610 153,214 162,914 Canada 826 3,787 4,755 United Kingdom — — 42,538 Other — 1,359 42 $ 453,488 $ 518,563 $ 614,972</t>
  </si>
  <si>
    <t>Allowance for Losses and Credit Quality of Consumer Loans (Tables)</t>
  </si>
  <si>
    <t>Allowance for credit losses and recorded investment in financing receivables</t>
  </si>
  <si>
    <t>The following table presents changes in the allowance for credit losses, as well as the recorded investment in our financing receivable for the periods presented: Description Allowance Charge-offs Recoveries Provision Translation Adjustment Allowance Financing (in thousands) Unsecured short-term consumer loans:* Year ended September 30, 2015 $ 14,645 $ (31,428 ) $ 16,315 $ 12,744 $ (778 ) $ 11,498 $ 15,919 Year ended September 30, 2014 2,928 (46,968 ) 26,865 31,817 3 14,645 31,747 Year ended September 30, 2013 2,390 (47,178 ) 21,074 26,651 (9 ) 2,928 22,289 Secured short-term consumer loans: Year ended September 30, 2015 $ 1,049 $ (47,615 ) $ 43,292 $ 5,278 $ — $ 2,004 $ 2,292 Year ended September 30, 2014 1,804 (64,916 ) 58,453 5,708 — 1,049 8,173 Year ended September 30, 2013 942 (43,768 ) 40,226 4,404 — 1,804 9,789 Unsecured long-term consumer loans: Year ended September 30, 2015 $ 38,087 $ (3,162 ) $ 255 $ 25,737 $ (10,272 ) $ 50,645 $ 158,293 Year ended September 30, 2014 19,849 (307 ) — 19,608 (1,063 ) 38,087 162,860 Year ended September 30, 2013 8,574 (289 ) — 11,982 (418 ) 19,849 114,871 * No aging allowance disclosure provided for these amounts as our policy is to charge-off all amounts greater than 60 days past due.</t>
  </si>
  <si>
    <t>Aging Analysis of past due financing receivables</t>
  </si>
  <si>
    <t>The following table presents an aging analysis of past due financing receivables: Days Past Due Total Past Due Current Receivable Translation Adjustment Total Financing Receivable Allowance Balance Recorded Investment &gt; 90 Days Accruing 1-30 31-60 61-90 &gt;90 (in thousands) Secured short-term consumer loans: September 30, 2015 $ 113 $ 862 $ 704 $ 574 $ 2,253 $ 39 $ — $ 2,292 $ 2,004 $ — September 30, 2014 2,196 823 448 412 3,879 4,294 — 8,173 1,049 — September 30, 2013 2,096 1,313 905 910 5,224 4,565 — 9,789 1,804 — Unsecured long-term consumer loans: September 30, 2015 Performing Loans $ 6,783 $ 6,179 $ 6,776 $ 5,766 $ 25,504 $ 87,272 $ — $ 112,776 $ 5,128 $ 5,766 Non-Performing Loans 553 701 613 41,670 43,537 1,980 — 45,517 45,517 — $ 7,336 $ 6,880 $ 7,389 $ 47,436 $ 69,041 $ 89,252 $ — $ 158,293 $ 50,645 $ 5,766 September 30, 2014 Performing Loans $ 4,942 $ 3,546 $ 2,035 $ 1,600 $ 12,123 $ 116,870 $ 2,230 $ 131,223 $ 6,450 $ 1,600 Non-Performing Loans 1,854 907 884 25,674 29,319 2,318 — 31,637 31,637 — $ 6,796 $ 4,453 $ 2,919 $ 27,274 $ 41,442 $ 119,188 $ 2,230 $ 162,860 $ 38,087 $ 1,600 September 30, 2013 Performing Loans $ 7,497 $ 4,307 $ 2,771 $ 1,557 $ 16,132 $ 82,555 $ 1,269 $ 99,956 $ 4,934 $ 1,557 Non-Performing Loans 726 438 481 11,645 13,290 1,625 — 14,915 14,915 — $ 8,223 $ 4,745 $ 3,252 $ 13,202 $ 29,422 $ 84,180 $ 1,269 $ 114,871 $ 19,849 $ 1,557</t>
  </si>
  <si>
    <t>Fair Value Measurements (Tables)</t>
  </si>
  <si>
    <t>Financial assets that are measured at fair value on a recurring basis</t>
  </si>
  <si>
    <t>The tables below present our financial assets (liabilities) that are measured at fair value on a recurring basis as of September 30, 2015 and 2014 : September 30, 2015 Fair Value Measurements Using Financial assets (liabilities): Level 1 Level 2 Level 3 (in thousands) Foreign currency forwards $ 10,681 $ — $ 10,681 $ — Foreign currency forwards 3,488 — 3,488 — Holding period adjustment 4 — 4 — Convertible Notes Hedges 10,505 — 10,505 — Contingent consideration (2,601 ) — — (2,601 ) Convertible Notes Embedded Derivative (10,505 ) — (10,505 ) — Net financial assets (liabilities) $ 11,572 $ — $ 14,173 $ (2,601 ) September 30, 2014 Fair Value Measurements Using Financial (liabilities) assets: Level 1 Level 2 Level 3 (in thousands) Foreign currency forwards $ 1,152 $ — $ 1,152 $ — Foreign currency forwards 2,420 — 2,420 — Convertible Notes Hedges 36,994 — 36,994 — Contingent consideration (3,758 ) — — (3,758 ) Convertible Notes Embedded Derivative (36,994 ) — (36,994 ) — Net financial (liabilities) assets $ (186 ) $ — $ 3,572 $ (3,758 )</t>
  </si>
  <si>
    <t>Financial assets and liabilities not measured at fair value in the consolidated balance sheet</t>
  </si>
  <si>
    <t>Our financial assets, temporary equity and liabilities as of September 30, 2015 and 2014 that are not measured at fair value in our consolidated balance sheets are as follows: Carrying Value Estimated Fair Value September 30, 2015 September 30, 2015 Fair Value Measurement Using Level 1 Level 2 Level 3 (in thousands) Financial assets: Cash and cash equivalents $ 59,124 $ 59,124 $ 59,124 $ — $ — Restricted cash 15,137 15,137 15,137 — — Pawn loans 159,964 159,964 — — 159,964 Consumer loans, net 36,533 37,559 — — 37,559 Pawn service charges receivable, net 30,852 30,852 — — 30,852 Consumer loan fees and interest receivable, net 19,802 19,802 — — 19,802 Restricted cash, non-current 2,883 2,883 2,883 — — Non-current consumer loans, net 75,824 77,644 — — 77,644 $ 400,119 $ 402,965 $ 77,144 $ — $ 325,821 Temporary equity: Common stock, subject to possible redemption $ 11,696 $ 11,438 $ — $ — $ 11,438 Financial liabilities: Cash Convertible Notes $ 193,932 $ 169,050 $ — $ 169,050 $ — Foreign currency debt 18,709 * 19,851 — 19,851 — Consumer loans facility due 2019 42,689 40,774 — 40,774 — Foreign currency unsecured notes 21,029 * 20,477 — 20,477 — Foreign currency secured notes 20,554 * 22,476 — 22,476 — Secured notes consolidated from VIEs 73,264 * 68,685 — 68,685 — $ 370,177 $ 341,313 $ — $ 341,313 $ — Carrying Value Estimated Fair Value September 30, 2014 September 30, 2014 Fair Value Measurement Using Level 1 Level 2 Level 3 (in thousands) Financial assets: Cash and cash equivalents $ 55,325 $ 55,325 $ 55,325 $ — $ — Restricted cash 63,495 63,495 63,495 — — Pawn loans 162,444 162,444 — — 162,444 Consumer loans, net 63,995 64,631 — — 64,631 Pawn service charges receivable, net 31,044 31,044 — — 31,044 Consumer loan fees and interest receivable, net 12,647 12,647 — — 12,647 Restricted cash, non-current 5,070 5,070 5,070 — — Non-current consumer loans, net 85,004 86,364 — — 86,364 $ 479,024 $ 481,020 $ 123,890 $ — $ 357,130 Temporary equity: Redeemable noncontrolling interest $ 22,800 $ 49,021 $ — $ — $ 49,021 Financial liabilities: Cash Convertible Notes $ 185,693 $ 185,738 $ — $ 185,738 $ — Foreign currency debt 27,185 * 27,185 — 27,185 — Consumer loans facility due 2019 54,045 54,178 54,178 — — Foreign currency unsecured notes 36,991 * 36,837 — 36,837 — Foreign currency secured notes 26,195 * 26,144 — 26,144 — Secured notes consolidated from VIEs 61,062 * 59,906 — 59,906 — $ 391,171 $ 389,988 $ 54,178 $ 335,810 $ — * Portions of these amounts are included in “Current maturities of long-term debt” and “Long-term debt, less current maturities” in our consolidated balance sheets.</t>
  </si>
  <si>
    <t>Derivative Instruments and Hedging Activities (Tables)</t>
  </si>
  <si>
    <t>Fair value of derivative financial instruments</t>
  </si>
  <si>
    <t xml:space="preserve"> Fair Value of Derivative Instruments Derivative Instrument Balance Sheet Location September 30, 2015 September 30, 2014 (in thousands) Foreign currency forwards Prepaid expenses and other current assets $ 3,488 $ 2,420</t>
  </si>
  <si>
    <t>Derivative financial instruments loss (gain) recognized in other comprehensive income</t>
  </si>
  <si>
    <t xml:space="preserve"> Amount of (Loss) Gain Recognized in Other Comprehensive Income on Derivatives Fiscal Year Ended September 30, Derivative Instrument 2015 2014 2013 (in thousands) Foreign currency forwards $ — $ (453 ) $ 2,388</t>
  </si>
  <si>
    <t>Derivative financial instruments loss (gain) recognized in income</t>
  </si>
  <si>
    <t xml:space="preserve"> Amount of Loss (Gain) on Derivatives Reclassified into Income from Accumulated Other Comprehensive Income Fiscal Year Ended September 30, Derivative Instrument Location of Gain 2015 2014 2013 (in thousands) Foreign currency forwards Other expense $ (457 ) $ 49 $ (2,536 )</t>
  </si>
  <si>
    <t>Information regarding derivative instruments not designated as hedging instruments</t>
  </si>
  <si>
    <t>The following tables set forth certain information regarding our derivative instruments not designated as hedging instruments: Fair Value of Derivative Instruments Derivative Instrument Balance Sheet Location September 30, 2015 September 30, 2014 (in thousands) Foreign currency forwards Prepaid expenses and other current assets $ 10,681 $ 1,152 Convertible Notes Hedges Other assets, net 10,505 36,994 Cash Convertible Notes Embedded Derivative Long-term debt, less current maturities (10,505 ) (36,994 ) Amount of Unrealized Gain on Derivatives Fiscal Year Ended September 30, Derivative Instrument Income Statement Location 2015 2014 2013 (in thousands) Foreign currency forwards Other expense $ 9,529 $ 1,152 $ —</t>
  </si>
  <si>
    <t>Supplemental Consolidated Financial Information (Tables)</t>
  </si>
  <si>
    <t>Information on accounts receivable, net, inventories, net and inventory</t>
  </si>
  <si>
    <t>The following table provides information on net amounts included in pawn service charges receivable, consumer loan fees and interest receivable and inventory: September 30, 2015 2014 (in thousands) Pawn service charges receivable, net: Gross pawn service charges receivable $ 39,877 $ 41,351 Allowance for uncollectible pawn service charges receivable (9,025 ) (10,307 ) $ 30,852 $ 31,044 Consumer loan fees and interest receivable, net: Gross consumer loan fees and interest receivable $ 31,847 $ 26,332 Allowance for uncollectible consumer loan fees and interest receivable (12,045 ) (13,685 ) $ 19,802 $ 12,647 Inventory, net: Gross inventory $ 131,174 $ 154,218 Inventory reserves (7,090 ) (16,043 ) $ 124,084 $ 138,175</t>
  </si>
  <si>
    <t>Valuation and Qualifying Accounts</t>
  </si>
  <si>
    <t>The following table provides information on our valuation and qualifying accounts not disclosed elsewhere: Additions Description Balance at Beginning of Period Charged to Expense Charged to Revenue Deductions Balance at End of Period (in thousands) Allowance for valuation of inventory: Year Ended September 30, 2015 $ 16,043 $ — $ — $ 8,953 $ 7,090 Year Ended September 30, 2014 4,246 11,797 — — 16,043 Year Ended September 30, 2013 5,574 — — 1,328 4,246 Allowance for uncollectible pawn service charges receivable: Year Ended September 30, 2015 $ 10,307 $ — $ — $ 1,282 $ 9,025 Year Ended September 30, 2014 9,974 — 333 — 10,307 Year Ended September 30, 2013 11,427 — — 1,453 9,974 Allowance for uncollectible consumer loan fees and interest receivable: Year Ended September 30, 2015 $ 13,685 $ — $ — $ 1,640 $ 12,045 Year Ended September 30, 2014 462 — 13,223 — 13,685 Year Ended September 30, 2013 3,763 — — 3,301 462 Allowance for valuation of deferred tax assets: Year Ended September 30, 2015 $ 164 $ 6,055 $ — $ — $ 6,219 Year Ended September 30, 2014 659 — — 495 164 Year Ended September 30, 2013 2,242 — — 1,583 659</t>
  </si>
  <si>
    <t>Variable Interest Entities (Tables)</t>
  </si>
  <si>
    <t>Schedule of Loans Transferred</t>
  </si>
  <si>
    <t>The loans Grupo Finmart transferred to the VIEs at the date of transfer were as follows: Description of Portfolio Carrying (Par) Value of Principal of Loans Transferred Carrying Value of Accrued Interest of Loans Transferred Principal of VIE Promissory Note Issued at Par (in millions, except number of loans) 14,500 in payroll loans transferred to VIE C in October 2013 $ 14.0 $ 0.7 $ 19.3 7,500 in payroll loans transferred to VIE B in March 2014 10.0 1.3 16.0 7,100 in payroll loans transferred to VIE B in June 2014 10.0 2.1 16.5 8,500 in payroll loans transferred to VIE A in June 2014 14.0 2.3 21.8 16,135 in payroll loans transferred to VIE B in September 2014 26.7 3.3 43.8 10,900 payroll loans transferred to VIE B in December 2014 13.9 1.5 22.0</t>
  </si>
  <si>
    <t>Maximum Loss Exposure for Letter of Credit Losses</t>
  </si>
  <si>
    <t xml:space="preserve">Our current carrying value of cash collateral and other assets, is included in “Prepaid expenses and other assets” in our consolidated balance sheets and expected LOC losses and accounts payable are included in “Accounts payable and other accrued expenses” in our consolidated balance sheets. Information pertaining to these VIEs is summarized below: September 30, 2015 2014 (in thousands) Consumer loans: Cash collateral and other assets $ 723 $ 9,135 Expected LOC losses 880 4,708 Accounts payable 40 1,026 Maximum exposure for LOC losses (1) 1,294 29,502 (1) These amounts are not recorded in our consolidated balance sheets. Of the total maximum exposure for LOC losses as of September 30, 2014 , $7.8 million was secured by titles to customers’ automobiles. </t>
  </si>
  <si>
    <t>Summary of Significant Accounting Policies - Description of Business (Details) - Location</t>
  </si>
  <si>
    <t>Aug. 31, 2015</t>
  </si>
  <si>
    <t>Jun. 30, 2014</t>
  </si>
  <si>
    <t>Apr. 01, 2013</t>
  </si>
  <si>
    <t>Description of Business [Line Items]</t>
  </si>
  <si>
    <t>Number of stores</t>
  </si>
  <si>
    <t>United States [Member] | Pawn Stores [Member]</t>
  </si>
  <si>
    <t>Mexico [Member] | Pawn Stores [Member]</t>
  </si>
  <si>
    <t>Canada [Member] | Financial Services Stores [Member]</t>
  </si>
  <si>
    <t>Ownership interest in subsidiaries</t>
  </si>
  <si>
    <t>94.00%</t>
  </si>
  <si>
    <t>76.00%</t>
  </si>
  <si>
    <t>60.00%</t>
  </si>
  <si>
    <t>Grupo Finmart [Member] | Mexico [Member]</t>
  </si>
  <si>
    <t>Cash Converters International Limited [Member]</t>
  </si>
  <si>
    <t>Percentage of ownership</t>
  </si>
  <si>
    <t>32.00%</t>
  </si>
  <si>
    <t>Number of owned and franchise stores, over 700</t>
  </si>
  <si>
    <t>Summary of Significant Accounting Policies - Recasting of Certain Prior Period Information (Details) - USD ($) $ in Thousands</t>
  </si>
  <si>
    <t>Error Corrections and Prior Period Adjustments Restatement [Line Items]</t>
  </si>
  <si>
    <t>Reclassification Adjustment [Member]</t>
  </si>
  <si>
    <t>Corporate [Member]</t>
  </si>
  <si>
    <t>Removal of historical corporate overhead allocations from segment level to corporate items</t>
  </si>
  <si>
    <t>Summary of Significant Accounting Policies - Equity Method Investments (Details) $ in Millions</t>
  </si>
  <si>
    <t>Sep. 30, 2015USD ($)</t>
  </si>
  <si>
    <t>Schedule of Equity Method Investments [Line Items]</t>
  </si>
  <si>
    <t>Negative basis in investment</t>
  </si>
  <si>
    <t>Income from investment, period of lag</t>
  </si>
  <si>
    <t>3 months</t>
  </si>
  <si>
    <t>Albemarle and Bond Holdings [Member]</t>
  </si>
  <si>
    <t>Summary of Significant Accounting Policies - Loans (Details)</t>
  </si>
  <si>
    <t>Accounts, Notes, Loans and Financing Receivable [Line Items]</t>
  </si>
  <si>
    <t>Factors in estimating collectible loans, amount of loans due, number of following months</t>
  </si>
  <si>
    <t>2 months</t>
  </si>
  <si>
    <t>Period for income recognition</t>
  </si>
  <si>
    <t>36 months</t>
  </si>
  <si>
    <t>Past due period on auto title loans</t>
  </si>
  <si>
    <t>90 days</t>
  </si>
  <si>
    <t>Reserve percentage of loan over 90 days past due</t>
  </si>
  <si>
    <t>100.00%</t>
  </si>
  <si>
    <t>Unsecured Long-Term Consumer Loans [Member]</t>
  </si>
  <si>
    <t>Period for ratification, 90 days or more</t>
  </si>
  <si>
    <t>Reserve on past due loans, percent</t>
  </si>
  <si>
    <t>Grupo Finmart [Member] | Unsecured Long-Term Consumer Loans [Member]</t>
  </si>
  <si>
    <t>Loans receivable, maximum collection period</t>
  </si>
  <si>
    <t>4 years</t>
  </si>
  <si>
    <t>Grupo Finmart [Member] | Unsecured Long Term Consumer Loans - In Payroll [Member]</t>
  </si>
  <si>
    <t>Number of days past due that 100% reserve is placed</t>
  </si>
  <si>
    <t>180 days</t>
  </si>
  <si>
    <t>U.S. Pawn Loan [Member] | Minimum [Member]</t>
  </si>
  <si>
    <t>Loan term</t>
  </si>
  <si>
    <t>30 days</t>
  </si>
  <si>
    <t>Grace period</t>
  </si>
  <si>
    <t>0 years</t>
  </si>
  <si>
    <t>U.S. Pawn Loan [Member] | Maximum [Member]</t>
  </si>
  <si>
    <t>120 days</t>
  </si>
  <si>
    <t>Mexican Pawn Loan [Member]</t>
  </si>
  <si>
    <t>10 days</t>
  </si>
  <si>
    <t>Mexican Pawn Loan [Member] | Maximum [Member]</t>
  </si>
  <si>
    <t>Summary of Significant Accounting Policies - Common Stock (Details)</t>
  </si>
  <si>
    <t>Sep. 30, 2015classvote</t>
  </si>
  <si>
    <t>Class of Stock [Line Items]</t>
  </si>
  <si>
    <t>Common stock, number of classes | class</t>
  </si>
  <si>
    <t>Common stock, number of votes | vote</t>
  </si>
  <si>
    <t>Common stock, conversion basis, ratio</t>
  </si>
  <si>
    <t>Summary of Significant Accounting Policies - Software Development Costs (Details)</t>
  </si>
  <si>
    <t>Software [Member]</t>
  </si>
  <si>
    <t>Property, Plant and Equipment [Line Items]</t>
  </si>
  <si>
    <t>Estimated useful life</t>
  </si>
  <si>
    <t>5 years</t>
  </si>
  <si>
    <t>Summary of Significant Accounting Policies - Goodwill and Other Intangible Assets (Details) - Goodwill and Indefinite-lived Intangible Assets [Member] - Income Approach Valuation Technique [Member]</t>
  </si>
  <si>
    <t>Minimum [Member]</t>
  </si>
  <si>
    <t>Fair Value Inputs, Assets, Quantitative Information [Line Items]</t>
  </si>
  <si>
    <t>Discount rates used for reporting unit valuations</t>
  </si>
  <si>
    <t>16.00%</t>
  </si>
  <si>
    <t>Maximum [Member]</t>
  </si>
  <si>
    <t>25.00%</t>
  </si>
  <si>
    <t>Summary of Significant Accounting Policies - Property and Equipment (Details)</t>
  </si>
  <si>
    <t>Building [Member]</t>
  </si>
  <si>
    <t>30 years</t>
  </si>
  <si>
    <t>Furniture, equipment, and software development costs [Member] | Minimum [Member]</t>
  </si>
  <si>
    <t>2 years</t>
  </si>
  <si>
    <t>Furniture, equipment, and software development costs [Member] | Maximum [Member]</t>
  </si>
  <si>
    <t>7 years</t>
  </si>
  <si>
    <t>Leasehold improvements [Member]</t>
  </si>
  <si>
    <t>10 years</t>
  </si>
  <si>
    <t>Summary of Significant Accounting Policies - Foreign Currency Translation and Advertising (Details) - USD ($) $ in Millions</t>
  </si>
  <si>
    <t>Foreign currency transaction gains and losses not accounted for as translations</t>
  </si>
  <si>
    <t>Advertising expense</t>
  </si>
  <si>
    <t>Period related interest in investee's net income is translated</t>
  </si>
  <si>
    <t>6 months</t>
  </si>
  <si>
    <t>Summary of Significant Accounting Policies - Recent Accounting Pronouncements (Details) - USD ($) $ in Thousands</t>
  </si>
  <si>
    <t>New Accounting Pronouncements or Change in Accounting Principle [Line Items]</t>
  </si>
  <si>
    <t>Current deferred tax assets</t>
  </si>
  <si>
    <t>Accounting Standards Update 2015-03 [Member] | Long-term Debt [Member]</t>
  </si>
  <si>
    <t>Impact of adoption</t>
  </si>
  <si>
    <t>Discontinued Operations and Restructuring - Additional Disclosures (Details) - Discontinued Operations [Member] $ in Millions</t>
  </si>
  <si>
    <t>3 Months Ended</t>
  </si>
  <si>
    <t>Jun. 30, 2013Store</t>
  </si>
  <si>
    <t>Sep. 30, 2014USD ($)</t>
  </si>
  <si>
    <t>Sep. 30, 2013USD ($)</t>
  </si>
  <si>
    <t>Income Statement, Balance Sheet and Additional Disclosures by Disposal Groups, Including Discontinued Operations [Line Items]</t>
  </si>
  <si>
    <t>Number of stores closing | Store</t>
  </si>
  <si>
    <t>Total revenue from discontinued operations | $</t>
  </si>
  <si>
    <t>Discontinued Operations and Restructuring - Pre-tax Charges (Gains) (Details) - USD ($) $ in Thousands</t>
  </si>
  <si>
    <t>Pre-tax charges (gains)</t>
  </si>
  <si>
    <t>Discontinued Operations [Member]</t>
  </si>
  <si>
    <t>Goodwill impairment</t>
  </si>
  <si>
    <t>Long-lived assets impairment</t>
  </si>
  <si>
    <t>Other</t>
  </si>
  <si>
    <t>Asset disposals</t>
  </si>
  <si>
    <t>Lease termination costs</t>
  </si>
  <si>
    <t>Reversal of contingent consideration payable</t>
  </si>
  <si>
    <t>Discontinued Operations [Member] | Closing of USFS Business [Member]</t>
  </si>
  <si>
    <t>One-time charges related to regulatory compliance</t>
  </si>
  <si>
    <t>Discontinued Operations [Member] | Cash Genie [Member]</t>
  </si>
  <si>
    <t>Discontinued Operations and Restructuring - Changes in Accrued Amounts (Details) - Discontinued Operations [Member] - USD ($) $ in Millions</t>
  </si>
  <si>
    <t>Disposal Group, Including Discontinued Operation, Accrued Liabilities [Roll Forward]</t>
  </si>
  <si>
    <t>Beginning balance</t>
  </si>
  <si>
    <t>Charged to expense</t>
  </si>
  <si>
    <t>Cash payments</t>
  </si>
  <si>
    <t>Ending balance</t>
  </si>
  <si>
    <t>Discontinued Operations and Restructuring - Restructuring Expense (Details) - USD ($) $ in Thousands</t>
  </si>
  <si>
    <t>Restructuring Cost and Reserve [Line Items]</t>
  </si>
  <si>
    <t>Restructuring Plan 2015 [Member]</t>
  </si>
  <si>
    <t>Restructuring Plan 2015 [Member] | Long-Lived Asset Impairment [Member]</t>
  </si>
  <si>
    <t>Restructuring Plan 2015 [Member] | Other [Member]</t>
  </si>
  <si>
    <t>Restructuring Plan 2015 [Member] | Asset Disposals [Member]</t>
  </si>
  <si>
    <t>Restructuring Plan 2015 [Member] | Lease Termination Costs [Member]</t>
  </si>
  <si>
    <t>Discontinued Operations and Restructuring - Restructuring Reserve (Details) - USD ($) $ in Thousands</t>
  </si>
  <si>
    <t>Restructuring Reserve [Roll Forward]</t>
  </si>
  <si>
    <t>Restructuring reserve, beginning balance</t>
  </si>
  <si>
    <t>Restructuring reserve, end balance</t>
  </si>
  <si>
    <t>Restructuring Plan 2014 [Member]</t>
  </si>
  <si>
    <t>Acquisitions - Grupo Finmart (Details) - USD ($) $ in Millions</t>
  </si>
  <si>
    <t>Jan. 30, 2012</t>
  </si>
  <si>
    <t>Business Acquisition [Line Items]</t>
  </si>
  <si>
    <t>Payments to maintain interest in subsidiary</t>
  </si>
  <si>
    <t>Additional ownership interest acquired</t>
  </si>
  <si>
    <t>18.00%</t>
  </si>
  <si>
    <t>Payments to acquire additional interest in subsidiaries</t>
  </si>
  <si>
    <t>Ownership percentage by noncontrolling owners</t>
  </si>
  <si>
    <t>6.00%</t>
  </si>
  <si>
    <t>Acquisition interest</t>
  </si>
  <si>
    <t>Acquisitions - USA Pawn &amp; Jewelry (Details) - USA Pawn [Member] $ in Millions</t>
  </si>
  <si>
    <t>Aug. 17, 2015USD ($)Store</t>
  </si>
  <si>
    <t>Feb. 29, 2016USD ($)</t>
  </si>
  <si>
    <t>Dec. 31, 2015USD ($)</t>
  </si>
  <si>
    <t>Number of stores acquired | Store</t>
  </si>
  <si>
    <t>Aggregate purchase price</t>
  </si>
  <si>
    <t>Aggregate purchase price, imputed interest reduction</t>
  </si>
  <si>
    <t>Cash payments for acquisition</t>
  </si>
  <si>
    <t>Forecast [Member]</t>
  </si>
  <si>
    <t>Acquisitions - TUYO (Details) - USD ($) $ in Thousands</t>
  </si>
  <si>
    <t>Apr. 01, 2015</t>
  </si>
  <si>
    <t>Payments to acquire remaining equity interest in subsidiary</t>
  </si>
  <si>
    <t>TUYO [Member]</t>
  </si>
  <si>
    <t>41.00%</t>
  </si>
  <si>
    <t>Note payable issued to acquire remaining equity interest in subsidiary</t>
  </si>
  <si>
    <t>Note payable issued to acquire remaining equity interest in subsidiary, payable period</t>
  </si>
  <si>
    <t>59.00%</t>
  </si>
  <si>
    <t>Acquisitions - Cash Pawn (Details) $ / shares in Units, $ in Millions</t>
  </si>
  <si>
    <t>Feb. 19, 2015USD ($)dayStore$ / sharesshares</t>
  </si>
  <si>
    <t>Sep. 30, 2015USD ($)$ / shares</t>
  </si>
  <si>
    <t>Redemption price (in dollars per share) | $ / shares</t>
  </si>
  <si>
    <t>Cash Pawn [Member]</t>
  </si>
  <si>
    <t>Holding period adjustment</t>
  </si>
  <si>
    <t>Cash Pawn [Member] | Common Class A Non-voting, Subject to Possible Redemption [Member]</t>
  </si>
  <si>
    <t>Equity interest issued, shares | shares</t>
  </si>
  <si>
    <t>Value of shares issued (in dollars per share) | $ / shares</t>
  </si>
  <si>
    <t>Repurchase of shares, aggregate price</t>
  </si>
  <si>
    <t>Required holding period following the termination of the Put Option</t>
  </si>
  <si>
    <t>Number of trading days immediately preceding the closing | day</t>
  </si>
  <si>
    <t>Maximum additional cash payment if trading price is less than the redemption price at the end of the holding period</t>
  </si>
  <si>
    <t>Additional cash payment receivable, percent of trading value over redemption value</t>
  </si>
  <si>
    <t>50.00%</t>
  </si>
  <si>
    <t>Maximum cash payment receivable if trading price is more than the redemption price at the end of the holding period</t>
  </si>
  <si>
    <t>Earnings per Share (Details) - USD ($) $ / shares in Units, shares in Thousands, $ in Thousands</t>
  </si>
  <si>
    <t>Jun. 30, 2015</t>
  </si>
  <si>
    <t>Dec. 31, 2014</t>
  </si>
  <si>
    <t>Mar. 31, 2014</t>
  </si>
  <si>
    <t>Dec. 31, 2013</t>
  </si>
  <si>
    <t>Antidilutive Securities Excluded from Computation of Earnings Per Share [Line Items]</t>
  </si>
  <si>
    <t>Potential common shares excluded from the calculation of diluted earnings per share</t>
  </si>
  <si>
    <t>Net Components of Basic and Diluted Earnings per Share</t>
  </si>
  <si>
    <t>Weighted average outstanding shares of common stock</t>
  </si>
  <si>
    <t>Dilutive effect of stock options and restricted stock</t>
  </si>
  <si>
    <t>Weighted average common stock and common stock equivalents</t>
  </si>
  <si>
    <t>Stock options and restricted stock [Member]</t>
  </si>
  <si>
    <t>Warrants [Member]</t>
  </si>
  <si>
    <t>Strategic Investments - Additional Information (Details) - USD ($)</t>
  </si>
  <si>
    <t>1 Months Ended</t>
  </si>
  <si>
    <t>62 Months Ended</t>
  </si>
  <si>
    <t>Payments to acquire equity method investment</t>
  </si>
  <si>
    <t>Income (loss) from equity method investments</t>
  </si>
  <si>
    <t>Cash Converters International Limited [Member] | Lawsuit for Charging Excessive Interest on Short-Term Loans [Member]</t>
  </si>
  <si>
    <t>Amount paid toward settlement of class-action lawsuit</t>
  </si>
  <si>
    <t>Number of common shares owned</t>
  </si>
  <si>
    <t>Percentage of common shares owned</t>
  </si>
  <si>
    <t>Dividends received</t>
  </si>
  <si>
    <t>Accumulated undistributed after-tax earnings included in consolidated retained earnings</t>
  </si>
  <si>
    <t>Impairment of investments, net of tax</t>
  </si>
  <si>
    <t>Albemarle &amp; Bond Holdings [Member]</t>
  </si>
  <si>
    <t>30.00%</t>
  </si>
  <si>
    <t>Strategic Investments - Summarized Financial Information (Details) - Cash Converters International Limited [Member] - USD ($) $ in Thousands</t>
  </si>
  <si>
    <t>Jun. 30, 2013</t>
  </si>
  <si>
    <t>Summary of financial information for Cash Converters International Limited</t>
  </si>
  <si>
    <t>Current assets</t>
  </si>
  <si>
    <t>Non-current assets</t>
  </si>
  <si>
    <t>Current liabilities</t>
  </si>
  <si>
    <t>Non-current liabilities</t>
  </si>
  <si>
    <t>Shareholders’ equity:</t>
  </si>
  <si>
    <t>Equity attributable to owners of the parent</t>
  </si>
  <si>
    <t>Noncontrolling interest</t>
  </si>
  <si>
    <t>Total liabilities and shareholders’ equity</t>
  </si>
  <si>
    <t>Gross revenues</t>
  </si>
  <si>
    <t>Gross profit</t>
  </si>
  <si>
    <t>(Loss) profit attributable to:</t>
  </si>
  <si>
    <t>Owners of the company</t>
  </si>
  <si>
    <t>(Loss) profit for the year</t>
  </si>
  <si>
    <t>Strategic Investments - Carrying Amount and Fair Value (Details) - USD ($) $ in Thousands</t>
  </si>
  <si>
    <t>Recorded value</t>
  </si>
  <si>
    <t>Fair value</t>
  </si>
  <si>
    <t>Property and Equipment - Major Classifications of Property and Equipment (Details) - USD ($) $ in Thousands</t>
  </si>
  <si>
    <t>Carrying Amount</t>
  </si>
  <si>
    <t>Accumulated Depreciation</t>
  </si>
  <si>
    <t>Net Book Value</t>
  </si>
  <si>
    <t>Land [Member]</t>
  </si>
  <si>
    <t>Buildings and improvements [Member]</t>
  </si>
  <si>
    <t>Furniture and equipment [Member]</t>
  </si>
  <si>
    <t>Capital lease equipment [Member]</t>
  </si>
  <si>
    <t>Construction in progress [Member]</t>
  </si>
  <si>
    <t>Property and Equipment - Additional Disclosures (Details) - USD ($) $ in Millions</t>
  </si>
  <si>
    <t>U.S. Pawn [Member]</t>
  </si>
  <si>
    <t>Impairment charges related to long-lived assets</t>
  </si>
  <si>
    <t>Mexico Pawn [Member]</t>
  </si>
  <si>
    <t>Goodwill and Other Intangible Assets - Additional Disclosures (Details) $ in Thousands</t>
  </si>
  <si>
    <t>Feb. 19, 2015USD ($)Store</t>
  </si>
  <si>
    <t>Jun. 30, 2015USD ($)</t>
  </si>
  <si>
    <t>Goodwill [Line Items]</t>
  </si>
  <si>
    <t>Goodwill acquired</t>
  </si>
  <si>
    <t>Internally developed software and other assets [Member]</t>
  </si>
  <si>
    <t>Intangible asset impairment charges</t>
  </si>
  <si>
    <t>Internally developed software [Member]</t>
  </si>
  <si>
    <t>Percentage of reporting unit fair value exceeding carrying value</t>
  </si>
  <si>
    <t>15.00%</t>
  </si>
  <si>
    <t>Goodwill impairment charge, net of tax</t>
  </si>
  <si>
    <t>Continuing Operations [Member] | U.S. Pawn [Member]</t>
  </si>
  <si>
    <t>Continuing Operations [Member] | Mexico Pawn [Member]</t>
  </si>
  <si>
    <t>Continuing Operations [Member] | Mexico Pawn [Member] | TUYO Reporting Unit [Member]</t>
  </si>
  <si>
    <t>Continuing Operations [Member] | Grupo Finmart [Member]</t>
  </si>
  <si>
    <t>USA Pawn [Member]</t>
  </si>
  <si>
    <t>Goodwill and Other Intangible Assets - Indefinite-lived Intangible Assets (Details) - USD ($) $ in Thousands</t>
  </si>
  <si>
    <t>Indefinite-lived Intangible Assets [Line Items]</t>
  </si>
  <si>
    <t>Indefinite-lived intangible assets</t>
  </si>
  <si>
    <t>Pawn Licenses [Member]</t>
  </si>
  <si>
    <t>Trade Name [Member]</t>
  </si>
  <si>
    <t>Domain Name [Member]</t>
  </si>
  <si>
    <t>Goodwill and Other Intangible Assets - Goodwill (Details) - USD ($) $ in Thousands</t>
  </si>
  <si>
    <t>Beginning Balance</t>
  </si>
  <si>
    <t>Effect of foreign currency translation changes</t>
  </si>
  <si>
    <t>Ending Balance</t>
  </si>
  <si>
    <t>Continuing Operations [Member] | Other International [Member]</t>
  </si>
  <si>
    <t>Goodwill and Other Intangible Assets - Definite-lived Intangible Assets (Details) - USD ($) $ in Thousands</t>
  </si>
  <si>
    <t>Finite-Lived Intangible Assets [Line Items]</t>
  </si>
  <si>
    <t>Accumulated Amortization</t>
  </si>
  <si>
    <t>Real Estate Finders Fees [Member]</t>
  </si>
  <si>
    <t>Non-compete Agreements [Member]</t>
  </si>
  <si>
    <t>Favorable Lease [Member]</t>
  </si>
  <si>
    <t>Franchise Rights [Member]</t>
  </si>
  <si>
    <t>Contractual Relationship [Member]</t>
  </si>
  <si>
    <t>Internally Developed Software [Member]</t>
  </si>
  <si>
    <t>Deferred Financing Costs [Member]</t>
  </si>
  <si>
    <t>Other [Member]</t>
  </si>
  <si>
    <t>Goodwill and Other Intangible Assets - Classification of Amortization Expense (Details) - USD ($) $ in Thousands</t>
  </si>
  <si>
    <t>Amortization expense in continuing operations</t>
  </si>
  <si>
    <t>Amortization expense in discontinued operations</t>
  </si>
  <si>
    <t>Operations expense</t>
  </si>
  <si>
    <t>Total expense from the amortization of definite-lived intangible assets</t>
  </si>
  <si>
    <t>Goodwill and Other Intangible Assets - Future Amortization Expense (Details) $ in Thousands</t>
  </si>
  <si>
    <t>Amortization Expense, 2016</t>
  </si>
  <si>
    <t>Amortization Expense, 2017</t>
  </si>
  <si>
    <t>Amortization Expense, 2018</t>
  </si>
  <si>
    <t>Amortization Expense, 2019</t>
  </si>
  <si>
    <t>Amortization Expense, 2020</t>
  </si>
  <si>
    <t>Operations Expense, 2016</t>
  </si>
  <si>
    <t>Operations Expense, 2017</t>
  </si>
  <si>
    <t>Operations Expense, 2018</t>
  </si>
  <si>
    <t>Operations Expense, 2019</t>
  </si>
  <si>
    <t>Operations Expense, 2020</t>
  </si>
  <si>
    <t>Interest Expense, 2016</t>
  </si>
  <si>
    <t>Interest Expense, 2017</t>
  </si>
  <si>
    <t>Interest Expense, 2018</t>
  </si>
  <si>
    <t>Interest Expense, 2019</t>
  </si>
  <si>
    <t>Interest Expense, 2020</t>
  </si>
  <si>
    <t>Accounts Payable and Other Accrued Expenses - Components of Accounts Payable and Other Accrued Expenses (Details) - USD ($) $ in Thousands</t>
  </si>
  <si>
    <t>Trade accounts payable</t>
  </si>
  <si>
    <t>Accrued payroll</t>
  </si>
  <si>
    <t>Bonus accrual</t>
  </si>
  <si>
    <t>Other payroll related expenses</t>
  </si>
  <si>
    <t>Accrued interest</t>
  </si>
  <si>
    <t>Accrued rent and property taxes</t>
  </si>
  <si>
    <t>Accrual for expected losses on credit service letters of credit</t>
  </si>
  <si>
    <t>Collected funds payable to unaffiliated lenders under credit service programs</t>
  </si>
  <si>
    <t>Deferred revenues</t>
  </si>
  <si>
    <t>Other accrued expenses</t>
  </si>
  <si>
    <t>Restructuring reserve</t>
  </si>
  <si>
    <t>Accounts Payable and Other Accrued Expenses - Other Current Liabilities (Details) - USD ($) $ in Thousands</t>
  </si>
  <si>
    <t>Deferred consideration payable</t>
  </si>
  <si>
    <t>Total other current liabilities</t>
  </si>
  <si>
    <t>Long-Term Debt and Capital Lease Obligations - Schedule of Debt Instruments and Capital Lease Obligations (Details) - USD ($) $ in Thousands</t>
  </si>
  <si>
    <t>Debt Instrument [Line Items]</t>
  </si>
  <si>
    <t>Less current portion</t>
  </si>
  <si>
    <t>Total long-term debt and capital lease obligations</t>
  </si>
  <si>
    <t>Debt premium (discount)</t>
  </si>
  <si>
    <t>Debt premium (discount), current</t>
  </si>
  <si>
    <t>Debt premium (discount), noncurrent</t>
  </si>
  <si>
    <t>2.125% cash convertible senior notes due 2019 [Member]</t>
  </si>
  <si>
    <t>Stated interest rate</t>
  </si>
  <si>
    <t>2.125%</t>
  </si>
  <si>
    <t>Secured foreign currency debt up to $18 million due 2017 [Member]</t>
  </si>
  <si>
    <t>14.50%</t>
  </si>
  <si>
    <t>Recourse to EZCORP [Member]</t>
  </si>
  <si>
    <t>Capital lease obligations</t>
  </si>
  <si>
    <t>Recourse to EZCORP [Member] | 2.125% cash convertible senior notes due 2019 [Member]</t>
  </si>
  <si>
    <t>Recourse to EZCORP [Member] | Cash convertible senior notes due 2019 embedded derivative [Member]</t>
  </si>
  <si>
    <t>Non-recourse to EZCORP [Member] | Secured foreign currency debt up to $4 million due 2014 [Member]</t>
  </si>
  <si>
    <t>Maximum borrowing capacity</t>
  </si>
  <si>
    <t>Non-recourse to EZCORP [Member] | Secured foreign currency debt up to $9 million due 2014 [Member]</t>
  </si>
  <si>
    <t>Non-recourse to EZCORP [Member] | Secured foreign currency debt up to $15 million due 2016 [Member]</t>
  </si>
  <si>
    <t>Non-recourse to EZCORP [Member] | Secured foreign currency debt up to $18 million due 2017 [Member]</t>
  </si>
  <si>
    <t>Non-recourse to EZCORP [Member] | Consumer loans facility due 2019 [Member]</t>
  </si>
  <si>
    <t>Non-recourse to EZCORP [Member] | 10% unsecured notes due 2014 [Member]</t>
  </si>
  <si>
    <t>10.00%</t>
  </si>
  <si>
    <t>Non-recourse to EZCORP [Member] | 8.5% unsecured notes due 2015 [Member]</t>
  </si>
  <si>
    <t>8.50%</t>
  </si>
  <si>
    <t>Non-recourse to EZCORP [Member] | 10% unsecured notes due 2015 [Member]</t>
  </si>
  <si>
    <t>Non-recourse to EZCORP [Member] | 11% unsecured notes due 2015 [Member]</t>
  </si>
  <si>
    <t>11.00%</t>
  </si>
  <si>
    <t>Non-recourse to EZCORP [Member] | 17% secured notes due 2015 [Member] | Consolidated Variable Interest Entities [Member]</t>
  </si>
  <si>
    <t>17.00%</t>
  </si>
  <si>
    <t>Non-recourse to EZCORP [Member] | 10% unsecured notes due 2016 [Member]</t>
  </si>
  <si>
    <t>Non-recourse to EZCORP [Member] | 12% secured notes due 2016 [Member]</t>
  </si>
  <si>
    <t>12.00%</t>
  </si>
  <si>
    <t>Non-recourse to EZCORP [Member] | 13% unsecured notes due 2016 [Member]</t>
  </si>
  <si>
    <t>13.00%</t>
  </si>
  <si>
    <t>Non-recourse to EZCORP [Member] | 15% unsecured notes due 2016 [Member]</t>
  </si>
  <si>
    <t>Non-recourse to EZCORP [Member] | 15% secured notes due 2016 [Member] | Consolidated Variable Interest Entities [Member]</t>
  </si>
  <si>
    <t>Non-recourse to EZCORP [Member] | 11% secured notes due 2017 [Member] | Consolidated Variable Interest Entities [Member]</t>
  </si>
  <si>
    <t>Non-recourse to EZCORP [Member] | 14.5% secured notes due 2017 [Member] | Consolidated Variable Interest Entities [Member]</t>
  </si>
  <si>
    <t>Non-recourse to EZCORP [Member] | 12.4% secured notes due 2020 [Member]</t>
  </si>
  <si>
    <t>12.40%</t>
  </si>
  <si>
    <t>Long-Term Debt and Capital Lease Obligations - Domestic Line of Credit (Details)</t>
  </si>
  <si>
    <t>May. 10, 2011USD ($)bank</t>
  </si>
  <si>
    <t>Jun. 30, 2014USD ($)</t>
  </si>
  <si>
    <t>May. 31, 2013USD ($)</t>
  </si>
  <si>
    <t>Line of Credit Facility [Line Items]</t>
  </si>
  <si>
    <t>Repayment of credit facility</t>
  </si>
  <si>
    <t>Domestic Line of Credit [Member]</t>
  </si>
  <si>
    <t>Number of banks involved in line of credit facility | bank</t>
  </si>
  <si>
    <t>Maturity period of new credit agreement</t>
  </si>
  <si>
    <t>Borrowing capacity</t>
  </si>
  <si>
    <t>Line of credit potential maximum</t>
  </si>
  <si>
    <t>Long-Term Debt and Capital Lease Obligations - Cash Convertible Senior Notes (Details) - 2.125% cash convertible senior notes due 2019 [Member] - USD ($)</t>
  </si>
  <si>
    <t>Jul. 02, 2014</t>
  </si>
  <si>
    <t>Jun. 27, 2014</t>
  </si>
  <si>
    <t>Convertible senior notes issued and settled</t>
  </si>
  <si>
    <t>Option to purchase additional principal</t>
  </si>
  <si>
    <t>Deferred financing costs</t>
  </si>
  <si>
    <t>Previously Reported [Member]</t>
  </si>
  <si>
    <t>Long-Term Debt and Capital Lease Obligations - Convertible Notes Embedded Derivative (Details) $ / shares in Units, $ in Millions</t>
  </si>
  <si>
    <t>Sep. 30, 2015day$ / shares</t>
  </si>
  <si>
    <t>Repurchase price, percent of principal amount</t>
  </si>
  <si>
    <t>2.125% cash convertible senior notes due 2019 [Member] | Common Class A [Member]</t>
  </si>
  <si>
    <t>Conversion rate per $1000 principal amount</t>
  </si>
  <si>
    <t>Conversion price, per share (in dollars per share) | $ / shares</t>
  </si>
  <si>
    <t>Trading day observation period</t>
  </si>
  <si>
    <t>80 days</t>
  </si>
  <si>
    <t>Threshold trading days (whether or not consecutive) | day</t>
  </si>
  <si>
    <t>Threshold consecutive trading days</t>
  </si>
  <si>
    <t>Threshold percentage of stock price trigger</t>
  </si>
  <si>
    <t>130.00%</t>
  </si>
  <si>
    <t>Early conversion condition, business day period</t>
  </si>
  <si>
    <t>5 days</t>
  </si>
  <si>
    <t>Measurement period</t>
  </si>
  <si>
    <t>Early conversion condition, percent of product of the last reported sale price of stock</t>
  </si>
  <si>
    <t>98.00%</t>
  </si>
  <si>
    <t>Convertible notes embedded derivative [Member] | Long-term debt, less current maturities [Member]</t>
  </si>
  <si>
    <t>Fair value, derivative liability | $</t>
  </si>
  <si>
    <t>Long-Term Debt and Capital Lease Obligations - Impact of Early Conversion, Convertible Notes Hedges and Warrants (Details) $ / shares in Units, $ in Thousands, shares in Millions</t>
  </si>
  <si>
    <t>Sep. 30, 2015USD ($)$ / shares$ / shareshares</t>
  </si>
  <si>
    <t>Convertible Notes Hedges [Member]</t>
  </si>
  <si>
    <t>Cost of hedge</t>
  </si>
  <si>
    <t>Cost of hedge, net of total proceeds from Warrants sold</t>
  </si>
  <si>
    <t>Common Class A [Member] | Convertible Notes Hedges [Member]</t>
  </si>
  <si>
    <t>Notional amount, shares | shares</t>
  </si>
  <si>
    <t>Strike price (in dollars per share) | $ / share</t>
  </si>
  <si>
    <t>Net-share-settled Warrants [Member] | Common Class A [Member]</t>
  </si>
  <si>
    <t>Maximum shares called by warrant | shares</t>
  </si>
  <si>
    <t>Strike price for warrants (in dollars per share) | $ / shares</t>
  </si>
  <si>
    <t>Warrants outstanding | shares</t>
  </si>
  <si>
    <t>2.125% cash convertible senior notes due 2019 [Member] | If-Converted Scenario [Member]</t>
  </si>
  <si>
    <t>Unamortized discount</t>
  </si>
  <si>
    <t>Unamortized debt issuance costs</t>
  </si>
  <si>
    <t>Long-Term Debt and Capital Lease Obligations - Interest Expense (Details) - 2.125% cash convertible senior notes due 2019 [Member] - USD ($) $ in Millions</t>
  </si>
  <si>
    <t>Contractual interest expense</t>
  </si>
  <si>
    <t>Debt discount amortization</t>
  </si>
  <si>
    <t>Effective interest rate</t>
  </si>
  <si>
    <t>7.00%</t>
  </si>
  <si>
    <t>Remaining unamortized issuance discount period</t>
  </si>
  <si>
    <t>Long-Term Debt and Capital Lease Obligations - Secured Foreign Currency Debt and Secured Notes (Details) - USD ($) $ in Millions</t>
  </si>
  <si>
    <t>Secured foreign currency debt up to $15 million due 2016 [Member]</t>
  </si>
  <si>
    <t>Monthly payment</t>
  </si>
  <si>
    <t>Secured foreign currency debt up to $15 million due 2016 [Member] | Mexican Interbank Equilibrium [Member]</t>
  </si>
  <si>
    <t>Basis spread on variable rate</t>
  </si>
  <si>
    <t>4.90%</t>
  </si>
  <si>
    <t>Interest rate at period end</t>
  </si>
  <si>
    <t>8.20%</t>
  </si>
  <si>
    <t>12.4% secured notes due 2020 [Member]</t>
  </si>
  <si>
    <t>Grupo Finmart [Member] | Secured Foreign Currency Debt [Member]</t>
  </si>
  <si>
    <t>Loans pledged as collateral</t>
  </si>
  <si>
    <t>Collateralized cash</t>
  </si>
  <si>
    <t>Long-Term Debt and Capital Lease Obligations - 8.5% Unsecured Notes Due 2015 (Details) - Grupo Finmart [Member] - 8.5% unsecured notes due 2015 [Member] - USD ($)</t>
  </si>
  <si>
    <t>May. 15, 2013</t>
  </si>
  <si>
    <t>Debt, face amount</t>
  </si>
  <si>
    <t>9.00%</t>
  </si>
  <si>
    <t>Repayments of long-term debt</t>
  </si>
  <si>
    <t>Eliminations [Member]</t>
  </si>
  <si>
    <t>Long-Term Debt and Capital Lease Obligations - Consumer Loans Facility (Details) - Grupo Finmart [Member] - USD ($) $ in Millions</t>
  </si>
  <si>
    <t>Feb. 17, 2014</t>
  </si>
  <si>
    <t>Restricted cash for interest and trust maintenance costs</t>
  </si>
  <si>
    <t>Consumer loans facility due 2019 [Member]</t>
  </si>
  <si>
    <t>Term of agreement</t>
  </si>
  <si>
    <t>Term of debt</t>
  </si>
  <si>
    <t>Consumer loans facility due 2019 [Member] | Mexican Interbank Equilibrium [Member]</t>
  </si>
  <si>
    <t>2.50%</t>
  </si>
  <si>
    <t>5.80%</t>
  </si>
  <si>
    <t>Consumer loans facility due 2019 [Member] | Intangible Assets, Net [Member]</t>
  </si>
  <si>
    <t>Long-Term Debt and Capital Lease Obligations - Secured Notes Consolidated from VIEs (Details)</t>
  </si>
  <si>
    <t>Sep. 30, 2014agreement</t>
  </si>
  <si>
    <t>Dec. 31, 2014USD ($)</t>
  </si>
  <si>
    <t>Oct. 31, 2014USD ($)</t>
  </si>
  <si>
    <t>Mar. 31, 2014USD ($)</t>
  </si>
  <si>
    <t>Oct. 31, 2013USD ($)</t>
  </si>
  <si>
    <t>Number of asset securitization agreements | agreement</t>
  </si>
  <si>
    <t>VIE C [Member] | 17% Notes due May 2015 [Member]</t>
  </si>
  <si>
    <t>VIE C [Member] | 15% Notes due October 2016 [Member]</t>
  </si>
  <si>
    <t>VIE B [Member] | 11% Notes due April 2017 [Member]</t>
  </si>
  <si>
    <t>VIE B [Member] | 11% Notes due July 2017 [Member]</t>
  </si>
  <si>
    <t>VIE B [Member] | 11% Notes due October 2017 [Member]</t>
  </si>
  <si>
    <t>VIE B [Member] | 11% Notes due December 2017 [Member]</t>
  </si>
  <si>
    <t>VIE A [Member] | 14.5% Notes due October 2017 [Member]</t>
  </si>
  <si>
    <t>Common Stock and Stock Compensation - Additional Disclosures (Details) - USD ($) $ / shares in Units, $ in Millions</t>
  </si>
  <si>
    <t>Feb. 28, 2015</t>
  </si>
  <si>
    <t>May. 01, 2010</t>
  </si>
  <si>
    <t>2010 Plan [Member]</t>
  </si>
  <si>
    <t>Share-based Compensation Arrangement by Share-based Payment Award [Line Items]</t>
  </si>
  <si>
    <t>Additional shares authorized</t>
  </si>
  <si>
    <t>Common Stock Class A Non-voting [Member] | 2010 Plan [Member]</t>
  </si>
  <si>
    <t>Number of shares authorized</t>
  </si>
  <si>
    <t>Restricted Stock and Phantom Share-Based Awards [Member]</t>
  </si>
  <si>
    <t>Unamortized fair value of awards</t>
  </si>
  <si>
    <t>Weighted average period over which costs amortized</t>
  </si>
  <si>
    <t>Restricted Stock [Member]</t>
  </si>
  <si>
    <t>Vesting period</t>
  </si>
  <si>
    <t>3 years</t>
  </si>
  <si>
    <t>Restricted Stock [Member] | Non-employee directors [Member]</t>
  </si>
  <si>
    <t>Percent of awards vesting on first anniversary of grant date</t>
  </si>
  <si>
    <t>Percent of awards vesting on second anniversary of grant date</t>
  </si>
  <si>
    <t>Phantom Share-Based Awards [Member]</t>
  </si>
  <si>
    <t>Market-conditioned awards, period of performance achievement</t>
  </si>
  <si>
    <t>6 years</t>
  </si>
  <si>
    <t>Phantom Share-Based Awards [Member] | Minimum [Member]</t>
  </si>
  <si>
    <t>Market-conditioned awards, target per-share trading price (in dollars per share)</t>
  </si>
  <si>
    <t>Service period</t>
  </si>
  <si>
    <t>1 year 1 month</t>
  </si>
  <si>
    <t>Phantom Share-Based Awards [Member] | Maximum [Member]</t>
  </si>
  <si>
    <t>Phantom Share-Based Awards [Member] | Accounts Payable and Other Accrued Expenses [Member]</t>
  </si>
  <si>
    <t>Awards classified as current liabilities, value</t>
  </si>
  <si>
    <t>Performance based awards [Member]</t>
  </si>
  <si>
    <t>Expense recorded to true-up awards</t>
  </si>
  <si>
    <t>Common Stock and Stock Compensation - Stock Issued as Acquisition Consideration (Details) - Common Stock Class A Non-voting [Member] - shares shares in Thousands</t>
  </si>
  <si>
    <t>Shares issued due to acquisitions</t>
  </si>
  <si>
    <t>Shares issued due to purchase of subsidiary shares from noncontrolling interest</t>
  </si>
  <si>
    <t>Common Stock and Stock Compensation - Compensation Costs (Details) - USD ($) $ in Thousands</t>
  </si>
  <si>
    <t>Total gross compensation costs</t>
  </si>
  <si>
    <t>Total income tax benefits</t>
  </si>
  <si>
    <t>Net compensation expense</t>
  </si>
  <si>
    <t>Common Stock and Stock Compensation - Assumptions (Details) - Phantom Share-Based Awards [Member]</t>
  </si>
  <si>
    <t>Expected volatility of EZCORP, Inc. Class A Common Stock</t>
  </si>
  <si>
    <t>49.70%</t>
  </si>
  <si>
    <t>Risk-free interest rate</t>
  </si>
  <si>
    <t>1.90%</t>
  </si>
  <si>
    <t>Expected term in years</t>
  </si>
  <si>
    <t>Cost of equity</t>
  </si>
  <si>
    <t>11.50%</t>
  </si>
  <si>
    <t>Dividend yield</t>
  </si>
  <si>
    <t>0.00%</t>
  </si>
  <si>
    <t>Common Stock and Stock Compensation - Restricted Stock Award Activity (Details) - USD ($) $ / shares in Units, $ in Millions</t>
  </si>
  <si>
    <t>Weighted Average Grant date Fair Value</t>
  </si>
  <si>
    <t>Granted (in dollars per share)</t>
  </si>
  <si>
    <t>Weighted average grant-date fair value per share granted (in dollars per share)</t>
  </si>
  <si>
    <t>Total grant date fair value of RSAs vested</t>
  </si>
  <si>
    <t>Shares</t>
  </si>
  <si>
    <t>Outstanding, beginning balance, shares</t>
  </si>
  <si>
    <t>Granted, shares</t>
  </si>
  <si>
    <t>Released, shares</t>
  </si>
  <si>
    <t>Forfeited, shares</t>
  </si>
  <si>
    <t>Outstanding, ending balance, shares</t>
  </si>
  <si>
    <t>Outstanding, beginning balance (in dollars per share)</t>
  </si>
  <si>
    <t>Released (in dollars per share)</t>
  </si>
  <si>
    <t>Forfeited (in dollars per share)</t>
  </si>
  <si>
    <t>Outstanding, ending balance (in dollars per share)</t>
  </si>
  <si>
    <t>Shares withheld to satisfy related federal income tax withholding</t>
  </si>
  <si>
    <t>Common Stock and Stock Compensation - Stock Option Activity (Details) - USD ($) $ in Thousands</t>
  </si>
  <si>
    <t>Summary of the option activity additional disclosures</t>
  </si>
  <si>
    <t>Shares issued due to stock option exercises</t>
  </si>
  <si>
    <t>Proceeds due to stock option exercises</t>
  </si>
  <si>
    <t>Tax benefit from stock option exercises</t>
  </si>
  <si>
    <t>Intrinsic value of stock options exercised</t>
  </si>
  <si>
    <t>Common Stock and Stock Compensation - Other Disclosures (Details) - USD ($) $ in Millions</t>
  </si>
  <si>
    <t>Jul. 31, 2014</t>
  </si>
  <si>
    <t>Mar. 25, 2014</t>
  </si>
  <si>
    <t>Mar. 24, 2014</t>
  </si>
  <si>
    <t>Restricted Stock [Member] | Executive Chairman [Member]</t>
  </si>
  <si>
    <t>Accelerated vesting of restricted stock</t>
  </si>
  <si>
    <t>Gross compensation costs</t>
  </si>
  <si>
    <t>Restricted Stock [Member] | Executive Chairman [Member] | October 2, 2014 [Member]</t>
  </si>
  <si>
    <t>Restricted Stock [Member] | Executive Chairman [Member] | October 2, 2016 [Member]</t>
  </si>
  <si>
    <t>Common Class A [Member]</t>
  </si>
  <si>
    <t>Treasury stock acquired, shares</t>
  </si>
  <si>
    <t>Treasury stock acquired, value</t>
  </si>
  <si>
    <t>Treasury stock retired, shares</t>
  </si>
  <si>
    <t>Temporary Equity (Details) - USD ($) $ in Thousands</t>
  </si>
  <si>
    <t>Increase (Decrease) in Temporary Equity [Roll Forward]</t>
  </si>
  <si>
    <t>Redeemable noncontrolling interest, beginning balance</t>
  </si>
  <si>
    <t>Temporary equity, beginning balance</t>
  </si>
  <si>
    <t>Issuance of common stock, subject to possible redemption</t>
  </si>
  <si>
    <t>Sale of additional shares to parent</t>
  </si>
  <si>
    <t>Net income (loss) attributable to redeemable noncontrolling interest</t>
  </si>
  <si>
    <t>Foreign currency translation adjustment attributable to noncontrolling interest</t>
  </si>
  <si>
    <t>Redeemable noncontrolling interest, ending balance</t>
  </si>
  <si>
    <t>Temporary equity, ending balance</t>
  </si>
  <si>
    <t>Common stock, subject to possible redemption, beginning balance</t>
  </si>
  <si>
    <t>Common stock, subject to possible redemption, ending balance</t>
  </si>
  <si>
    <t>Income Taxes - Components of Income Tax Provision (Details) - USD ($) $ in Thousands</t>
  </si>
  <si>
    <t>Current:</t>
  </si>
  <si>
    <t>Federal</t>
  </si>
  <si>
    <t>State and foreign</t>
  </si>
  <si>
    <t>Deferred:</t>
  </si>
  <si>
    <t>Total income tax (benefit) expense</t>
  </si>
  <si>
    <t>Income Taxes - Reconciliation of Income Taxes (Details) - USD ($) $ in Thousands</t>
  </si>
  <si>
    <t>Provision for income taxes attributable to continuing operations</t>
  </si>
  <si>
    <t>Income taxes (benefit) at the federal statutory rate</t>
  </si>
  <si>
    <t>Non-deductible expense related to incentive stock options</t>
  </si>
  <si>
    <t>State income tax, net of federal benefit</t>
  </si>
  <si>
    <t>Change in valuation allowance</t>
  </si>
  <si>
    <t>Federal tax credits</t>
  </si>
  <si>
    <t>Foreign tax credit and valuation allowance</t>
  </si>
  <si>
    <t>Tax basis balance sheet adjustment</t>
  </si>
  <si>
    <t>Effect of permanently reinvesting foreign earnings</t>
  </si>
  <si>
    <t>Effective tax rate</t>
  </si>
  <si>
    <t>29.00%</t>
  </si>
  <si>
    <t>64.00%</t>
  </si>
  <si>
    <t>Income Taxes - Deferred Tax Assets and Liabilities (Details) - USD ($) $ in Thousands</t>
  </si>
  <si>
    <t>Deferred tax assets:</t>
  </si>
  <si>
    <t>Albemarle &amp; Bond loss carryforward</t>
  </si>
  <si>
    <t>Cash Converters International impairment</t>
  </si>
  <si>
    <t>Tax over book inventory</t>
  </si>
  <si>
    <t>Accrued liabilities</t>
  </si>
  <si>
    <t>Pawn service charges receivable</t>
  </si>
  <si>
    <t>Book over tax depreciation</t>
  </si>
  <si>
    <t>Book over tax amortization</t>
  </si>
  <si>
    <t>Prepaid expenses</t>
  </si>
  <si>
    <t>Foreign tax credit</t>
  </si>
  <si>
    <t>Foreign income and dividends</t>
  </si>
  <si>
    <t>State and foreign net operating loss carry-forwards</t>
  </si>
  <si>
    <t>Total deferred tax assets</t>
  </si>
  <si>
    <t>Deferred tax liabilities:</t>
  </si>
  <si>
    <t>Tax over book amortization</t>
  </si>
  <si>
    <t>Tax over book depreciation</t>
  </si>
  <si>
    <t>Total deferred tax liabilities</t>
  </si>
  <si>
    <t>Net deferred tax asset</t>
  </si>
  <si>
    <t>Valuation allowance</t>
  </si>
  <si>
    <t>Income Taxes - Additional Disclosures (Details) - USD ($) $ in Millions</t>
  </si>
  <si>
    <t>Dec. 31, 2015</t>
  </si>
  <si>
    <t>Income tax (benefit) expense allocated to discontinued operations</t>
  </si>
  <si>
    <t>Undistributed losses of foreign subsidiaries</t>
  </si>
  <si>
    <t>Undistributed earnings of foreign subsidiaries, estimated taxes recognized upon distribution</t>
  </si>
  <si>
    <t>Foreign Tax Authority [Member]</t>
  </si>
  <si>
    <t>Operating Loss Carryforwards [Line Items]</t>
  </si>
  <si>
    <t>Tax credit carryforward</t>
  </si>
  <si>
    <t>Foreign Tax Authority [Member] | Canada [Member]</t>
  </si>
  <si>
    <t>Operating loss carryforward</t>
  </si>
  <si>
    <t>Foreign Tax Authority [Member] | Mexico [Member]</t>
  </si>
  <si>
    <t>Related Party Transactions (Details) - USD ($)</t>
  </si>
  <si>
    <t>May. 20, 2014</t>
  </si>
  <si>
    <t>Jun. 19, 2014</t>
  </si>
  <si>
    <t>Related Party Transaction [Line Items]</t>
  </si>
  <si>
    <t>Repayments of interest</t>
  </si>
  <si>
    <t>Financing Agreement [Member] | Grupo Finmart [Member] | Investors [Member]</t>
  </si>
  <si>
    <t>Amounts due to related party</t>
  </si>
  <si>
    <t>Financing Agreement [Member] | Grupo Finmart [Member] | Investors [Member] | Minimum [Member]</t>
  </si>
  <si>
    <t>Interest rate of related party loan</t>
  </si>
  <si>
    <t>Financing Agreement [Member] | Grupo Finmart [Member] | Investors [Member] | Maximum [Member]</t>
  </si>
  <si>
    <t>Financing Agreement [Member] | Grupo Finmart [Member] | Santiago Creel Miranda [Member]</t>
  </si>
  <si>
    <t>Advisory Services Agreement [Member] | Madison Park, LLC [Member]</t>
  </si>
  <si>
    <t>Period of advisory services agreements</t>
  </si>
  <si>
    <t>1 year</t>
  </si>
  <si>
    <t>Expenses from transactions with related party</t>
  </si>
  <si>
    <t>Period for termination notice</t>
  </si>
  <si>
    <t>Consulting Agreement [Member] | LPG Limited (HK) [Member]</t>
  </si>
  <si>
    <t>Leases - Future Minimum Payments and Sublease Revenue (Details) $ in Thousands</t>
  </si>
  <si>
    <t>Operating Lease Payments</t>
  </si>
  <si>
    <t>Thereafter</t>
  </si>
  <si>
    <t>Sublease Revenue</t>
  </si>
  <si>
    <t>Leases - Rent Expense (Details) - USD ($) $ in Thousands</t>
  </si>
  <si>
    <t>Gross rent expense from continuing operations</t>
  </si>
  <si>
    <t>Sublease rent revenue from continuing operations</t>
  </si>
  <si>
    <t>Net rent expense from continuing operations</t>
  </si>
  <si>
    <t>Leases - Additional Disclosure (Details) $ in Thousands</t>
  </si>
  <si>
    <t>Dec. 31, 2014USD ($)extension_option</t>
  </si>
  <si>
    <t>Mar. 31, 2015USD ($)</t>
  </si>
  <si>
    <t>Operating Leased Assets [Line Items]</t>
  </si>
  <si>
    <t>Estimated minimum future rental payments</t>
  </si>
  <si>
    <t>Estimated future minimum sublease payments</t>
  </si>
  <si>
    <t>Corporate Office Lease [Member]</t>
  </si>
  <si>
    <t>Initial term of lease, in years</t>
  </si>
  <si>
    <t>13 years</t>
  </si>
  <si>
    <t>Number of extension options | extension_option</t>
  </si>
  <si>
    <t>Renewable term of lease, in years</t>
  </si>
  <si>
    <t>Annual rent at lease inception</t>
  </si>
  <si>
    <t>Annual rent in the terminal year of lease</t>
  </si>
  <si>
    <t>Regional Offices Sublease [Member] | Miami and Mexico City [Member]</t>
  </si>
  <si>
    <t>Annual total sublease payments at sublease inception</t>
  </si>
  <si>
    <t>Annual total sublease payments in the terminal year of the last sublease</t>
  </si>
  <si>
    <t>Regional Offices Sublease [Member] | Miami [Member]</t>
  </si>
  <si>
    <t>Sublease term</t>
  </si>
  <si>
    <t>9 years</t>
  </si>
  <si>
    <t>Regional Offices Sublease [Member] | Mexico City [Member]</t>
  </si>
  <si>
    <t>Employment Agreements (Details) $ in Millions</t>
  </si>
  <si>
    <t>Nov. 30, 2015USD ($)</t>
  </si>
  <si>
    <t>Jun. 30, 2014plan</t>
  </si>
  <si>
    <t>Chief Executive Officer [Member]</t>
  </si>
  <si>
    <t>Deferred Compensation Arrangement with Individual, Excluding Share-based Payments and Postretirement Benefits [Line Items]</t>
  </si>
  <si>
    <t>Benefits from employee agreement, payment equal to then-current base salary, term of salary</t>
  </si>
  <si>
    <t>Chief Executive Officer [Member] | Subsequent Event [Member]</t>
  </si>
  <si>
    <t>Employment agreement payments | $</t>
  </si>
  <si>
    <t>Senior Executives [Member]</t>
  </si>
  <si>
    <t>Number of plans that provide severance benefits | plan</t>
  </si>
  <si>
    <t>Number of years termination must occur after Change in Control to receive severance benefits</t>
  </si>
  <si>
    <t>Executive Officers [Member]</t>
  </si>
  <si>
    <t>Additional severance or change-in-control benefits, period of salary continuation</t>
  </si>
  <si>
    <t>Supplemental Unemployment Benefits, Severance Benefits, Continuation of Healthcare Benefits, Period</t>
  </si>
  <si>
    <t>Retirement Plans - 401(k) Plan and Trust (Details) - USD ($) $ in Thousands</t>
  </si>
  <si>
    <t>EZCORP Inc. 401(k) Plan and Trust [Member]</t>
  </si>
  <si>
    <t>Defined Contribution Plan Disclosure [Line Items]</t>
  </si>
  <si>
    <t>Matching contributions to EZCORP Inc. 401(k) Plan and Trust</t>
  </si>
  <si>
    <t>Retirement Plans - Supplemental Executive Retirement Plan (Details) - USD ($) $ in Thousands</t>
  </si>
  <si>
    <t>Contributions to the Supplemental Executive Retirement Plan</t>
  </si>
  <si>
    <t>Amortized expense due to Supplemental Executive Retirement Plan</t>
  </si>
  <si>
    <t>Retirement Plans - Additional Disclosures (Details) - age</t>
  </si>
  <si>
    <t>9 Months Ended</t>
  </si>
  <si>
    <t>27 Months Ended</t>
  </si>
  <si>
    <t>Contributions matching vested in service</t>
  </si>
  <si>
    <t>Contributions matching vested in pro rata basis</t>
  </si>
  <si>
    <t>Vesting period of Supplemental Executive Retirement Plan</t>
  </si>
  <si>
    <t>Supplemental Executive Retirement Plan, percent vested per year</t>
  </si>
  <si>
    <t>33.33%</t>
  </si>
  <si>
    <t>Supplemental Executive Retirement Plan vesting in the event of the participant's death or disability or the termination of the plan due to a change in control</t>
  </si>
  <si>
    <t>Supplemental Executive Retirement Plan vesting In event of participant reaching retirement age, percentage</t>
  </si>
  <si>
    <t>Supplemental Executive Retirement Plan, retirement age</t>
  </si>
  <si>
    <t>Supplemental Executive Retirement Plan vesting In event of participant reaching retirement age, years of service</t>
  </si>
  <si>
    <t>Contingencies (Details) $ in Millions</t>
  </si>
  <si>
    <t>Dec. 15, 2015USD ($)</t>
  </si>
  <si>
    <t>Nov. 03, 2015lawsuitplaintiff</t>
  </si>
  <si>
    <t>Nov. 18, 2014lawsuit</t>
  </si>
  <si>
    <t>Aug. 14, 2015lawsuit</t>
  </si>
  <si>
    <t>Jul. 28, 2014entity</t>
  </si>
  <si>
    <t>Outstanding Issues with CFPB [Member]</t>
  </si>
  <si>
    <t>Loss Contingencies [Line Items]</t>
  </si>
  <si>
    <t>Loss contingency charge recorded | $</t>
  </si>
  <si>
    <t>Subsequent Event [Member] | Outstanding Issues with CFPB [Member]</t>
  </si>
  <si>
    <t>Amount for civil money penalties | $</t>
  </si>
  <si>
    <t>Amount for customer restitution | $</t>
  </si>
  <si>
    <t>In re EZCORP, Inc. Securities Litigation [Member]</t>
  </si>
  <si>
    <t>Number of lawsuits consolidated | lawsuit</t>
  </si>
  <si>
    <t>Number of lawsuits filed | lawsuit</t>
  </si>
  <si>
    <t>Period to file a motion to dismiss</t>
  </si>
  <si>
    <t>45 days</t>
  </si>
  <si>
    <t>In re EZCORP, Inc. Securities Litigation [Member] | Subsequent Event [Member]</t>
  </si>
  <si>
    <t>Number of plaintiffs | plaintiff</t>
  </si>
  <si>
    <t>Beneficial Owner [Member]</t>
  </si>
  <si>
    <t>Number of entities controlled | entity</t>
  </si>
  <si>
    <t>Quarterly Information (Unaudited) - Schedule of Quarterly Information (Details) - USD ($) $ / shares in Units, $ in Thousands</t>
  </si>
  <si>
    <t>Quarterly Information</t>
  </si>
  <si>
    <t>(Loss) income from discontinued operations, net of tax</t>
  </si>
  <si>
    <t>Quarterly Information (Unaudited) - Additional Disclosures (Details) $ in Thousands</t>
  </si>
  <si>
    <t>Dec. 31, 2013USD ($)Store</t>
  </si>
  <si>
    <t>Quarterly Financial Data [Line Items]</t>
  </si>
  <si>
    <t>Pre-tax charges (gains) pertaining to discontinued operations</t>
  </si>
  <si>
    <t>One-time after-tax charges due to contract termination</t>
  </si>
  <si>
    <t>One-time after-tax charges due to a class-action litigation settlement</t>
  </si>
  <si>
    <t>One-time after-tax charges due to impairments of goodwill and long-lived assets</t>
  </si>
  <si>
    <t>Disposal Group, Disposed of by Sale, Not Discontinued Operations [Member]</t>
  </si>
  <si>
    <t>Number of stores closed | Store</t>
  </si>
  <si>
    <t>Sale of stores, total consideration</t>
  </si>
  <si>
    <t>Sale of stores, amount paid in cash</t>
  </si>
  <si>
    <t>Sale of stores, note receivable</t>
  </si>
  <si>
    <t>Interest rate on note receivable</t>
  </si>
  <si>
    <t>14.00%</t>
  </si>
  <si>
    <t>Carrying value of net assets</t>
  </si>
  <si>
    <t>Pawn service charge receivable</t>
  </si>
  <si>
    <t>Assumed liabilities</t>
  </si>
  <si>
    <t>Gain on sale of stores</t>
  </si>
  <si>
    <t>Deferred gain on sale of stores</t>
  </si>
  <si>
    <t>Settlement of promissory note</t>
  </si>
  <si>
    <t>Recognition of deferred gain</t>
  </si>
  <si>
    <t>Disposal Group, Disposed of by Sale, Not Discontinued Operations [Member] | Louisiana [Member]</t>
  </si>
  <si>
    <t>Disposal Group, Disposed of by Sale, Not Discontinued Operations [Member] | Mississippi [Member]</t>
  </si>
  <si>
    <t>Disposal Group, Disposed of by Sale, Not Discontinued Operations [Member] | Alabama [Member]</t>
  </si>
  <si>
    <t>Disposal Group, Disposed of by Sale, Not Discontinued Operations [Member] | Florida [Member]</t>
  </si>
  <si>
    <t>Continuing Operations [Member]</t>
  </si>
  <si>
    <t>U.S. Pawn [Member] | Continuing Operations [Member]</t>
  </si>
  <si>
    <t>Mexico Pawn [Member] | Continuing Operations [Member]</t>
  </si>
  <si>
    <t>Mexico Pawn [Member] | TUYO Reporting Unit [Member] | Continuing Operations [Member]</t>
  </si>
  <si>
    <t>Segment Information - Operating Segment Information (Details) - USD ($) $ in Thousands</t>
  </si>
  <si>
    <t>Other (income) expense</t>
  </si>
  <si>
    <t>Operating Segments [Member]</t>
  </si>
  <si>
    <t>Operating Segments [Member] | U.S. Pawn [Member]</t>
  </si>
  <si>
    <t>Operating Segments [Member] | Mexico Pawn [Member]</t>
  </si>
  <si>
    <t>Operating Segments [Member] | Grupo Finmart [Member]</t>
  </si>
  <si>
    <t>Operating Segments [Member] | Other International [Member]</t>
  </si>
  <si>
    <t>Segment Information - Reconciliation of Segment Assets (Details) - USD ($) $ in Thousands</t>
  </si>
  <si>
    <t>Sep. 30, 2012</t>
  </si>
  <si>
    <t>Segment Reporting Information [Line Items]</t>
  </si>
  <si>
    <t>Pawn loans, net</t>
  </si>
  <si>
    <t>Service charges and fees receivable, net</t>
  </si>
  <si>
    <t>Corporate [Member] | Discontinued Operations [Member]</t>
  </si>
  <si>
    <t>Disposal Group, Including Discontinued Operation, Assets</t>
  </si>
  <si>
    <t>Segment Information - Revenues and Long-Lived Assets by Geographic Information (Details) - USD ($) $ in Thousands</t>
  </si>
  <si>
    <t>Revenues from External Customers and Long-Lived Assets [Line Items]</t>
  </si>
  <si>
    <t>Revenues</t>
  </si>
  <si>
    <t>Long-lived assets</t>
  </si>
  <si>
    <t>United States [Member]</t>
  </si>
  <si>
    <t>Mexico [Member]</t>
  </si>
  <si>
    <t>Canada [Member]</t>
  </si>
  <si>
    <t>United Kingdom [Member]</t>
  </si>
  <si>
    <t>Allowance for Losses and Credit Quality of Consumer Loans - Schedule of Allowance for Credit Losses (Details) - USD ($) $ in Thousands</t>
  </si>
  <si>
    <t>Unsecured Short-Term Consumer Loans [Member]</t>
  </si>
  <si>
    <t>Allowance Balance at Beginning of Period</t>
  </si>
  <si>
    <t>Charge-offs</t>
  </si>
  <si>
    <t>Recoveries</t>
  </si>
  <si>
    <t>Provisions</t>
  </si>
  <si>
    <t>Translation Adjustment</t>
  </si>
  <si>
    <t>Allowance Balance at End of Period</t>
  </si>
  <si>
    <t>Financing Receivable at End of Period</t>
  </si>
  <si>
    <t>Secured Short-Term Consumer Loans [Member]</t>
  </si>
  <si>
    <t>Allowance for Losses and Credit Quality of Consumer Loans - Aging Schedule (Details) - USD ($) $ in Thousands</t>
  </si>
  <si>
    <t>Aging analysis of past due financing receivables</t>
  </si>
  <si>
    <t>Past Due</t>
  </si>
  <si>
    <t>Current receivable</t>
  </si>
  <si>
    <t>Fair Value Adjustment</t>
  </si>
  <si>
    <t>Total Financing Receivable</t>
  </si>
  <si>
    <t>Allowance Balance</t>
  </si>
  <si>
    <t>Recorded Investment Over 90 Days and Accruing</t>
  </si>
  <si>
    <t>Unsecured Long-Term Consumer Loans [Member] | Performing [Member]</t>
  </si>
  <si>
    <t>Unsecured Long-Term Consumer Loans [Member] | Nonperforming [Member]</t>
  </si>
  <si>
    <t>1-30 Days Past Due [Member] | Secured Short-Term Consumer Loans [Member]</t>
  </si>
  <si>
    <t>1-30 Days Past Due [Member] | Unsecured Long-Term Consumer Loans [Member]</t>
  </si>
  <si>
    <t>1-30 Days Past Due [Member] | Unsecured Long-Term Consumer Loans [Member] | Performing [Member]</t>
  </si>
  <si>
    <t>1-30 Days Past Due [Member] | Unsecured Long-Term Consumer Loans [Member] | Nonperforming [Member]</t>
  </si>
  <si>
    <t>31-60 Days Past Due [Member] | Secured Short-Term Consumer Loans [Member]</t>
  </si>
  <si>
    <t>31-60 Days Past Due [Member] | Unsecured Long-Term Consumer Loans [Member]</t>
  </si>
  <si>
    <t>31-60 Days Past Due [Member] | Unsecured Long-Term Consumer Loans [Member] | Performing [Member]</t>
  </si>
  <si>
    <t>31-60 Days Past Due [Member] | Unsecured Long-Term Consumer Loans [Member] | Nonperforming [Member]</t>
  </si>
  <si>
    <t>61-90 Days Past Due [Member] | Secured Short-Term Consumer Loans [Member]</t>
  </si>
  <si>
    <t>61-90 Days Past Due [Member] | Unsecured Long-Term Consumer Loans [Member]</t>
  </si>
  <si>
    <t>61-90 Days Past Due [Member] | Unsecured Long-Term Consumer Loans [Member] | Performing [Member]</t>
  </si>
  <si>
    <t>61-90 Days Past Due [Member] | Unsecured Long-Term Consumer Loans [Member] | Nonperforming [Member]</t>
  </si>
  <si>
    <t>Greater than 90 Days Past Due [Member] | Secured Short-Term Consumer Loans [Member]</t>
  </si>
  <si>
    <t>Greater than 90 Days Past Due [Member] | Unsecured Long-Term Consumer Loans [Member]</t>
  </si>
  <si>
    <t>Greater than 90 Days Past Due [Member] | Unsecured Long-Term Consumer Loans [Member] | Performing [Member]</t>
  </si>
  <si>
    <t>Greater than 90 Days Past Due [Member] | Unsecured Long-Term Consumer Loans [Member] | Nonperforming [Member]</t>
  </si>
  <si>
    <t>Allowance for Losses and Credit Quality of Consumer Loans - Additional Disclosures (Details) $ in Thousands</t>
  </si>
  <si>
    <t>Nov. 28, 2014USD ($)</t>
  </si>
  <si>
    <t>Apr. 30, 2014USD ($)</t>
  </si>
  <si>
    <t>Nov. 29, 2013USD ($)loan</t>
  </si>
  <si>
    <t>Payment to acquire loan portfolio</t>
  </si>
  <si>
    <t>Past due period on consumer loans</t>
  </si>
  <si>
    <t>60 days</t>
  </si>
  <si>
    <t>Number of payroll withholding loans in portfolio purchased | loan</t>
  </si>
  <si>
    <t>Total purchase price of loan portfolio</t>
  </si>
  <si>
    <t>Payment of deferred consideration</t>
  </si>
  <si>
    <t>Fair value of loan portfolio</t>
  </si>
  <si>
    <t>Fair Value Measurements - Recurring Fair Value Measurements (Details) - Recurring [Member] - USD ($) $ in Thousands</t>
  </si>
  <si>
    <t>Net financial assets (liabilities)</t>
  </si>
  <si>
    <t>Foreign currency forward [Member] | Non-designated derivatives [Member]</t>
  </si>
  <si>
    <t>Derivative asset</t>
  </si>
  <si>
    <t>Foreign currency forward [Member] | Designated as hedging instrument [Member]</t>
  </si>
  <si>
    <t>Convertible notes hedges [Member]</t>
  </si>
  <si>
    <t>Convertible notes embedded derivative [Member]</t>
  </si>
  <si>
    <t>Derivative liability</t>
  </si>
  <si>
    <t>Level 1 [Member]</t>
  </si>
  <si>
    <t>Level 1 [Member] | Foreign currency forward [Member] | Non-designated derivatives [Member]</t>
  </si>
  <si>
    <t>Level 1 [Member] | Foreign currency forward [Member] | Designated as hedging instrument [Member]</t>
  </si>
  <si>
    <t>Level 1 [Member] | Convertible notes hedges [Member]</t>
  </si>
  <si>
    <t>Level 1 [Member] | Convertible notes embedded derivative [Member]</t>
  </si>
  <si>
    <t>Level 2 [Member]</t>
  </si>
  <si>
    <t>Level 2 [Member] | Foreign currency forward [Member] | Non-designated derivatives [Member]</t>
  </si>
  <si>
    <t>Level 2 [Member] | Foreign currency forward [Member] | Designated as hedging instrument [Member]</t>
  </si>
  <si>
    <t>Level 2 [Member] | Convertible notes hedges [Member]</t>
  </si>
  <si>
    <t>Level 2 [Member] | Convertible notes embedded derivative [Member]</t>
  </si>
  <si>
    <t>Level 3 [Member]</t>
  </si>
  <si>
    <t>Level 3 [Member] | Foreign currency forward [Member] | Non-designated derivatives [Member]</t>
  </si>
  <si>
    <t>Level 3 [Member] | Foreign currency forward [Member] | Designated as hedging instrument [Member]</t>
  </si>
  <si>
    <t>Level 3 [Member] | Convertible notes hedges [Member]</t>
  </si>
  <si>
    <t>Level 3 [Member] | Convertible notes embedded derivative [Member]</t>
  </si>
  <si>
    <t>Fair Value Measurements - Financial Assets, Temporary Equity and Liabilities Not Measured at Fair Value (Details) - USD ($) $ in Thousands</t>
  </si>
  <si>
    <t>Financial assets:</t>
  </si>
  <si>
    <t>Consumer loan fees receivable, net</t>
  </si>
  <si>
    <t>Common stock, subject to possible redemption</t>
  </si>
  <si>
    <t>Financial liabilities:</t>
  </si>
  <si>
    <t>Convertible debt</t>
  </si>
  <si>
    <t>Consumer loans facility</t>
  </si>
  <si>
    <t>Unsecured Debt [Member]</t>
  </si>
  <si>
    <t>Notes</t>
  </si>
  <si>
    <t>Secured Debt [Member]</t>
  </si>
  <si>
    <t>Secured Debt [Member] | Consolidated Variable Interest Entities [Member]</t>
  </si>
  <si>
    <t>Foreign Currency Debt [Member]</t>
  </si>
  <si>
    <t>Debt instrument</t>
  </si>
  <si>
    <t>Level 1 [Member] | Consumer loans facility due 2019 [Member]</t>
  </si>
  <si>
    <t>Level 1 [Member] | Unsecured Debt [Member]</t>
  </si>
  <si>
    <t>Level 1 [Member] | Secured Debt [Member]</t>
  </si>
  <si>
    <t>Level 1 [Member] | Secured Debt [Member] | Consolidated Variable Interest Entities [Member]</t>
  </si>
  <si>
    <t>Level 1 [Member] | Foreign Currency Debt [Member]</t>
  </si>
  <si>
    <t>Level 2 [Member] | Consumer loans facility due 2019 [Member]</t>
  </si>
  <si>
    <t>Level 2 [Member] | Unsecured Debt [Member]</t>
  </si>
  <si>
    <t>Level 2 [Member] | Secured Debt [Member]</t>
  </si>
  <si>
    <t>Level 2 [Member] | Secured Debt [Member] | Consolidated Variable Interest Entities [Member]</t>
  </si>
  <si>
    <t>Level 2 [Member] | Foreign Currency Debt [Member]</t>
  </si>
  <si>
    <t>Level 3 [Member] | Consumer loans facility due 2019 [Member]</t>
  </si>
  <si>
    <t>Level 3 [Member] | Unsecured Debt [Member]</t>
  </si>
  <si>
    <t>Level 3 [Member] | Secured Debt [Member]</t>
  </si>
  <si>
    <t>Level 3 [Member] | Secured Debt [Member] | Consolidated Variable Interest Entities [Member]</t>
  </si>
  <si>
    <t>Level 3 [Member] | Foreign Currency Debt [Member]</t>
  </si>
  <si>
    <t>Carrying Value [Member]</t>
  </si>
  <si>
    <t>Carrying Value [Member] | Consumer loans facility due 2019 [Member]</t>
  </si>
  <si>
    <t>Carrying Value [Member] | Unsecured Debt [Member]</t>
  </si>
  <si>
    <t>Carrying Value [Member] | Secured Debt [Member]</t>
  </si>
  <si>
    <t>Carrying Value [Member] | Secured Debt [Member] | Consolidated Variable Interest Entities [Member]</t>
  </si>
  <si>
    <t>Carrying Value [Member] | Foreign Currency Debt [Member]</t>
  </si>
  <si>
    <t>Fair Value Measurements - Additional Disclosures (Details) - USD ($) $ in Thousands</t>
  </si>
  <si>
    <t>Apr. 26, 2013</t>
  </si>
  <si>
    <t>Fair Value, Balance Sheet Grouping, Financial Statement Captions [Line Items]</t>
  </si>
  <si>
    <t>Change in contingent consideration, increase (decrease)</t>
  </si>
  <si>
    <t>Change in contingent consideration, individually immaterial adjustments, increase (decrease)</t>
  </si>
  <si>
    <t>Go Cash, LLC [Member]</t>
  </si>
  <si>
    <t>Earn out payment related to Grupo Finmart acquisition</t>
  </si>
  <si>
    <t>Convertible Senior Notes [Member]</t>
  </si>
  <si>
    <t>Redemption value</t>
  </si>
  <si>
    <t>All Entities Excluding Grupo Finart [Member] | Consumer Loan [Member]</t>
  </si>
  <si>
    <t>12 months</t>
  </si>
  <si>
    <t>Grupo Finmart [Member] | Fondo ACH, SA de CV [Member]</t>
  </si>
  <si>
    <t>Performance-based purchase price, period of determination</t>
  </si>
  <si>
    <t>Grupo Finmart [Member] | Consumer Loan [Member]</t>
  </si>
  <si>
    <t>30 months</t>
  </si>
  <si>
    <t>Fair Value, Inputs, Level 2 [Member] | Convertible Debt [Member] | Income Approach Valuation Technique [Member]</t>
  </si>
  <si>
    <t>Fair value assumptions, discount rate</t>
  </si>
  <si>
    <t>Fair Value, Inputs, Level 3 [Member] | Redeemable Noncontrolling Interest [Member] | Income Approach Valuation Technique [Member] | Minimum [Member]</t>
  </si>
  <si>
    <t>5.00%</t>
  </si>
  <si>
    <t>Fair Value, Inputs, Level 3 [Member] | Redeemable Noncontrolling Interest [Member] | Income Approach Valuation Technique [Member] | Maximum [Member]</t>
  </si>
  <si>
    <t>Fair Value, Inputs, Level 3 [Member] | Temporary Equity [Member] | Income Approach Valuation Technique [Member]</t>
  </si>
  <si>
    <t>Recurring [Member]</t>
  </si>
  <si>
    <t>Recurring [Member] | Fair Value, Inputs, Level 2 [Member]</t>
  </si>
  <si>
    <t>Recurring [Member] | Fair Value, Inputs, Level 3 [Member]</t>
  </si>
  <si>
    <t>Derivative Instruments and Hedging Activities (Details) - USD ($)</t>
  </si>
  <si>
    <t>Derivative Instruments, Gain (Loss) [Line Items]</t>
  </si>
  <si>
    <t>Proceeds from settlement of foreign currency forwards attributable to the repaid cross-border debt</t>
  </si>
  <si>
    <t>Designated as hedging instrument [Member] | Foreign currency forward [Member]</t>
  </si>
  <si>
    <t>Amount of (loss) gain recognized in Other Comprehensive Income on derivatives (effective portion)</t>
  </si>
  <si>
    <t>Designated as hedging instrument [Member] | Foreign currency forward [Member] | Other expense [Member]</t>
  </si>
  <si>
    <t>Amount of loss (gain) on derivatives reclassified into Income from Accumulated Other Comprehensive Income (effective portion)</t>
  </si>
  <si>
    <t>Non-designated derivatives [Member] | Foreign currency forward [Member] | Other expense [Member]</t>
  </si>
  <si>
    <t>Amount of unrealized gain</t>
  </si>
  <si>
    <t>Prepaid expenses and other assets [Member] | Non-designated derivatives [Member] | Foreign currency forward [Member]</t>
  </si>
  <si>
    <t>Fair value, asset of derivative instruments</t>
  </si>
  <si>
    <t>Other assets, net [Member] | Non-designated derivatives [Member] | Convertible notes hedges [Member]</t>
  </si>
  <si>
    <t>Long-term debt, less current maturities [Member] | Convertible notes embedded derivative [Member]</t>
  </si>
  <si>
    <t>Fair value, (liabilities) of derivative instruments</t>
  </si>
  <si>
    <t>Long-term debt, less current maturities [Member] | Non-designated derivatives [Member] | Convertible notes embedded derivative [Member]</t>
  </si>
  <si>
    <t>Grupo Finmart [Member] | Foreign currency forward [Member]</t>
  </si>
  <si>
    <t>8.5% unsecured notes due 2015 [Member] | Grupo Finmart [Member]</t>
  </si>
  <si>
    <t>Cross-border debt offering</t>
  </si>
  <si>
    <t>Supplemental Consolidated Financial Information - Supplemental Consolidated Balance Sheet Information (Details) - USD ($) $ in Thousands</t>
  </si>
  <si>
    <t>Pawn service charges receivable, net:</t>
  </si>
  <si>
    <t>Gross pawn service charges receivable</t>
  </si>
  <si>
    <t>Allowance for uncollectible pawn service charges receivable</t>
  </si>
  <si>
    <t>Consumer loan fees and interest receivable, net:</t>
  </si>
  <si>
    <t>Gross consumer loan fees and interest receivable</t>
  </si>
  <si>
    <t>Allowance for uncollectible consumer loan fees and interest receivable</t>
  </si>
  <si>
    <t>Inventory, net:</t>
  </si>
  <si>
    <t>Gross inventory</t>
  </si>
  <si>
    <t>Inventory reserves</t>
  </si>
  <si>
    <t>Supplemental Consolidated Financial Information - Valuation and Qualifying Accounts (Details) - USD ($) $ in Thousands</t>
  </si>
  <si>
    <t>Allowance for valuation of inventory [Member]</t>
  </si>
  <si>
    <t>Balance at Beginning of Period</t>
  </si>
  <si>
    <t>Charged to Expense</t>
  </si>
  <si>
    <t>Charged to Revenue</t>
  </si>
  <si>
    <t>Deductions</t>
  </si>
  <si>
    <t>Balance at End of Period</t>
  </si>
  <si>
    <t>Allowance for uncollectible pawn service charges receivable [ Member]</t>
  </si>
  <si>
    <t>Allowance for uncollectible consumer loan fees receivable [Member]</t>
  </si>
  <si>
    <t>Allowance for valuation of deferred tax assets [Member]</t>
  </si>
  <si>
    <t>Variable Interest Entities - Additional Disclosures (Details) $ in Millions</t>
  </si>
  <si>
    <t>15 Months Ended</t>
  </si>
  <si>
    <t>Sep. 30, 2015USD ($)VIE</t>
  </si>
  <si>
    <t>Sep. 30, 2014USD ($)transfer</t>
  </si>
  <si>
    <t>Dec. 31, 2014transferVIE</t>
  </si>
  <si>
    <t>Variable Interest Entity [Line Items]</t>
  </si>
  <si>
    <t>Number of VIEs formed | VIE</t>
  </si>
  <si>
    <t>Variable Interest Entities, Income | $</t>
  </si>
  <si>
    <t>Variable Interest Entities, Expense | $</t>
  </si>
  <si>
    <t>Variable Interest Entity, Not Primary Beneficiary [Member]</t>
  </si>
  <si>
    <t>Number of VIEs | VIE</t>
  </si>
  <si>
    <t>Number of transfers of consumer loans to various securitization trusts | transfer</t>
  </si>
  <si>
    <t>Grupo Finmart [Member] | VIE C and B [Member]</t>
  </si>
  <si>
    <t>Percent of cash flows received</t>
  </si>
  <si>
    <t>Grupo Finmart [Member] | VIE A [Member]</t>
  </si>
  <si>
    <t>Variable Interest Entities - Transfer of Payroll Loans (Details) - Payroll Loans [Member] - Grupo Finmart [Member] $ in Millions</t>
  </si>
  <si>
    <t>Dec. 31, 2014USD ($)loan</t>
  </si>
  <si>
    <t>Sep. 30, 2014USD ($)loan</t>
  </si>
  <si>
    <t>Jun. 30, 2014USD ($)loan</t>
  </si>
  <si>
    <t>Mar. 31, 2014USD ($)loan</t>
  </si>
  <si>
    <t>Oct. 31, 2013USD ($)loan</t>
  </si>
  <si>
    <t>VIE C [Member]</t>
  </si>
  <si>
    <t>Number of loans transferred | loan</t>
  </si>
  <si>
    <t>Carrying (par) value of principal of loans transferred</t>
  </si>
  <si>
    <t>Carrying value of accrued interest of loans transferred</t>
  </si>
  <si>
    <t>Principal of VIE promissory note issued at par</t>
  </si>
  <si>
    <t>VIE B [Member]</t>
  </si>
  <si>
    <t>VIE A [Member]</t>
  </si>
  <si>
    <t>Variable Interest Entities - Maximum Exposure of LOC Losses (Details) - USD ($) $ in Thousands</t>
  </si>
  <si>
    <t>Cash collateral and other assets</t>
  </si>
  <si>
    <t>Expected LOC losses</t>
  </si>
  <si>
    <t>Accounts payable</t>
  </si>
  <si>
    <t>Maximum exposure for LOC losses</t>
  </si>
  <si>
    <t>Exposure secured by titles to customers' automobiles</t>
  </si>
  <si>
    <t>Restatement of Consolidated Financial Statements (Details) - Grupo Finmart [Member] - transfer</t>
  </si>
  <si>
    <t>Number of structured asset sales</t>
  </si>
  <si>
    <t>Unsecured Long Term Consumer Loans - In Payroll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_);(#,##0.00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876523</v>
      </c>
    </row>
    <row r="5" spans="1:4">
      <c r="A5" s="3" t="s">
        <v>8</v>
      </c>
      <c r="B5" s="3" t="s">
        <v>9</v>
      </c>
    </row>
    <row r="6" spans="1:4">
      <c r="A6" s="3" t="s">
        <v>10</v>
      </c>
      <c r="B6" s="3" t="s">
        <v>11</v>
      </c>
    </row>
    <row r="7" spans="1:4">
      <c r="A7" s="3" t="s">
        <v>12</v>
      </c>
      <c r="B7" s="3" t="s">
        <v>13</v>
      </c>
    </row>
    <row r="8" spans="1:4">
      <c r="A8" s="3" t="s">
        <v>14</v>
      </c>
      <c r="B8" s="3" t="s">
        <v>15</v>
      </c>
    </row>
    <row r="9" spans="1:4">
      <c r="A9" s="3" t="s">
        <v>16</v>
      </c>
      <c r="B9" s="5" t="n">
        <v>2015</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6" t="n">
        <v>493</v>
      </c>
    </row>
    <row r="16" spans="1:4">
      <c r="A16" s="3" t="s">
        <v>27</v>
      </c>
    </row>
    <row r="17" spans="1:4">
      <c r="A17" s="3" t="s">
        <v>28</v>
      </c>
      <c r="C17" s="5" t="n">
        <v>51868607</v>
      </c>
    </row>
    <row r="18" spans="1:4">
      <c r="A18" s="3" t="s">
        <v>29</v>
      </c>
    </row>
    <row r="19" spans="1:4">
      <c r="A19" s="3" t="s">
        <v>28</v>
      </c>
      <c r="C19" s="5"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4</v>
      </c>
      <c r="B1" s="2" t="s">
        <v>1</v>
      </c>
    </row>
    <row r="2" spans="1:2">
      <c r="B2" s="2" t="s">
        <v>2</v>
      </c>
    </row>
    <row r="3" spans="1:2">
      <c r="A3" s="7" t="s">
        <v>275</v>
      </c>
    </row>
    <row r="4" spans="1:2">
      <c r="A4" s="3" t="s">
        <v>274</v>
      </c>
      <c r="B4" s="3" t="s">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2</v>
      </c>
      <c r="B1" s="2" t="s">
        <v>1</v>
      </c>
    </row>
    <row r="2" spans="1:4">
      <c r="B2" s="2" t="s">
        <v>2</v>
      </c>
      <c r="C2" s="2" t="s">
        <v>31</v>
      </c>
      <c r="D2" s="2" t="s">
        <v>103</v>
      </c>
    </row>
    <row r="3" spans="1:4">
      <c r="A3" s="3" t="s">
        <v>954</v>
      </c>
    </row>
    <row r="4" spans="1:4">
      <c r="A4" s="7" t="s">
        <v>993</v>
      </c>
    </row>
    <row r="5" spans="1:4">
      <c r="A5" s="3" t="s">
        <v>994</v>
      </c>
      <c r="B5" s="8" t="n">
        <v>5.69</v>
      </c>
    </row>
    <row r="6" spans="1:4">
      <c r="A6" s="3" t="s">
        <v>995</v>
      </c>
      <c r="B6" s="8" t="n">
        <v>5.69</v>
      </c>
    </row>
    <row r="7" spans="1:4">
      <c r="A7" s="3" t="s">
        <v>996</v>
      </c>
      <c r="B7" s="10" t="n">
        <v>1.8</v>
      </c>
      <c r="C7" s="10" t="n">
        <v>7.6</v>
      </c>
      <c r="D7" s="10" t="n">
        <v>10.7</v>
      </c>
    </row>
    <row r="8" spans="1:4">
      <c r="A8" s="3" t="s">
        <v>957</v>
      </c>
    </row>
    <row r="9" spans="1:4">
      <c r="A9" s="7" t="s">
        <v>997</v>
      </c>
    </row>
    <row r="10" spans="1:4">
      <c r="A10" s="3" t="s">
        <v>998</v>
      </c>
      <c r="B10" s="5" t="n">
        <v>685551</v>
      </c>
    </row>
    <row r="11" spans="1:4">
      <c r="A11" s="3" t="s">
        <v>999</v>
      </c>
      <c r="B11" s="5" t="n">
        <v>94000</v>
      </c>
    </row>
    <row r="12" spans="1:4">
      <c r="A12" s="3" t="s">
        <v>1000</v>
      </c>
      <c r="B12" s="5" t="n">
        <v>-132412</v>
      </c>
    </row>
    <row r="13" spans="1:4">
      <c r="A13" s="3" t="s">
        <v>1001</v>
      </c>
      <c r="B13" s="5" t="n">
        <v>-63978</v>
      </c>
    </row>
    <row r="14" spans="1:4">
      <c r="A14" s="3" t="s">
        <v>1002</v>
      </c>
      <c r="B14" s="5" t="n">
        <v>583161</v>
      </c>
      <c r="C14" s="5" t="n">
        <v>685551</v>
      </c>
    </row>
    <row r="15" spans="1:4">
      <c r="A15" s="7" t="s">
        <v>993</v>
      </c>
    </row>
    <row r="16" spans="1:4">
      <c r="A16" s="3" t="s">
        <v>1003</v>
      </c>
      <c r="B16" s="8" t="n">
        <v>19.82</v>
      </c>
    </row>
    <row r="17" spans="1:4">
      <c r="A17" s="3" t="s">
        <v>994</v>
      </c>
      <c r="B17" s="9" t="n">
        <v>10.34</v>
      </c>
      <c r="C17" s="8" t="n">
        <v>14.58</v>
      </c>
      <c r="D17" s="8" t="n">
        <v>20.43</v>
      </c>
    </row>
    <row r="18" spans="1:4">
      <c r="A18" s="3" t="s">
        <v>1004</v>
      </c>
      <c r="B18" s="9" t="n">
        <v>14.03</v>
      </c>
    </row>
    <row r="19" spans="1:4">
      <c r="A19" s="3" t="s">
        <v>1005</v>
      </c>
      <c r="B19" s="9" t="n">
        <v>20.79</v>
      </c>
    </row>
    <row r="20" spans="1:4">
      <c r="A20" s="3" t="s">
        <v>1006</v>
      </c>
      <c r="B20" s="8" t="n">
        <v>18.94</v>
      </c>
      <c r="C20" s="9" t="n">
        <v>19.82</v>
      </c>
    </row>
    <row r="21" spans="1:4">
      <c r="A21" s="3" t="s">
        <v>1007</v>
      </c>
      <c r="B21" s="5" t="n">
        <v>22000</v>
      </c>
    </row>
    <row r="22" spans="1:4">
      <c r="A22" s="3" t="s">
        <v>995</v>
      </c>
      <c r="B22" s="8" t="n">
        <v>10.34</v>
      </c>
      <c r="C22" s="8" t="n">
        <v>14.58</v>
      </c>
      <c r="D22" s="8" t="n">
        <v>20.43</v>
      </c>
    </row>
    <row r="23" spans="1:4">
      <c r="A23" s="3" t="s">
        <v>963</v>
      </c>
    </row>
    <row r="24" spans="1:4">
      <c r="A24" s="7" t="s">
        <v>997</v>
      </c>
    </row>
    <row r="25" spans="1:4">
      <c r="A25" s="3" t="s">
        <v>1002</v>
      </c>
      <c r="B25" s="5" t="n">
        <v>18635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8</v>
      </c>
      <c r="B1" s="2" t="s">
        <v>1</v>
      </c>
    </row>
    <row r="2" spans="1:4">
      <c r="B2" s="2" t="s">
        <v>2</v>
      </c>
      <c r="C2" s="2" t="s">
        <v>31</v>
      </c>
      <c r="D2" s="2" t="s">
        <v>103</v>
      </c>
    </row>
    <row r="3" spans="1:4">
      <c r="A3" s="7" t="s">
        <v>1009</v>
      </c>
    </row>
    <row r="4" spans="1:4">
      <c r="A4" s="3" t="s">
        <v>1010</v>
      </c>
      <c r="B4" s="5" t="n">
        <v>0</v>
      </c>
      <c r="C4" s="5" t="n">
        <v>100</v>
      </c>
      <c r="D4" s="5" t="n">
        <v>18000</v>
      </c>
    </row>
    <row r="5" spans="1:4">
      <c r="A5" s="3" t="s">
        <v>1011</v>
      </c>
      <c r="B5" s="6" t="n">
        <v>0</v>
      </c>
      <c r="C5" s="6" t="n">
        <v>0</v>
      </c>
      <c r="D5" s="6" t="n">
        <v>45</v>
      </c>
    </row>
    <row r="6" spans="1:4">
      <c r="A6" s="3" t="s">
        <v>1012</v>
      </c>
      <c r="B6" s="5" t="n">
        <v>0</v>
      </c>
      <c r="C6" s="5" t="n">
        <v>0</v>
      </c>
      <c r="D6" s="5" t="n">
        <v>0</v>
      </c>
    </row>
    <row r="7" spans="1:4">
      <c r="A7" s="3" t="s">
        <v>1013</v>
      </c>
      <c r="B7" s="6" t="n">
        <v>0</v>
      </c>
      <c r="C7" s="6" t="n">
        <v>0</v>
      </c>
      <c r="D7" s="6" t="n">
        <v>28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14</v>
      </c>
      <c r="B1" s="2" t="s">
        <v>685</v>
      </c>
      <c r="D1" s="2" t="s">
        <v>591</v>
      </c>
    </row>
    <row r="2" spans="1:8">
      <c r="B2" s="2" t="s">
        <v>1015</v>
      </c>
      <c r="C2" s="2" t="s">
        <v>496</v>
      </c>
      <c r="D2" s="2" t="s">
        <v>674</v>
      </c>
      <c r="E2" s="2" t="s">
        <v>2</v>
      </c>
      <c r="F2" s="2" t="s">
        <v>31</v>
      </c>
      <c r="G2" s="2" t="s">
        <v>1016</v>
      </c>
      <c r="H2" s="2" t="s">
        <v>1017</v>
      </c>
    </row>
    <row r="3" spans="1:8">
      <c r="A3" s="3" t="s">
        <v>1018</v>
      </c>
    </row>
    <row r="4" spans="1:8">
      <c r="A4" s="7" t="s">
        <v>555</v>
      </c>
    </row>
    <row r="5" spans="1:8">
      <c r="A5" s="3" t="s">
        <v>1019</v>
      </c>
      <c r="D5" s="5" t="n">
        <v>270000</v>
      </c>
    </row>
    <row r="6" spans="1:8">
      <c r="A6" s="3" t="s">
        <v>1020</v>
      </c>
      <c r="D6" s="10" t="n">
        <v>2.2</v>
      </c>
    </row>
    <row r="7" spans="1:8">
      <c r="A7" s="3" t="s">
        <v>1021</v>
      </c>
    </row>
    <row r="8" spans="1:8">
      <c r="A8" s="7" t="s">
        <v>555</v>
      </c>
    </row>
    <row r="9" spans="1:8">
      <c r="A9" s="3" t="s">
        <v>1019</v>
      </c>
      <c r="D9" s="5" t="n">
        <v>135000</v>
      </c>
    </row>
    <row r="10" spans="1:8">
      <c r="A10" s="3" t="s">
        <v>1022</v>
      </c>
    </row>
    <row r="11" spans="1:8">
      <c r="A11" s="7" t="s">
        <v>555</v>
      </c>
    </row>
    <row r="12" spans="1:8">
      <c r="A12" s="3" t="s">
        <v>1019</v>
      </c>
      <c r="D12" s="5" t="n">
        <v>135000</v>
      </c>
    </row>
    <row r="13" spans="1:8">
      <c r="A13" s="3" t="s">
        <v>1023</v>
      </c>
    </row>
    <row r="14" spans="1:8">
      <c r="A14" s="7" t="s">
        <v>555</v>
      </c>
    </row>
    <row r="15" spans="1:8">
      <c r="A15" s="3" t="s">
        <v>99</v>
      </c>
      <c r="E15" s="5" t="n">
        <v>100000000</v>
      </c>
      <c r="F15" s="5" t="n">
        <v>100000000</v>
      </c>
      <c r="G15" s="5" t="n">
        <v>100000000</v>
      </c>
      <c r="H15" s="5" t="n">
        <v>55550000</v>
      </c>
    </row>
    <row r="16" spans="1:8">
      <c r="A16" s="3" t="s">
        <v>1024</v>
      </c>
      <c r="C16" s="5" t="n">
        <v>1000000</v>
      </c>
    </row>
    <row r="17" spans="1:8">
      <c r="A17" s="3" t="s">
        <v>1025</v>
      </c>
      <c r="C17" s="10" t="n">
        <v>11.9</v>
      </c>
    </row>
    <row r="18" spans="1:8">
      <c r="A18" s="3" t="s">
        <v>1026</v>
      </c>
      <c r="B18" s="5" t="n">
        <v>10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7</v>
      </c>
      <c r="B1" s="2" t="s">
        <v>1</v>
      </c>
    </row>
    <row r="2" spans="1:3">
      <c r="B2" s="2" t="s">
        <v>2</v>
      </c>
      <c r="C2" s="2" t="s">
        <v>31</v>
      </c>
    </row>
    <row r="3" spans="1:3">
      <c r="A3" s="7" t="s">
        <v>1028</v>
      </c>
    </row>
    <row r="4" spans="1:3">
      <c r="A4" s="3" t="s">
        <v>1029</v>
      </c>
      <c r="B4" s="6" t="n">
        <v>22800</v>
      </c>
      <c r="C4" s="6" t="n">
        <v>47297</v>
      </c>
    </row>
    <row r="5" spans="1:3">
      <c r="A5" s="3" t="s">
        <v>1030</v>
      </c>
      <c r="B5" s="5" t="n">
        <v>22800</v>
      </c>
      <c r="C5" s="5" t="n">
        <v>47297</v>
      </c>
    </row>
    <row r="6" spans="1:3">
      <c r="A6" s="3" t="s">
        <v>1031</v>
      </c>
      <c r="B6" s="5" t="n">
        <v>11696</v>
      </c>
    </row>
    <row r="7" spans="1:3">
      <c r="A7" s="3" t="s">
        <v>1032</v>
      </c>
      <c r="B7" s="5" t="n">
        <v>-9267</v>
      </c>
      <c r="C7" s="5" t="n">
        <v>-15496</v>
      </c>
    </row>
    <row r="8" spans="1:3">
      <c r="A8" s="3" t="s">
        <v>1033</v>
      </c>
      <c r="B8" s="5" t="n">
        <v>-5015</v>
      </c>
      <c r="C8" s="5" t="n">
        <v>-7387</v>
      </c>
    </row>
    <row r="9" spans="1:3">
      <c r="A9" s="3" t="s">
        <v>1034</v>
      </c>
      <c r="B9" s="5" t="n">
        <v>-5312</v>
      </c>
      <c r="C9" s="5" t="n">
        <v>-1460</v>
      </c>
    </row>
    <row r="10" spans="1:3">
      <c r="A10" s="3" t="s">
        <v>254</v>
      </c>
      <c r="B10" s="5" t="n">
        <v>29</v>
      </c>
      <c r="C10" s="5" t="n">
        <v>-154</v>
      </c>
    </row>
    <row r="11" spans="1:3">
      <c r="A11" s="3" t="s">
        <v>1035</v>
      </c>
      <c r="B11" s="5" t="n">
        <v>3235</v>
      </c>
      <c r="C11" s="5" t="n">
        <v>22800</v>
      </c>
    </row>
    <row r="12" spans="1:3">
      <c r="A12" s="3" t="s">
        <v>1036</v>
      </c>
      <c r="B12" s="5" t="n">
        <v>14931</v>
      </c>
      <c r="C12" s="5" t="n">
        <v>22800</v>
      </c>
    </row>
    <row r="13" spans="1:3">
      <c r="A13" s="3" t="s">
        <v>76</v>
      </c>
    </row>
    <row r="14" spans="1:3">
      <c r="A14" s="7" t="s">
        <v>1028</v>
      </c>
    </row>
    <row r="15" spans="1:3">
      <c r="A15" s="3" t="s">
        <v>1037</v>
      </c>
      <c r="B15" s="5" t="n">
        <v>0</v>
      </c>
      <c r="C15" s="5" t="n">
        <v>0</v>
      </c>
    </row>
    <row r="16" spans="1:3">
      <c r="A16" s="3" t="s">
        <v>1031</v>
      </c>
      <c r="B16" s="5" t="n">
        <v>11696</v>
      </c>
    </row>
    <row r="17" spans="1:3">
      <c r="A17" s="3" t="s">
        <v>1038</v>
      </c>
      <c r="B17" s="6" t="n">
        <v>11696</v>
      </c>
      <c r="C17"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9</v>
      </c>
      <c r="B1" s="2" t="s">
        <v>1</v>
      </c>
    </row>
    <row r="2" spans="1:4">
      <c r="B2" s="2" t="s">
        <v>2</v>
      </c>
      <c r="C2" s="2" t="s">
        <v>31</v>
      </c>
      <c r="D2" s="2" t="s">
        <v>103</v>
      </c>
    </row>
    <row r="3" spans="1:4">
      <c r="A3" s="7" t="s">
        <v>1040</v>
      </c>
    </row>
    <row r="4" spans="1:4">
      <c r="A4" s="3" t="s">
        <v>1041</v>
      </c>
      <c r="B4" s="6" t="n">
        <v>-6149</v>
      </c>
      <c r="C4" s="6" t="n">
        <v>10060</v>
      </c>
      <c r="D4" s="6" t="n">
        <v>23437</v>
      </c>
    </row>
    <row r="5" spans="1:4">
      <c r="A5" s="3" t="s">
        <v>1042</v>
      </c>
      <c r="B5" s="5" t="n">
        <v>2000</v>
      </c>
      <c r="C5" s="5" t="n">
        <v>-11132</v>
      </c>
      <c r="D5" s="5" t="n">
        <v>593</v>
      </c>
    </row>
    <row r="6" spans="1:4">
      <c r="A6" s="3" t="s">
        <v>235</v>
      </c>
      <c r="B6" s="5" t="n">
        <v>-4149</v>
      </c>
      <c r="C6" s="5" t="n">
        <v>-1072</v>
      </c>
      <c r="D6" s="5" t="n">
        <v>24030</v>
      </c>
    </row>
    <row r="7" spans="1:4">
      <c r="A7" s="7" t="s">
        <v>1043</v>
      </c>
    </row>
    <row r="8" spans="1:4">
      <c r="A8" s="3" t="s">
        <v>1041</v>
      </c>
      <c r="B8" s="5" t="n">
        <v>-5643</v>
      </c>
      <c r="C8" s="5" t="n">
        <v>-1220</v>
      </c>
      <c r="D8" s="5" t="n">
        <v>-17689</v>
      </c>
    </row>
    <row r="9" spans="1:4">
      <c r="A9" s="3" t="s">
        <v>1042</v>
      </c>
      <c r="B9" s="5" t="n">
        <v>-16903</v>
      </c>
      <c r="C9" s="5" t="n">
        <v>-4954</v>
      </c>
      <c r="D9" s="5" t="n">
        <v>2756</v>
      </c>
    </row>
    <row r="10" spans="1:4">
      <c r="A10" s="3" t="s">
        <v>235</v>
      </c>
      <c r="B10" s="5" t="n">
        <v>-22546</v>
      </c>
      <c r="C10" s="5" t="n">
        <v>-6174</v>
      </c>
      <c r="D10" s="5" t="n">
        <v>-14933</v>
      </c>
    </row>
    <row r="11" spans="1:4">
      <c r="A11" s="3" t="s">
        <v>1044</v>
      </c>
      <c r="B11" s="6" t="n">
        <v>-26695</v>
      </c>
      <c r="C11" s="6" t="n">
        <v>-7246</v>
      </c>
      <c r="D11" s="6" t="n">
        <v>909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5</v>
      </c>
      <c r="B1" s="2" t="s">
        <v>1</v>
      </c>
    </row>
    <row r="2" spans="1:4">
      <c r="B2" s="2" t="s">
        <v>2</v>
      </c>
      <c r="C2" s="2" t="s">
        <v>31</v>
      </c>
      <c r="D2" s="2" t="s">
        <v>103</v>
      </c>
    </row>
    <row r="3" spans="1:4">
      <c r="A3" s="7" t="s">
        <v>1046</v>
      </c>
    </row>
    <row r="4" spans="1:4">
      <c r="A4" s="3" t="s">
        <v>1047</v>
      </c>
      <c r="B4" s="6" t="n">
        <v>-31798</v>
      </c>
      <c r="C4" s="6" t="n">
        <v>-3933</v>
      </c>
      <c r="D4" s="6" t="n">
        <v>11071</v>
      </c>
    </row>
    <row r="5" spans="1:4">
      <c r="A5" s="3" t="s">
        <v>1048</v>
      </c>
      <c r="B5" s="5" t="n">
        <v>13</v>
      </c>
      <c r="C5" s="5" t="n">
        <v>0</v>
      </c>
      <c r="D5" s="5" t="n">
        <v>0</v>
      </c>
    </row>
    <row r="6" spans="1:4">
      <c r="A6" s="3" t="s">
        <v>1049</v>
      </c>
      <c r="B6" s="5" t="n">
        <v>-701</v>
      </c>
      <c r="C6" s="5" t="n">
        <v>-1543</v>
      </c>
      <c r="D6" s="5" t="n">
        <v>271</v>
      </c>
    </row>
    <row r="7" spans="1:4">
      <c r="A7" s="3" t="s">
        <v>1050</v>
      </c>
      <c r="B7" s="5" t="n">
        <v>6055</v>
      </c>
      <c r="C7" s="5" t="n">
        <v>481</v>
      </c>
      <c r="D7" s="5" t="n">
        <v>680</v>
      </c>
    </row>
    <row r="8" spans="1:4">
      <c r="A8" s="3" t="s">
        <v>1051</v>
      </c>
      <c r="B8" s="5" t="n">
        <v>-4567</v>
      </c>
      <c r="C8" s="5" t="n">
        <v>-124</v>
      </c>
      <c r="D8" s="5" t="n">
        <v>-314</v>
      </c>
    </row>
    <row r="9" spans="1:4">
      <c r="A9" s="3" t="s">
        <v>1052</v>
      </c>
      <c r="B9" s="5" t="n">
        <v>-3440</v>
      </c>
      <c r="C9" s="5" t="n">
        <v>-2174</v>
      </c>
      <c r="D9" s="5" t="n">
        <v>-3263</v>
      </c>
    </row>
    <row r="10" spans="1:4">
      <c r="A10" s="3" t="s">
        <v>1053</v>
      </c>
      <c r="B10" s="5" t="n">
        <v>4488</v>
      </c>
      <c r="C10" s="5" t="n">
        <v>0</v>
      </c>
      <c r="D10" s="5" t="n">
        <v>0</v>
      </c>
    </row>
    <row r="11" spans="1:4">
      <c r="A11" s="3" t="s">
        <v>1054</v>
      </c>
      <c r="B11" s="5" t="n">
        <v>880</v>
      </c>
      <c r="C11" s="5" t="n">
        <v>-445</v>
      </c>
      <c r="D11" s="5" t="n">
        <v>86</v>
      </c>
    </row>
    <row r="12" spans="1:4">
      <c r="A12" s="3" t="s">
        <v>603</v>
      </c>
      <c r="B12" s="5" t="n">
        <v>2375</v>
      </c>
      <c r="C12" s="5" t="n">
        <v>492</v>
      </c>
      <c r="D12" s="5" t="n">
        <v>566</v>
      </c>
    </row>
    <row r="13" spans="1:4">
      <c r="A13" s="3" t="s">
        <v>1044</v>
      </c>
      <c r="B13" s="6" t="n">
        <v>-26695</v>
      </c>
      <c r="C13" s="6" t="n">
        <v>-7246</v>
      </c>
      <c r="D13" s="6" t="n">
        <v>9097</v>
      </c>
    </row>
    <row r="14" spans="1:4">
      <c r="A14" s="3" t="s">
        <v>1055</v>
      </c>
      <c r="B14" s="3" t="s">
        <v>1056</v>
      </c>
      <c r="C14" s="3" t="s">
        <v>1057</v>
      </c>
      <c r="D14" s="3" t="s">
        <v>10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8</v>
      </c>
      <c r="B1" s="2" t="s">
        <v>2</v>
      </c>
      <c r="C1" s="2" t="s">
        <v>31</v>
      </c>
    </row>
    <row r="2" spans="1:3">
      <c r="A2" s="7" t="s">
        <v>1059</v>
      </c>
    </row>
    <row r="3" spans="1:3">
      <c r="A3" s="3" t="s">
        <v>1060</v>
      </c>
      <c r="B3" s="6" t="n">
        <v>0</v>
      </c>
      <c r="C3" s="6" t="n">
        <v>4067</v>
      </c>
    </row>
    <row r="4" spans="1:3">
      <c r="A4" s="3" t="s">
        <v>1061</v>
      </c>
      <c r="B4" s="5" t="n">
        <v>10438</v>
      </c>
      <c r="C4" s="5" t="n">
        <v>0</v>
      </c>
    </row>
    <row r="5" spans="1:3">
      <c r="A5" s="3" t="s">
        <v>1062</v>
      </c>
      <c r="B5" s="5" t="n">
        <v>11402</v>
      </c>
      <c r="C5" s="5" t="n">
        <v>15599</v>
      </c>
    </row>
    <row r="6" spans="1:3">
      <c r="A6" s="3" t="s">
        <v>1063</v>
      </c>
      <c r="B6" s="5" t="n">
        <v>31034</v>
      </c>
      <c r="C6" s="5" t="n">
        <v>16536</v>
      </c>
    </row>
    <row r="7" spans="1:3">
      <c r="A7" s="3" t="s">
        <v>1064</v>
      </c>
      <c r="B7" s="5" t="n">
        <v>0</v>
      </c>
      <c r="C7" s="5" t="n">
        <v>3450</v>
      </c>
    </row>
    <row r="8" spans="1:3">
      <c r="A8" s="3" t="s">
        <v>1065</v>
      </c>
      <c r="B8" s="5" t="n">
        <v>4988</v>
      </c>
      <c r="C8" s="5" t="n">
        <v>0</v>
      </c>
    </row>
    <row r="9" spans="1:3">
      <c r="A9" s="3" t="s">
        <v>1066</v>
      </c>
      <c r="B9" s="5" t="n">
        <v>0</v>
      </c>
      <c r="C9" s="5" t="n">
        <v>1066</v>
      </c>
    </row>
    <row r="10" spans="1:3">
      <c r="A10" s="3" t="s">
        <v>1067</v>
      </c>
      <c r="B10" s="5" t="n">
        <v>2316</v>
      </c>
      <c r="C10" s="5" t="n">
        <v>0</v>
      </c>
    </row>
    <row r="11" spans="1:3">
      <c r="A11" s="3" t="s">
        <v>176</v>
      </c>
      <c r="B11" s="5" t="n">
        <v>431</v>
      </c>
      <c r="C11" s="5" t="n">
        <v>0</v>
      </c>
    </row>
    <row r="12" spans="1:3">
      <c r="A12" s="3" t="s">
        <v>1068</v>
      </c>
      <c r="B12" s="5" t="n">
        <v>4567</v>
      </c>
      <c r="C12" s="5" t="n">
        <v>0</v>
      </c>
    </row>
    <row r="13" spans="1:3">
      <c r="A13" s="3" t="s">
        <v>1069</v>
      </c>
      <c r="B13" s="5" t="n">
        <v>9767</v>
      </c>
      <c r="C13" s="5" t="n">
        <v>0</v>
      </c>
    </row>
    <row r="14" spans="1:3">
      <c r="A14" s="3" t="s">
        <v>1070</v>
      </c>
      <c r="B14" s="5" t="n">
        <v>14904</v>
      </c>
      <c r="C14" s="5" t="n">
        <v>198</v>
      </c>
    </row>
    <row r="15" spans="1:3">
      <c r="A15" s="3" t="s">
        <v>1071</v>
      </c>
      <c r="B15" s="5" t="n">
        <v>89847</v>
      </c>
      <c r="C15" s="5" t="n">
        <v>40916</v>
      </c>
    </row>
    <row r="16" spans="1:3">
      <c r="A16" s="7" t="s">
        <v>1072</v>
      </c>
    </row>
    <row r="17" spans="1:3">
      <c r="A17" s="3" t="s">
        <v>1073</v>
      </c>
      <c r="B17" s="5" t="n">
        <v>14507</v>
      </c>
      <c r="C17" s="5" t="n">
        <v>0</v>
      </c>
    </row>
    <row r="18" spans="1:3">
      <c r="A18" s="3" t="s">
        <v>1069</v>
      </c>
      <c r="B18" s="5" t="n">
        <v>0</v>
      </c>
      <c r="C18" s="5" t="n">
        <v>476</v>
      </c>
    </row>
    <row r="19" spans="1:3">
      <c r="A19" s="3" t="s">
        <v>1074</v>
      </c>
      <c r="B19" s="5" t="n">
        <v>0</v>
      </c>
      <c r="C19" s="5" t="n">
        <v>8299</v>
      </c>
    </row>
    <row r="20" spans="1:3">
      <c r="A20" s="3" t="s">
        <v>176</v>
      </c>
      <c r="B20" s="5" t="n">
        <v>0</v>
      </c>
      <c r="C20" s="5" t="n">
        <v>875</v>
      </c>
    </row>
    <row r="21" spans="1:3">
      <c r="A21" s="3" t="s">
        <v>1067</v>
      </c>
      <c r="B21" s="5" t="n">
        <v>0</v>
      </c>
      <c r="C21" s="5" t="n">
        <v>1388</v>
      </c>
    </row>
    <row r="22" spans="1:3">
      <c r="A22" s="3" t="s">
        <v>1075</v>
      </c>
      <c r="B22" s="5" t="n">
        <v>14507</v>
      </c>
      <c r="C22" s="5" t="n">
        <v>11038</v>
      </c>
    </row>
    <row r="23" spans="1:3">
      <c r="A23" s="3" t="s">
        <v>1076</v>
      </c>
      <c r="B23" s="5" t="n">
        <v>75340</v>
      </c>
      <c r="C23" s="5" t="n">
        <v>29878</v>
      </c>
    </row>
    <row r="24" spans="1:3">
      <c r="A24" s="3" t="s">
        <v>1077</v>
      </c>
      <c r="B24" s="5" t="n">
        <v>-6219</v>
      </c>
      <c r="C24" s="5" t="n">
        <v>-164</v>
      </c>
    </row>
    <row r="25" spans="1:3">
      <c r="A25" s="3" t="s">
        <v>1076</v>
      </c>
      <c r="B25" s="6" t="n">
        <v>69121</v>
      </c>
      <c r="C25" s="6" t="n">
        <v>2971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78</v>
      </c>
      <c r="B1" s="2" t="s">
        <v>1</v>
      </c>
    </row>
    <row r="2" spans="1:5">
      <c r="B2" s="2" t="s">
        <v>2</v>
      </c>
      <c r="C2" s="2" t="s">
        <v>31</v>
      </c>
      <c r="D2" s="2" t="s">
        <v>103</v>
      </c>
      <c r="E2" s="2" t="s">
        <v>1079</v>
      </c>
    </row>
    <row r="3" spans="1:5">
      <c r="A3" s="7" t="s">
        <v>302</v>
      </c>
    </row>
    <row r="4" spans="1:5">
      <c r="A4" s="3" t="s">
        <v>1080</v>
      </c>
      <c r="B4" s="10" t="n">
        <v>9.5</v>
      </c>
      <c r="C4" s="10" t="n">
        <v>-7.3</v>
      </c>
      <c r="D4" s="10" t="n">
        <v>10.4</v>
      </c>
    </row>
    <row r="5" spans="1:5">
      <c r="A5" s="3" t="s">
        <v>1081</v>
      </c>
      <c r="B5" s="11" t="n">
        <v>15.9</v>
      </c>
    </row>
    <row r="6" spans="1:5">
      <c r="A6" s="3" t="s">
        <v>1082</v>
      </c>
      <c r="B6" s="10" t="n">
        <v>0.9</v>
      </c>
    </row>
    <row r="7" spans="1:5">
      <c r="A7" s="3" t="s">
        <v>1083</v>
      </c>
    </row>
    <row r="8" spans="1:5">
      <c r="A8" s="7" t="s">
        <v>1084</v>
      </c>
    </row>
    <row r="9" spans="1:5">
      <c r="A9" s="3" t="s">
        <v>1085</v>
      </c>
      <c r="E9" s="10" t="n">
        <v>4.6</v>
      </c>
    </row>
    <row r="10" spans="1:5">
      <c r="A10" s="3" t="s">
        <v>1086</v>
      </c>
    </row>
    <row r="11" spans="1:5">
      <c r="A11" s="7" t="s">
        <v>1084</v>
      </c>
    </row>
    <row r="12" spans="1:5">
      <c r="A12" s="3" t="s">
        <v>1087</v>
      </c>
      <c r="E12" s="11" t="n">
        <v>20.7</v>
      </c>
    </row>
    <row r="13" spans="1:5">
      <c r="A13" s="3" t="s">
        <v>1088</v>
      </c>
    </row>
    <row r="14" spans="1:5">
      <c r="A14" s="7" t="s">
        <v>1084</v>
      </c>
    </row>
    <row r="15" spans="1:5">
      <c r="A15" s="3" t="s">
        <v>1087</v>
      </c>
      <c r="E15" s="10" t="n">
        <v>28.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9</v>
      </c>
      <c r="B1" s="2" t="s">
        <v>1090</v>
      </c>
      <c r="C1" s="2" t="s">
        <v>495</v>
      </c>
      <c r="D1" s="2" t="s">
        <v>1091</v>
      </c>
      <c r="E1" s="2" t="s">
        <v>2</v>
      </c>
      <c r="F1" s="2" t="s">
        <v>31</v>
      </c>
      <c r="G1" s="2" t="s">
        <v>103</v>
      </c>
    </row>
    <row r="2" spans="1:7">
      <c r="A2" s="7" t="s">
        <v>1092</v>
      </c>
    </row>
    <row r="3" spans="1:7">
      <c r="A3" s="3" t="s">
        <v>1093</v>
      </c>
      <c r="E3" s="6" t="n">
        <v>16472000</v>
      </c>
      <c r="F3" s="6" t="n">
        <v>16361000</v>
      </c>
      <c r="G3" s="6" t="n">
        <v>12553000</v>
      </c>
    </row>
    <row r="4" spans="1:7">
      <c r="A4" s="3" t="s">
        <v>1094</v>
      </c>
    </row>
    <row r="5" spans="1:7">
      <c r="A5" s="7" t="s">
        <v>1092</v>
      </c>
    </row>
    <row r="6" spans="1:7">
      <c r="A6" s="3" t="s">
        <v>1095</v>
      </c>
      <c r="C6" s="6" t="n">
        <v>3500000</v>
      </c>
    </row>
    <row r="7" spans="1:7">
      <c r="A7" s="3" t="s">
        <v>1096</v>
      </c>
    </row>
    <row r="8" spans="1:7">
      <c r="A8" s="7" t="s">
        <v>1092</v>
      </c>
    </row>
    <row r="9" spans="1:7">
      <c r="A9" s="3" t="s">
        <v>1097</v>
      </c>
      <c r="C9" s="3" t="s">
        <v>827</v>
      </c>
    </row>
    <row r="10" spans="1:7">
      <c r="A10" s="3" t="s">
        <v>1098</v>
      </c>
    </row>
    <row r="11" spans="1:7">
      <c r="A11" s="7" t="s">
        <v>1092</v>
      </c>
    </row>
    <row r="12" spans="1:7">
      <c r="A12" s="3" t="s">
        <v>1097</v>
      </c>
      <c r="C12" s="3" t="s">
        <v>739</v>
      </c>
    </row>
    <row r="13" spans="1:7">
      <c r="A13" s="3" t="s">
        <v>1099</v>
      </c>
    </row>
    <row r="14" spans="1:7">
      <c r="A14" s="7" t="s">
        <v>1092</v>
      </c>
    </row>
    <row r="15" spans="1:7">
      <c r="A15" s="3" t="s">
        <v>1095</v>
      </c>
      <c r="C15" s="6" t="n">
        <v>250000</v>
      </c>
    </row>
    <row r="16" spans="1:7">
      <c r="A16" s="3" t="s">
        <v>1097</v>
      </c>
      <c r="C16" s="3" t="s">
        <v>739</v>
      </c>
    </row>
    <row r="17" spans="1:7">
      <c r="A17" s="3" t="s">
        <v>1093</v>
      </c>
      <c r="E17" s="5" t="n">
        <v>14000</v>
      </c>
    </row>
    <row r="18" spans="1:7">
      <c r="A18" s="3" t="s">
        <v>1100</v>
      </c>
    </row>
    <row r="19" spans="1:7">
      <c r="A19" s="7" t="s">
        <v>1092</v>
      </c>
    </row>
    <row r="20" spans="1:7">
      <c r="A20" s="3" t="s">
        <v>1095</v>
      </c>
      <c r="E20" s="6" t="n">
        <v>0</v>
      </c>
      <c r="F20" s="6" t="n">
        <v>0</v>
      </c>
    </row>
    <row r="21" spans="1:7">
      <c r="A21" s="3" t="s">
        <v>1101</v>
      </c>
      <c r="F21" s="3" t="s">
        <v>1102</v>
      </c>
      <c r="G21" s="3" t="s">
        <v>1102</v>
      </c>
    </row>
    <row r="22" spans="1:7">
      <c r="A22" s="3" t="s">
        <v>1103</v>
      </c>
      <c r="D22" s="6" t="n">
        <v>5200000</v>
      </c>
      <c r="F22" s="6" t="n">
        <v>7200000</v>
      </c>
      <c r="G22" s="6" t="n">
        <v>7200000</v>
      </c>
    </row>
    <row r="23" spans="1:7">
      <c r="A23" s="3" t="s">
        <v>1104</v>
      </c>
      <c r="B23" s="3" t="s">
        <v>545</v>
      </c>
    </row>
    <row r="24" spans="1:7">
      <c r="A24" s="3" t="s">
        <v>1105</v>
      </c>
    </row>
    <row r="25" spans="1:7">
      <c r="A25" s="7" t="s">
        <v>1092</v>
      </c>
    </row>
    <row r="26" spans="1:7">
      <c r="A26" s="3" t="s">
        <v>1101</v>
      </c>
      <c r="F26" s="3" t="s">
        <v>1102</v>
      </c>
      <c r="G26" s="3" t="s">
        <v>1102</v>
      </c>
    </row>
    <row r="27" spans="1:7">
      <c r="A27" s="3" t="s">
        <v>1103</v>
      </c>
      <c r="F27" s="6" t="n">
        <v>259000</v>
      </c>
      <c r="G27" s="6" t="n">
        <v>48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1"/>
  </cols>
  <sheetData>
    <row r="1" spans="1:2">
      <c r="A1" s="1" t="s">
        <v>1106</v>
      </c>
      <c r="B1" s="2" t="s">
        <v>518</v>
      </c>
    </row>
    <row r="2" spans="1:2">
      <c r="A2" s="7" t="s">
        <v>1107</v>
      </c>
    </row>
    <row r="3" spans="1:2">
      <c r="A3" s="5" t="n">
        <v>2016</v>
      </c>
      <c r="B3" s="6" t="n">
        <v>52715</v>
      </c>
    </row>
    <row r="4" spans="1:2">
      <c r="A4" s="5" t="n">
        <v>2017</v>
      </c>
      <c r="B4" s="5" t="n">
        <v>45503</v>
      </c>
    </row>
    <row r="5" spans="1:2">
      <c r="A5" s="5" t="n">
        <v>2018</v>
      </c>
      <c r="B5" s="5" t="n">
        <v>36685</v>
      </c>
    </row>
    <row r="6" spans="1:2">
      <c r="A6" s="5" t="n">
        <v>2019</v>
      </c>
      <c r="B6" s="5" t="n">
        <v>28942</v>
      </c>
    </row>
    <row r="7" spans="1:2">
      <c r="A7" s="5" t="n">
        <v>2020</v>
      </c>
      <c r="B7" s="5" t="n">
        <v>22932</v>
      </c>
    </row>
    <row r="8" spans="1:2">
      <c r="A8" s="3" t="s">
        <v>1108</v>
      </c>
      <c r="B8" s="5" t="n">
        <v>88970</v>
      </c>
    </row>
    <row r="9" spans="1:2">
      <c r="A9" s="3" t="s">
        <v>235</v>
      </c>
      <c r="B9" s="5" t="n">
        <v>275747</v>
      </c>
    </row>
    <row r="10" spans="1:2">
      <c r="A10" s="7" t="s">
        <v>1109</v>
      </c>
    </row>
    <row r="11" spans="1:2">
      <c r="A11" s="5" t="n">
        <v>2016</v>
      </c>
      <c r="B11" s="5" t="n">
        <v>918</v>
      </c>
    </row>
    <row r="12" spans="1:2">
      <c r="A12" s="5" t="n">
        <v>2017</v>
      </c>
      <c r="B12" s="5" t="n">
        <v>852</v>
      </c>
    </row>
    <row r="13" spans="1:2">
      <c r="A13" s="5" t="n">
        <v>2018</v>
      </c>
      <c r="B13" s="5" t="n">
        <v>783</v>
      </c>
    </row>
    <row r="14" spans="1:2">
      <c r="A14" s="5" t="n">
        <v>2019</v>
      </c>
      <c r="B14" s="5" t="n">
        <v>715</v>
      </c>
    </row>
    <row r="15" spans="1:2">
      <c r="A15" s="5" t="n">
        <v>2020</v>
      </c>
      <c r="B15" s="5" t="n">
        <v>736</v>
      </c>
    </row>
    <row r="16" spans="1:2">
      <c r="A16" s="3" t="s">
        <v>1108</v>
      </c>
      <c r="B16" s="5" t="n">
        <v>3172</v>
      </c>
    </row>
    <row r="17" spans="1:2">
      <c r="A17" s="3" t="s">
        <v>235</v>
      </c>
      <c r="B17" s="6" t="n">
        <v>717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7</v>
      </c>
      <c r="B1" s="2" t="s">
        <v>1</v>
      </c>
    </row>
    <row r="2" spans="1:2">
      <c r="B2" s="2" t="s">
        <v>2</v>
      </c>
    </row>
    <row r="3" spans="1:2">
      <c r="A3" s="7" t="s">
        <v>278</v>
      </c>
    </row>
    <row r="4" spans="1:2">
      <c r="A4" s="3" t="s">
        <v>277</v>
      </c>
      <c r="B4" s="3"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110</v>
      </c>
      <c r="B1" s="2" t="s">
        <v>1</v>
      </c>
    </row>
    <row r="2" spans="1:4">
      <c r="B2" s="2" t="s">
        <v>2</v>
      </c>
      <c r="C2" s="2" t="s">
        <v>31</v>
      </c>
      <c r="D2" s="2" t="s">
        <v>103</v>
      </c>
    </row>
    <row r="3" spans="1:4">
      <c r="A3" s="7" t="s">
        <v>308</v>
      </c>
    </row>
    <row r="4" spans="1:4">
      <c r="A4" s="3" t="s">
        <v>1111</v>
      </c>
      <c r="B4" s="6" t="n">
        <v>59784</v>
      </c>
      <c r="C4" s="6" t="n">
        <v>59565</v>
      </c>
      <c r="D4" s="6" t="n">
        <v>54731</v>
      </c>
    </row>
    <row r="5" spans="1:4">
      <c r="A5" s="3" t="s">
        <v>1112</v>
      </c>
      <c r="B5" s="5" t="n">
        <v>-479</v>
      </c>
      <c r="C5" s="5" t="n">
        <v>-263</v>
      </c>
      <c r="D5" s="5" t="n">
        <v>-217</v>
      </c>
    </row>
    <row r="6" spans="1:4">
      <c r="A6" s="3" t="s">
        <v>1113</v>
      </c>
      <c r="B6" s="6" t="n">
        <v>59305</v>
      </c>
      <c r="C6" s="6" t="n">
        <v>59302</v>
      </c>
      <c r="D6" s="6" t="n">
        <v>545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3"/>
    <col customWidth="1" max="2" min="2" width="37"/>
    <col customWidth="1" max="3" min="3" width="21"/>
    <col customWidth="1" max="4" min="4" width="21"/>
  </cols>
  <sheetData>
    <row r="1" spans="1:4">
      <c r="A1" s="1" t="s">
        <v>1114</v>
      </c>
      <c r="B1" s="2" t="s">
        <v>685</v>
      </c>
      <c r="C1" s="2" t="s">
        <v>591</v>
      </c>
      <c r="D1" s="2" t="s">
        <v>1</v>
      </c>
    </row>
    <row r="2" spans="1:4">
      <c r="B2" s="2" t="s">
        <v>1115</v>
      </c>
      <c r="C2" s="2" t="s">
        <v>1116</v>
      </c>
      <c r="D2" s="2" t="s">
        <v>518</v>
      </c>
    </row>
    <row r="3" spans="1:4">
      <c r="A3" s="7" t="s">
        <v>1117</v>
      </c>
    </row>
    <row r="4" spans="1:4">
      <c r="A4" s="3" t="s">
        <v>1118</v>
      </c>
      <c r="D4" s="6" t="n">
        <v>275747</v>
      </c>
    </row>
    <row r="5" spans="1:4">
      <c r="A5" s="3" t="s">
        <v>1119</v>
      </c>
      <c r="D5" s="5" t="n">
        <v>7176</v>
      </c>
    </row>
    <row r="6" spans="1:4">
      <c r="A6" s="3" t="s">
        <v>1120</v>
      </c>
    </row>
    <row r="7" spans="1:4">
      <c r="A7" s="7" t="s">
        <v>1117</v>
      </c>
    </row>
    <row r="8" spans="1:4">
      <c r="A8" s="3" t="s">
        <v>1121</v>
      </c>
      <c r="B8" s="3" t="s">
        <v>1122</v>
      </c>
    </row>
    <row r="9" spans="1:4">
      <c r="A9" s="3" t="s">
        <v>1123</v>
      </c>
      <c r="B9" s="5" t="n">
        <v>2</v>
      </c>
    </row>
    <row r="10" spans="1:4">
      <c r="A10" s="3" t="s">
        <v>1124</v>
      </c>
      <c r="B10" s="3" t="s">
        <v>563</v>
      </c>
    </row>
    <row r="11" spans="1:4">
      <c r="A11" s="3" t="s">
        <v>1125</v>
      </c>
      <c r="B11" s="6" t="n">
        <v>3000</v>
      </c>
    </row>
    <row r="12" spans="1:4">
      <c r="A12" s="3" t="s">
        <v>1126</v>
      </c>
      <c r="B12" s="6" t="n">
        <v>4600</v>
      </c>
    </row>
    <row r="13" spans="1:4">
      <c r="A13" s="3" t="s">
        <v>1118</v>
      </c>
      <c r="D13" s="6" t="n">
        <v>57100</v>
      </c>
    </row>
    <row r="14" spans="1:4">
      <c r="A14" s="3" t="s">
        <v>1127</v>
      </c>
    </row>
    <row r="15" spans="1:4">
      <c r="A15" s="7" t="s">
        <v>1117</v>
      </c>
    </row>
    <row r="16" spans="1:4">
      <c r="A16" s="3" t="s">
        <v>1119</v>
      </c>
      <c r="C16" s="6" t="n">
        <v>8700</v>
      </c>
    </row>
    <row r="17" spans="1:4">
      <c r="A17" s="3" t="s">
        <v>1128</v>
      </c>
      <c r="C17" s="5" t="n">
        <v>600</v>
      </c>
    </row>
    <row r="18" spans="1:4">
      <c r="A18" s="3" t="s">
        <v>1129</v>
      </c>
      <c r="C18" s="6" t="n">
        <v>1000</v>
      </c>
    </row>
    <row r="19" spans="1:4">
      <c r="A19" s="3" t="s">
        <v>1130</v>
      </c>
    </row>
    <row r="20" spans="1:4">
      <c r="A20" s="7" t="s">
        <v>1117</v>
      </c>
    </row>
    <row r="21" spans="1:4">
      <c r="A21" s="3" t="s">
        <v>1131</v>
      </c>
      <c r="C21" s="3" t="s">
        <v>1132</v>
      </c>
    </row>
    <row r="22" spans="1:4">
      <c r="A22" s="3" t="s">
        <v>1133</v>
      </c>
    </row>
    <row r="23" spans="1:4">
      <c r="A23" s="7" t="s">
        <v>1117</v>
      </c>
    </row>
    <row r="24" spans="1:4">
      <c r="A24" s="3" t="s">
        <v>1131</v>
      </c>
      <c r="C24" s="3" t="s">
        <v>959</v>
      </c>
    </row>
    <row r="25" spans="1:4">
      <c r="A25" s="3" t="s">
        <v>565</v>
      </c>
    </row>
    <row r="26" spans="1:4">
      <c r="A26" s="7" t="s">
        <v>1117</v>
      </c>
    </row>
    <row r="27" spans="1:4">
      <c r="A27" s="3" t="s">
        <v>1121</v>
      </c>
      <c r="D27" s="3" t="s">
        <v>959</v>
      </c>
    </row>
    <row r="28" spans="1:4">
      <c r="A28" s="3" t="s">
        <v>1124</v>
      </c>
      <c r="D28" s="3" t="s">
        <v>959</v>
      </c>
    </row>
    <row r="29" spans="1:4">
      <c r="A29" s="3" t="s">
        <v>569</v>
      </c>
    </row>
    <row r="30" spans="1:4">
      <c r="A30" s="7" t="s">
        <v>1117</v>
      </c>
    </row>
    <row r="31" spans="1:4">
      <c r="A31" s="3" t="s">
        <v>1121</v>
      </c>
      <c r="D31" s="3" t="s">
        <v>579</v>
      </c>
    </row>
    <row r="32" spans="1:4">
      <c r="A32" s="3" t="s">
        <v>1124</v>
      </c>
      <c r="D32" s="3" t="s">
        <v>56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16"/>
  </cols>
  <sheetData>
    <row r="1" spans="1:4">
      <c r="A1" s="1" t="s">
        <v>1134</v>
      </c>
      <c r="B1" s="2" t="s">
        <v>685</v>
      </c>
      <c r="D1" s="2" t="s">
        <v>1</v>
      </c>
    </row>
    <row r="2" spans="1:4">
      <c r="B2" s="2" t="s">
        <v>1135</v>
      </c>
      <c r="C2" s="2" t="s">
        <v>1136</v>
      </c>
      <c r="D2" s="2" t="s">
        <v>2</v>
      </c>
    </row>
    <row r="3" spans="1:4">
      <c r="A3" s="3" t="s">
        <v>1137</v>
      </c>
    </row>
    <row r="4" spans="1:4">
      <c r="A4" s="7" t="s">
        <v>1138</v>
      </c>
    </row>
    <row r="5" spans="1:4">
      <c r="A5" s="3" t="s">
        <v>1139</v>
      </c>
      <c r="D5" s="3" t="s">
        <v>1102</v>
      </c>
    </row>
    <row r="6" spans="1:4">
      <c r="A6" s="3" t="s">
        <v>1140</v>
      </c>
    </row>
    <row r="7" spans="1:4">
      <c r="A7" s="7" t="s">
        <v>1138</v>
      </c>
    </row>
    <row r="8" spans="1:4">
      <c r="A8" s="3" t="s">
        <v>1141</v>
      </c>
      <c r="B8" s="10" t="n">
        <v>2.6</v>
      </c>
    </row>
    <row r="9" spans="1:4">
      <c r="A9" s="3" t="s">
        <v>1142</v>
      </c>
    </row>
    <row r="10" spans="1:4">
      <c r="A10" s="7" t="s">
        <v>1138</v>
      </c>
    </row>
    <row r="11" spans="1:4">
      <c r="A11" s="3" t="s">
        <v>1143</v>
      </c>
      <c r="C11" s="5" t="n">
        <v>2</v>
      </c>
    </row>
    <row r="12" spans="1:4">
      <c r="A12" s="3" t="s">
        <v>1144</v>
      </c>
      <c r="C12" s="3" t="s">
        <v>575</v>
      </c>
    </row>
    <row r="13" spans="1:4">
      <c r="A13" s="3" t="s">
        <v>1145</v>
      </c>
    </row>
    <row r="14" spans="1:4">
      <c r="A14" s="7" t="s">
        <v>1138</v>
      </c>
    </row>
    <row r="15" spans="1:4">
      <c r="A15" s="3" t="s">
        <v>1146</v>
      </c>
      <c r="D15" s="3" t="s">
        <v>1102</v>
      </c>
    </row>
    <row r="16" spans="1:4">
      <c r="A16" s="3" t="s">
        <v>1147</v>
      </c>
      <c r="D16" s="3" t="s">
        <v>110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48</v>
      </c>
      <c r="B1" s="2" t="s">
        <v>1</v>
      </c>
    </row>
    <row r="2" spans="1:4">
      <c r="B2" s="2" t="s">
        <v>2</v>
      </c>
      <c r="C2" s="2" t="s">
        <v>31</v>
      </c>
      <c r="D2" s="2" t="s">
        <v>103</v>
      </c>
    </row>
    <row r="3" spans="1:4">
      <c r="A3" s="3" t="s">
        <v>1149</v>
      </c>
    </row>
    <row r="4" spans="1:4">
      <c r="A4" s="7" t="s">
        <v>1150</v>
      </c>
    </row>
    <row r="5" spans="1:4">
      <c r="A5" s="3" t="s">
        <v>1151</v>
      </c>
      <c r="B5" s="6" t="n">
        <v>547</v>
      </c>
      <c r="C5" s="6" t="n">
        <v>570</v>
      </c>
      <c r="D5" s="6" t="n">
        <v>55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2</v>
      </c>
      <c r="B1" s="2" t="s">
        <v>1</v>
      </c>
    </row>
    <row r="2" spans="1:4">
      <c r="B2" s="2" t="s">
        <v>2</v>
      </c>
      <c r="C2" s="2" t="s">
        <v>31</v>
      </c>
      <c r="D2" s="2" t="s">
        <v>103</v>
      </c>
    </row>
    <row r="3" spans="1:4">
      <c r="A3" s="7" t="s">
        <v>314</v>
      </c>
    </row>
    <row r="4" spans="1:4">
      <c r="A4" s="3" t="s">
        <v>1153</v>
      </c>
      <c r="B4" s="6" t="n">
        <v>356</v>
      </c>
      <c r="C4" s="6" t="n">
        <v>499</v>
      </c>
      <c r="D4" s="6" t="n">
        <v>1069</v>
      </c>
    </row>
    <row r="5" spans="1:4">
      <c r="A5" s="3" t="s">
        <v>1154</v>
      </c>
      <c r="B5" s="6" t="n">
        <v>405</v>
      </c>
      <c r="C5" s="6" t="n">
        <v>484</v>
      </c>
      <c r="D5" s="6" t="n">
        <v>97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s="1" t="s">
        <v>1155</v>
      </c>
      <c r="B1" s="2" t="s">
        <v>1156</v>
      </c>
      <c r="C1" s="2" t="s">
        <v>1</v>
      </c>
      <c r="D1" s="2" t="s">
        <v>1157</v>
      </c>
    </row>
    <row r="2" spans="1:4">
      <c r="B2" s="2" t="s">
        <v>699</v>
      </c>
      <c r="C2" s="2" t="s">
        <v>2</v>
      </c>
      <c r="D2" s="2" t="s">
        <v>2</v>
      </c>
    </row>
    <row r="3" spans="1:4">
      <c r="A3" s="7" t="s">
        <v>314</v>
      </c>
    </row>
    <row r="4" spans="1:4">
      <c r="A4" s="3" t="s">
        <v>1158</v>
      </c>
      <c r="B4" s="3" t="s">
        <v>563</v>
      </c>
      <c r="D4" s="3" t="s">
        <v>959</v>
      </c>
    </row>
    <row r="5" spans="1:4">
      <c r="A5" s="3" t="s">
        <v>1159</v>
      </c>
      <c r="C5" s="3" t="s">
        <v>533</v>
      </c>
    </row>
    <row r="6" spans="1:4">
      <c r="A6" s="3" t="s">
        <v>1160</v>
      </c>
      <c r="C6" s="3" t="s">
        <v>959</v>
      </c>
    </row>
    <row r="7" spans="1:4">
      <c r="A7" s="3" t="s">
        <v>1161</v>
      </c>
      <c r="C7" s="3" t="s">
        <v>1162</v>
      </c>
    </row>
    <row r="8" spans="1:4">
      <c r="A8" s="3" t="s">
        <v>1163</v>
      </c>
      <c r="C8" s="3" t="s">
        <v>533</v>
      </c>
    </row>
    <row r="9" spans="1:4">
      <c r="A9" s="3" t="s">
        <v>1164</v>
      </c>
      <c r="C9" s="3" t="s">
        <v>533</v>
      </c>
    </row>
    <row r="10" spans="1:4">
      <c r="A10" s="3" t="s">
        <v>1165</v>
      </c>
      <c r="C10" s="5" t="n">
        <v>60</v>
      </c>
    </row>
    <row r="11" spans="1:4">
      <c r="A11" s="3" t="s">
        <v>1166</v>
      </c>
      <c r="C11" s="3" t="s">
        <v>56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8"/>
    <col customWidth="1" max="2" min="2" width="21"/>
    <col customWidth="1" max="3" min="3" width="30"/>
    <col customWidth="1" max="4" min="4" width="21"/>
    <col customWidth="1" max="5" min="5" width="21"/>
    <col customWidth="1" max="6" min="6" width="21"/>
    <col customWidth="1" max="7" min="7" width="14"/>
    <col customWidth="1" max="8" min="8" width="20"/>
  </cols>
  <sheetData>
    <row r="1" spans="1:8">
      <c r="A1" s="1" t="s">
        <v>1167</v>
      </c>
      <c r="B1" s="2" t="s">
        <v>1168</v>
      </c>
      <c r="C1" s="2" t="s">
        <v>1169</v>
      </c>
      <c r="D1" s="2" t="s">
        <v>1170</v>
      </c>
      <c r="E1" s="2" t="s">
        <v>1171</v>
      </c>
      <c r="F1" s="2" t="s">
        <v>518</v>
      </c>
      <c r="G1" s="2" t="s">
        <v>2</v>
      </c>
      <c r="H1" s="2" t="s">
        <v>1172</v>
      </c>
    </row>
    <row r="2" spans="1:8">
      <c r="A2" s="3" t="s">
        <v>1173</v>
      </c>
    </row>
    <row r="3" spans="1:8">
      <c r="A3" s="7" t="s">
        <v>1174</v>
      </c>
    </row>
    <row r="4" spans="1:8">
      <c r="A4" s="3" t="s">
        <v>1175</v>
      </c>
      <c r="F4" s="10" t="n">
        <v>10.5</v>
      </c>
    </row>
    <row r="5" spans="1:8">
      <c r="A5" s="3" t="s">
        <v>1176</v>
      </c>
    </row>
    <row r="6" spans="1:8">
      <c r="A6" s="7" t="s">
        <v>1174</v>
      </c>
    </row>
    <row r="7" spans="1:8">
      <c r="A7" s="3" t="s">
        <v>1177</v>
      </c>
      <c r="B7" s="6" t="n">
        <v>3</v>
      </c>
    </row>
    <row r="8" spans="1:8">
      <c r="A8" s="3" t="s">
        <v>1178</v>
      </c>
      <c r="B8" s="10" t="n">
        <v>7.5</v>
      </c>
    </row>
    <row r="9" spans="1:8">
      <c r="A9" s="3" t="s">
        <v>1179</v>
      </c>
    </row>
    <row r="10" spans="1:8">
      <c r="A10" s="7" t="s">
        <v>1174</v>
      </c>
    </row>
    <row r="11" spans="1:8">
      <c r="A11" s="3" t="s">
        <v>1180</v>
      </c>
      <c r="D11" s="5" t="n">
        <v>2</v>
      </c>
    </row>
    <row r="12" spans="1:8">
      <c r="A12" s="3" t="s">
        <v>1181</v>
      </c>
      <c r="E12" s="5" t="n">
        <v>2</v>
      </c>
    </row>
    <row r="13" spans="1:8">
      <c r="A13" s="3" t="s">
        <v>1182</v>
      </c>
      <c r="G13" s="3" t="s">
        <v>1183</v>
      </c>
    </row>
    <row r="14" spans="1:8">
      <c r="A14" s="3" t="s">
        <v>1184</v>
      </c>
    </row>
    <row r="15" spans="1:8">
      <c r="A15" s="7" t="s">
        <v>1174</v>
      </c>
    </row>
    <row r="16" spans="1:8">
      <c r="A16" s="3" t="s">
        <v>1180</v>
      </c>
      <c r="C16" s="5" t="n">
        <v>2</v>
      </c>
    </row>
    <row r="17" spans="1:8">
      <c r="A17" s="3" t="s">
        <v>1185</v>
      </c>
      <c r="C17" s="5" t="n">
        <v>2</v>
      </c>
    </row>
    <row r="18" spans="1:8">
      <c r="A18" s="3" t="s">
        <v>1186</v>
      </c>
    </row>
    <row r="19" spans="1:8">
      <c r="A19" s="7" t="s">
        <v>1174</v>
      </c>
    </row>
    <row r="20" spans="1:8">
      <c r="A20" s="3" t="s">
        <v>1187</v>
      </c>
      <c r="H20" s="5" t="n">
        <v>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591</v>
      </c>
      <c r="J1" s="2" t="s">
        <v>1</v>
      </c>
    </row>
    <row r="2" spans="1:12">
      <c r="B2" s="2" t="s">
        <v>2</v>
      </c>
      <c r="C2" s="2" t="s">
        <v>672</v>
      </c>
      <c r="D2" s="2" t="s">
        <v>4</v>
      </c>
      <c r="E2" s="2" t="s">
        <v>673</v>
      </c>
      <c r="F2" s="2" t="s">
        <v>31</v>
      </c>
      <c r="G2" s="2" t="s">
        <v>496</v>
      </c>
      <c r="H2" s="2" t="s">
        <v>674</v>
      </c>
      <c r="I2" s="2" t="s">
        <v>675</v>
      </c>
      <c r="J2" s="2" t="s">
        <v>2</v>
      </c>
      <c r="K2" s="2" t="s">
        <v>31</v>
      </c>
      <c r="L2" s="2" t="s">
        <v>103</v>
      </c>
    </row>
    <row r="3" spans="1:12">
      <c r="A3" s="7" t="s">
        <v>1189</v>
      </c>
    </row>
    <row r="4" spans="1:12">
      <c r="A4" s="3" t="s">
        <v>110</v>
      </c>
      <c r="B4" s="6" t="n">
        <v>188834</v>
      </c>
      <c r="C4" s="6" t="n">
        <v>181621</v>
      </c>
      <c r="D4" s="6" t="n">
        <v>205190</v>
      </c>
      <c r="E4" s="6" t="n">
        <v>212724</v>
      </c>
      <c r="F4" s="6" t="n">
        <v>196651</v>
      </c>
      <c r="G4" s="6" t="n">
        <v>188117</v>
      </c>
      <c r="H4" s="6" t="n">
        <v>205179</v>
      </c>
      <c r="I4" s="6" t="n">
        <v>210345</v>
      </c>
      <c r="J4" s="6" t="n">
        <v>788369</v>
      </c>
      <c r="K4" s="6" t="n">
        <v>800292</v>
      </c>
      <c r="L4" s="6" t="n">
        <v>809525</v>
      </c>
    </row>
    <row r="5" spans="1:12">
      <c r="A5" s="3" t="s">
        <v>114</v>
      </c>
      <c r="B5" s="5" t="n">
        <v>106329</v>
      </c>
      <c r="C5" s="5" t="n">
        <v>107988</v>
      </c>
      <c r="D5" s="5" t="n">
        <v>113570</v>
      </c>
      <c r="E5" s="5" t="n">
        <v>117056</v>
      </c>
      <c r="F5" s="5" t="n">
        <v>107615</v>
      </c>
      <c r="G5" s="5" t="n">
        <v>110517</v>
      </c>
      <c r="H5" s="5" t="n">
        <v>117256</v>
      </c>
      <c r="I5" s="5" t="n">
        <v>121386</v>
      </c>
      <c r="J5" s="5" t="n">
        <v>444943</v>
      </c>
      <c r="K5" s="5" t="n">
        <v>456774</v>
      </c>
      <c r="L5" s="5" t="n">
        <v>480433</v>
      </c>
    </row>
    <row r="6" spans="1:12">
      <c r="A6" s="3" t="s">
        <v>130</v>
      </c>
      <c r="B6" s="5" t="n">
        <v>-61254</v>
      </c>
      <c r="C6" s="5" t="n">
        <v>-1401</v>
      </c>
      <c r="D6" s="5" t="n">
        <v>-4294</v>
      </c>
      <c r="E6" s="5" t="n">
        <v>2801</v>
      </c>
      <c r="F6" s="5" t="n">
        <v>-5300</v>
      </c>
      <c r="G6" s="5" t="n">
        <v>-1568</v>
      </c>
      <c r="H6" s="5" t="n">
        <v>-7216</v>
      </c>
      <c r="I6" s="5" t="n">
        <v>10091</v>
      </c>
      <c r="J6" s="5" t="n">
        <v>-64148</v>
      </c>
      <c r="K6" s="5" t="n">
        <v>-3993</v>
      </c>
      <c r="L6" s="5" t="n">
        <v>22527</v>
      </c>
    </row>
    <row r="7" spans="1:12">
      <c r="A7" s="3" t="s">
        <v>1190</v>
      </c>
      <c r="B7" s="5" t="n">
        <v>-30088</v>
      </c>
      <c r="C7" s="5" t="n">
        <v>-8836</v>
      </c>
      <c r="D7" s="5" t="n">
        <v>4731</v>
      </c>
      <c r="E7" s="5" t="n">
        <v>6877</v>
      </c>
      <c r="F7" s="5" t="n">
        <v>-89902</v>
      </c>
      <c r="G7" s="5" t="n">
        <v>3161</v>
      </c>
      <c r="H7" s="5" t="n">
        <v>11805</v>
      </c>
      <c r="I7" s="5" t="n">
        <v>6843</v>
      </c>
      <c r="J7" s="5" t="n">
        <v>-27316</v>
      </c>
      <c r="K7" s="5" t="n">
        <v>-68093</v>
      </c>
      <c r="L7" s="5" t="n">
        <v>-1517</v>
      </c>
    </row>
    <row r="8" spans="1:12">
      <c r="A8" s="3" t="s">
        <v>132</v>
      </c>
      <c r="B8" s="5" t="n">
        <v>-91342</v>
      </c>
      <c r="C8" s="5" t="n">
        <v>-10237</v>
      </c>
      <c r="D8" s="5" t="n">
        <v>437</v>
      </c>
      <c r="E8" s="5" t="n">
        <v>9678</v>
      </c>
      <c r="F8" s="5" t="n">
        <v>-95202</v>
      </c>
      <c r="G8" s="5" t="n">
        <v>1593</v>
      </c>
      <c r="H8" s="5" t="n">
        <v>4589</v>
      </c>
      <c r="I8" s="5" t="n">
        <v>16934</v>
      </c>
      <c r="J8" s="5" t="n">
        <v>-91464</v>
      </c>
      <c r="K8" s="5" t="n">
        <v>-72086</v>
      </c>
      <c r="L8" s="5" t="n">
        <v>21010</v>
      </c>
    </row>
    <row r="9" spans="1:12">
      <c r="A9" s="3" t="s">
        <v>133</v>
      </c>
      <c r="B9" s="5" t="n">
        <v>-1785</v>
      </c>
      <c r="C9" s="5" t="n">
        <v>-390</v>
      </c>
      <c r="D9" s="5" t="n">
        <v>-906</v>
      </c>
      <c r="E9" s="5" t="n">
        <v>-1934</v>
      </c>
      <c r="F9" s="5" t="n">
        <v>-1701</v>
      </c>
      <c r="G9" s="5" t="n">
        <v>-2337</v>
      </c>
      <c r="H9" s="5" t="n">
        <v>-1553</v>
      </c>
      <c r="I9" s="5" t="n">
        <v>-1796</v>
      </c>
      <c r="J9" s="5" t="n">
        <v>-5015</v>
      </c>
      <c r="K9" s="5" t="n">
        <v>-7387</v>
      </c>
      <c r="L9" s="5" t="n">
        <v>-1222</v>
      </c>
    </row>
    <row r="10" spans="1:12">
      <c r="A10" s="3" t="s">
        <v>135</v>
      </c>
      <c r="B10" s="6" t="n">
        <v>-89557</v>
      </c>
      <c r="C10" s="6" t="n">
        <v>-9847</v>
      </c>
      <c r="D10" s="6" t="n">
        <v>1343</v>
      </c>
      <c r="E10" s="6" t="n">
        <v>11612</v>
      </c>
      <c r="F10" s="6" t="n">
        <v>-93501</v>
      </c>
      <c r="G10" s="6" t="n">
        <v>3930</v>
      </c>
      <c r="H10" s="6" t="n">
        <v>6142</v>
      </c>
      <c r="I10" s="6" t="n">
        <v>18730</v>
      </c>
      <c r="J10" s="6" t="n">
        <v>-86449</v>
      </c>
      <c r="K10" s="6" t="n">
        <v>-64699</v>
      </c>
      <c r="L10" s="6" t="n">
        <v>22308</v>
      </c>
    </row>
    <row r="11" spans="1:12">
      <c r="A11" s="7" t="s">
        <v>136</v>
      </c>
    </row>
    <row r="12" spans="1:12">
      <c r="A12" s="3" t="s">
        <v>137</v>
      </c>
      <c r="B12" s="8" t="n">
        <v>-1.08</v>
      </c>
      <c r="C12" s="8" t="n">
        <v>-0.01</v>
      </c>
      <c r="D12" s="8" t="n">
        <v>-0.06</v>
      </c>
      <c r="E12" s="8" t="n">
        <v>0.09</v>
      </c>
      <c r="F12" s="8" t="n">
        <v>-0.07000000000000001</v>
      </c>
      <c r="G12" s="8" t="n">
        <v>0.01</v>
      </c>
      <c r="H12" s="8" t="n">
        <v>-0.1</v>
      </c>
      <c r="I12" s="8" t="n">
        <v>0.22</v>
      </c>
      <c r="J12" s="8" t="n">
        <v>-1.09</v>
      </c>
      <c r="K12" s="8" t="n">
        <v>0.05</v>
      </c>
      <c r="L12" s="8" t="n">
        <v>0.44</v>
      </c>
    </row>
    <row r="13" spans="1:12">
      <c r="A13" s="3" t="s">
        <v>138</v>
      </c>
      <c r="B13" s="9" t="n">
        <v>-0.55</v>
      </c>
      <c r="C13" s="9" t="n">
        <v>-0.16</v>
      </c>
      <c r="D13" s="9" t="n">
        <v>0.09</v>
      </c>
      <c r="E13" s="9" t="n">
        <v>0.13</v>
      </c>
      <c r="F13" s="9" t="n">
        <v>-1.68</v>
      </c>
      <c r="G13" s="9" t="n">
        <v>0.06</v>
      </c>
      <c r="H13" s="9" t="n">
        <v>0.21</v>
      </c>
      <c r="I13" s="9" t="n">
        <v>0.13</v>
      </c>
      <c r="J13" s="9" t="n">
        <v>-0.5</v>
      </c>
      <c r="K13" s="9" t="n">
        <v>-1.25</v>
      </c>
      <c r="L13" s="9" t="n">
        <v>-0.03</v>
      </c>
    </row>
    <row r="14" spans="1:12">
      <c r="A14" s="3" t="s">
        <v>139</v>
      </c>
      <c r="B14" s="9" t="n">
        <v>-1.63</v>
      </c>
      <c r="C14" s="9" t="n">
        <v>-0.17</v>
      </c>
      <c r="D14" s="9" t="n">
        <v>0.03</v>
      </c>
      <c r="E14" s="9" t="n">
        <v>0.22</v>
      </c>
      <c r="F14" s="9" t="n">
        <v>-1.75</v>
      </c>
      <c r="G14" s="9" t="n">
        <v>0.07000000000000001</v>
      </c>
      <c r="H14" s="9" t="n">
        <v>0.11</v>
      </c>
      <c r="I14" s="9" t="n">
        <v>0.35</v>
      </c>
      <c r="J14" s="9" t="n">
        <v>-1.59</v>
      </c>
      <c r="K14" s="9" t="n">
        <v>-1.2</v>
      </c>
      <c r="L14" s="9" t="n">
        <v>0.41</v>
      </c>
    </row>
    <row r="15" spans="1:12">
      <c r="A15" s="7" t="s">
        <v>140</v>
      </c>
    </row>
    <row r="16" spans="1:12">
      <c r="A16" s="3" t="s">
        <v>137</v>
      </c>
      <c r="B16" s="9" t="n">
        <v>-1.08</v>
      </c>
      <c r="C16" s="9" t="n">
        <v>-0.01</v>
      </c>
      <c r="D16" s="9" t="n">
        <v>-0.06</v>
      </c>
      <c r="E16" s="9" t="n">
        <v>0.09</v>
      </c>
      <c r="F16" s="9" t="n">
        <v>-0.07000000000000001</v>
      </c>
      <c r="G16" s="9" t="n">
        <v>0.01</v>
      </c>
      <c r="H16" s="9" t="n">
        <v>-0.1</v>
      </c>
      <c r="I16" s="9" t="n">
        <v>0.22</v>
      </c>
      <c r="J16" s="9" t="n">
        <v>-1.09</v>
      </c>
      <c r="K16" s="9" t="n">
        <v>0.06</v>
      </c>
      <c r="L16" s="9" t="n">
        <v>0.44</v>
      </c>
    </row>
    <row r="17" spans="1:12">
      <c r="A17" s="3" t="s">
        <v>138</v>
      </c>
      <c r="B17" s="9" t="n">
        <v>-0.55</v>
      </c>
      <c r="C17" s="9" t="n">
        <v>-0.16</v>
      </c>
      <c r="D17" s="9" t="n">
        <v>0.09</v>
      </c>
      <c r="E17" s="9" t="n">
        <v>0.13</v>
      </c>
      <c r="F17" s="9" t="n">
        <v>-1.68</v>
      </c>
      <c r="G17" s="9" t="n">
        <v>0.06</v>
      </c>
      <c r="H17" s="9" t="n">
        <v>0.21</v>
      </c>
      <c r="I17" s="9" t="n">
        <v>0.12</v>
      </c>
      <c r="J17" s="9" t="n">
        <v>-0.5</v>
      </c>
      <c r="K17" s="9" t="n">
        <v>-1.25</v>
      </c>
      <c r="L17" s="9" t="n">
        <v>-0.03</v>
      </c>
    </row>
    <row r="18" spans="1:12">
      <c r="A18" s="3" t="s">
        <v>141</v>
      </c>
      <c r="B18" s="8" t="n">
        <v>-1.63</v>
      </c>
      <c r="C18" s="8" t="n">
        <v>-0.17</v>
      </c>
      <c r="D18" s="8" t="n">
        <v>0.03</v>
      </c>
      <c r="E18" s="8" t="n">
        <v>0.22</v>
      </c>
      <c r="F18" s="8" t="n">
        <v>-1.75</v>
      </c>
      <c r="G18" s="8" t="n">
        <v>0.07000000000000001</v>
      </c>
      <c r="H18" s="8" t="n">
        <v>0.11</v>
      </c>
      <c r="I18" s="8" t="n">
        <v>0.34</v>
      </c>
      <c r="J18" s="8" t="n">
        <v>-1.59</v>
      </c>
      <c r="K18" s="8" t="n">
        <v>-1.19</v>
      </c>
      <c r="L18" s="8" t="n">
        <v>0.4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s>
  <sheetData>
    <row r="1" spans="1:9">
      <c r="A1" s="1" t="s">
        <v>1191</v>
      </c>
      <c r="B1" s="2" t="s">
        <v>591</v>
      </c>
      <c r="G1" s="2" t="s">
        <v>1</v>
      </c>
    </row>
    <row r="2" spans="1:9">
      <c r="B2" s="2" t="s">
        <v>518</v>
      </c>
      <c r="C2" s="2" t="s">
        <v>732</v>
      </c>
      <c r="D2" s="2" t="s">
        <v>593</v>
      </c>
      <c r="E2" s="2" t="s">
        <v>936</v>
      </c>
      <c r="F2" s="2" t="s">
        <v>1192</v>
      </c>
      <c r="G2" s="2" t="s">
        <v>518</v>
      </c>
      <c r="H2" s="2" t="s">
        <v>593</v>
      </c>
      <c r="I2" s="2" t="s">
        <v>594</v>
      </c>
    </row>
    <row r="3" spans="1:9">
      <c r="A3" s="7" t="s">
        <v>1193</v>
      </c>
    </row>
    <row r="4" spans="1:9">
      <c r="A4" s="3" t="s">
        <v>1194</v>
      </c>
      <c r="B4" s="6" t="n">
        <v>42400</v>
      </c>
      <c r="D4" s="6" t="n">
        <v>103100</v>
      </c>
    </row>
    <row r="5" spans="1:9">
      <c r="A5" s="3" t="s">
        <v>120</v>
      </c>
      <c r="B5" s="5" t="n">
        <v>17100</v>
      </c>
      <c r="D5" s="6" t="n">
        <v>6700</v>
      </c>
    </row>
    <row r="6" spans="1:9">
      <c r="A6" s="3" t="s">
        <v>170</v>
      </c>
      <c r="G6" s="6" t="n">
        <v>12253</v>
      </c>
      <c r="H6" s="6" t="n">
        <v>84158</v>
      </c>
      <c r="I6" s="6" t="n">
        <v>0</v>
      </c>
    </row>
    <row r="7" spans="1:9">
      <c r="A7" s="3" t="s">
        <v>1195</v>
      </c>
      <c r="B7" s="5" t="n">
        <v>5400</v>
      </c>
    </row>
    <row r="8" spans="1:9">
      <c r="A8" s="3" t="s">
        <v>1196</v>
      </c>
      <c r="B8" s="5" t="n">
        <v>3700</v>
      </c>
    </row>
    <row r="9" spans="1:9">
      <c r="A9" s="3" t="s">
        <v>1197</v>
      </c>
      <c r="B9" s="5" t="n">
        <v>1200</v>
      </c>
    </row>
    <row r="10" spans="1:9">
      <c r="A10" s="3" t="s">
        <v>1198</v>
      </c>
    </row>
    <row r="11" spans="1:9">
      <c r="A11" s="7" t="s">
        <v>1193</v>
      </c>
    </row>
    <row r="12" spans="1:9">
      <c r="A12" s="3" t="s">
        <v>1199</v>
      </c>
      <c r="F12" s="5" t="n">
        <v>7</v>
      </c>
    </row>
    <row r="13" spans="1:9">
      <c r="A13" s="3" t="s">
        <v>1200</v>
      </c>
      <c r="F13" s="6" t="n">
        <v>11000</v>
      </c>
    </row>
    <row r="14" spans="1:9">
      <c r="A14" s="3" t="s">
        <v>1201</v>
      </c>
      <c r="F14" s="5" t="n">
        <v>10000</v>
      </c>
    </row>
    <row r="15" spans="1:9">
      <c r="A15" s="3" t="s">
        <v>1202</v>
      </c>
      <c r="F15" s="6" t="n">
        <v>1000</v>
      </c>
    </row>
    <row r="16" spans="1:9">
      <c r="A16" s="3" t="s">
        <v>1203</v>
      </c>
      <c r="F16" s="3" t="s">
        <v>1204</v>
      </c>
    </row>
    <row r="17" spans="1:9">
      <c r="A17" s="3" t="s">
        <v>1205</v>
      </c>
      <c r="F17" s="6" t="n">
        <v>3700</v>
      </c>
    </row>
    <row r="18" spans="1:9">
      <c r="A18" s="3" t="s">
        <v>35</v>
      </c>
      <c r="F18" s="5" t="n">
        <v>1500</v>
      </c>
    </row>
    <row r="19" spans="1:9">
      <c r="A19" s="3" t="s">
        <v>180</v>
      </c>
      <c r="F19" s="5" t="n">
        <v>1900</v>
      </c>
    </row>
    <row r="20" spans="1:9">
      <c r="A20" s="3" t="s">
        <v>1206</v>
      </c>
      <c r="F20" s="5" t="n">
        <v>400</v>
      </c>
    </row>
    <row r="21" spans="1:9">
      <c r="A21" s="3" t="s">
        <v>1207</v>
      </c>
      <c r="F21" s="5" t="n">
        <v>100</v>
      </c>
    </row>
    <row r="22" spans="1:9">
      <c r="A22" s="3" t="s">
        <v>1208</v>
      </c>
      <c r="F22" s="5" t="n">
        <v>6300</v>
      </c>
    </row>
    <row r="23" spans="1:9">
      <c r="A23" s="3" t="s">
        <v>1209</v>
      </c>
      <c r="F23" s="6" t="n">
        <v>700</v>
      </c>
    </row>
    <row r="24" spans="1:9">
      <c r="A24" s="3" t="s">
        <v>1210</v>
      </c>
      <c r="E24" s="6" t="n">
        <v>900</v>
      </c>
    </row>
    <row r="25" spans="1:9">
      <c r="A25" s="3" t="s">
        <v>1211</v>
      </c>
      <c r="E25" s="5" t="n">
        <v>600</v>
      </c>
    </row>
    <row r="26" spans="1:9">
      <c r="A26" s="3" t="s">
        <v>1212</v>
      </c>
    </row>
    <row r="27" spans="1:9">
      <c r="A27" s="7" t="s">
        <v>1193</v>
      </c>
    </row>
    <row r="28" spans="1:9">
      <c r="A28" s="3" t="s">
        <v>1199</v>
      </c>
      <c r="F28" s="5" t="n">
        <v>3</v>
      </c>
    </row>
    <row r="29" spans="1:9">
      <c r="A29" s="3" t="s">
        <v>1213</v>
      </c>
    </row>
    <row r="30" spans="1:9">
      <c r="A30" s="7" t="s">
        <v>1193</v>
      </c>
    </row>
    <row r="31" spans="1:9">
      <c r="A31" s="3" t="s">
        <v>1199</v>
      </c>
      <c r="F31" s="5" t="n">
        <v>2</v>
      </c>
    </row>
    <row r="32" spans="1:9">
      <c r="A32" s="3" t="s">
        <v>1214</v>
      </c>
    </row>
    <row r="33" spans="1:9">
      <c r="A33" s="7" t="s">
        <v>1193</v>
      </c>
    </row>
    <row r="34" spans="1:9">
      <c r="A34" s="3" t="s">
        <v>1199</v>
      </c>
      <c r="F34" s="5" t="n">
        <v>1</v>
      </c>
    </row>
    <row r="35" spans="1:9">
      <c r="A35" s="3" t="s">
        <v>1215</v>
      </c>
    </row>
    <row r="36" spans="1:9">
      <c r="A36" s="7" t="s">
        <v>1193</v>
      </c>
    </row>
    <row r="37" spans="1:9">
      <c r="A37" s="3" t="s">
        <v>1199</v>
      </c>
      <c r="F37" s="5" t="n">
        <v>1</v>
      </c>
    </row>
    <row r="38" spans="1:9">
      <c r="A38" s="3" t="s">
        <v>508</v>
      </c>
    </row>
    <row r="39" spans="1:9">
      <c r="A39" s="7" t="s">
        <v>1193</v>
      </c>
    </row>
    <row r="40" spans="1:9">
      <c r="A40" s="3" t="s">
        <v>126</v>
      </c>
      <c r="B40" s="5" t="n">
        <v>29200</v>
      </c>
    </row>
    <row r="41" spans="1:9">
      <c r="A41" s="3" t="s">
        <v>695</v>
      </c>
      <c r="B41" s="5" t="n">
        <v>18800</v>
      </c>
    </row>
    <row r="42" spans="1:9">
      <c r="A42" s="3" t="s">
        <v>735</v>
      </c>
    </row>
    <row r="43" spans="1:9">
      <c r="A43" s="7" t="s">
        <v>1193</v>
      </c>
    </row>
    <row r="44" spans="1:9">
      <c r="A44" s="3" t="s">
        <v>736</v>
      </c>
      <c r="B44" s="5" t="n">
        <v>3700</v>
      </c>
    </row>
    <row r="45" spans="1:9">
      <c r="A45" s="3" t="s">
        <v>600</v>
      </c>
    </row>
    <row r="46" spans="1:9">
      <c r="A46" s="7" t="s">
        <v>1193</v>
      </c>
    </row>
    <row r="47" spans="1:9">
      <c r="A47" s="3" t="s">
        <v>170</v>
      </c>
      <c r="C47" s="6" t="n">
        <v>10600</v>
      </c>
      <c r="G47" s="5" t="n">
        <v>10550</v>
      </c>
      <c r="H47" s="5" t="n">
        <v>84158</v>
      </c>
    </row>
    <row r="48" spans="1:9">
      <c r="A48" s="3" t="s">
        <v>1216</v>
      </c>
    </row>
    <row r="49" spans="1:9">
      <c r="A49" s="7" t="s">
        <v>1193</v>
      </c>
    </row>
    <row r="50" spans="1:9">
      <c r="A50" s="3" t="s">
        <v>126</v>
      </c>
      <c r="E50" s="6" t="n">
        <v>7900</v>
      </c>
    </row>
    <row r="51" spans="1:9">
      <c r="A51" s="3" t="s">
        <v>727</v>
      </c>
    </row>
    <row r="52" spans="1:9">
      <c r="A52" s="7" t="s">
        <v>1193</v>
      </c>
    </row>
    <row r="53" spans="1:9">
      <c r="A53" s="3" t="s">
        <v>728</v>
      </c>
      <c r="B53" s="5" t="n">
        <v>4300</v>
      </c>
      <c r="G53" s="5" t="n">
        <v>4300</v>
      </c>
    </row>
    <row r="54" spans="1:9">
      <c r="A54" s="3" t="s">
        <v>1217</v>
      </c>
    </row>
    <row r="55" spans="1:9">
      <c r="A55" s="7" t="s">
        <v>1193</v>
      </c>
    </row>
    <row r="56" spans="1:9">
      <c r="A56" s="3" t="s">
        <v>170</v>
      </c>
      <c r="G56" s="5" t="n">
        <v>0</v>
      </c>
      <c r="H56" s="5" t="n">
        <v>0</v>
      </c>
    </row>
    <row r="57" spans="1:9">
      <c r="A57" s="3" t="s">
        <v>729</v>
      </c>
    </row>
    <row r="58" spans="1:9">
      <c r="A58" s="7" t="s">
        <v>1193</v>
      </c>
    </row>
    <row r="59" spans="1:9">
      <c r="A59" s="3" t="s">
        <v>728</v>
      </c>
      <c r="B59" s="5" t="n">
        <v>1300</v>
      </c>
      <c r="G59" s="5" t="n">
        <v>1300</v>
      </c>
    </row>
    <row r="60" spans="1:9">
      <c r="A60" s="3" t="s">
        <v>1218</v>
      </c>
    </row>
    <row r="61" spans="1:9">
      <c r="A61" s="7" t="s">
        <v>1193</v>
      </c>
    </row>
    <row r="62" spans="1:9">
      <c r="A62" s="3" t="s">
        <v>170</v>
      </c>
      <c r="G62" s="6" t="n">
        <v>1703</v>
      </c>
      <c r="H62" s="6" t="n">
        <v>0</v>
      </c>
    </row>
    <row r="63" spans="1:9">
      <c r="A63" s="3" t="s">
        <v>1219</v>
      </c>
    </row>
    <row r="64" spans="1:9">
      <c r="A64" s="7" t="s">
        <v>1193</v>
      </c>
    </row>
    <row r="65" spans="1:9">
      <c r="A65" s="3" t="s">
        <v>170</v>
      </c>
      <c r="B65" s="6" t="n">
        <v>1700</v>
      </c>
    </row>
  </sheetData>
  <mergeCells count="3">
    <mergeCell ref="A1:A2"/>
    <mergeCell ref="B1:F1"/>
    <mergeCell ref="G1:I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591</v>
      </c>
      <c r="J1" s="2" t="s">
        <v>1</v>
      </c>
    </row>
    <row r="2" spans="1:12">
      <c r="B2" s="2" t="s">
        <v>2</v>
      </c>
      <c r="C2" s="2" t="s">
        <v>672</v>
      </c>
      <c r="D2" s="2" t="s">
        <v>4</v>
      </c>
      <c r="E2" s="2" t="s">
        <v>673</v>
      </c>
      <c r="F2" s="2" t="s">
        <v>31</v>
      </c>
      <c r="G2" s="2" t="s">
        <v>496</v>
      </c>
      <c r="H2" s="2" t="s">
        <v>674</v>
      </c>
      <c r="I2" s="2" t="s">
        <v>675</v>
      </c>
      <c r="J2" s="2" t="s">
        <v>2</v>
      </c>
      <c r="K2" s="2" t="s">
        <v>31</v>
      </c>
      <c r="L2" s="2" t="s">
        <v>103</v>
      </c>
    </row>
    <row r="3" spans="1:12">
      <c r="A3" s="7" t="s">
        <v>104</v>
      </c>
    </row>
    <row r="4" spans="1:12">
      <c r="A4" s="3" t="s">
        <v>105</v>
      </c>
      <c r="J4" s="6" t="n">
        <v>402118</v>
      </c>
      <c r="K4" s="6" t="n">
        <v>388022</v>
      </c>
      <c r="L4" s="6" t="n">
        <v>368085</v>
      </c>
    </row>
    <row r="5" spans="1:12">
      <c r="A5" s="3" t="s">
        <v>106</v>
      </c>
      <c r="J5" s="5" t="n">
        <v>57973</v>
      </c>
      <c r="K5" s="5" t="n">
        <v>96241</v>
      </c>
      <c r="L5" s="5" t="n">
        <v>131675</v>
      </c>
    </row>
    <row r="6" spans="1:12">
      <c r="A6" s="3" t="s">
        <v>107</v>
      </c>
      <c r="J6" s="5" t="n">
        <v>247204</v>
      </c>
      <c r="K6" s="5" t="n">
        <v>248378</v>
      </c>
      <c r="L6" s="5" t="n">
        <v>251354</v>
      </c>
    </row>
    <row r="7" spans="1:12">
      <c r="A7" s="3" t="s">
        <v>108</v>
      </c>
      <c r="J7" s="5" t="n">
        <v>78066</v>
      </c>
      <c r="K7" s="5" t="n">
        <v>63702</v>
      </c>
      <c r="L7" s="5" t="n">
        <v>51861</v>
      </c>
    </row>
    <row r="8" spans="1:12">
      <c r="A8" s="3" t="s">
        <v>109</v>
      </c>
      <c r="J8" s="5" t="n">
        <v>3008</v>
      </c>
      <c r="K8" s="5" t="n">
        <v>3949</v>
      </c>
      <c r="L8" s="5" t="n">
        <v>6550</v>
      </c>
    </row>
    <row r="9" spans="1:12">
      <c r="A9" s="3" t="s">
        <v>110</v>
      </c>
      <c r="B9" s="6" t="n">
        <v>188834</v>
      </c>
      <c r="C9" s="6" t="n">
        <v>181621</v>
      </c>
      <c r="D9" s="6" t="n">
        <v>205190</v>
      </c>
      <c r="E9" s="6" t="n">
        <v>212724</v>
      </c>
      <c r="F9" s="6" t="n">
        <v>196651</v>
      </c>
      <c r="G9" s="6" t="n">
        <v>188117</v>
      </c>
      <c r="H9" s="6" t="n">
        <v>205179</v>
      </c>
      <c r="I9" s="6" t="n">
        <v>210345</v>
      </c>
      <c r="J9" s="5" t="n">
        <v>788369</v>
      </c>
      <c r="K9" s="5" t="n">
        <v>800292</v>
      </c>
      <c r="L9" s="5" t="n">
        <v>809525</v>
      </c>
    </row>
    <row r="10" spans="1:12">
      <c r="A10" s="3" t="s">
        <v>111</v>
      </c>
      <c r="J10" s="5" t="n">
        <v>267789</v>
      </c>
      <c r="K10" s="5" t="n">
        <v>248637</v>
      </c>
      <c r="L10" s="5" t="n">
        <v>218617</v>
      </c>
    </row>
    <row r="11" spans="1:12">
      <c r="A11" s="3" t="s">
        <v>112</v>
      </c>
      <c r="J11" s="5" t="n">
        <v>46066</v>
      </c>
      <c r="K11" s="5" t="n">
        <v>72830</v>
      </c>
      <c r="L11" s="5" t="n">
        <v>96115</v>
      </c>
    </row>
    <row r="12" spans="1:12">
      <c r="A12" s="3" t="s">
        <v>113</v>
      </c>
      <c r="J12" s="5" t="n">
        <v>29571</v>
      </c>
      <c r="K12" s="5" t="n">
        <v>22051</v>
      </c>
      <c r="L12" s="5" t="n">
        <v>14360</v>
      </c>
    </row>
    <row r="13" spans="1:12">
      <c r="A13" s="3" t="s">
        <v>114</v>
      </c>
      <c r="B13" s="6" t="n">
        <v>106329</v>
      </c>
      <c r="C13" s="6" t="n">
        <v>107988</v>
      </c>
      <c r="D13" s="6" t="n">
        <v>113570</v>
      </c>
      <c r="E13" s="6" t="n">
        <v>117056</v>
      </c>
      <c r="F13" s="6" t="n">
        <v>107615</v>
      </c>
      <c r="G13" s="6" t="n">
        <v>110517</v>
      </c>
      <c r="H13" s="6" t="n">
        <v>117256</v>
      </c>
      <c r="I13" s="6" t="n">
        <v>121386</v>
      </c>
      <c r="J13" s="5" t="n">
        <v>444943</v>
      </c>
      <c r="K13" s="5" t="n">
        <v>456774</v>
      </c>
      <c r="L13" s="5" t="n">
        <v>480433</v>
      </c>
    </row>
    <row r="14" spans="1:12">
      <c r="A14" s="7" t="s">
        <v>115</v>
      </c>
    </row>
    <row r="15" spans="1:12">
      <c r="A15" s="3" t="s">
        <v>116</v>
      </c>
      <c r="J15" s="5" t="n">
        <v>327603</v>
      </c>
      <c r="K15" s="5" t="n">
        <v>325921</v>
      </c>
      <c r="L15" s="5" t="n">
        <v>301688</v>
      </c>
    </row>
    <row r="16" spans="1:12">
      <c r="A16" s="3" t="s">
        <v>117</v>
      </c>
      <c r="J16" s="5" t="n">
        <v>72986</v>
      </c>
      <c r="K16" s="5" t="n">
        <v>79944</v>
      </c>
      <c r="L16" s="5" t="n">
        <v>70493</v>
      </c>
    </row>
    <row r="17" spans="1:12">
      <c r="A17" s="3" t="s">
        <v>118</v>
      </c>
      <c r="J17" s="5" t="n">
        <v>33543</v>
      </c>
      <c r="K17" s="5" t="n">
        <v>31762</v>
      </c>
      <c r="L17" s="5" t="n">
        <v>28096</v>
      </c>
    </row>
    <row r="18" spans="1:12">
      <c r="A18" s="3" t="s">
        <v>119</v>
      </c>
      <c r="J18" s="5" t="n">
        <v>2659</v>
      </c>
      <c r="K18" s="5" t="n">
        <v>-5841</v>
      </c>
      <c r="L18" s="5" t="n">
        <v>1300</v>
      </c>
    </row>
    <row r="19" spans="1:12">
      <c r="A19" s="3" t="s">
        <v>123</v>
      </c>
      <c r="J19" s="5" t="n">
        <v>42202</v>
      </c>
      <c r="K19" s="5" t="n">
        <v>28389</v>
      </c>
      <c r="L19" s="5" t="n">
        <v>16189</v>
      </c>
    </row>
    <row r="20" spans="1:12">
      <c r="A20" s="3" t="s">
        <v>124</v>
      </c>
      <c r="J20" s="5" t="n">
        <v>-1608</v>
      </c>
      <c r="K20" s="5" t="n">
        <v>-1298</v>
      </c>
      <c r="L20" s="5" t="n">
        <v>-992</v>
      </c>
    </row>
    <row r="21" spans="1:12">
      <c r="A21" s="3" t="s">
        <v>125</v>
      </c>
      <c r="J21" s="5" t="n">
        <v>5473</v>
      </c>
      <c r="K21" s="5" t="n">
        <v>-5948</v>
      </c>
      <c r="L21" s="5" t="n">
        <v>-13240</v>
      </c>
    </row>
    <row r="22" spans="1:12">
      <c r="A22" s="3" t="s">
        <v>126</v>
      </c>
      <c r="J22" s="5" t="n">
        <v>29237</v>
      </c>
      <c r="K22" s="5" t="n">
        <v>7940</v>
      </c>
      <c r="L22" s="5" t="n">
        <v>43198</v>
      </c>
    </row>
    <row r="23" spans="1:12">
      <c r="A23" s="3" t="s">
        <v>120</v>
      </c>
      <c r="J23" s="5" t="n">
        <v>17080</v>
      </c>
      <c r="K23" s="5" t="n">
        <v>6664</v>
      </c>
      <c r="L23" s="5" t="n">
        <v>0</v>
      </c>
    </row>
    <row r="24" spans="1:12">
      <c r="A24" s="3" t="s">
        <v>1221</v>
      </c>
      <c r="J24" s="5" t="n">
        <v>6611</v>
      </c>
      <c r="K24" s="5" t="n">
        <v>480</v>
      </c>
      <c r="L24" s="5" t="n">
        <v>2077</v>
      </c>
    </row>
    <row r="25" spans="1:12">
      <c r="A25" s="3" t="s">
        <v>128</v>
      </c>
      <c r="J25" s="5" t="n">
        <v>-90843</v>
      </c>
      <c r="K25" s="5" t="n">
        <v>-11239</v>
      </c>
      <c r="L25" s="5" t="n">
        <v>31624</v>
      </c>
    </row>
    <row r="26" spans="1:12">
      <c r="A26" s="3" t="s">
        <v>1222</v>
      </c>
    </row>
    <row r="27" spans="1:12">
      <c r="A27" s="7" t="s">
        <v>104</v>
      </c>
    </row>
    <row r="28" spans="1:12">
      <c r="A28" s="3" t="s">
        <v>105</v>
      </c>
      <c r="J28" s="5" t="n">
        <v>402118</v>
      </c>
      <c r="K28" s="5" t="n">
        <v>388022</v>
      </c>
      <c r="L28" s="5" t="n">
        <v>368085</v>
      </c>
    </row>
    <row r="29" spans="1:12">
      <c r="A29" s="3" t="s">
        <v>106</v>
      </c>
      <c r="J29" s="5" t="n">
        <v>57973</v>
      </c>
      <c r="K29" s="5" t="n">
        <v>96241</v>
      </c>
      <c r="L29" s="5" t="n">
        <v>131675</v>
      </c>
    </row>
    <row r="30" spans="1:12">
      <c r="A30" s="3" t="s">
        <v>107</v>
      </c>
      <c r="J30" s="5" t="n">
        <v>247204</v>
      </c>
      <c r="K30" s="5" t="n">
        <v>248378</v>
      </c>
      <c r="L30" s="5" t="n">
        <v>251354</v>
      </c>
    </row>
    <row r="31" spans="1:12">
      <c r="A31" s="3" t="s">
        <v>108</v>
      </c>
      <c r="J31" s="5" t="n">
        <v>78066</v>
      </c>
      <c r="K31" s="5" t="n">
        <v>63702</v>
      </c>
      <c r="L31" s="5" t="n">
        <v>51861</v>
      </c>
    </row>
    <row r="32" spans="1:12">
      <c r="A32" s="3" t="s">
        <v>109</v>
      </c>
      <c r="J32" s="5" t="n">
        <v>3008</v>
      </c>
      <c r="K32" s="5" t="n">
        <v>3949</v>
      </c>
      <c r="L32" s="5" t="n">
        <v>6550</v>
      </c>
    </row>
    <row r="33" spans="1:12">
      <c r="A33" s="3" t="s">
        <v>110</v>
      </c>
      <c r="J33" s="5" t="n">
        <v>788369</v>
      </c>
      <c r="K33" s="5" t="n">
        <v>800292</v>
      </c>
      <c r="L33" s="5" t="n">
        <v>809525</v>
      </c>
    </row>
    <row r="34" spans="1:12">
      <c r="A34" s="3" t="s">
        <v>111</v>
      </c>
      <c r="J34" s="5" t="n">
        <v>267789</v>
      </c>
      <c r="K34" s="5" t="n">
        <v>248637</v>
      </c>
      <c r="L34" s="5" t="n">
        <v>218617</v>
      </c>
    </row>
    <row r="35" spans="1:12">
      <c r="A35" s="3" t="s">
        <v>112</v>
      </c>
      <c r="J35" s="5" t="n">
        <v>46066</v>
      </c>
      <c r="K35" s="5" t="n">
        <v>72830</v>
      </c>
      <c r="L35" s="5" t="n">
        <v>96115</v>
      </c>
    </row>
    <row r="36" spans="1:12">
      <c r="A36" s="3" t="s">
        <v>113</v>
      </c>
      <c r="J36" s="5" t="n">
        <v>29571</v>
      </c>
      <c r="K36" s="5" t="n">
        <v>22051</v>
      </c>
      <c r="L36" s="5" t="n">
        <v>14360</v>
      </c>
    </row>
    <row r="37" spans="1:12">
      <c r="A37" s="3" t="s">
        <v>114</v>
      </c>
      <c r="J37" s="5" t="n">
        <v>444943</v>
      </c>
      <c r="K37" s="5" t="n">
        <v>456774</v>
      </c>
      <c r="L37" s="5" t="n">
        <v>480433</v>
      </c>
    </row>
    <row r="38" spans="1:12">
      <c r="A38" s="7" t="s">
        <v>115</v>
      </c>
    </row>
    <row r="39" spans="1:12">
      <c r="A39" s="3" t="s">
        <v>116</v>
      </c>
      <c r="J39" s="5" t="n">
        <v>327603</v>
      </c>
      <c r="K39" s="5" t="n">
        <v>325921</v>
      </c>
      <c r="L39" s="5" t="n">
        <v>301688</v>
      </c>
    </row>
    <row r="40" spans="1:12">
      <c r="A40" s="3" t="s">
        <v>117</v>
      </c>
      <c r="J40" s="5" t="n">
        <v>0</v>
      </c>
      <c r="K40" s="5" t="n">
        <v>0</v>
      </c>
      <c r="L40" s="5" t="n">
        <v>0</v>
      </c>
    </row>
    <row r="41" spans="1:12">
      <c r="A41" s="3" t="s">
        <v>118</v>
      </c>
      <c r="J41" s="5" t="n">
        <v>22867</v>
      </c>
      <c r="K41" s="5" t="n">
        <v>22027</v>
      </c>
      <c r="L41" s="5" t="n">
        <v>19893</v>
      </c>
    </row>
    <row r="42" spans="1:12">
      <c r="A42" s="3" t="s">
        <v>119</v>
      </c>
      <c r="J42" s="5" t="n">
        <v>1252</v>
      </c>
      <c r="K42" s="5" t="n">
        <v>-6805</v>
      </c>
      <c r="L42" s="5" t="n">
        <v>167</v>
      </c>
    </row>
    <row r="43" spans="1:12">
      <c r="A43" s="3" t="s">
        <v>123</v>
      </c>
      <c r="J43" s="5" t="n">
        <v>25892</v>
      </c>
      <c r="K43" s="5" t="n">
        <v>20506</v>
      </c>
      <c r="L43" s="5" t="n">
        <v>12066</v>
      </c>
    </row>
    <row r="44" spans="1:12">
      <c r="A44" s="3" t="s">
        <v>124</v>
      </c>
      <c r="J44" s="5" t="n">
        <v>-1450</v>
      </c>
      <c r="K44" s="5" t="n">
        <v>-1020</v>
      </c>
      <c r="L44" s="5" t="n">
        <v>-742</v>
      </c>
    </row>
    <row r="45" spans="1:12">
      <c r="A45" s="3" t="s">
        <v>125</v>
      </c>
      <c r="J45" s="5" t="n">
        <v>5473</v>
      </c>
      <c r="K45" s="5" t="n">
        <v>-5948</v>
      </c>
      <c r="L45" s="5" t="n">
        <v>-13240</v>
      </c>
    </row>
    <row r="46" spans="1:12">
      <c r="A46" s="3" t="s">
        <v>126</v>
      </c>
      <c r="J46" s="5" t="n">
        <v>29237</v>
      </c>
      <c r="K46" s="5" t="n">
        <v>7940</v>
      </c>
      <c r="L46" s="5" t="n">
        <v>43198</v>
      </c>
    </row>
    <row r="47" spans="1:12">
      <c r="A47" s="3" t="s">
        <v>120</v>
      </c>
      <c r="J47" s="5" t="n">
        <v>7378</v>
      </c>
      <c r="K47" s="5" t="n">
        <v>0</v>
      </c>
    </row>
    <row r="48" spans="1:12">
      <c r="A48" s="3" t="s">
        <v>1221</v>
      </c>
      <c r="J48" s="5" t="n">
        <v>6419</v>
      </c>
      <c r="K48" s="5" t="n">
        <v>105</v>
      </c>
      <c r="L48" s="5" t="n">
        <v>1332</v>
      </c>
    </row>
    <row r="49" spans="1:12">
      <c r="A49" s="3" t="s">
        <v>128</v>
      </c>
      <c r="J49" s="5" t="n">
        <v>20272</v>
      </c>
      <c r="K49" s="5" t="n">
        <v>94048</v>
      </c>
      <c r="L49" s="5" t="n">
        <v>116071</v>
      </c>
    </row>
    <row r="50" spans="1:12">
      <c r="A50" s="3" t="s">
        <v>1223</v>
      </c>
    </row>
    <row r="51" spans="1:12">
      <c r="A51" s="7" t="s">
        <v>104</v>
      </c>
    </row>
    <row r="52" spans="1:12">
      <c r="A52" s="3" t="s">
        <v>105</v>
      </c>
      <c r="J52" s="5" t="n">
        <v>334635</v>
      </c>
      <c r="K52" s="5" t="n">
        <v>325337</v>
      </c>
      <c r="L52" s="5" t="n">
        <v>308462</v>
      </c>
    </row>
    <row r="53" spans="1:12">
      <c r="A53" s="3" t="s">
        <v>106</v>
      </c>
      <c r="J53" s="5" t="n">
        <v>54343</v>
      </c>
      <c r="K53" s="5" t="n">
        <v>89471</v>
      </c>
      <c r="L53" s="5" t="n">
        <v>122484</v>
      </c>
    </row>
    <row r="54" spans="1:12">
      <c r="A54" s="3" t="s">
        <v>107</v>
      </c>
      <c r="J54" s="5" t="n">
        <v>216211</v>
      </c>
      <c r="K54" s="5" t="n">
        <v>217891</v>
      </c>
      <c r="L54" s="5" t="n">
        <v>221775</v>
      </c>
    </row>
    <row r="55" spans="1:12">
      <c r="A55" s="3" t="s">
        <v>108</v>
      </c>
      <c r="J55" s="5" t="n">
        <v>0</v>
      </c>
      <c r="K55" s="5" t="n">
        <v>0</v>
      </c>
      <c r="L55" s="5" t="n">
        <v>0</v>
      </c>
    </row>
    <row r="56" spans="1:12">
      <c r="A56" s="3" t="s">
        <v>109</v>
      </c>
      <c r="J56" s="5" t="n">
        <v>945</v>
      </c>
      <c r="K56" s="5" t="n">
        <v>1377</v>
      </c>
      <c r="L56" s="5" t="n">
        <v>1438</v>
      </c>
    </row>
    <row r="57" spans="1:12">
      <c r="A57" s="3" t="s">
        <v>110</v>
      </c>
      <c r="J57" s="5" t="n">
        <v>606134</v>
      </c>
      <c r="K57" s="5" t="n">
        <v>634076</v>
      </c>
      <c r="L57" s="5" t="n">
        <v>654159</v>
      </c>
    </row>
    <row r="58" spans="1:12">
      <c r="A58" s="3" t="s">
        <v>111</v>
      </c>
      <c r="J58" s="5" t="n">
        <v>218953</v>
      </c>
      <c r="K58" s="5" t="n">
        <v>205144</v>
      </c>
      <c r="L58" s="5" t="n">
        <v>182071</v>
      </c>
    </row>
    <row r="59" spans="1:12">
      <c r="A59" s="3" t="s">
        <v>112</v>
      </c>
      <c r="J59" s="5" t="n">
        <v>42845</v>
      </c>
      <c r="K59" s="5" t="n">
        <v>66713</v>
      </c>
      <c r="L59" s="5" t="n">
        <v>88212</v>
      </c>
    </row>
    <row r="60" spans="1:12">
      <c r="A60" s="3" t="s">
        <v>113</v>
      </c>
      <c r="J60" s="5" t="n">
        <v>0</v>
      </c>
      <c r="K60" s="5" t="n">
        <v>5</v>
      </c>
      <c r="L60" s="5" t="n">
        <v>0</v>
      </c>
    </row>
    <row r="61" spans="1:12">
      <c r="A61" s="3" t="s">
        <v>114</v>
      </c>
      <c r="J61" s="5" t="n">
        <v>344336</v>
      </c>
      <c r="K61" s="5" t="n">
        <v>362214</v>
      </c>
      <c r="L61" s="5" t="n">
        <v>383876</v>
      </c>
    </row>
    <row r="62" spans="1:12">
      <c r="A62" s="7" t="s">
        <v>115</v>
      </c>
    </row>
    <row r="63" spans="1:12">
      <c r="A63" s="3" t="s">
        <v>116</v>
      </c>
      <c r="J63" s="5" t="n">
        <v>244232</v>
      </c>
      <c r="K63" s="5" t="n">
        <v>236225</v>
      </c>
      <c r="L63" s="5" t="n">
        <v>229115</v>
      </c>
    </row>
    <row r="64" spans="1:12">
      <c r="A64" s="3" t="s">
        <v>117</v>
      </c>
      <c r="J64" s="5" t="n">
        <v>0</v>
      </c>
      <c r="K64" s="5" t="n">
        <v>0</v>
      </c>
      <c r="L64" s="5" t="n">
        <v>0</v>
      </c>
    </row>
    <row r="65" spans="1:12">
      <c r="A65" s="3" t="s">
        <v>118</v>
      </c>
      <c r="J65" s="5" t="n">
        <v>15227</v>
      </c>
      <c r="K65" s="5" t="n">
        <v>13333</v>
      </c>
      <c r="L65" s="5" t="n">
        <v>12111</v>
      </c>
    </row>
    <row r="66" spans="1:12">
      <c r="A66" s="3" t="s">
        <v>119</v>
      </c>
      <c r="J66" s="5" t="n">
        <v>995</v>
      </c>
      <c r="K66" s="5" t="n">
        <v>-6809</v>
      </c>
      <c r="L66" s="5" t="n">
        <v>105</v>
      </c>
    </row>
    <row r="67" spans="1:12">
      <c r="A67" s="3" t="s">
        <v>123</v>
      </c>
      <c r="J67" s="5" t="n">
        <v>60</v>
      </c>
      <c r="K67" s="5" t="n">
        <v>3</v>
      </c>
      <c r="L67" s="5" t="n">
        <v>52</v>
      </c>
    </row>
    <row r="68" spans="1:12">
      <c r="A68" s="3" t="s">
        <v>124</v>
      </c>
      <c r="J68" s="5" t="n">
        <v>-42</v>
      </c>
      <c r="K68" s="5" t="n">
        <v>-18</v>
      </c>
      <c r="L68" s="5" t="n">
        <v>-7</v>
      </c>
    </row>
    <row r="69" spans="1:12">
      <c r="A69" s="3" t="s">
        <v>125</v>
      </c>
      <c r="J69" s="5" t="n">
        <v>0</v>
      </c>
      <c r="K69" s="5" t="n">
        <v>0</v>
      </c>
      <c r="L69" s="5" t="n">
        <v>0</v>
      </c>
    </row>
    <row r="70" spans="1:12">
      <c r="A70" s="3" t="s">
        <v>126</v>
      </c>
      <c r="J70" s="5" t="n">
        <v>0</v>
      </c>
      <c r="K70" s="5" t="n">
        <v>0</v>
      </c>
      <c r="L70" s="5" t="n">
        <v>0</v>
      </c>
    </row>
    <row r="71" spans="1:12">
      <c r="A71" s="3" t="s">
        <v>120</v>
      </c>
      <c r="J71" s="5" t="n">
        <v>4016</v>
      </c>
      <c r="K71" s="5" t="n">
        <v>0</v>
      </c>
    </row>
    <row r="72" spans="1:12">
      <c r="A72" s="3" t="s">
        <v>1221</v>
      </c>
      <c r="J72" s="5" t="n">
        <v>0</v>
      </c>
      <c r="K72" s="5" t="n">
        <v>1</v>
      </c>
      <c r="L72" s="5" t="n">
        <v>1</v>
      </c>
    </row>
    <row r="73" spans="1:12">
      <c r="A73" s="3" t="s">
        <v>128</v>
      </c>
      <c r="J73" s="5" t="n">
        <v>79848</v>
      </c>
      <c r="K73" s="5" t="n">
        <v>119479</v>
      </c>
      <c r="L73" s="5" t="n">
        <v>142499</v>
      </c>
    </row>
    <row r="74" spans="1:12">
      <c r="A74" s="3" t="s">
        <v>1224</v>
      </c>
    </row>
    <row r="75" spans="1:12">
      <c r="A75" s="7" t="s">
        <v>104</v>
      </c>
    </row>
    <row r="76" spans="1:12">
      <c r="A76" s="3" t="s">
        <v>105</v>
      </c>
      <c r="J76" s="5" t="n">
        <v>65408</v>
      </c>
      <c r="K76" s="5" t="n">
        <v>60302</v>
      </c>
      <c r="L76" s="5" t="n">
        <v>57564</v>
      </c>
    </row>
    <row r="77" spans="1:12">
      <c r="A77" s="3" t="s">
        <v>106</v>
      </c>
      <c r="J77" s="5" t="n">
        <v>3267</v>
      </c>
      <c r="K77" s="5" t="n">
        <v>6302</v>
      </c>
      <c r="L77" s="5" t="n">
        <v>8540</v>
      </c>
    </row>
    <row r="78" spans="1:12">
      <c r="A78" s="3" t="s">
        <v>107</v>
      </c>
      <c r="J78" s="5" t="n">
        <v>30993</v>
      </c>
      <c r="K78" s="5" t="n">
        <v>30487</v>
      </c>
      <c r="L78" s="5" t="n">
        <v>29579</v>
      </c>
    </row>
    <row r="79" spans="1:12">
      <c r="A79" s="3" t="s">
        <v>108</v>
      </c>
      <c r="J79" s="5" t="n">
        <v>0</v>
      </c>
      <c r="K79" s="5" t="n">
        <v>0</v>
      </c>
      <c r="L79" s="5" t="n">
        <v>0</v>
      </c>
    </row>
    <row r="80" spans="1:12">
      <c r="A80" s="3" t="s">
        <v>109</v>
      </c>
      <c r="J80" s="5" t="n">
        <v>1021</v>
      </c>
      <c r="K80" s="5" t="n">
        <v>1016</v>
      </c>
      <c r="L80" s="5" t="n">
        <v>1017</v>
      </c>
    </row>
    <row r="81" spans="1:12">
      <c r="A81" s="3" t="s">
        <v>110</v>
      </c>
      <c r="J81" s="5" t="n">
        <v>100689</v>
      </c>
      <c r="K81" s="5" t="n">
        <v>98107</v>
      </c>
      <c r="L81" s="5" t="n">
        <v>96700</v>
      </c>
    </row>
    <row r="82" spans="1:12">
      <c r="A82" s="3" t="s">
        <v>111</v>
      </c>
      <c r="J82" s="5" t="n">
        <v>47371</v>
      </c>
      <c r="K82" s="5" t="n">
        <v>42044</v>
      </c>
      <c r="L82" s="5" t="n">
        <v>35470</v>
      </c>
    </row>
    <row r="83" spans="1:12">
      <c r="A83" s="3" t="s">
        <v>112</v>
      </c>
      <c r="J83" s="5" t="n">
        <v>2954</v>
      </c>
      <c r="K83" s="5" t="n">
        <v>5807</v>
      </c>
      <c r="L83" s="5" t="n">
        <v>7496</v>
      </c>
    </row>
    <row r="84" spans="1:12">
      <c r="A84" s="3" t="s">
        <v>113</v>
      </c>
      <c r="J84" s="5" t="n">
        <v>0</v>
      </c>
      <c r="K84" s="5" t="n">
        <v>0</v>
      </c>
      <c r="L84" s="5" t="n">
        <v>0</v>
      </c>
    </row>
    <row r="85" spans="1:12">
      <c r="A85" s="3" t="s">
        <v>114</v>
      </c>
      <c r="J85" s="5" t="n">
        <v>50364</v>
      </c>
      <c r="K85" s="5" t="n">
        <v>50256</v>
      </c>
      <c r="L85" s="5" t="n">
        <v>53734</v>
      </c>
    </row>
    <row r="86" spans="1:12">
      <c r="A86" s="7" t="s">
        <v>115</v>
      </c>
    </row>
    <row r="87" spans="1:12">
      <c r="A87" s="3" t="s">
        <v>116</v>
      </c>
      <c r="J87" s="5" t="n">
        <v>43927</v>
      </c>
      <c r="K87" s="5" t="n">
        <v>48907</v>
      </c>
      <c r="L87" s="5" t="n">
        <v>44775</v>
      </c>
    </row>
    <row r="88" spans="1:12">
      <c r="A88" s="3" t="s">
        <v>117</v>
      </c>
      <c r="J88" s="5" t="n">
        <v>0</v>
      </c>
      <c r="K88" s="5" t="n">
        <v>0</v>
      </c>
      <c r="L88" s="5" t="n">
        <v>0</v>
      </c>
    </row>
    <row r="89" spans="1:12">
      <c r="A89" s="3" t="s">
        <v>118</v>
      </c>
      <c r="J89" s="5" t="n">
        <v>4440</v>
      </c>
      <c r="K89" s="5" t="n">
        <v>5374</v>
      </c>
      <c r="L89" s="5" t="n">
        <v>4706</v>
      </c>
    </row>
    <row r="90" spans="1:12">
      <c r="A90" s="3" t="s">
        <v>119</v>
      </c>
      <c r="J90" s="5" t="n">
        <v>258</v>
      </c>
      <c r="K90" s="5" t="n">
        <v>27</v>
      </c>
      <c r="L90" s="5" t="n">
        <v>17</v>
      </c>
    </row>
    <row r="91" spans="1:12">
      <c r="A91" s="3" t="s">
        <v>123</v>
      </c>
      <c r="J91" s="5" t="n">
        <v>15</v>
      </c>
      <c r="K91" s="5" t="n">
        <v>25</v>
      </c>
      <c r="L91" s="5" t="n">
        <v>85</v>
      </c>
    </row>
    <row r="92" spans="1:12">
      <c r="A92" s="3" t="s">
        <v>124</v>
      </c>
      <c r="J92" s="5" t="n">
        <v>-78</v>
      </c>
      <c r="K92" s="5" t="n">
        <v>-3</v>
      </c>
      <c r="L92" s="5" t="n">
        <v>-66</v>
      </c>
    </row>
    <row r="93" spans="1:12">
      <c r="A93" s="3" t="s">
        <v>125</v>
      </c>
      <c r="J93" s="5" t="n">
        <v>0</v>
      </c>
      <c r="K93" s="5" t="n">
        <v>0</v>
      </c>
      <c r="L93" s="5" t="n">
        <v>0</v>
      </c>
    </row>
    <row r="94" spans="1:12">
      <c r="A94" s="3" t="s">
        <v>126</v>
      </c>
      <c r="J94" s="5" t="n">
        <v>0</v>
      </c>
      <c r="K94" s="5" t="n">
        <v>0</v>
      </c>
      <c r="L94" s="5" t="n">
        <v>0</v>
      </c>
    </row>
    <row r="95" spans="1:12">
      <c r="A95" s="3" t="s">
        <v>120</v>
      </c>
      <c r="J95" s="5" t="n">
        <v>799</v>
      </c>
      <c r="K95" s="5" t="n">
        <v>0</v>
      </c>
    </row>
    <row r="96" spans="1:12">
      <c r="A96" s="3" t="s">
        <v>1221</v>
      </c>
      <c r="J96" s="5" t="n">
        <v>1988</v>
      </c>
      <c r="K96" s="5" t="n">
        <v>116</v>
      </c>
      <c r="L96" s="5" t="n">
        <v>33</v>
      </c>
    </row>
    <row r="97" spans="1:12">
      <c r="A97" s="3" t="s">
        <v>128</v>
      </c>
      <c r="J97" s="5" t="n">
        <v>-985</v>
      </c>
      <c r="K97" s="5" t="n">
        <v>-4190</v>
      </c>
      <c r="L97" s="5" t="n">
        <v>4184</v>
      </c>
    </row>
    <row r="98" spans="1:12">
      <c r="A98" s="3" t="s">
        <v>1225</v>
      </c>
    </row>
    <row r="99" spans="1:12">
      <c r="A99" s="7" t="s">
        <v>104</v>
      </c>
    </row>
    <row r="100" spans="1:12">
      <c r="A100" s="3" t="s">
        <v>105</v>
      </c>
      <c r="J100" s="5" t="n">
        <v>0</v>
      </c>
      <c r="K100" s="5" t="n">
        <v>0</v>
      </c>
      <c r="L100" s="5" t="n">
        <v>0</v>
      </c>
    </row>
    <row r="101" spans="1:12">
      <c r="A101" s="3" t="s">
        <v>106</v>
      </c>
      <c r="J101" s="5" t="n">
        <v>0</v>
      </c>
      <c r="K101" s="5" t="n">
        <v>0</v>
      </c>
      <c r="L101" s="5" t="n">
        <v>0</v>
      </c>
    </row>
    <row r="102" spans="1:12">
      <c r="A102" s="3" t="s">
        <v>107</v>
      </c>
      <c r="J102" s="5" t="n">
        <v>0</v>
      </c>
      <c r="K102" s="5" t="n">
        <v>0</v>
      </c>
      <c r="L102" s="5" t="n">
        <v>0</v>
      </c>
    </row>
    <row r="103" spans="1:12">
      <c r="A103" s="3" t="s">
        <v>108</v>
      </c>
      <c r="J103" s="5" t="n">
        <v>68114</v>
      </c>
      <c r="K103" s="5" t="n">
        <v>53377</v>
      </c>
      <c r="L103" s="5" t="n">
        <v>42527</v>
      </c>
    </row>
    <row r="104" spans="1:12">
      <c r="A104" s="3" t="s">
        <v>109</v>
      </c>
      <c r="J104" s="5" t="n">
        <v>255</v>
      </c>
      <c r="K104" s="5" t="n">
        <v>1145</v>
      </c>
      <c r="L104" s="5" t="n">
        <v>1959</v>
      </c>
    </row>
    <row r="105" spans="1:12">
      <c r="A105" s="3" t="s">
        <v>110</v>
      </c>
      <c r="J105" s="5" t="n">
        <v>68369</v>
      </c>
      <c r="K105" s="5" t="n">
        <v>54522</v>
      </c>
      <c r="L105" s="5" t="n">
        <v>44486</v>
      </c>
    </row>
    <row r="106" spans="1:12">
      <c r="A106" s="3" t="s">
        <v>111</v>
      </c>
      <c r="J106" s="5" t="n">
        <v>0</v>
      </c>
      <c r="K106" s="5" t="n">
        <v>0</v>
      </c>
      <c r="L106" s="5" t="n">
        <v>0</v>
      </c>
    </row>
    <row r="107" spans="1:12">
      <c r="A107" s="3" t="s">
        <v>112</v>
      </c>
      <c r="J107" s="5" t="n">
        <v>0</v>
      </c>
      <c r="K107" s="5" t="n">
        <v>0</v>
      </c>
      <c r="L107" s="5" t="n">
        <v>0</v>
      </c>
    </row>
    <row r="108" spans="1:12">
      <c r="A108" s="3" t="s">
        <v>113</v>
      </c>
      <c r="J108" s="5" t="n">
        <v>26446</v>
      </c>
      <c r="K108" s="5" t="n">
        <v>19605</v>
      </c>
      <c r="L108" s="5" t="n">
        <v>11714</v>
      </c>
    </row>
    <row r="109" spans="1:12">
      <c r="A109" s="3" t="s">
        <v>114</v>
      </c>
      <c r="J109" s="5" t="n">
        <v>41923</v>
      </c>
      <c r="K109" s="5" t="n">
        <v>34917</v>
      </c>
      <c r="L109" s="5" t="n">
        <v>32772</v>
      </c>
    </row>
    <row r="110" spans="1:12">
      <c r="A110" s="7" t="s">
        <v>115</v>
      </c>
    </row>
    <row r="111" spans="1:12">
      <c r="A111" s="3" t="s">
        <v>116</v>
      </c>
      <c r="J111" s="5" t="n">
        <v>32664</v>
      </c>
      <c r="K111" s="5" t="n">
        <v>32184</v>
      </c>
      <c r="L111" s="5" t="n">
        <v>17593</v>
      </c>
    </row>
    <row r="112" spans="1:12">
      <c r="A112" s="3" t="s">
        <v>117</v>
      </c>
      <c r="J112" s="5" t="n">
        <v>0</v>
      </c>
      <c r="K112" s="5" t="n">
        <v>0</v>
      </c>
      <c r="L112" s="5" t="n">
        <v>0</v>
      </c>
    </row>
    <row r="113" spans="1:12">
      <c r="A113" s="3" t="s">
        <v>118</v>
      </c>
      <c r="J113" s="5" t="n">
        <v>2584</v>
      </c>
      <c r="K113" s="5" t="n">
        <v>2503</v>
      </c>
      <c r="L113" s="5" t="n">
        <v>2227</v>
      </c>
    </row>
    <row r="114" spans="1:12">
      <c r="A114" s="3" t="s">
        <v>119</v>
      </c>
      <c r="J114" s="5" t="n">
        <v>0</v>
      </c>
      <c r="K114" s="5" t="n">
        <v>0</v>
      </c>
      <c r="L114" s="5" t="n">
        <v>0</v>
      </c>
    </row>
    <row r="115" spans="1:12">
      <c r="A115" s="3" t="s">
        <v>123</v>
      </c>
      <c r="J115" s="5" t="n">
        <v>25817</v>
      </c>
      <c r="K115" s="5" t="n">
        <v>20478</v>
      </c>
      <c r="L115" s="5" t="n">
        <v>11929</v>
      </c>
    </row>
    <row r="116" spans="1:12">
      <c r="A116" s="3" t="s">
        <v>124</v>
      </c>
      <c r="J116" s="5" t="n">
        <v>-1330</v>
      </c>
      <c r="K116" s="5" t="n">
        <v>-999</v>
      </c>
      <c r="L116" s="5" t="n">
        <v>-669</v>
      </c>
    </row>
    <row r="117" spans="1:12">
      <c r="A117" s="3" t="s">
        <v>125</v>
      </c>
      <c r="J117" s="5" t="n">
        <v>0</v>
      </c>
      <c r="K117" s="5" t="n">
        <v>0</v>
      </c>
      <c r="L117" s="5" t="n">
        <v>0</v>
      </c>
    </row>
    <row r="118" spans="1:12">
      <c r="A118" s="3" t="s">
        <v>126</v>
      </c>
      <c r="J118" s="5" t="n">
        <v>0</v>
      </c>
      <c r="K118" s="5" t="n">
        <v>0</v>
      </c>
      <c r="L118" s="5" t="n">
        <v>0</v>
      </c>
    </row>
    <row r="119" spans="1:12">
      <c r="A119" s="3" t="s">
        <v>120</v>
      </c>
      <c r="J119" s="5" t="n">
        <v>0</v>
      </c>
      <c r="K119" s="5" t="n">
        <v>0</v>
      </c>
    </row>
    <row r="120" spans="1:12">
      <c r="A120" s="3" t="s">
        <v>1221</v>
      </c>
      <c r="J120" s="5" t="n">
        <v>4424</v>
      </c>
      <c r="K120" s="5" t="n">
        <v>-121</v>
      </c>
      <c r="L120" s="5" t="n">
        <v>-251</v>
      </c>
    </row>
    <row r="121" spans="1:12">
      <c r="A121" s="3" t="s">
        <v>128</v>
      </c>
      <c r="J121" s="5" t="n">
        <v>-22236</v>
      </c>
      <c r="K121" s="5" t="n">
        <v>-19128</v>
      </c>
      <c r="L121" s="5" t="n">
        <v>1943</v>
      </c>
    </row>
    <row r="122" spans="1:12">
      <c r="A122" s="3" t="s">
        <v>1226</v>
      </c>
    </row>
    <row r="123" spans="1:12">
      <c r="A123" s="7" t="s">
        <v>104</v>
      </c>
    </row>
    <row r="124" spans="1:12">
      <c r="A124" s="3" t="s">
        <v>105</v>
      </c>
      <c r="J124" s="5" t="n">
        <v>2075</v>
      </c>
      <c r="K124" s="5" t="n">
        <v>2383</v>
      </c>
      <c r="L124" s="5" t="n">
        <v>2059</v>
      </c>
    </row>
    <row r="125" spans="1:12">
      <c r="A125" s="3" t="s">
        <v>106</v>
      </c>
      <c r="J125" s="5" t="n">
        <v>363</v>
      </c>
      <c r="K125" s="5" t="n">
        <v>468</v>
      </c>
      <c r="L125" s="5" t="n">
        <v>651</v>
      </c>
    </row>
    <row r="126" spans="1:12">
      <c r="A126" s="3" t="s">
        <v>107</v>
      </c>
      <c r="J126" s="5" t="n">
        <v>0</v>
      </c>
      <c r="K126" s="5" t="n">
        <v>0</v>
      </c>
      <c r="L126" s="5" t="n">
        <v>0</v>
      </c>
    </row>
    <row r="127" spans="1:12">
      <c r="A127" s="3" t="s">
        <v>108</v>
      </c>
      <c r="J127" s="5" t="n">
        <v>9952</v>
      </c>
      <c r="K127" s="5" t="n">
        <v>10325</v>
      </c>
      <c r="L127" s="5" t="n">
        <v>9334</v>
      </c>
    </row>
    <row r="128" spans="1:12">
      <c r="A128" s="3" t="s">
        <v>109</v>
      </c>
      <c r="J128" s="5" t="n">
        <v>787</v>
      </c>
      <c r="K128" s="5" t="n">
        <v>411</v>
      </c>
      <c r="L128" s="5" t="n">
        <v>2136</v>
      </c>
    </row>
    <row r="129" spans="1:12">
      <c r="A129" s="3" t="s">
        <v>110</v>
      </c>
      <c r="J129" s="5" t="n">
        <v>13177</v>
      </c>
      <c r="K129" s="5" t="n">
        <v>13587</v>
      </c>
      <c r="L129" s="5" t="n">
        <v>14180</v>
      </c>
    </row>
    <row r="130" spans="1:12">
      <c r="A130" s="3" t="s">
        <v>111</v>
      </c>
      <c r="J130" s="5" t="n">
        <v>1465</v>
      </c>
      <c r="K130" s="5" t="n">
        <v>1449</v>
      </c>
      <c r="L130" s="5" t="n">
        <v>1076</v>
      </c>
    </row>
    <row r="131" spans="1:12">
      <c r="A131" s="3" t="s">
        <v>112</v>
      </c>
      <c r="J131" s="5" t="n">
        <v>267</v>
      </c>
      <c r="K131" s="5" t="n">
        <v>310</v>
      </c>
      <c r="L131" s="5" t="n">
        <v>407</v>
      </c>
    </row>
    <row r="132" spans="1:12">
      <c r="A132" s="3" t="s">
        <v>113</v>
      </c>
      <c r="J132" s="5" t="n">
        <v>3125</v>
      </c>
      <c r="K132" s="5" t="n">
        <v>2441</v>
      </c>
      <c r="L132" s="5" t="n">
        <v>2646</v>
      </c>
    </row>
    <row r="133" spans="1:12">
      <c r="A133" s="3" t="s">
        <v>114</v>
      </c>
      <c r="J133" s="5" t="n">
        <v>8320</v>
      </c>
      <c r="K133" s="5" t="n">
        <v>9387</v>
      </c>
      <c r="L133" s="5" t="n">
        <v>10051</v>
      </c>
    </row>
    <row r="134" spans="1:12">
      <c r="A134" s="7" t="s">
        <v>115</v>
      </c>
    </row>
    <row r="135" spans="1:12">
      <c r="A135" s="3" t="s">
        <v>116</v>
      </c>
      <c r="J135" s="5" t="n">
        <v>6780</v>
      </c>
      <c r="K135" s="5" t="n">
        <v>8605</v>
      </c>
      <c r="L135" s="5" t="n">
        <v>10205</v>
      </c>
    </row>
    <row r="136" spans="1:12">
      <c r="A136" s="3" t="s">
        <v>117</v>
      </c>
      <c r="J136" s="5" t="n">
        <v>0</v>
      </c>
      <c r="K136" s="5" t="n">
        <v>0</v>
      </c>
      <c r="L136" s="5" t="n">
        <v>0</v>
      </c>
    </row>
    <row r="137" spans="1:12">
      <c r="A137" s="3" t="s">
        <v>118</v>
      </c>
      <c r="J137" s="5" t="n">
        <v>616</v>
      </c>
      <c r="K137" s="5" t="n">
        <v>817</v>
      </c>
      <c r="L137" s="5" t="n">
        <v>849</v>
      </c>
    </row>
    <row r="138" spans="1:12">
      <c r="A138" s="3" t="s">
        <v>119</v>
      </c>
      <c r="J138" s="5" t="n">
        <v>-1</v>
      </c>
      <c r="K138" s="5" t="n">
        <v>-23</v>
      </c>
      <c r="L138" s="5" t="n">
        <v>45</v>
      </c>
    </row>
    <row r="139" spans="1:12">
      <c r="A139" s="3" t="s">
        <v>123</v>
      </c>
      <c r="J139" s="5" t="n">
        <v>0</v>
      </c>
      <c r="K139" s="5" t="n">
        <v>0</v>
      </c>
      <c r="L139" s="5" t="n">
        <v>0</v>
      </c>
    </row>
    <row r="140" spans="1:12">
      <c r="A140" s="3" t="s">
        <v>124</v>
      </c>
      <c r="J140" s="5" t="n">
        <v>0</v>
      </c>
      <c r="K140" s="5" t="n">
        <v>0</v>
      </c>
      <c r="L140" s="5" t="n">
        <v>0</v>
      </c>
    </row>
    <row r="141" spans="1:12">
      <c r="A141" s="3" t="s">
        <v>125</v>
      </c>
      <c r="J141" s="5" t="n">
        <v>5473</v>
      </c>
      <c r="K141" s="5" t="n">
        <v>-5948</v>
      </c>
      <c r="L141" s="5" t="n">
        <v>-13240</v>
      </c>
    </row>
    <row r="142" spans="1:12">
      <c r="A142" s="3" t="s">
        <v>126</v>
      </c>
      <c r="J142" s="5" t="n">
        <v>29237</v>
      </c>
      <c r="K142" s="5" t="n">
        <v>7940</v>
      </c>
      <c r="L142" s="5" t="n">
        <v>43198</v>
      </c>
    </row>
    <row r="143" spans="1:12">
      <c r="A143" s="3" t="s">
        <v>120</v>
      </c>
      <c r="J143" s="5" t="n">
        <v>2563</v>
      </c>
      <c r="K143" s="5" t="n">
        <v>0</v>
      </c>
    </row>
    <row r="144" spans="1:12">
      <c r="A144" s="3" t="s">
        <v>1221</v>
      </c>
      <c r="J144" s="5" t="n">
        <v>7</v>
      </c>
      <c r="K144" s="5" t="n">
        <v>109</v>
      </c>
      <c r="L144" s="5" t="n">
        <v>1549</v>
      </c>
    </row>
    <row r="145" spans="1:12">
      <c r="A145" s="3" t="s">
        <v>128</v>
      </c>
      <c r="J145" s="5" t="n">
        <v>-36355</v>
      </c>
      <c r="K145" s="5" t="n">
        <v>-2113</v>
      </c>
      <c r="L145" s="5" t="n">
        <v>-32555</v>
      </c>
    </row>
    <row r="146" spans="1:12">
      <c r="A146" s="3" t="s">
        <v>515</v>
      </c>
    </row>
    <row r="147" spans="1:12">
      <c r="A147" s="7" t="s">
        <v>104</v>
      </c>
    </row>
    <row r="148" spans="1:12">
      <c r="A148" s="3" t="s">
        <v>105</v>
      </c>
      <c r="J148" s="5" t="n">
        <v>0</v>
      </c>
      <c r="K148" s="5" t="n">
        <v>0</v>
      </c>
      <c r="L148" s="5" t="n">
        <v>0</v>
      </c>
    </row>
    <row r="149" spans="1:12">
      <c r="A149" s="3" t="s">
        <v>106</v>
      </c>
      <c r="J149" s="5" t="n">
        <v>0</v>
      </c>
      <c r="K149" s="5" t="n">
        <v>0</v>
      </c>
      <c r="L149" s="5" t="n">
        <v>0</v>
      </c>
    </row>
    <row r="150" spans="1:12">
      <c r="A150" s="3" t="s">
        <v>107</v>
      </c>
      <c r="J150" s="5" t="n">
        <v>0</v>
      </c>
      <c r="K150" s="5" t="n">
        <v>0</v>
      </c>
      <c r="L150" s="5" t="n">
        <v>0</v>
      </c>
    </row>
    <row r="151" spans="1:12">
      <c r="A151" s="3" t="s">
        <v>108</v>
      </c>
      <c r="J151" s="5" t="n">
        <v>0</v>
      </c>
      <c r="K151" s="5" t="n">
        <v>0</v>
      </c>
      <c r="L151" s="5" t="n">
        <v>0</v>
      </c>
    </row>
    <row r="152" spans="1:12">
      <c r="A152" s="3" t="s">
        <v>109</v>
      </c>
      <c r="J152" s="5" t="n">
        <v>0</v>
      </c>
      <c r="K152" s="5" t="n">
        <v>0</v>
      </c>
      <c r="L152" s="5" t="n">
        <v>0</v>
      </c>
    </row>
    <row r="153" spans="1:12">
      <c r="A153" s="3" t="s">
        <v>110</v>
      </c>
      <c r="J153" s="5" t="n">
        <v>0</v>
      </c>
      <c r="K153" s="5" t="n">
        <v>0</v>
      </c>
      <c r="L153" s="5" t="n">
        <v>0</v>
      </c>
    </row>
    <row r="154" spans="1:12">
      <c r="A154" s="3" t="s">
        <v>111</v>
      </c>
      <c r="J154" s="5" t="n">
        <v>0</v>
      </c>
      <c r="K154" s="5" t="n">
        <v>0</v>
      </c>
      <c r="L154" s="5" t="n">
        <v>0</v>
      </c>
    </row>
    <row r="155" spans="1:12">
      <c r="A155" s="3" t="s">
        <v>112</v>
      </c>
      <c r="J155" s="5" t="n">
        <v>0</v>
      </c>
      <c r="K155" s="5" t="n">
        <v>0</v>
      </c>
      <c r="L155" s="5" t="n">
        <v>0</v>
      </c>
    </row>
    <row r="156" spans="1:12">
      <c r="A156" s="3" t="s">
        <v>113</v>
      </c>
      <c r="J156" s="5" t="n">
        <v>0</v>
      </c>
      <c r="K156" s="5" t="n">
        <v>0</v>
      </c>
      <c r="L156" s="5" t="n">
        <v>0</v>
      </c>
    </row>
    <row r="157" spans="1:12">
      <c r="A157" s="3" t="s">
        <v>114</v>
      </c>
      <c r="J157" s="5" t="n">
        <v>0</v>
      </c>
      <c r="K157" s="5" t="n">
        <v>0</v>
      </c>
      <c r="L157" s="5" t="n">
        <v>0</v>
      </c>
    </row>
    <row r="158" spans="1:12">
      <c r="A158" s="7" t="s">
        <v>115</v>
      </c>
    </row>
    <row r="159" spans="1:12">
      <c r="A159" s="3" t="s">
        <v>116</v>
      </c>
      <c r="J159" s="5" t="n">
        <v>0</v>
      </c>
      <c r="K159" s="5" t="n">
        <v>0</v>
      </c>
      <c r="L159" s="5" t="n">
        <v>0</v>
      </c>
    </row>
    <row r="160" spans="1:12">
      <c r="A160" s="3" t="s">
        <v>117</v>
      </c>
      <c r="J160" s="5" t="n">
        <v>72986</v>
      </c>
      <c r="K160" s="5" t="n">
        <v>79944</v>
      </c>
      <c r="L160" s="5" t="n">
        <v>70493</v>
      </c>
    </row>
    <row r="161" spans="1:12">
      <c r="A161" s="3" t="s">
        <v>118</v>
      </c>
      <c r="J161" s="5" t="n">
        <v>10676</v>
      </c>
      <c r="K161" s="5" t="n">
        <v>9735</v>
      </c>
      <c r="L161" s="5" t="n">
        <v>8203</v>
      </c>
    </row>
    <row r="162" spans="1:12">
      <c r="A162" s="3" t="s">
        <v>119</v>
      </c>
      <c r="J162" s="5" t="n">
        <v>1407</v>
      </c>
      <c r="K162" s="5" t="n">
        <v>964</v>
      </c>
      <c r="L162" s="5" t="n">
        <v>1133</v>
      </c>
    </row>
    <row r="163" spans="1:12">
      <c r="A163" s="3" t="s">
        <v>123</v>
      </c>
      <c r="J163" s="5" t="n">
        <v>16310</v>
      </c>
      <c r="K163" s="5" t="n">
        <v>7883</v>
      </c>
      <c r="L163" s="5" t="n">
        <v>4123</v>
      </c>
    </row>
    <row r="164" spans="1:12">
      <c r="A164" s="3" t="s">
        <v>124</v>
      </c>
      <c r="J164" s="5" t="n">
        <v>-158</v>
      </c>
      <c r="K164" s="5" t="n">
        <v>-278</v>
      </c>
      <c r="L164" s="5" t="n">
        <v>-250</v>
      </c>
    </row>
    <row r="165" spans="1:12">
      <c r="A165" s="3" t="s">
        <v>125</v>
      </c>
      <c r="J165" s="5" t="n">
        <v>0</v>
      </c>
      <c r="K165" s="5" t="n">
        <v>0</v>
      </c>
      <c r="L165" s="5" t="n">
        <v>0</v>
      </c>
    </row>
    <row r="166" spans="1:12">
      <c r="A166" s="3" t="s">
        <v>126</v>
      </c>
      <c r="J166" s="5" t="n">
        <v>0</v>
      </c>
      <c r="K166" s="5" t="n">
        <v>0</v>
      </c>
      <c r="L166" s="5" t="n">
        <v>0</v>
      </c>
    </row>
    <row r="167" spans="1:12">
      <c r="A167" s="3" t="s">
        <v>120</v>
      </c>
      <c r="J167" s="5" t="n">
        <v>9702</v>
      </c>
      <c r="K167" s="5" t="n">
        <v>6664</v>
      </c>
    </row>
    <row r="168" spans="1:12">
      <c r="A168" s="3" t="s">
        <v>1221</v>
      </c>
      <c r="J168" s="5" t="n">
        <v>192</v>
      </c>
      <c r="K168" s="5" t="n">
        <v>375</v>
      </c>
      <c r="L168" s="5" t="n">
        <v>745</v>
      </c>
    </row>
    <row r="169" spans="1:12">
      <c r="A169" s="3" t="s">
        <v>128</v>
      </c>
      <c r="J169" s="6" t="n">
        <v>-111115</v>
      </c>
      <c r="K169" s="6" t="n">
        <v>-105287</v>
      </c>
      <c r="L169" s="6" t="n">
        <v>-8444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0</v>
      </c>
      <c r="B1" s="2" t="s">
        <v>1</v>
      </c>
    </row>
    <row r="2" spans="1:2">
      <c r="B2" s="2" t="s">
        <v>2</v>
      </c>
    </row>
    <row r="3" spans="1:2">
      <c r="A3" s="7" t="s">
        <v>281</v>
      </c>
    </row>
    <row r="4" spans="1:2">
      <c r="A4" s="3" t="s">
        <v>280</v>
      </c>
      <c r="B4" s="3"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14"/>
  </cols>
  <sheetData>
    <row r="1" spans="1:7">
      <c r="A1" s="1" t="s">
        <v>1227</v>
      </c>
      <c r="B1" s="2" t="s">
        <v>2</v>
      </c>
      <c r="D1" s="2" t="s">
        <v>31</v>
      </c>
      <c r="F1" s="2" t="s">
        <v>103</v>
      </c>
      <c r="G1" s="2" t="s">
        <v>1228</v>
      </c>
    </row>
    <row r="2" spans="1:7">
      <c r="A2" s="7" t="s">
        <v>1229</v>
      </c>
    </row>
    <row r="3" spans="1:7">
      <c r="A3" s="3" t="s">
        <v>33</v>
      </c>
      <c r="B3" s="6" t="n">
        <v>59124</v>
      </c>
      <c r="D3" s="6" t="n">
        <v>55325</v>
      </c>
      <c r="F3" s="6" t="n">
        <v>29100</v>
      </c>
      <c r="G3" s="6" t="n">
        <v>39824</v>
      </c>
    </row>
    <row r="4" spans="1:7">
      <c r="A4" s="3" t="s">
        <v>34</v>
      </c>
      <c r="B4" s="5" t="n">
        <v>15137</v>
      </c>
      <c r="D4" s="5" t="n">
        <v>63495</v>
      </c>
    </row>
    <row r="5" spans="1:7">
      <c r="A5" s="3" t="s">
        <v>1230</v>
      </c>
      <c r="B5" s="5" t="n">
        <v>159964</v>
      </c>
      <c r="D5" s="5" t="n">
        <v>162444</v>
      </c>
    </row>
    <row r="6" spans="1:7">
      <c r="A6" s="3" t="s">
        <v>36</v>
      </c>
      <c r="B6" s="5" t="n">
        <v>36533</v>
      </c>
      <c r="D6" s="5" t="n">
        <v>63995</v>
      </c>
    </row>
    <row r="7" spans="1:7">
      <c r="A7" s="3" t="s">
        <v>39</v>
      </c>
      <c r="B7" s="5" t="n">
        <v>124084</v>
      </c>
      <c r="D7" s="5" t="n">
        <v>138175</v>
      </c>
    </row>
    <row r="8" spans="1:7">
      <c r="A8" s="3" t="s">
        <v>45</v>
      </c>
      <c r="B8" s="5" t="n">
        <v>56182</v>
      </c>
      <c r="D8" s="5" t="n">
        <v>91781</v>
      </c>
    </row>
    <row r="9" spans="1:7">
      <c r="A9" s="3" t="s">
        <v>46</v>
      </c>
      <c r="B9" s="5" t="n">
        <v>75594</v>
      </c>
      <c r="D9" s="5" t="n">
        <v>105900</v>
      </c>
    </row>
    <row r="10" spans="1:7">
      <c r="A10" s="3" t="s">
        <v>47</v>
      </c>
      <c r="B10" s="5" t="n">
        <v>2883</v>
      </c>
      <c r="D10" s="5" t="n">
        <v>5070</v>
      </c>
    </row>
    <row r="11" spans="1:7">
      <c r="A11" s="3" t="s">
        <v>50</v>
      </c>
      <c r="B11" s="5" t="n">
        <v>75824</v>
      </c>
      <c r="D11" s="5" t="n">
        <v>85004</v>
      </c>
    </row>
    <row r="12" spans="1:7">
      <c r="A12" s="3" t="s">
        <v>48</v>
      </c>
      <c r="B12" s="5" t="n">
        <v>327460</v>
      </c>
      <c r="D12" s="5" t="n">
        <v>346577</v>
      </c>
      <c r="F12" s="5" t="n">
        <v>433300</v>
      </c>
    </row>
    <row r="13" spans="1:7">
      <c r="A13" s="3" t="s">
        <v>49</v>
      </c>
      <c r="B13" s="5" t="n">
        <v>50434</v>
      </c>
      <c r="D13" s="5" t="n">
        <v>66086</v>
      </c>
    </row>
    <row r="14" spans="1:7">
      <c r="A14" s="3" t="s">
        <v>52</v>
      </c>
      <c r="B14" s="5" t="n">
        <v>1212230</v>
      </c>
      <c r="C14" s="3" t="s">
        <v>53</v>
      </c>
      <c r="D14" s="5" t="n">
        <v>1410544</v>
      </c>
      <c r="E14" s="3" t="s">
        <v>53</v>
      </c>
      <c r="F14" s="5" t="n">
        <v>1332968</v>
      </c>
    </row>
    <row r="15" spans="1:7">
      <c r="A15" s="3" t="s">
        <v>1222</v>
      </c>
    </row>
    <row r="16" spans="1:7">
      <c r="A16" s="7" t="s">
        <v>1229</v>
      </c>
    </row>
    <row r="17" spans="1:7">
      <c r="A17" s="3" t="s">
        <v>33</v>
      </c>
      <c r="B17" s="5" t="n">
        <v>12166</v>
      </c>
      <c r="D17" s="5" t="n">
        <v>16999</v>
      </c>
      <c r="F17" s="5" t="n">
        <v>15337</v>
      </c>
    </row>
    <row r="18" spans="1:7">
      <c r="A18" s="3" t="s">
        <v>34</v>
      </c>
      <c r="B18" s="5" t="n">
        <v>14992</v>
      </c>
      <c r="D18" s="5" t="n">
        <v>63495</v>
      </c>
      <c r="F18" s="5" t="n">
        <v>9176</v>
      </c>
    </row>
    <row r="19" spans="1:7">
      <c r="A19" s="3" t="s">
        <v>1230</v>
      </c>
      <c r="B19" s="5" t="n">
        <v>159964</v>
      </c>
      <c r="D19" s="5" t="n">
        <v>162444</v>
      </c>
      <c r="F19" s="5" t="n">
        <v>156637</v>
      </c>
    </row>
    <row r="20" spans="1:7">
      <c r="A20" s="3" t="s">
        <v>36</v>
      </c>
      <c r="B20" s="5" t="n">
        <v>34220</v>
      </c>
      <c r="D20" s="5" t="n">
        <v>42365</v>
      </c>
      <c r="F20" s="5" t="n">
        <v>32257</v>
      </c>
    </row>
    <row r="21" spans="1:7">
      <c r="A21" s="3" t="s">
        <v>1231</v>
      </c>
      <c r="B21" s="5" t="n">
        <v>50192</v>
      </c>
      <c r="D21" s="5" t="n">
        <v>38562</v>
      </c>
      <c r="F21" s="5" t="n">
        <v>42826</v>
      </c>
    </row>
    <row r="22" spans="1:7">
      <c r="A22" s="3" t="s">
        <v>39</v>
      </c>
      <c r="B22" s="5" t="n">
        <v>124084</v>
      </c>
      <c r="D22" s="5" t="n">
        <v>138165</v>
      </c>
      <c r="F22" s="5" t="n">
        <v>145195</v>
      </c>
    </row>
    <row r="23" spans="1:7">
      <c r="A23" s="3" t="s">
        <v>45</v>
      </c>
      <c r="B23" s="5" t="n">
        <v>56182</v>
      </c>
      <c r="D23" s="5" t="n">
        <v>91781</v>
      </c>
      <c r="F23" s="5" t="n">
        <v>97085</v>
      </c>
    </row>
    <row r="24" spans="1:7">
      <c r="A24" s="3" t="s">
        <v>46</v>
      </c>
      <c r="B24" s="5" t="n">
        <v>58173</v>
      </c>
      <c r="D24" s="5" t="n">
        <v>76898</v>
      </c>
      <c r="F24" s="5" t="n">
        <v>84247</v>
      </c>
    </row>
    <row r="25" spans="1:7">
      <c r="A25" s="3" t="s">
        <v>47</v>
      </c>
      <c r="B25" s="5" t="n">
        <v>2883</v>
      </c>
      <c r="D25" s="5" t="n">
        <v>5070</v>
      </c>
      <c r="F25" s="5" t="n">
        <v>3509</v>
      </c>
    </row>
    <row r="26" spans="1:7">
      <c r="A26" s="3" t="s">
        <v>50</v>
      </c>
      <c r="B26" s="5" t="n">
        <v>75824</v>
      </c>
      <c r="D26" s="5" t="n">
        <v>85004</v>
      </c>
      <c r="F26" s="5" t="n">
        <v>65488</v>
      </c>
    </row>
    <row r="27" spans="1:7">
      <c r="A27" s="3" t="s">
        <v>48</v>
      </c>
      <c r="B27" s="5" t="n">
        <v>327460</v>
      </c>
      <c r="D27" s="5" t="n">
        <v>336027</v>
      </c>
      <c r="F27" s="5" t="n">
        <v>338838</v>
      </c>
    </row>
    <row r="28" spans="1:7">
      <c r="A28" s="3" t="s">
        <v>49</v>
      </c>
      <c r="B28" s="5" t="n">
        <v>27749</v>
      </c>
      <c r="D28" s="5" t="n">
        <v>36736</v>
      </c>
      <c r="F28" s="5" t="n">
        <v>40698</v>
      </c>
    </row>
    <row r="29" spans="1:7">
      <c r="A29" s="3" t="s">
        <v>52</v>
      </c>
      <c r="B29" s="5" t="n">
        <v>943889</v>
      </c>
      <c r="D29" s="5" t="n">
        <v>1093546</v>
      </c>
      <c r="F29" s="5" t="n">
        <v>1031293</v>
      </c>
    </row>
    <row r="30" spans="1:7">
      <c r="A30" s="3" t="s">
        <v>1223</v>
      </c>
    </row>
    <row r="31" spans="1:7">
      <c r="A31" s="7" t="s">
        <v>1229</v>
      </c>
    </row>
    <row r="32" spans="1:7">
      <c r="A32" s="3" t="s">
        <v>33</v>
      </c>
      <c r="B32" s="5" t="n">
        <v>4812</v>
      </c>
      <c r="D32" s="5" t="n">
        <v>6000</v>
      </c>
      <c r="F32" s="5" t="n">
        <v>4632</v>
      </c>
    </row>
    <row r="33" spans="1:7">
      <c r="A33" s="3" t="s">
        <v>34</v>
      </c>
      <c r="B33" s="5" t="n">
        <v>0</v>
      </c>
      <c r="D33" s="5" t="n">
        <v>0</v>
      </c>
      <c r="F33" s="5" t="n">
        <v>0</v>
      </c>
    </row>
    <row r="34" spans="1:7">
      <c r="A34" s="3" t="s">
        <v>1230</v>
      </c>
      <c r="B34" s="5" t="n">
        <v>143500</v>
      </c>
      <c r="D34" s="5" t="n">
        <v>145258</v>
      </c>
      <c r="F34" s="5" t="n">
        <v>142930</v>
      </c>
    </row>
    <row r="35" spans="1:7">
      <c r="A35" s="3" t="s">
        <v>36</v>
      </c>
      <c r="B35" s="5" t="n">
        <v>0</v>
      </c>
      <c r="D35" s="5" t="n">
        <v>0</v>
      </c>
      <c r="F35" s="5" t="n">
        <v>0</v>
      </c>
    </row>
    <row r="36" spans="1:7">
      <c r="A36" s="3" t="s">
        <v>1231</v>
      </c>
      <c r="B36" s="5" t="n">
        <v>28338</v>
      </c>
      <c r="D36" s="5" t="n">
        <v>28374</v>
      </c>
      <c r="F36" s="5" t="n">
        <v>28250</v>
      </c>
    </row>
    <row r="37" spans="1:7">
      <c r="A37" s="3" t="s">
        <v>39</v>
      </c>
      <c r="B37" s="5" t="n">
        <v>107568</v>
      </c>
      <c r="D37" s="5" t="n">
        <v>114793</v>
      </c>
      <c r="F37" s="5" t="n">
        <v>120814</v>
      </c>
    </row>
    <row r="38" spans="1:7">
      <c r="A38" s="3" t="s">
        <v>45</v>
      </c>
      <c r="B38" s="5" t="n">
        <v>0</v>
      </c>
      <c r="D38" s="5" t="n">
        <v>0</v>
      </c>
      <c r="F38" s="5" t="n">
        <v>0</v>
      </c>
    </row>
    <row r="39" spans="1:7">
      <c r="A39" s="3" t="s">
        <v>46</v>
      </c>
      <c r="B39" s="5" t="n">
        <v>42717</v>
      </c>
      <c r="D39" s="5" t="n">
        <v>50660</v>
      </c>
      <c r="F39" s="5" t="n">
        <v>52804</v>
      </c>
    </row>
    <row r="40" spans="1:7">
      <c r="A40" s="3" t="s">
        <v>47</v>
      </c>
      <c r="B40" s="5" t="n">
        <v>0</v>
      </c>
      <c r="D40" s="5" t="n">
        <v>0</v>
      </c>
      <c r="F40" s="5" t="n">
        <v>0</v>
      </c>
    </row>
    <row r="41" spans="1:7">
      <c r="A41" s="3" t="s">
        <v>50</v>
      </c>
      <c r="B41" s="5" t="n">
        <v>0</v>
      </c>
      <c r="D41" s="5" t="n">
        <v>0</v>
      </c>
      <c r="F41" s="5" t="n">
        <v>0</v>
      </c>
    </row>
    <row r="42" spans="1:7">
      <c r="A42" s="3" t="s">
        <v>48</v>
      </c>
      <c r="B42" s="5" t="n">
        <v>244330</v>
      </c>
      <c r="D42" s="5" t="n">
        <v>228629</v>
      </c>
      <c r="F42" s="5" t="n">
        <v>228629</v>
      </c>
    </row>
    <row r="43" spans="1:7">
      <c r="A43" s="3" t="s">
        <v>49</v>
      </c>
      <c r="B43" s="5" t="n">
        <v>14208</v>
      </c>
      <c r="D43" s="5" t="n">
        <v>13697</v>
      </c>
      <c r="F43" s="5" t="n">
        <v>15209</v>
      </c>
    </row>
    <row r="44" spans="1:7">
      <c r="A44" s="3" t="s">
        <v>52</v>
      </c>
      <c r="B44" s="5" t="n">
        <v>585473</v>
      </c>
      <c r="D44" s="5" t="n">
        <v>587411</v>
      </c>
      <c r="F44" s="5" t="n">
        <v>593268</v>
      </c>
    </row>
    <row r="45" spans="1:7">
      <c r="A45" s="3" t="s">
        <v>1224</v>
      </c>
    </row>
    <row r="46" spans="1:7">
      <c r="A46" s="7" t="s">
        <v>1229</v>
      </c>
    </row>
    <row r="47" spans="1:7">
      <c r="A47" s="3" t="s">
        <v>33</v>
      </c>
      <c r="B47" s="5" t="n">
        <v>3662</v>
      </c>
      <c r="D47" s="5" t="n">
        <v>3904</v>
      </c>
      <c r="F47" s="5" t="n">
        <v>5284</v>
      </c>
    </row>
    <row r="48" spans="1:7">
      <c r="A48" s="3" t="s">
        <v>34</v>
      </c>
      <c r="B48" s="5" t="n">
        <v>0</v>
      </c>
      <c r="D48" s="5" t="n">
        <v>0</v>
      </c>
      <c r="F48" s="5" t="n">
        <v>0</v>
      </c>
    </row>
    <row r="49" spans="1:7">
      <c r="A49" s="3" t="s">
        <v>1230</v>
      </c>
      <c r="B49" s="5" t="n">
        <v>16464</v>
      </c>
      <c r="D49" s="5" t="n">
        <v>17186</v>
      </c>
      <c r="F49" s="5" t="n">
        <v>13707</v>
      </c>
    </row>
    <row r="50" spans="1:7">
      <c r="A50" s="3" t="s">
        <v>36</v>
      </c>
      <c r="B50" s="5" t="n">
        <v>0</v>
      </c>
      <c r="D50" s="5" t="n">
        <v>0</v>
      </c>
      <c r="F50" s="5" t="n">
        <v>0</v>
      </c>
    </row>
    <row r="51" spans="1:7">
      <c r="A51" s="3" t="s">
        <v>1231</v>
      </c>
      <c r="B51" s="5" t="n">
        <v>2544</v>
      </c>
      <c r="D51" s="5" t="n">
        <v>2468</v>
      </c>
      <c r="F51" s="5" t="n">
        <v>1823</v>
      </c>
    </row>
    <row r="52" spans="1:7">
      <c r="A52" s="3" t="s">
        <v>39</v>
      </c>
      <c r="B52" s="5" t="n">
        <v>16502</v>
      </c>
      <c r="D52" s="5" t="n">
        <v>22790</v>
      </c>
      <c r="F52" s="5" t="n">
        <v>23833</v>
      </c>
    </row>
    <row r="53" spans="1:7">
      <c r="A53" s="3" t="s">
        <v>45</v>
      </c>
      <c r="B53" s="5" t="n">
        <v>0</v>
      </c>
      <c r="D53" s="5" t="n">
        <v>0</v>
      </c>
      <c r="F53" s="5" t="n">
        <v>0</v>
      </c>
    </row>
    <row r="54" spans="1:7">
      <c r="A54" s="3" t="s">
        <v>46</v>
      </c>
      <c r="B54" s="5" t="n">
        <v>12985</v>
      </c>
      <c r="D54" s="5" t="n">
        <v>21987</v>
      </c>
      <c r="F54" s="5" t="n">
        <v>26191</v>
      </c>
    </row>
    <row r="55" spans="1:7">
      <c r="A55" s="3" t="s">
        <v>47</v>
      </c>
      <c r="B55" s="5" t="n">
        <v>0</v>
      </c>
      <c r="D55" s="5" t="n">
        <v>0</v>
      </c>
      <c r="F55" s="5" t="n">
        <v>0</v>
      </c>
    </row>
    <row r="56" spans="1:7">
      <c r="A56" s="3" t="s">
        <v>50</v>
      </c>
      <c r="B56" s="5" t="n">
        <v>0</v>
      </c>
      <c r="D56" s="5" t="n">
        <v>0</v>
      </c>
      <c r="F56" s="5" t="n">
        <v>303</v>
      </c>
    </row>
    <row r="57" spans="1:7">
      <c r="A57" s="3" t="s">
        <v>48</v>
      </c>
      <c r="B57" s="5" t="n">
        <v>7316</v>
      </c>
      <c r="D57" s="5" t="n">
        <v>11418</v>
      </c>
      <c r="F57" s="5" t="n">
        <v>11717</v>
      </c>
    </row>
    <row r="58" spans="1:7">
      <c r="A58" s="3" t="s">
        <v>49</v>
      </c>
      <c r="B58" s="5" t="n">
        <v>338</v>
      </c>
      <c r="D58" s="5" t="n">
        <v>609</v>
      </c>
      <c r="F58" s="5" t="n">
        <v>2653</v>
      </c>
    </row>
    <row r="59" spans="1:7">
      <c r="A59" s="3" t="s">
        <v>52</v>
      </c>
      <c r="B59" s="5" t="n">
        <v>59811</v>
      </c>
      <c r="D59" s="5" t="n">
        <v>80362</v>
      </c>
      <c r="F59" s="5" t="n">
        <v>85511</v>
      </c>
    </row>
    <row r="60" spans="1:7">
      <c r="A60" s="3" t="s">
        <v>1225</v>
      </c>
    </row>
    <row r="61" spans="1:7">
      <c r="A61" s="7" t="s">
        <v>1229</v>
      </c>
    </row>
    <row r="62" spans="1:7">
      <c r="A62" s="3" t="s">
        <v>33</v>
      </c>
      <c r="B62" s="5" t="n">
        <v>2880</v>
      </c>
      <c r="D62" s="5" t="n">
        <v>5405</v>
      </c>
      <c r="F62" s="5" t="n">
        <v>4328</v>
      </c>
    </row>
    <row r="63" spans="1:7">
      <c r="A63" s="3" t="s">
        <v>34</v>
      </c>
      <c r="B63" s="5" t="n">
        <v>14992</v>
      </c>
      <c r="D63" s="5" t="n">
        <v>63495</v>
      </c>
      <c r="F63" s="5" t="n">
        <v>9176</v>
      </c>
    </row>
    <row r="64" spans="1:7">
      <c r="A64" s="3" t="s">
        <v>1230</v>
      </c>
      <c r="B64" s="5" t="n">
        <v>0</v>
      </c>
      <c r="D64" s="5" t="n">
        <v>0</v>
      </c>
      <c r="F64" s="5" t="n">
        <v>0</v>
      </c>
    </row>
    <row r="65" spans="1:7">
      <c r="A65" s="3" t="s">
        <v>36</v>
      </c>
      <c r="B65" s="5" t="n">
        <v>31824</v>
      </c>
      <c r="D65" s="5" t="n">
        <v>39769</v>
      </c>
      <c r="F65" s="5" t="n">
        <v>29367</v>
      </c>
    </row>
    <row r="66" spans="1:7">
      <c r="A66" s="3" t="s">
        <v>1231</v>
      </c>
      <c r="B66" s="5" t="n">
        <v>19105</v>
      </c>
      <c r="D66" s="5" t="n">
        <v>7172</v>
      </c>
      <c r="F66" s="5" t="n">
        <v>12143</v>
      </c>
    </row>
    <row r="67" spans="1:7">
      <c r="A67" s="3" t="s">
        <v>39</v>
      </c>
      <c r="B67" s="5" t="n">
        <v>0</v>
      </c>
      <c r="D67" s="5" t="n">
        <v>0</v>
      </c>
      <c r="F67" s="5" t="n">
        <v>0</v>
      </c>
    </row>
    <row r="68" spans="1:7">
      <c r="A68" s="3" t="s">
        <v>45</v>
      </c>
      <c r="B68" s="5" t="n">
        <v>0</v>
      </c>
      <c r="D68" s="5" t="n">
        <v>0</v>
      </c>
      <c r="F68" s="5" t="n">
        <v>0</v>
      </c>
    </row>
    <row r="69" spans="1:7">
      <c r="A69" s="3" t="s">
        <v>46</v>
      </c>
      <c r="B69" s="5" t="n">
        <v>1656</v>
      </c>
      <c r="D69" s="5" t="n">
        <v>1707</v>
      </c>
      <c r="F69" s="5" t="n">
        <v>2007</v>
      </c>
    </row>
    <row r="70" spans="1:7">
      <c r="A70" s="3" t="s">
        <v>47</v>
      </c>
      <c r="B70" s="5" t="n">
        <v>2883</v>
      </c>
      <c r="D70" s="5" t="n">
        <v>5070</v>
      </c>
      <c r="F70" s="5" t="n">
        <v>3509</v>
      </c>
    </row>
    <row r="71" spans="1:7">
      <c r="A71" s="3" t="s">
        <v>50</v>
      </c>
      <c r="B71" s="5" t="n">
        <v>75824</v>
      </c>
      <c r="D71" s="5" t="n">
        <v>85004</v>
      </c>
      <c r="F71" s="5" t="n">
        <v>65185</v>
      </c>
    </row>
    <row r="72" spans="1:7">
      <c r="A72" s="3" t="s">
        <v>48</v>
      </c>
      <c r="B72" s="5" t="n">
        <v>75814</v>
      </c>
      <c r="D72" s="5" t="n">
        <v>95980</v>
      </c>
      <c r="F72" s="5" t="n">
        <v>98492</v>
      </c>
    </row>
    <row r="73" spans="1:7">
      <c r="A73" s="3" t="s">
        <v>49</v>
      </c>
      <c r="B73" s="5" t="n">
        <v>13195</v>
      </c>
      <c r="D73" s="5" t="n">
        <v>21051</v>
      </c>
      <c r="F73" s="5" t="n">
        <v>21383</v>
      </c>
    </row>
    <row r="74" spans="1:7">
      <c r="A74" s="3" t="s">
        <v>52</v>
      </c>
      <c r="B74" s="5" t="n">
        <v>238173</v>
      </c>
      <c r="D74" s="5" t="n">
        <v>324653</v>
      </c>
      <c r="F74" s="5" t="n">
        <v>245590</v>
      </c>
    </row>
    <row r="75" spans="1:7">
      <c r="A75" s="3" t="s">
        <v>1226</v>
      </c>
    </row>
    <row r="76" spans="1:7">
      <c r="A76" s="7" t="s">
        <v>1229</v>
      </c>
    </row>
    <row r="77" spans="1:7">
      <c r="A77" s="3" t="s">
        <v>33</v>
      </c>
      <c r="B77" s="5" t="n">
        <v>812</v>
      </c>
      <c r="D77" s="5" t="n">
        <v>1690</v>
      </c>
      <c r="F77" s="5" t="n">
        <v>1093</v>
      </c>
    </row>
    <row r="78" spans="1:7">
      <c r="A78" s="3" t="s">
        <v>34</v>
      </c>
      <c r="B78" s="5" t="n">
        <v>0</v>
      </c>
      <c r="D78" s="5" t="n">
        <v>0</v>
      </c>
      <c r="F78" s="5" t="n">
        <v>0</v>
      </c>
    </row>
    <row r="79" spans="1:7">
      <c r="A79" s="3" t="s">
        <v>1230</v>
      </c>
      <c r="B79" s="5" t="n">
        <v>0</v>
      </c>
      <c r="D79" s="5" t="n">
        <v>0</v>
      </c>
      <c r="F79" s="5" t="n">
        <v>0</v>
      </c>
    </row>
    <row r="80" spans="1:7">
      <c r="A80" s="3" t="s">
        <v>36</v>
      </c>
      <c r="B80" s="5" t="n">
        <v>2396</v>
      </c>
      <c r="D80" s="5" t="n">
        <v>2596</v>
      </c>
      <c r="F80" s="5" t="n">
        <v>2890</v>
      </c>
    </row>
    <row r="81" spans="1:7">
      <c r="A81" s="3" t="s">
        <v>1231</v>
      </c>
      <c r="B81" s="5" t="n">
        <v>205</v>
      </c>
      <c r="D81" s="5" t="n">
        <v>548</v>
      </c>
      <c r="F81" s="5" t="n">
        <v>610</v>
      </c>
    </row>
    <row r="82" spans="1:7">
      <c r="A82" s="3" t="s">
        <v>39</v>
      </c>
      <c r="B82" s="5" t="n">
        <v>14</v>
      </c>
      <c r="D82" s="5" t="n">
        <v>582</v>
      </c>
      <c r="F82" s="5" t="n">
        <v>548</v>
      </c>
    </row>
    <row r="83" spans="1:7">
      <c r="A83" s="3" t="s">
        <v>45</v>
      </c>
      <c r="B83" s="5" t="n">
        <v>56182</v>
      </c>
      <c r="D83" s="5" t="n">
        <v>91781</v>
      </c>
      <c r="F83" s="5" t="n">
        <v>97085</v>
      </c>
    </row>
    <row r="84" spans="1:7">
      <c r="A84" s="3" t="s">
        <v>46</v>
      </c>
      <c r="B84" s="5" t="n">
        <v>815</v>
      </c>
      <c r="D84" s="5" t="n">
        <v>2544</v>
      </c>
      <c r="F84" s="5" t="n">
        <v>3245</v>
      </c>
    </row>
    <row r="85" spans="1:7">
      <c r="A85" s="3" t="s">
        <v>47</v>
      </c>
      <c r="B85" s="5" t="n">
        <v>0</v>
      </c>
      <c r="D85" s="5" t="n">
        <v>0</v>
      </c>
      <c r="F85" s="5" t="n">
        <v>0</v>
      </c>
    </row>
    <row r="86" spans="1:7">
      <c r="A86" s="3" t="s">
        <v>50</v>
      </c>
      <c r="B86" s="5" t="n">
        <v>0</v>
      </c>
      <c r="D86" s="5" t="n">
        <v>0</v>
      </c>
      <c r="F86" s="5" t="n">
        <v>0</v>
      </c>
    </row>
    <row r="87" spans="1:7">
      <c r="A87" s="3" t="s">
        <v>48</v>
      </c>
      <c r="B87" s="5" t="n">
        <v>0</v>
      </c>
      <c r="D87" s="5" t="n">
        <v>0</v>
      </c>
      <c r="F87" s="5" t="n">
        <v>0</v>
      </c>
    </row>
    <row r="88" spans="1:7">
      <c r="A88" s="3" t="s">
        <v>49</v>
      </c>
      <c r="B88" s="5" t="n">
        <v>8</v>
      </c>
      <c r="D88" s="5" t="n">
        <v>1379</v>
      </c>
      <c r="F88" s="5" t="n">
        <v>1453</v>
      </c>
    </row>
    <row r="89" spans="1:7">
      <c r="A89" s="3" t="s">
        <v>52</v>
      </c>
      <c r="B89" s="5" t="n">
        <v>60432</v>
      </c>
      <c r="D89" s="5" t="n">
        <v>101120</v>
      </c>
      <c r="F89" s="5" t="n">
        <v>106924</v>
      </c>
    </row>
    <row r="90" spans="1:7">
      <c r="A90" s="3" t="s">
        <v>515</v>
      </c>
    </row>
    <row r="91" spans="1:7">
      <c r="A91" s="7" t="s">
        <v>1229</v>
      </c>
    </row>
    <row r="92" spans="1:7">
      <c r="A92" s="3" t="s">
        <v>52</v>
      </c>
      <c r="B92" s="5" t="n">
        <v>268341</v>
      </c>
      <c r="D92" s="5" t="n">
        <v>316998</v>
      </c>
      <c r="F92" s="5" t="n">
        <v>301675</v>
      </c>
    </row>
    <row r="93" spans="1:7">
      <c r="A93" s="3" t="s">
        <v>1232</v>
      </c>
    </row>
    <row r="94" spans="1:7">
      <c r="A94" s="7" t="s">
        <v>1229</v>
      </c>
    </row>
    <row r="95" spans="1:7">
      <c r="A95" s="3" t="s">
        <v>1233</v>
      </c>
      <c r="B95" s="6" t="n">
        <v>4600</v>
      </c>
      <c r="D95" s="6" t="n">
        <v>57800</v>
      </c>
      <c r="F95" s="6" t="n">
        <v>153200</v>
      </c>
    </row>
    <row r="96" spans="1:7">
      <c r="A96" t="n"/>
    </row>
    <row r="97" spans="1:7">
      <c r="A97" s="3" t="s">
        <v>79</v>
      </c>
      <c r="B97" s="3" t="s">
        <v>80</v>
      </c>
    </row>
    <row r="98" spans="1:7">
      <c r="A98" s="3" t="s">
        <v>81</v>
      </c>
      <c r="B98" s="3" t="s">
        <v>82</v>
      </c>
    </row>
  </sheetData>
  <mergeCells count="5">
    <mergeCell ref="B1:C1"/>
    <mergeCell ref="D1:E1"/>
    <mergeCell ref="A96:G96"/>
    <mergeCell ref="B97:G97"/>
    <mergeCell ref="B98:G98"/>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591</v>
      </c>
      <c r="J1" s="2" t="s">
        <v>1</v>
      </c>
    </row>
    <row r="2" spans="1:12">
      <c r="B2" s="2" t="s">
        <v>2</v>
      </c>
      <c r="C2" s="2" t="s">
        <v>672</v>
      </c>
      <c r="D2" s="2" t="s">
        <v>4</v>
      </c>
      <c r="E2" s="2" t="s">
        <v>673</v>
      </c>
      <c r="F2" s="2" t="s">
        <v>31</v>
      </c>
      <c r="G2" s="2" t="s">
        <v>496</v>
      </c>
      <c r="H2" s="2" t="s">
        <v>674</v>
      </c>
      <c r="I2" s="2" t="s">
        <v>675</v>
      </c>
      <c r="J2" s="2" t="s">
        <v>2</v>
      </c>
      <c r="K2" s="2" t="s">
        <v>31</v>
      </c>
      <c r="L2" s="2" t="s">
        <v>103</v>
      </c>
    </row>
    <row r="3" spans="1:12">
      <c r="A3" s="7" t="s">
        <v>1235</v>
      </c>
    </row>
    <row r="4" spans="1:12">
      <c r="A4" s="3" t="s">
        <v>1236</v>
      </c>
      <c r="B4" s="6" t="n">
        <v>188834</v>
      </c>
      <c r="C4" s="6" t="n">
        <v>181621</v>
      </c>
      <c r="D4" s="6" t="n">
        <v>205190</v>
      </c>
      <c r="E4" s="6" t="n">
        <v>212724</v>
      </c>
      <c r="F4" s="6" t="n">
        <v>196651</v>
      </c>
      <c r="G4" s="6" t="n">
        <v>188117</v>
      </c>
      <c r="H4" s="6" t="n">
        <v>205179</v>
      </c>
      <c r="I4" s="6" t="n">
        <v>210345</v>
      </c>
      <c r="J4" s="6" t="n">
        <v>788369</v>
      </c>
      <c r="K4" s="6" t="n">
        <v>800292</v>
      </c>
      <c r="L4" s="6" t="n">
        <v>809525</v>
      </c>
    </row>
    <row r="5" spans="1:12">
      <c r="A5" s="3" t="s">
        <v>1237</v>
      </c>
      <c r="B5" s="5" t="n">
        <v>453488</v>
      </c>
      <c r="F5" s="5" t="n">
        <v>518563</v>
      </c>
      <c r="J5" s="5" t="n">
        <v>453488</v>
      </c>
      <c r="K5" s="5" t="n">
        <v>518563</v>
      </c>
      <c r="L5" s="5" t="n">
        <v>614972</v>
      </c>
    </row>
    <row r="6" spans="1:12">
      <c r="A6" s="3" t="s">
        <v>1238</v>
      </c>
    </row>
    <row r="7" spans="1:12">
      <c r="A7" s="7" t="s">
        <v>1235</v>
      </c>
    </row>
    <row r="8" spans="1:12">
      <c r="A8" s="3" t="s">
        <v>1236</v>
      </c>
      <c r="J8" s="5" t="n">
        <v>606134</v>
      </c>
      <c r="K8" s="5" t="n">
        <v>634097</v>
      </c>
      <c r="L8" s="5" t="n">
        <v>654160</v>
      </c>
    </row>
    <row r="9" spans="1:12">
      <c r="A9" s="3" t="s">
        <v>1237</v>
      </c>
      <c r="B9" s="5" t="n">
        <v>341052</v>
      </c>
      <c r="F9" s="5" t="n">
        <v>360203</v>
      </c>
      <c r="J9" s="5" t="n">
        <v>341052</v>
      </c>
      <c r="K9" s="5" t="n">
        <v>360203</v>
      </c>
      <c r="L9" s="5" t="n">
        <v>404723</v>
      </c>
    </row>
    <row r="10" spans="1:12">
      <c r="A10" s="3" t="s">
        <v>1239</v>
      </c>
    </row>
    <row r="11" spans="1:12">
      <c r="A11" s="7" t="s">
        <v>1235</v>
      </c>
    </row>
    <row r="12" spans="1:12">
      <c r="A12" s="3" t="s">
        <v>1236</v>
      </c>
      <c r="J12" s="5" t="n">
        <v>169058</v>
      </c>
      <c r="K12" s="5" t="n">
        <v>152629</v>
      </c>
      <c r="L12" s="5" t="n">
        <v>141186</v>
      </c>
    </row>
    <row r="13" spans="1:12">
      <c r="A13" s="3" t="s">
        <v>1237</v>
      </c>
      <c r="B13" s="5" t="n">
        <v>111610</v>
      </c>
      <c r="F13" s="5" t="n">
        <v>153214</v>
      </c>
      <c r="J13" s="5" t="n">
        <v>111610</v>
      </c>
      <c r="K13" s="5" t="n">
        <v>153214</v>
      </c>
      <c r="L13" s="5" t="n">
        <v>162914</v>
      </c>
    </row>
    <row r="14" spans="1:12">
      <c r="A14" s="3" t="s">
        <v>1240</v>
      </c>
    </row>
    <row r="15" spans="1:12">
      <c r="A15" s="7" t="s">
        <v>1235</v>
      </c>
    </row>
    <row r="16" spans="1:12">
      <c r="A16" s="3" t="s">
        <v>1236</v>
      </c>
      <c r="J16" s="5" t="n">
        <v>13177</v>
      </c>
      <c r="K16" s="5" t="n">
        <v>13566</v>
      </c>
      <c r="L16" s="5" t="n">
        <v>12640</v>
      </c>
    </row>
    <row r="17" spans="1:12">
      <c r="A17" s="3" t="s">
        <v>1237</v>
      </c>
      <c r="B17" s="5" t="n">
        <v>826</v>
      </c>
      <c r="F17" s="5" t="n">
        <v>3787</v>
      </c>
      <c r="J17" s="5" t="n">
        <v>826</v>
      </c>
      <c r="K17" s="5" t="n">
        <v>3787</v>
      </c>
      <c r="L17" s="5" t="n">
        <v>4755</v>
      </c>
    </row>
    <row r="18" spans="1:12">
      <c r="A18" s="3" t="s">
        <v>1241</v>
      </c>
    </row>
    <row r="19" spans="1:12">
      <c r="A19" s="7" t="s">
        <v>1235</v>
      </c>
    </row>
    <row r="20" spans="1:12">
      <c r="A20" s="3" t="s">
        <v>1236</v>
      </c>
      <c r="J20" s="5" t="n">
        <v>0</v>
      </c>
      <c r="K20" s="5" t="n">
        <v>0</v>
      </c>
      <c r="L20" s="5" t="n">
        <v>1539</v>
      </c>
    </row>
    <row r="21" spans="1:12">
      <c r="A21" s="3" t="s">
        <v>1237</v>
      </c>
      <c r="B21" s="5" t="n">
        <v>0</v>
      </c>
      <c r="F21" s="5" t="n">
        <v>0</v>
      </c>
      <c r="J21" s="5" t="n">
        <v>0</v>
      </c>
      <c r="K21" s="5" t="n">
        <v>0</v>
      </c>
      <c r="L21" s="5" t="n">
        <v>42538</v>
      </c>
    </row>
    <row r="22" spans="1:12">
      <c r="A22" s="3" t="s">
        <v>767</v>
      </c>
    </row>
    <row r="23" spans="1:12">
      <c r="A23" s="7" t="s">
        <v>1235</v>
      </c>
    </row>
    <row r="24" spans="1:12">
      <c r="A24" s="3" t="s">
        <v>1237</v>
      </c>
      <c r="B24" s="6" t="n">
        <v>0</v>
      </c>
      <c r="F24" s="6" t="n">
        <v>1359</v>
      </c>
      <c r="J24" s="6" t="n">
        <v>0</v>
      </c>
      <c r="K24" s="6" t="n">
        <v>1359</v>
      </c>
      <c r="L24" s="6" t="n">
        <v>4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2</v>
      </c>
      <c r="B1" s="2" t="s">
        <v>1</v>
      </c>
    </row>
    <row r="2" spans="1:4">
      <c r="B2" s="2" t="s">
        <v>2</v>
      </c>
      <c r="C2" s="2" t="s">
        <v>31</v>
      </c>
      <c r="D2" s="2" t="s">
        <v>103</v>
      </c>
    </row>
    <row r="3" spans="1:4">
      <c r="A3" s="3" t="s">
        <v>1243</v>
      </c>
    </row>
    <row r="4" spans="1:4">
      <c r="A4" s="7" t="s">
        <v>466</v>
      </c>
    </row>
    <row r="5" spans="1:4">
      <c r="A5" s="3" t="s">
        <v>1244</v>
      </c>
      <c r="B5" s="6" t="n">
        <v>14645</v>
      </c>
      <c r="C5" s="6" t="n">
        <v>2928</v>
      </c>
      <c r="D5" s="6" t="n">
        <v>2390</v>
      </c>
    </row>
    <row r="6" spans="1:4">
      <c r="A6" s="3" t="s">
        <v>1245</v>
      </c>
      <c r="B6" s="5" t="n">
        <v>-31428</v>
      </c>
      <c r="C6" s="5" t="n">
        <v>-46968</v>
      </c>
      <c r="D6" s="5" t="n">
        <v>-47178</v>
      </c>
    </row>
    <row r="7" spans="1:4">
      <c r="A7" s="3" t="s">
        <v>1246</v>
      </c>
      <c r="B7" s="5" t="n">
        <v>16315</v>
      </c>
      <c r="C7" s="5" t="n">
        <v>26865</v>
      </c>
      <c r="D7" s="5" t="n">
        <v>21074</v>
      </c>
    </row>
    <row r="8" spans="1:4">
      <c r="A8" s="3" t="s">
        <v>1247</v>
      </c>
      <c r="B8" s="5" t="n">
        <v>12744</v>
      </c>
      <c r="C8" s="5" t="n">
        <v>31817</v>
      </c>
      <c r="D8" s="5" t="n">
        <v>26651</v>
      </c>
    </row>
    <row r="9" spans="1:4">
      <c r="A9" s="3" t="s">
        <v>1248</v>
      </c>
      <c r="B9" s="5" t="n">
        <v>-778</v>
      </c>
      <c r="C9" s="5" t="n">
        <v>3</v>
      </c>
      <c r="D9" s="5" t="n">
        <v>-9</v>
      </c>
    </row>
    <row r="10" spans="1:4">
      <c r="A10" s="3" t="s">
        <v>1249</v>
      </c>
      <c r="B10" s="5" t="n">
        <v>11498</v>
      </c>
      <c r="C10" s="5" t="n">
        <v>14645</v>
      </c>
      <c r="D10" s="5" t="n">
        <v>2928</v>
      </c>
    </row>
    <row r="11" spans="1:4">
      <c r="A11" s="3" t="s">
        <v>1250</v>
      </c>
      <c r="B11" s="5" t="n">
        <v>15919</v>
      </c>
      <c r="C11" s="5" t="n">
        <v>31747</v>
      </c>
      <c r="D11" s="5" t="n">
        <v>22289</v>
      </c>
    </row>
    <row r="12" spans="1:4">
      <c r="A12" s="3" t="s">
        <v>1251</v>
      </c>
    </row>
    <row r="13" spans="1:4">
      <c r="A13" s="7" t="s">
        <v>466</v>
      </c>
    </row>
    <row r="14" spans="1:4">
      <c r="A14" s="3" t="s">
        <v>1244</v>
      </c>
      <c r="B14" s="5" t="n">
        <v>1049</v>
      </c>
      <c r="C14" s="5" t="n">
        <v>1804</v>
      </c>
      <c r="D14" s="5" t="n">
        <v>942</v>
      </c>
    </row>
    <row r="15" spans="1:4">
      <c r="A15" s="3" t="s">
        <v>1245</v>
      </c>
      <c r="B15" s="5" t="n">
        <v>-47615</v>
      </c>
      <c r="C15" s="5" t="n">
        <v>-64916</v>
      </c>
      <c r="D15" s="5" t="n">
        <v>-43768</v>
      </c>
    </row>
    <row r="16" spans="1:4">
      <c r="A16" s="3" t="s">
        <v>1246</v>
      </c>
      <c r="B16" s="5" t="n">
        <v>43292</v>
      </c>
      <c r="C16" s="5" t="n">
        <v>58453</v>
      </c>
      <c r="D16" s="5" t="n">
        <v>40226</v>
      </c>
    </row>
    <row r="17" spans="1:4">
      <c r="A17" s="3" t="s">
        <v>1247</v>
      </c>
      <c r="B17" s="5" t="n">
        <v>5278</v>
      </c>
      <c r="C17" s="5" t="n">
        <v>5708</v>
      </c>
      <c r="D17" s="5" t="n">
        <v>4404</v>
      </c>
    </row>
    <row r="18" spans="1:4">
      <c r="A18" s="3" t="s">
        <v>1248</v>
      </c>
      <c r="B18" s="5" t="n">
        <v>0</v>
      </c>
      <c r="C18" s="5" t="n">
        <v>0</v>
      </c>
      <c r="D18" s="5" t="n">
        <v>0</v>
      </c>
    </row>
    <row r="19" spans="1:4">
      <c r="A19" s="3" t="s">
        <v>1249</v>
      </c>
      <c r="B19" s="5" t="n">
        <v>2004</v>
      </c>
      <c r="C19" s="5" t="n">
        <v>1049</v>
      </c>
      <c r="D19" s="5" t="n">
        <v>1804</v>
      </c>
    </row>
    <row r="20" spans="1:4">
      <c r="A20" s="3" t="s">
        <v>1250</v>
      </c>
      <c r="B20" s="5" t="n">
        <v>2292</v>
      </c>
      <c r="C20" s="5" t="n">
        <v>8173</v>
      </c>
      <c r="D20" s="5" t="n">
        <v>9789</v>
      </c>
    </row>
    <row r="21" spans="1:4">
      <c r="A21" s="3" t="s">
        <v>534</v>
      </c>
    </row>
    <row r="22" spans="1:4">
      <c r="A22" s="7" t="s">
        <v>466</v>
      </c>
    </row>
    <row r="23" spans="1:4">
      <c r="A23" s="3" t="s">
        <v>1244</v>
      </c>
      <c r="B23" s="5" t="n">
        <v>38087</v>
      </c>
      <c r="C23" s="5" t="n">
        <v>19849</v>
      </c>
      <c r="D23" s="5" t="n">
        <v>8574</v>
      </c>
    </row>
    <row r="24" spans="1:4">
      <c r="A24" s="3" t="s">
        <v>1245</v>
      </c>
      <c r="B24" s="5" t="n">
        <v>-3162</v>
      </c>
      <c r="C24" s="5" t="n">
        <v>-307</v>
      </c>
      <c r="D24" s="5" t="n">
        <v>-289</v>
      </c>
    </row>
    <row r="25" spans="1:4">
      <c r="A25" s="3" t="s">
        <v>1246</v>
      </c>
      <c r="B25" s="5" t="n">
        <v>255</v>
      </c>
      <c r="C25" s="5" t="n">
        <v>0</v>
      </c>
      <c r="D25" s="5" t="n">
        <v>0</v>
      </c>
    </row>
    <row r="26" spans="1:4">
      <c r="A26" s="3" t="s">
        <v>1247</v>
      </c>
      <c r="B26" s="5" t="n">
        <v>25737</v>
      </c>
      <c r="C26" s="5" t="n">
        <v>19608</v>
      </c>
      <c r="D26" s="5" t="n">
        <v>11982</v>
      </c>
    </row>
    <row r="27" spans="1:4">
      <c r="A27" s="3" t="s">
        <v>1248</v>
      </c>
      <c r="B27" s="5" t="n">
        <v>-10272</v>
      </c>
      <c r="C27" s="5" t="n">
        <v>-1063</v>
      </c>
      <c r="D27" s="5" t="n">
        <v>-418</v>
      </c>
    </row>
    <row r="28" spans="1:4">
      <c r="A28" s="3" t="s">
        <v>1249</v>
      </c>
      <c r="B28" s="5" t="n">
        <v>50645</v>
      </c>
      <c r="C28" s="5" t="n">
        <v>38087</v>
      </c>
      <c r="D28" s="5" t="n">
        <v>19849</v>
      </c>
    </row>
    <row r="29" spans="1:4">
      <c r="A29" s="3" t="s">
        <v>1250</v>
      </c>
      <c r="B29" s="6" t="n">
        <v>158293</v>
      </c>
      <c r="C29" s="6" t="n">
        <v>162860</v>
      </c>
      <c r="D29" s="6" t="n">
        <v>11487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52</v>
      </c>
      <c r="B1" s="2" t="s">
        <v>2</v>
      </c>
      <c r="C1" s="2" t="s">
        <v>31</v>
      </c>
      <c r="D1" s="2" t="s">
        <v>103</v>
      </c>
      <c r="E1" s="2" t="s">
        <v>1228</v>
      </c>
    </row>
    <row r="2" spans="1:5">
      <c r="A2" s="3" t="s">
        <v>1251</v>
      </c>
    </row>
    <row r="3" spans="1:5">
      <c r="A3" s="7" t="s">
        <v>1253</v>
      </c>
    </row>
    <row r="4" spans="1:5">
      <c r="A4" s="3" t="s">
        <v>1254</v>
      </c>
      <c r="B4" s="6" t="n">
        <v>2253</v>
      </c>
      <c r="C4" s="6" t="n">
        <v>3879</v>
      </c>
      <c r="D4" s="6" t="n">
        <v>5224</v>
      </c>
    </row>
    <row r="5" spans="1:5">
      <c r="A5" s="3" t="s">
        <v>1255</v>
      </c>
      <c r="B5" s="5" t="n">
        <v>39</v>
      </c>
      <c r="C5" s="5" t="n">
        <v>4294</v>
      </c>
      <c r="D5" s="5" t="n">
        <v>4565</v>
      </c>
    </row>
    <row r="6" spans="1:5">
      <c r="A6" s="3" t="s">
        <v>1256</v>
      </c>
      <c r="B6" s="5" t="n">
        <v>0</v>
      </c>
      <c r="C6" s="5" t="n">
        <v>0</v>
      </c>
      <c r="D6" s="5" t="n">
        <v>0</v>
      </c>
    </row>
    <row r="7" spans="1:5">
      <c r="A7" s="3" t="s">
        <v>1257</v>
      </c>
      <c r="B7" s="5" t="n">
        <v>2292</v>
      </c>
      <c r="C7" s="5" t="n">
        <v>8173</v>
      </c>
      <c r="D7" s="5" t="n">
        <v>9789</v>
      </c>
    </row>
    <row r="8" spans="1:5">
      <c r="A8" s="3" t="s">
        <v>1258</v>
      </c>
      <c r="B8" s="5" t="n">
        <v>2004</v>
      </c>
      <c r="C8" s="5" t="n">
        <v>1049</v>
      </c>
      <c r="D8" s="5" t="n">
        <v>1804</v>
      </c>
      <c r="E8" s="6" t="n">
        <v>942</v>
      </c>
    </row>
    <row r="9" spans="1:5">
      <c r="A9" s="3" t="s">
        <v>1259</v>
      </c>
      <c r="B9" s="5" t="n">
        <v>0</v>
      </c>
      <c r="C9" s="5" t="n">
        <v>0</v>
      </c>
      <c r="D9" s="5" t="n">
        <v>0</v>
      </c>
    </row>
    <row r="10" spans="1:5">
      <c r="A10" s="3" t="s">
        <v>534</v>
      </c>
    </row>
    <row r="11" spans="1:5">
      <c r="A11" s="7" t="s">
        <v>1253</v>
      </c>
    </row>
    <row r="12" spans="1:5">
      <c r="A12" s="3" t="s">
        <v>1254</v>
      </c>
      <c r="B12" s="5" t="n">
        <v>69041</v>
      </c>
      <c r="C12" s="5" t="n">
        <v>41442</v>
      </c>
      <c r="D12" s="5" t="n">
        <v>29422</v>
      </c>
    </row>
    <row r="13" spans="1:5">
      <c r="A13" s="3" t="s">
        <v>1255</v>
      </c>
      <c r="B13" s="5" t="n">
        <v>89252</v>
      </c>
      <c r="C13" s="5" t="n">
        <v>119188</v>
      </c>
      <c r="D13" s="5" t="n">
        <v>84180</v>
      </c>
    </row>
    <row r="14" spans="1:5">
      <c r="A14" s="3" t="s">
        <v>1256</v>
      </c>
      <c r="B14" s="5" t="n">
        <v>0</v>
      </c>
      <c r="C14" s="5" t="n">
        <v>2230</v>
      </c>
      <c r="D14" s="5" t="n">
        <v>1269</v>
      </c>
    </row>
    <row r="15" spans="1:5">
      <c r="A15" s="3" t="s">
        <v>1257</v>
      </c>
      <c r="B15" s="5" t="n">
        <v>158293</v>
      </c>
      <c r="C15" s="5" t="n">
        <v>162860</v>
      </c>
      <c r="D15" s="5" t="n">
        <v>114871</v>
      </c>
    </row>
    <row r="16" spans="1:5">
      <c r="A16" s="3" t="s">
        <v>1258</v>
      </c>
      <c r="B16" s="5" t="n">
        <v>50645</v>
      </c>
      <c r="C16" s="5" t="n">
        <v>38087</v>
      </c>
      <c r="D16" s="5" t="n">
        <v>19849</v>
      </c>
      <c r="E16" s="6" t="n">
        <v>8574</v>
      </c>
    </row>
    <row r="17" spans="1:5">
      <c r="A17" s="3" t="s">
        <v>1259</v>
      </c>
      <c r="B17" s="5" t="n">
        <v>5766</v>
      </c>
      <c r="C17" s="5" t="n">
        <v>1600</v>
      </c>
      <c r="D17" s="5" t="n">
        <v>1557</v>
      </c>
    </row>
    <row r="18" spans="1:5">
      <c r="A18" s="3" t="s">
        <v>1260</v>
      </c>
    </row>
    <row r="19" spans="1:5">
      <c r="A19" s="7" t="s">
        <v>1253</v>
      </c>
    </row>
    <row r="20" spans="1:5">
      <c r="A20" s="3" t="s">
        <v>1254</v>
      </c>
      <c r="B20" s="5" t="n">
        <v>25504</v>
      </c>
      <c r="C20" s="5" t="n">
        <v>12123</v>
      </c>
      <c r="D20" s="5" t="n">
        <v>16132</v>
      </c>
    </row>
    <row r="21" spans="1:5">
      <c r="A21" s="3" t="s">
        <v>1255</v>
      </c>
      <c r="B21" s="5" t="n">
        <v>87272</v>
      </c>
      <c r="C21" s="5" t="n">
        <v>116870</v>
      </c>
      <c r="D21" s="5" t="n">
        <v>82555</v>
      </c>
    </row>
    <row r="22" spans="1:5">
      <c r="A22" s="3" t="s">
        <v>1256</v>
      </c>
      <c r="B22" s="5" t="n">
        <v>0</v>
      </c>
      <c r="C22" s="5" t="n">
        <v>2230</v>
      </c>
      <c r="D22" s="5" t="n">
        <v>1269</v>
      </c>
    </row>
    <row r="23" spans="1:5">
      <c r="A23" s="3" t="s">
        <v>1257</v>
      </c>
      <c r="B23" s="5" t="n">
        <v>112776</v>
      </c>
      <c r="C23" s="5" t="n">
        <v>131223</v>
      </c>
      <c r="D23" s="5" t="n">
        <v>99956</v>
      </c>
    </row>
    <row r="24" spans="1:5">
      <c r="A24" s="3" t="s">
        <v>1258</v>
      </c>
      <c r="B24" s="5" t="n">
        <v>5128</v>
      </c>
      <c r="C24" s="5" t="n">
        <v>6450</v>
      </c>
      <c r="D24" s="5" t="n">
        <v>4934</v>
      </c>
    </row>
    <row r="25" spans="1:5">
      <c r="A25" s="3" t="s">
        <v>1259</v>
      </c>
      <c r="B25" s="5" t="n">
        <v>5766</v>
      </c>
      <c r="C25" s="5" t="n">
        <v>1600</v>
      </c>
      <c r="D25" s="5" t="n">
        <v>1557</v>
      </c>
    </row>
    <row r="26" spans="1:5">
      <c r="A26" s="3" t="s">
        <v>1261</v>
      </c>
    </row>
    <row r="27" spans="1:5">
      <c r="A27" s="7" t="s">
        <v>1253</v>
      </c>
    </row>
    <row r="28" spans="1:5">
      <c r="A28" s="3" t="s">
        <v>1254</v>
      </c>
      <c r="B28" s="5" t="n">
        <v>43537</v>
      </c>
      <c r="C28" s="5" t="n">
        <v>29319</v>
      </c>
      <c r="D28" s="5" t="n">
        <v>13290</v>
      </c>
    </row>
    <row r="29" spans="1:5">
      <c r="A29" s="3" t="s">
        <v>1255</v>
      </c>
      <c r="B29" s="5" t="n">
        <v>1980</v>
      </c>
      <c r="C29" s="5" t="n">
        <v>2318</v>
      </c>
      <c r="D29" s="5" t="n">
        <v>1625</v>
      </c>
    </row>
    <row r="30" spans="1:5">
      <c r="A30" s="3" t="s">
        <v>1256</v>
      </c>
      <c r="B30" s="5" t="n">
        <v>0</v>
      </c>
      <c r="C30" s="5" t="n">
        <v>0</v>
      </c>
      <c r="D30" s="5" t="n">
        <v>0</v>
      </c>
    </row>
    <row r="31" spans="1:5">
      <c r="A31" s="3" t="s">
        <v>1257</v>
      </c>
      <c r="B31" s="5" t="n">
        <v>45517</v>
      </c>
      <c r="C31" s="5" t="n">
        <v>31637</v>
      </c>
      <c r="D31" s="5" t="n">
        <v>14915</v>
      </c>
    </row>
    <row r="32" spans="1:5">
      <c r="A32" s="3" t="s">
        <v>1258</v>
      </c>
      <c r="B32" s="5" t="n">
        <v>45517</v>
      </c>
      <c r="C32" s="5" t="n">
        <v>31637</v>
      </c>
      <c r="D32" s="5" t="n">
        <v>14915</v>
      </c>
    </row>
    <row r="33" spans="1:5">
      <c r="A33" s="3" t="s">
        <v>1259</v>
      </c>
      <c r="B33" s="5" t="n">
        <v>0</v>
      </c>
      <c r="C33" s="5" t="n">
        <v>0</v>
      </c>
      <c r="D33" s="5" t="n">
        <v>0</v>
      </c>
    </row>
    <row r="34" spans="1:5">
      <c r="A34" s="3" t="s">
        <v>1262</v>
      </c>
    </row>
    <row r="35" spans="1:5">
      <c r="A35" s="7" t="s">
        <v>1253</v>
      </c>
    </row>
    <row r="36" spans="1:5">
      <c r="A36" s="3" t="s">
        <v>1254</v>
      </c>
      <c r="B36" s="5" t="n">
        <v>113</v>
      </c>
      <c r="C36" s="5" t="n">
        <v>2196</v>
      </c>
      <c r="D36" s="5" t="n">
        <v>2096</v>
      </c>
    </row>
    <row r="37" spans="1:5">
      <c r="A37" s="3" t="s">
        <v>1263</v>
      </c>
    </row>
    <row r="38" spans="1:5">
      <c r="A38" s="7" t="s">
        <v>1253</v>
      </c>
    </row>
    <row r="39" spans="1:5">
      <c r="A39" s="3" t="s">
        <v>1254</v>
      </c>
      <c r="B39" s="5" t="n">
        <v>7336</v>
      </c>
      <c r="C39" s="5" t="n">
        <v>6796</v>
      </c>
      <c r="D39" s="5" t="n">
        <v>8223</v>
      </c>
    </row>
    <row r="40" spans="1:5">
      <c r="A40" s="3" t="s">
        <v>1264</v>
      </c>
    </row>
    <row r="41" spans="1:5">
      <c r="A41" s="7" t="s">
        <v>1253</v>
      </c>
    </row>
    <row r="42" spans="1:5">
      <c r="A42" s="3" t="s">
        <v>1254</v>
      </c>
      <c r="B42" s="5" t="n">
        <v>6783</v>
      </c>
      <c r="C42" s="5" t="n">
        <v>4942</v>
      </c>
      <c r="D42" s="5" t="n">
        <v>7497</v>
      </c>
    </row>
    <row r="43" spans="1:5">
      <c r="A43" s="3" t="s">
        <v>1265</v>
      </c>
    </row>
    <row r="44" spans="1:5">
      <c r="A44" s="7" t="s">
        <v>1253</v>
      </c>
    </row>
    <row r="45" spans="1:5">
      <c r="A45" s="3" t="s">
        <v>1254</v>
      </c>
      <c r="B45" s="5" t="n">
        <v>553</v>
      </c>
      <c r="C45" s="5" t="n">
        <v>1854</v>
      </c>
      <c r="D45" s="5" t="n">
        <v>726</v>
      </c>
    </row>
    <row r="46" spans="1:5">
      <c r="A46" s="3" t="s">
        <v>1266</v>
      </c>
    </row>
    <row r="47" spans="1:5">
      <c r="A47" s="7" t="s">
        <v>1253</v>
      </c>
    </row>
    <row r="48" spans="1:5">
      <c r="A48" s="3" t="s">
        <v>1254</v>
      </c>
      <c r="B48" s="5" t="n">
        <v>862</v>
      </c>
      <c r="C48" s="5" t="n">
        <v>823</v>
      </c>
      <c r="D48" s="5" t="n">
        <v>1313</v>
      </c>
    </row>
    <row r="49" spans="1:5">
      <c r="A49" s="3" t="s">
        <v>1267</v>
      </c>
    </row>
    <row r="50" spans="1:5">
      <c r="A50" s="7" t="s">
        <v>1253</v>
      </c>
    </row>
    <row r="51" spans="1:5">
      <c r="A51" s="3" t="s">
        <v>1254</v>
      </c>
      <c r="B51" s="5" t="n">
        <v>6880</v>
      </c>
      <c r="C51" s="5" t="n">
        <v>4453</v>
      </c>
      <c r="D51" s="5" t="n">
        <v>4745</v>
      </c>
    </row>
    <row r="52" spans="1:5">
      <c r="A52" s="3" t="s">
        <v>1268</v>
      </c>
    </row>
    <row r="53" spans="1:5">
      <c r="A53" s="7" t="s">
        <v>1253</v>
      </c>
    </row>
    <row r="54" spans="1:5">
      <c r="A54" s="3" t="s">
        <v>1254</v>
      </c>
      <c r="B54" s="5" t="n">
        <v>6179</v>
      </c>
      <c r="C54" s="5" t="n">
        <v>3546</v>
      </c>
      <c r="D54" s="5" t="n">
        <v>4307</v>
      </c>
    </row>
    <row r="55" spans="1:5">
      <c r="A55" s="3" t="s">
        <v>1269</v>
      </c>
    </row>
    <row r="56" spans="1:5">
      <c r="A56" s="7" t="s">
        <v>1253</v>
      </c>
    </row>
    <row r="57" spans="1:5">
      <c r="A57" s="3" t="s">
        <v>1254</v>
      </c>
      <c r="B57" s="5" t="n">
        <v>701</v>
      </c>
      <c r="C57" s="5" t="n">
        <v>907</v>
      </c>
      <c r="D57" s="5" t="n">
        <v>438</v>
      </c>
    </row>
    <row r="58" spans="1:5">
      <c r="A58" s="3" t="s">
        <v>1270</v>
      </c>
    </row>
    <row r="59" spans="1:5">
      <c r="A59" s="7" t="s">
        <v>1253</v>
      </c>
    </row>
    <row r="60" spans="1:5">
      <c r="A60" s="3" t="s">
        <v>1254</v>
      </c>
      <c r="B60" s="5" t="n">
        <v>704</v>
      </c>
      <c r="C60" s="5" t="n">
        <v>448</v>
      </c>
      <c r="D60" s="5" t="n">
        <v>905</v>
      </c>
    </row>
    <row r="61" spans="1:5">
      <c r="A61" s="3" t="s">
        <v>1271</v>
      </c>
    </row>
    <row r="62" spans="1:5">
      <c r="A62" s="7" t="s">
        <v>1253</v>
      </c>
    </row>
    <row r="63" spans="1:5">
      <c r="A63" s="3" t="s">
        <v>1254</v>
      </c>
      <c r="B63" s="5" t="n">
        <v>7389</v>
      </c>
      <c r="C63" s="5" t="n">
        <v>2919</v>
      </c>
      <c r="D63" s="5" t="n">
        <v>3252</v>
      </c>
    </row>
    <row r="64" spans="1:5">
      <c r="A64" s="3" t="s">
        <v>1272</v>
      </c>
    </row>
    <row r="65" spans="1:5">
      <c r="A65" s="7" t="s">
        <v>1253</v>
      </c>
    </row>
    <row r="66" spans="1:5">
      <c r="A66" s="3" t="s">
        <v>1254</v>
      </c>
      <c r="B66" s="5" t="n">
        <v>6776</v>
      </c>
      <c r="C66" s="5" t="n">
        <v>2035</v>
      </c>
      <c r="D66" s="5" t="n">
        <v>2771</v>
      </c>
    </row>
    <row r="67" spans="1:5">
      <c r="A67" s="3" t="s">
        <v>1273</v>
      </c>
    </row>
    <row r="68" spans="1:5">
      <c r="A68" s="7" t="s">
        <v>1253</v>
      </c>
    </row>
    <row r="69" spans="1:5">
      <c r="A69" s="3" t="s">
        <v>1254</v>
      </c>
      <c r="B69" s="5" t="n">
        <v>613</v>
      </c>
      <c r="C69" s="5" t="n">
        <v>884</v>
      </c>
      <c r="D69" s="5" t="n">
        <v>481</v>
      </c>
    </row>
    <row r="70" spans="1:5">
      <c r="A70" s="3" t="s">
        <v>1274</v>
      </c>
    </row>
    <row r="71" spans="1:5">
      <c r="A71" s="7" t="s">
        <v>1253</v>
      </c>
    </row>
    <row r="72" spans="1:5">
      <c r="A72" s="3" t="s">
        <v>1254</v>
      </c>
      <c r="B72" s="5" t="n">
        <v>574</v>
      </c>
      <c r="C72" s="5" t="n">
        <v>412</v>
      </c>
      <c r="D72" s="5" t="n">
        <v>910</v>
      </c>
    </row>
    <row r="73" spans="1:5">
      <c r="A73" s="3" t="s">
        <v>1275</v>
      </c>
    </row>
    <row r="74" spans="1:5">
      <c r="A74" s="7" t="s">
        <v>1253</v>
      </c>
    </row>
    <row r="75" spans="1:5">
      <c r="A75" s="3" t="s">
        <v>1254</v>
      </c>
      <c r="B75" s="5" t="n">
        <v>47436</v>
      </c>
      <c r="C75" s="5" t="n">
        <v>27274</v>
      </c>
      <c r="D75" s="5" t="n">
        <v>13202</v>
      </c>
    </row>
    <row r="76" spans="1:5">
      <c r="A76" s="3" t="s">
        <v>1276</v>
      </c>
    </row>
    <row r="77" spans="1:5">
      <c r="A77" s="7" t="s">
        <v>1253</v>
      </c>
    </row>
    <row r="78" spans="1:5">
      <c r="A78" s="3" t="s">
        <v>1254</v>
      </c>
      <c r="B78" s="5" t="n">
        <v>5766</v>
      </c>
      <c r="C78" s="5" t="n">
        <v>1600</v>
      </c>
      <c r="D78" s="5" t="n">
        <v>1557</v>
      </c>
    </row>
    <row r="79" spans="1:5">
      <c r="A79" s="3" t="s">
        <v>1277</v>
      </c>
    </row>
    <row r="80" spans="1:5">
      <c r="A80" s="7" t="s">
        <v>1253</v>
      </c>
    </row>
    <row r="81" spans="1:5">
      <c r="A81" s="3" t="s">
        <v>1254</v>
      </c>
      <c r="B81" s="6" t="n">
        <v>41670</v>
      </c>
      <c r="C81" s="6" t="n">
        <v>25674</v>
      </c>
      <c r="D81" s="6" t="n">
        <v>1164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1278</v>
      </c>
      <c r="B1" s="2" t="s">
        <v>1279</v>
      </c>
      <c r="C1" s="2" t="s">
        <v>1280</v>
      </c>
      <c r="D1" s="2" t="s">
        <v>1281</v>
      </c>
      <c r="E1" s="2" t="s">
        <v>518</v>
      </c>
      <c r="F1" s="2" t="s">
        <v>1279</v>
      </c>
      <c r="G1" s="2" t="s">
        <v>593</v>
      </c>
      <c r="H1" s="2" t="s">
        <v>594</v>
      </c>
    </row>
    <row r="2" spans="1:8">
      <c r="A2" s="7" t="s">
        <v>525</v>
      </c>
    </row>
    <row r="3" spans="1:8">
      <c r="A3" s="3" t="s">
        <v>1282</v>
      </c>
      <c r="E3" s="6" t="n">
        <v>842074</v>
      </c>
      <c r="G3" s="6" t="n">
        <v>959540</v>
      </c>
      <c r="H3" s="6" t="n">
        <v>923103</v>
      </c>
    </row>
    <row r="4" spans="1:8">
      <c r="A4" s="3" t="s">
        <v>1243</v>
      </c>
    </row>
    <row r="5" spans="1:8">
      <c r="A5" s="7" t="s">
        <v>525</v>
      </c>
    </row>
    <row r="6" spans="1:8">
      <c r="A6" s="3" t="s">
        <v>1283</v>
      </c>
      <c r="E6" s="3" t="s">
        <v>1284</v>
      </c>
    </row>
    <row r="7" spans="1:8">
      <c r="A7" s="3" t="s">
        <v>537</v>
      </c>
    </row>
    <row r="8" spans="1:8">
      <c r="A8" s="7" t="s">
        <v>525</v>
      </c>
    </row>
    <row r="9" spans="1:8">
      <c r="A9" s="3" t="s">
        <v>1285</v>
      </c>
      <c r="D9" s="5" t="n">
        <v>10500</v>
      </c>
    </row>
    <row r="10" spans="1:8">
      <c r="A10" s="3" t="s">
        <v>1286</v>
      </c>
      <c r="D10" s="6" t="n">
        <v>15900</v>
      </c>
    </row>
    <row r="11" spans="1:8">
      <c r="A11" s="3" t="s">
        <v>1282</v>
      </c>
      <c r="B11" s="6" t="n">
        <v>600</v>
      </c>
      <c r="C11" s="6" t="n">
        <v>600</v>
      </c>
      <c r="D11" s="5" t="n">
        <v>10500</v>
      </c>
      <c r="F11" s="6" t="n">
        <v>11700</v>
      </c>
    </row>
    <row r="12" spans="1:8">
      <c r="A12" s="3" t="s">
        <v>226</v>
      </c>
      <c r="D12" s="5" t="n">
        <v>4200</v>
      </c>
    </row>
    <row r="13" spans="1:8">
      <c r="A13" s="3" t="s">
        <v>1287</v>
      </c>
      <c r="C13" s="6" t="n">
        <v>2100</v>
      </c>
    </row>
    <row r="14" spans="1:8">
      <c r="A14" s="3" t="s">
        <v>1288</v>
      </c>
      <c r="D14" s="6" t="n">
        <v>118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9</v>
      </c>
      <c r="B1" s="2" t="s">
        <v>2</v>
      </c>
      <c r="C1" s="2" t="s">
        <v>31</v>
      </c>
    </row>
    <row r="2" spans="1:3">
      <c r="A2" s="7" t="s">
        <v>471</v>
      </c>
    </row>
    <row r="3" spans="1:3">
      <c r="A3" s="3" t="s">
        <v>660</v>
      </c>
      <c r="B3" s="6" t="n">
        <v>4</v>
      </c>
    </row>
    <row r="4" spans="1:3">
      <c r="A4" s="3" t="s">
        <v>227</v>
      </c>
      <c r="B4" s="5" t="n">
        <v>-2601</v>
      </c>
      <c r="C4" s="6" t="n">
        <v>-3758</v>
      </c>
    </row>
    <row r="5" spans="1:3">
      <c r="A5" s="3" t="s">
        <v>1290</v>
      </c>
      <c r="B5" s="5" t="n">
        <v>11572</v>
      </c>
      <c r="C5" s="5" t="n">
        <v>-186</v>
      </c>
    </row>
    <row r="6" spans="1:3">
      <c r="A6" s="3" t="s">
        <v>1291</v>
      </c>
    </row>
    <row r="7" spans="1:3">
      <c r="A7" s="7" t="s">
        <v>471</v>
      </c>
    </row>
    <row r="8" spans="1:3">
      <c r="A8" s="3" t="s">
        <v>1292</v>
      </c>
      <c r="B8" s="5" t="n">
        <v>10681</v>
      </c>
      <c r="C8" s="5" t="n">
        <v>1152</v>
      </c>
    </row>
    <row r="9" spans="1:3">
      <c r="A9" s="3" t="s">
        <v>1293</v>
      </c>
    </row>
    <row r="10" spans="1:3">
      <c r="A10" s="7" t="s">
        <v>471</v>
      </c>
    </row>
    <row r="11" spans="1:3">
      <c r="A11" s="3" t="s">
        <v>1292</v>
      </c>
      <c r="B11" s="5" t="n">
        <v>3488</v>
      </c>
      <c r="C11" s="5" t="n">
        <v>2420</v>
      </c>
    </row>
    <row r="12" spans="1:3">
      <c r="A12" s="3" t="s">
        <v>1294</v>
      </c>
    </row>
    <row r="13" spans="1:3">
      <c r="A13" s="7" t="s">
        <v>471</v>
      </c>
    </row>
    <row r="14" spans="1:3">
      <c r="A14" s="3" t="s">
        <v>1292</v>
      </c>
      <c r="B14" s="5" t="n">
        <v>10505</v>
      </c>
      <c r="C14" s="5" t="n">
        <v>36994</v>
      </c>
    </row>
    <row r="15" spans="1:3">
      <c r="A15" s="3" t="s">
        <v>1295</v>
      </c>
    </row>
    <row r="16" spans="1:3">
      <c r="A16" s="7" t="s">
        <v>471</v>
      </c>
    </row>
    <row r="17" spans="1:3">
      <c r="A17" s="3" t="s">
        <v>1296</v>
      </c>
      <c r="B17" s="5" t="n">
        <v>-10505</v>
      </c>
      <c r="C17" s="5" t="n">
        <v>-36994</v>
      </c>
    </row>
    <row r="18" spans="1:3">
      <c r="A18" s="3" t="s">
        <v>1297</v>
      </c>
    </row>
    <row r="19" spans="1:3">
      <c r="A19" s="7" t="s">
        <v>471</v>
      </c>
    </row>
    <row r="20" spans="1:3">
      <c r="A20" s="3" t="s">
        <v>660</v>
      </c>
      <c r="B20" s="5" t="n">
        <v>0</v>
      </c>
    </row>
    <row r="21" spans="1:3">
      <c r="A21" s="3" t="s">
        <v>227</v>
      </c>
      <c r="B21" s="5" t="n">
        <v>0</v>
      </c>
      <c r="C21" s="5" t="n">
        <v>0</v>
      </c>
    </row>
    <row r="22" spans="1:3">
      <c r="A22" s="3" t="s">
        <v>1290</v>
      </c>
      <c r="B22" s="5" t="n">
        <v>0</v>
      </c>
      <c r="C22" s="5" t="n">
        <v>0</v>
      </c>
    </row>
    <row r="23" spans="1:3">
      <c r="A23" s="3" t="s">
        <v>1298</v>
      </c>
    </row>
    <row r="24" spans="1:3">
      <c r="A24" s="7" t="s">
        <v>471</v>
      </c>
    </row>
    <row r="25" spans="1:3">
      <c r="A25" s="3" t="s">
        <v>1292</v>
      </c>
      <c r="B25" s="5" t="n">
        <v>0</v>
      </c>
      <c r="C25" s="5" t="n">
        <v>0</v>
      </c>
    </row>
    <row r="26" spans="1:3">
      <c r="A26" s="3" t="s">
        <v>1299</v>
      </c>
    </row>
    <row r="27" spans="1:3">
      <c r="A27" s="7" t="s">
        <v>471</v>
      </c>
    </row>
    <row r="28" spans="1:3">
      <c r="A28" s="3" t="s">
        <v>1292</v>
      </c>
      <c r="B28" s="5" t="n">
        <v>0</v>
      </c>
      <c r="C28" s="5" t="n">
        <v>0</v>
      </c>
    </row>
    <row r="29" spans="1:3">
      <c r="A29" s="3" t="s">
        <v>1300</v>
      </c>
    </row>
    <row r="30" spans="1:3">
      <c r="A30" s="7" t="s">
        <v>471</v>
      </c>
    </row>
    <row r="31" spans="1:3">
      <c r="A31" s="3" t="s">
        <v>1292</v>
      </c>
      <c r="B31" s="5" t="n">
        <v>0</v>
      </c>
      <c r="C31" s="5" t="n">
        <v>0</v>
      </c>
    </row>
    <row r="32" spans="1:3">
      <c r="A32" s="3" t="s">
        <v>1301</v>
      </c>
    </row>
    <row r="33" spans="1:3">
      <c r="A33" s="7" t="s">
        <v>471</v>
      </c>
    </row>
    <row r="34" spans="1:3">
      <c r="A34" s="3" t="s">
        <v>1296</v>
      </c>
      <c r="B34" s="5" t="n">
        <v>0</v>
      </c>
      <c r="C34" s="5" t="n">
        <v>0</v>
      </c>
    </row>
    <row r="35" spans="1:3">
      <c r="A35" s="3" t="s">
        <v>1302</v>
      </c>
    </row>
    <row r="36" spans="1:3">
      <c r="A36" s="7" t="s">
        <v>471</v>
      </c>
    </row>
    <row r="37" spans="1:3">
      <c r="A37" s="3" t="s">
        <v>660</v>
      </c>
      <c r="B37" s="5" t="n">
        <v>4</v>
      </c>
    </row>
    <row r="38" spans="1:3">
      <c r="A38" s="3" t="s">
        <v>227</v>
      </c>
      <c r="B38" s="5" t="n">
        <v>0</v>
      </c>
      <c r="C38" s="5" t="n">
        <v>0</v>
      </c>
    </row>
    <row r="39" spans="1:3">
      <c r="A39" s="3" t="s">
        <v>1290</v>
      </c>
      <c r="B39" s="5" t="n">
        <v>14173</v>
      </c>
      <c r="C39" s="5" t="n">
        <v>3572</v>
      </c>
    </row>
    <row r="40" spans="1:3">
      <c r="A40" s="3" t="s">
        <v>1303</v>
      </c>
    </row>
    <row r="41" spans="1:3">
      <c r="A41" s="7" t="s">
        <v>471</v>
      </c>
    </row>
    <row r="42" spans="1:3">
      <c r="A42" s="3" t="s">
        <v>1292</v>
      </c>
      <c r="B42" s="5" t="n">
        <v>10681</v>
      </c>
      <c r="C42" s="5" t="n">
        <v>1152</v>
      </c>
    </row>
    <row r="43" spans="1:3">
      <c r="A43" s="3" t="s">
        <v>1304</v>
      </c>
    </row>
    <row r="44" spans="1:3">
      <c r="A44" s="7" t="s">
        <v>471</v>
      </c>
    </row>
    <row r="45" spans="1:3">
      <c r="A45" s="3" t="s">
        <v>1292</v>
      </c>
      <c r="B45" s="5" t="n">
        <v>3488</v>
      </c>
      <c r="C45" s="5" t="n">
        <v>2420</v>
      </c>
    </row>
    <row r="46" spans="1:3">
      <c r="A46" s="3" t="s">
        <v>1305</v>
      </c>
    </row>
    <row r="47" spans="1:3">
      <c r="A47" s="7" t="s">
        <v>471</v>
      </c>
    </row>
    <row r="48" spans="1:3">
      <c r="A48" s="3" t="s">
        <v>1292</v>
      </c>
      <c r="B48" s="5" t="n">
        <v>10505</v>
      </c>
      <c r="C48" s="5" t="n">
        <v>36994</v>
      </c>
    </row>
    <row r="49" spans="1:3">
      <c r="A49" s="3" t="s">
        <v>1306</v>
      </c>
    </row>
    <row r="50" spans="1:3">
      <c r="A50" s="7" t="s">
        <v>471</v>
      </c>
    </row>
    <row r="51" spans="1:3">
      <c r="A51" s="3" t="s">
        <v>1296</v>
      </c>
      <c r="B51" s="5" t="n">
        <v>-10505</v>
      </c>
      <c r="C51" s="5" t="n">
        <v>-36994</v>
      </c>
    </row>
    <row r="52" spans="1:3">
      <c r="A52" s="3" t="s">
        <v>1307</v>
      </c>
    </row>
    <row r="53" spans="1:3">
      <c r="A53" s="7" t="s">
        <v>471</v>
      </c>
    </row>
    <row r="54" spans="1:3">
      <c r="A54" s="3" t="s">
        <v>660</v>
      </c>
      <c r="B54" s="5" t="n">
        <v>0</v>
      </c>
    </row>
    <row r="55" spans="1:3">
      <c r="A55" s="3" t="s">
        <v>227</v>
      </c>
      <c r="B55" s="5" t="n">
        <v>-2601</v>
      </c>
      <c r="C55" s="5" t="n">
        <v>-3758</v>
      </c>
    </row>
    <row r="56" spans="1:3">
      <c r="A56" s="3" t="s">
        <v>1290</v>
      </c>
      <c r="B56" s="5" t="n">
        <v>-2601</v>
      </c>
      <c r="C56" s="5" t="n">
        <v>-3758</v>
      </c>
    </row>
    <row r="57" spans="1:3">
      <c r="A57" s="3" t="s">
        <v>1308</v>
      </c>
    </row>
    <row r="58" spans="1:3">
      <c r="A58" s="7" t="s">
        <v>471</v>
      </c>
    </row>
    <row r="59" spans="1:3">
      <c r="A59" s="3" t="s">
        <v>1292</v>
      </c>
      <c r="B59" s="5" t="n">
        <v>0</v>
      </c>
      <c r="C59" s="5" t="n">
        <v>0</v>
      </c>
    </row>
    <row r="60" spans="1:3">
      <c r="A60" s="3" t="s">
        <v>1309</v>
      </c>
    </row>
    <row r="61" spans="1:3">
      <c r="A61" s="7" t="s">
        <v>471</v>
      </c>
    </row>
    <row r="62" spans="1:3">
      <c r="A62" s="3" t="s">
        <v>1292</v>
      </c>
      <c r="B62" s="5" t="n">
        <v>0</v>
      </c>
      <c r="C62" s="5" t="n">
        <v>0</v>
      </c>
    </row>
    <row r="63" spans="1:3">
      <c r="A63" s="3" t="s">
        <v>1310</v>
      </c>
    </row>
    <row r="64" spans="1:3">
      <c r="A64" s="7" t="s">
        <v>471</v>
      </c>
    </row>
    <row r="65" spans="1:3">
      <c r="A65" s="3" t="s">
        <v>1292</v>
      </c>
      <c r="B65" s="5" t="n">
        <v>0</v>
      </c>
      <c r="C65" s="5" t="n">
        <v>0</v>
      </c>
    </row>
    <row r="66" spans="1:3">
      <c r="A66" s="3" t="s">
        <v>1311</v>
      </c>
    </row>
    <row r="67" spans="1:3">
      <c r="A67" s="7" t="s">
        <v>471</v>
      </c>
    </row>
    <row r="68" spans="1:3">
      <c r="A68" s="3" t="s">
        <v>1296</v>
      </c>
      <c r="B68" s="6" t="n">
        <v>0</v>
      </c>
      <c r="C68" s="6" t="n">
        <v>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2</v>
      </c>
      <c r="B1" s="2" t="s">
        <v>2</v>
      </c>
      <c r="C1" s="2" t="s">
        <v>31</v>
      </c>
    </row>
    <row r="2" spans="1:3">
      <c r="A2" s="7" t="s">
        <v>1313</v>
      </c>
    </row>
    <row r="3" spans="1:3">
      <c r="A3" s="3" t="s">
        <v>33</v>
      </c>
      <c r="B3" s="6" t="n">
        <v>59124</v>
      </c>
      <c r="C3" s="6" t="n">
        <v>55325</v>
      </c>
    </row>
    <row r="4" spans="1:3">
      <c r="A4" s="3" t="s">
        <v>34</v>
      </c>
      <c r="B4" s="5" t="n">
        <v>15137</v>
      </c>
      <c r="C4" s="5" t="n">
        <v>63495</v>
      </c>
    </row>
    <row r="5" spans="1:3">
      <c r="A5" s="3" t="s">
        <v>35</v>
      </c>
      <c r="B5" s="5" t="n">
        <v>159964</v>
      </c>
      <c r="C5" s="5" t="n">
        <v>162444</v>
      </c>
    </row>
    <row r="6" spans="1:3">
      <c r="A6" s="3" t="s">
        <v>36</v>
      </c>
      <c r="B6" s="5" t="n">
        <v>37559</v>
      </c>
      <c r="C6" s="5" t="n">
        <v>64631</v>
      </c>
    </row>
    <row r="7" spans="1:3">
      <c r="A7" s="3" t="s">
        <v>37</v>
      </c>
      <c r="B7" s="5" t="n">
        <v>30852</v>
      </c>
      <c r="C7" s="5" t="n">
        <v>31044</v>
      </c>
    </row>
    <row r="8" spans="1:3">
      <c r="A8" s="3" t="s">
        <v>1314</v>
      </c>
      <c r="B8" s="5" t="n">
        <v>19802</v>
      </c>
      <c r="C8" s="5" t="n">
        <v>12647</v>
      </c>
    </row>
    <row r="9" spans="1:3">
      <c r="A9" s="3" t="s">
        <v>47</v>
      </c>
      <c r="B9" s="5" t="n">
        <v>2883</v>
      </c>
      <c r="C9" s="5" t="n">
        <v>5070</v>
      </c>
    </row>
    <row r="10" spans="1:3">
      <c r="A10" s="3" t="s">
        <v>50</v>
      </c>
      <c r="B10" s="5" t="n">
        <v>77644</v>
      </c>
      <c r="C10" s="5" t="n">
        <v>86364</v>
      </c>
    </row>
    <row r="11" spans="1:3">
      <c r="A11" s="3" t="s">
        <v>235</v>
      </c>
      <c r="B11" s="5" t="n">
        <v>402965</v>
      </c>
      <c r="C11" s="5" t="n">
        <v>481020</v>
      </c>
    </row>
    <row r="12" spans="1:3">
      <c r="A12" s="7" t="s">
        <v>67</v>
      </c>
    </row>
    <row r="13" spans="1:3">
      <c r="A13" s="3" t="s">
        <v>1315</v>
      </c>
      <c r="B13" s="5" t="n">
        <v>11438</v>
      </c>
    </row>
    <row r="14" spans="1:3">
      <c r="A14" s="3" t="s">
        <v>68</v>
      </c>
      <c r="C14" s="5" t="n">
        <v>49021</v>
      </c>
    </row>
    <row r="15" spans="1:3">
      <c r="A15" s="7" t="s">
        <v>1316</v>
      </c>
    </row>
    <row r="16" spans="1:3">
      <c r="A16" s="3" t="s">
        <v>1317</v>
      </c>
      <c r="B16" s="5" t="n">
        <v>169050</v>
      </c>
      <c r="C16" s="5" t="n">
        <v>185738</v>
      </c>
    </row>
    <row r="17" spans="1:3">
      <c r="A17" s="3" t="s">
        <v>235</v>
      </c>
      <c r="B17" s="5" t="n">
        <v>341313</v>
      </c>
      <c r="C17" s="5" t="n">
        <v>389988</v>
      </c>
    </row>
    <row r="18" spans="1:3">
      <c r="A18" s="3" t="s">
        <v>925</v>
      </c>
    </row>
    <row r="19" spans="1:3">
      <c r="A19" s="7" t="s">
        <v>1316</v>
      </c>
    </row>
    <row r="20" spans="1:3">
      <c r="A20" s="3" t="s">
        <v>1318</v>
      </c>
      <c r="B20" s="5" t="n">
        <v>40774</v>
      </c>
      <c r="C20" s="5" t="n">
        <v>54178</v>
      </c>
    </row>
    <row r="21" spans="1:3">
      <c r="A21" s="3" t="s">
        <v>1319</v>
      </c>
    </row>
    <row r="22" spans="1:3">
      <c r="A22" s="7" t="s">
        <v>1316</v>
      </c>
    </row>
    <row r="23" spans="1:3">
      <c r="A23" s="3" t="s">
        <v>1320</v>
      </c>
      <c r="B23" s="5" t="n">
        <v>20477</v>
      </c>
      <c r="C23" s="5" t="n">
        <v>36837</v>
      </c>
    </row>
    <row r="24" spans="1:3">
      <c r="A24" s="3" t="s">
        <v>1321</v>
      </c>
    </row>
    <row r="25" spans="1:3">
      <c r="A25" s="7" t="s">
        <v>1316</v>
      </c>
    </row>
    <row r="26" spans="1:3">
      <c r="A26" s="3" t="s">
        <v>1320</v>
      </c>
      <c r="B26" s="5" t="n">
        <v>22476</v>
      </c>
      <c r="C26" s="5" t="n">
        <v>26144</v>
      </c>
    </row>
    <row r="27" spans="1:3">
      <c r="A27" s="3" t="s">
        <v>1322</v>
      </c>
    </row>
    <row r="28" spans="1:3">
      <c r="A28" s="7" t="s">
        <v>1316</v>
      </c>
    </row>
    <row r="29" spans="1:3">
      <c r="A29" s="3" t="s">
        <v>1320</v>
      </c>
      <c r="B29" s="5" t="n">
        <v>68685</v>
      </c>
      <c r="C29" s="5" t="n">
        <v>59906</v>
      </c>
    </row>
    <row r="30" spans="1:3">
      <c r="A30" s="3" t="s">
        <v>1323</v>
      </c>
    </row>
    <row r="31" spans="1:3">
      <c r="A31" s="7" t="s">
        <v>1316</v>
      </c>
    </row>
    <row r="32" spans="1:3">
      <c r="A32" s="3" t="s">
        <v>1324</v>
      </c>
      <c r="B32" s="5" t="n">
        <v>19851</v>
      </c>
      <c r="C32" s="5" t="n">
        <v>27185</v>
      </c>
    </row>
    <row r="33" spans="1:3">
      <c r="A33" s="3" t="s">
        <v>1297</v>
      </c>
    </row>
    <row r="34" spans="1:3">
      <c r="A34" s="7" t="s">
        <v>1313</v>
      </c>
    </row>
    <row r="35" spans="1:3">
      <c r="A35" s="3" t="s">
        <v>33</v>
      </c>
      <c r="B35" s="5" t="n">
        <v>59124</v>
      </c>
      <c r="C35" s="5" t="n">
        <v>55325</v>
      </c>
    </row>
    <row r="36" spans="1:3">
      <c r="A36" s="3" t="s">
        <v>34</v>
      </c>
      <c r="B36" s="5" t="n">
        <v>15137</v>
      </c>
      <c r="C36" s="5" t="n">
        <v>63495</v>
      </c>
    </row>
    <row r="37" spans="1:3">
      <c r="A37" s="3" t="s">
        <v>35</v>
      </c>
      <c r="B37" s="5" t="n">
        <v>0</v>
      </c>
      <c r="C37" s="5" t="n">
        <v>0</v>
      </c>
    </row>
    <row r="38" spans="1:3">
      <c r="A38" s="3" t="s">
        <v>36</v>
      </c>
      <c r="B38" s="5" t="n">
        <v>0</v>
      </c>
      <c r="C38" s="5" t="n">
        <v>0</v>
      </c>
    </row>
    <row r="39" spans="1:3">
      <c r="A39" s="3" t="s">
        <v>37</v>
      </c>
      <c r="B39" s="5" t="n">
        <v>0</v>
      </c>
      <c r="C39" s="5" t="n">
        <v>0</v>
      </c>
    </row>
    <row r="40" spans="1:3">
      <c r="A40" s="3" t="s">
        <v>1314</v>
      </c>
      <c r="B40" s="5" t="n">
        <v>0</v>
      </c>
      <c r="C40" s="5" t="n">
        <v>0</v>
      </c>
    </row>
    <row r="41" spans="1:3">
      <c r="A41" s="3" t="s">
        <v>47</v>
      </c>
      <c r="B41" s="5" t="n">
        <v>2883</v>
      </c>
      <c r="C41" s="5" t="n">
        <v>5070</v>
      </c>
    </row>
    <row r="42" spans="1:3">
      <c r="A42" s="3" t="s">
        <v>50</v>
      </c>
      <c r="B42" s="5" t="n">
        <v>0</v>
      </c>
      <c r="C42" s="5" t="n">
        <v>0</v>
      </c>
    </row>
    <row r="43" spans="1:3">
      <c r="A43" s="3" t="s">
        <v>235</v>
      </c>
      <c r="B43" s="5" t="n">
        <v>77144</v>
      </c>
      <c r="C43" s="5" t="n">
        <v>123890</v>
      </c>
    </row>
    <row r="44" spans="1:3">
      <c r="A44" s="7" t="s">
        <v>67</v>
      </c>
    </row>
    <row r="45" spans="1:3">
      <c r="A45" s="3" t="s">
        <v>1315</v>
      </c>
      <c r="B45" s="5" t="n">
        <v>0</v>
      </c>
    </row>
    <row r="46" spans="1:3">
      <c r="A46" s="3" t="s">
        <v>68</v>
      </c>
      <c r="C46" s="5" t="n">
        <v>0</v>
      </c>
    </row>
    <row r="47" spans="1:3">
      <c r="A47" s="7" t="s">
        <v>1316</v>
      </c>
    </row>
    <row r="48" spans="1:3">
      <c r="A48" s="3" t="s">
        <v>1317</v>
      </c>
      <c r="B48" s="5" t="n">
        <v>0</v>
      </c>
      <c r="C48" s="5" t="n">
        <v>0</v>
      </c>
    </row>
    <row r="49" spans="1:3">
      <c r="A49" s="3" t="s">
        <v>235</v>
      </c>
      <c r="B49" s="5" t="n">
        <v>0</v>
      </c>
      <c r="C49" s="5" t="n">
        <v>54178</v>
      </c>
    </row>
    <row r="50" spans="1:3">
      <c r="A50" s="3" t="s">
        <v>1325</v>
      </c>
    </row>
    <row r="51" spans="1:3">
      <c r="A51" s="7" t="s">
        <v>1316</v>
      </c>
    </row>
    <row r="52" spans="1:3">
      <c r="A52" s="3" t="s">
        <v>1318</v>
      </c>
      <c r="B52" s="5" t="n">
        <v>0</v>
      </c>
      <c r="C52" s="5" t="n">
        <v>54178</v>
      </c>
    </row>
    <row r="53" spans="1:3">
      <c r="A53" s="3" t="s">
        <v>1326</v>
      </c>
    </row>
    <row r="54" spans="1:3">
      <c r="A54" s="7" t="s">
        <v>1316</v>
      </c>
    </row>
    <row r="55" spans="1:3">
      <c r="A55" s="3" t="s">
        <v>1320</v>
      </c>
      <c r="B55" s="5" t="n">
        <v>0</v>
      </c>
      <c r="C55" s="5" t="n">
        <v>0</v>
      </c>
    </row>
    <row r="56" spans="1:3">
      <c r="A56" s="3" t="s">
        <v>1327</v>
      </c>
    </row>
    <row r="57" spans="1:3">
      <c r="A57" s="7" t="s">
        <v>1316</v>
      </c>
    </row>
    <row r="58" spans="1:3">
      <c r="A58" s="3" t="s">
        <v>1320</v>
      </c>
      <c r="B58" s="5" t="n">
        <v>0</v>
      </c>
      <c r="C58" s="5" t="n">
        <v>0</v>
      </c>
    </row>
    <row r="59" spans="1:3">
      <c r="A59" s="3" t="s">
        <v>1328</v>
      </c>
    </row>
    <row r="60" spans="1:3">
      <c r="A60" s="7" t="s">
        <v>1316</v>
      </c>
    </row>
    <row r="61" spans="1:3">
      <c r="A61" s="3" t="s">
        <v>1320</v>
      </c>
      <c r="B61" s="5" t="n">
        <v>0</v>
      </c>
      <c r="C61" s="5" t="n">
        <v>0</v>
      </c>
    </row>
    <row r="62" spans="1:3">
      <c r="A62" s="3" t="s">
        <v>1329</v>
      </c>
    </row>
    <row r="63" spans="1:3">
      <c r="A63" s="7" t="s">
        <v>1316</v>
      </c>
    </row>
    <row r="64" spans="1:3">
      <c r="A64" s="3" t="s">
        <v>1324</v>
      </c>
      <c r="B64" s="5" t="n">
        <v>0</v>
      </c>
      <c r="C64" s="5" t="n">
        <v>0</v>
      </c>
    </row>
    <row r="65" spans="1:3">
      <c r="A65" s="3" t="s">
        <v>1302</v>
      </c>
    </row>
    <row r="66" spans="1:3">
      <c r="A66" s="7" t="s">
        <v>1313</v>
      </c>
    </row>
    <row r="67" spans="1:3">
      <c r="A67" s="3" t="s">
        <v>33</v>
      </c>
      <c r="B67" s="5" t="n">
        <v>0</v>
      </c>
      <c r="C67" s="5" t="n">
        <v>0</v>
      </c>
    </row>
    <row r="68" spans="1:3">
      <c r="A68" s="3" t="s">
        <v>34</v>
      </c>
      <c r="B68" s="5" t="n">
        <v>0</v>
      </c>
      <c r="C68" s="5" t="n">
        <v>0</v>
      </c>
    </row>
    <row r="69" spans="1:3">
      <c r="A69" s="3" t="s">
        <v>35</v>
      </c>
      <c r="B69" s="5" t="n">
        <v>0</v>
      </c>
      <c r="C69" s="5" t="n">
        <v>0</v>
      </c>
    </row>
    <row r="70" spans="1:3">
      <c r="A70" s="3" t="s">
        <v>36</v>
      </c>
      <c r="B70" s="5" t="n">
        <v>0</v>
      </c>
      <c r="C70" s="5" t="n">
        <v>0</v>
      </c>
    </row>
    <row r="71" spans="1:3">
      <c r="A71" s="3" t="s">
        <v>37</v>
      </c>
      <c r="B71" s="5" t="n">
        <v>0</v>
      </c>
      <c r="C71" s="5" t="n">
        <v>0</v>
      </c>
    </row>
    <row r="72" spans="1:3">
      <c r="A72" s="3" t="s">
        <v>1314</v>
      </c>
      <c r="B72" s="5" t="n">
        <v>0</v>
      </c>
      <c r="C72" s="5" t="n">
        <v>0</v>
      </c>
    </row>
    <row r="73" spans="1:3">
      <c r="A73" s="3" t="s">
        <v>47</v>
      </c>
      <c r="B73" s="5" t="n">
        <v>0</v>
      </c>
      <c r="C73" s="5" t="n">
        <v>0</v>
      </c>
    </row>
    <row r="74" spans="1:3">
      <c r="A74" s="3" t="s">
        <v>50</v>
      </c>
      <c r="B74" s="5" t="n">
        <v>0</v>
      </c>
      <c r="C74" s="5" t="n">
        <v>0</v>
      </c>
    </row>
    <row r="75" spans="1:3">
      <c r="A75" s="3" t="s">
        <v>235</v>
      </c>
      <c r="B75" s="5" t="n">
        <v>0</v>
      </c>
      <c r="C75" s="5" t="n">
        <v>0</v>
      </c>
    </row>
    <row r="76" spans="1:3">
      <c r="A76" s="7" t="s">
        <v>67</v>
      </c>
    </row>
    <row r="77" spans="1:3">
      <c r="A77" s="3" t="s">
        <v>1315</v>
      </c>
      <c r="B77" s="5" t="n">
        <v>0</v>
      </c>
    </row>
    <row r="78" spans="1:3">
      <c r="A78" s="3" t="s">
        <v>68</v>
      </c>
      <c r="C78" s="5" t="n">
        <v>0</v>
      </c>
    </row>
    <row r="79" spans="1:3">
      <c r="A79" s="7" t="s">
        <v>1316</v>
      </c>
    </row>
    <row r="80" spans="1:3">
      <c r="A80" s="3" t="s">
        <v>1317</v>
      </c>
      <c r="B80" s="5" t="n">
        <v>169050</v>
      </c>
      <c r="C80" s="5" t="n">
        <v>185738</v>
      </c>
    </row>
    <row r="81" spans="1:3">
      <c r="A81" s="3" t="s">
        <v>235</v>
      </c>
      <c r="B81" s="5" t="n">
        <v>341313</v>
      </c>
      <c r="C81" s="5" t="n">
        <v>335810</v>
      </c>
    </row>
    <row r="82" spans="1:3">
      <c r="A82" s="3" t="s">
        <v>1330</v>
      </c>
    </row>
    <row r="83" spans="1:3">
      <c r="A83" s="7" t="s">
        <v>1316</v>
      </c>
    </row>
    <row r="84" spans="1:3">
      <c r="A84" s="3" t="s">
        <v>1318</v>
      </c>
      <c r="B84" s="5" t="n">
        <v>40774</v>
      </c>
      <c r="C84" s="5" t="n">
        <v>0</v>
      </c>
    </row>
    <row r="85" spans="1:3">
      <c r="A85" s="3" t="s">
        <v>1331</v>
      </c>
    </row>
    <row r="86" spans="1:3">
      <c r="A86" s="7" t="s">
        <v>1316</v>
      </c>
    </row>
    <row r="87" spans="1:3">
      <c r="A87" s="3" t="s">
        <v>1320</v>
      </c>
      <c r="B87" s="5" t="n">
        <v>20477</v>
      </c>
      <c r="C87" s="5" t="n">
        <v>36837</v>
      </c>
    </row>
    <row r="88" spans="1:3">
      <c r="A88" s="3" t="s">
        <v>1332</v>
      </c>
    </row>
    <row r="89" spans="1:3">
      <c r="A89" s="7" t="s">
        <v>1316</v>
      </c>
    </row>
    <row r="90" spans="1:3">
      <c r="A90" s="3" t="s">
        <v>1320</v>
      </c>
      <c r="B90" s="5" t="n">
        <v>22476</v>
      </c>
      <c r="C90" s="5" t="n">
        <v>26144</v>
      </c>
    </row>
    <row r="91" spans="1:3">
      <c r="A91" s="3" t="s">
        <v>1333</v>
      </c>
    </row>
    <row r="92" spans="1:3">
      <c r="A92" s="7" t="s">
        <v>1316</v>
      </c>
    </row>
    <row r="93" spans="1:3">
      <c r="A93" s="3" t="s">
        <v>1320</v>
      </c>
      <c r="B93" s="5" t="n">
        <v>68685</v>
      </c>
      <c r="C93" s="5" t="n">
        <v>59906</v>
      </c>
    </row>
    <row r="94" spans="1:3">
      <c r="A94" s="3" t="s">
        <v>1334</v>
      </c>
    </row>
    <row r="95" spans="1:3">
      <c r="A95" s="7" t="s">
        <v>1316</v>
      </c>
    </row>
    <row r="96" spans="1:3">
      <c r="A96" s="3" t="s">
        <v>1324</v>
      </c>
      <c r="B96" s="5" t="n">
        <v>19851</v>
      </c>
      <c r="C96" s="5" t="n">
        <v>27185</v>
      </c>
    </row>
    <row r="97" spans="1:3">
      <c r="A97" s="3" t="s">
        <v>1307</v>
      </c>
    </row>
    <row r="98" spans="1:3">
      <c r="A98" s="7" t="s">
        <v>1313</v>
      </c>
    </row>
    <row r="99" spans="1:3">
      <c r="A99" s="3" t="s">
        <v>33</v>
      </c>
      <c r="B99" s="5" t="n">
        <v>0</v>
      </c>
      <c r="C99" s="5" t="n">
        <v>0</v>
      </c>
    </row>
    <row r="100" spans="1:3">
      <c r="A100" s="3" t="s">
        <v>34</v>
      </c>
      <c r="B100" s="5" t="n">
        <v>0</v>
      </c>
      <c r="C100" s="5" t="n">
        <v>0</v>
      </c>
    </row>
    <row r="101" spans="1:3">
      <c r="A101" s="3" t="s">
        <v>35</v>
      </c>
      <c r="B101" s="5" t="n">
        <v>159964</v>
      </c>
      <c r="C101" s="5" t="n">
        <v>162444</v>
      </c>
    </row>
    <row r="102" spans="1:3">
      <c r="A102" s="3" t="s">
        <v>36</v>
      </c>
      <c r="B102" s="5" t="n">
        <v>37559</v>
      </c>
      <c r="C102" s="5" t="n">
        <v>64631</v>
      </c>
    </row>
    <row r="103" spans="1:3">
      <c r="A103" s="3" t="s">
        <v>37</v>
      </c>
      <c r="B103" s="5" t="n">
        <v>30852</v>
      </c>
      <c r="C103" s="5" t="n">
        <v>31044</v>
      </c>
    </row>
    <row r="104" spans="1:3">
      <c r="A104" s="3" t="s">
        <v>1314</v>
      </c>
      <c r="B104" s="5" t="n">
        <v>19802</v>
      </c>
      <c r="C104" s="5" t="n">
        <v>12647</v>
      </c>
    </row>
    <row r="105" spans="1:3">
      <c r="A105" s="3" t="s">
        <v>47</v>
      </c>
      <c r="B105" s="5" t="n">
        <v>0</v>
      </c>
      <c r="C105" s="5" t="n">
        <v>0</v>
      </c>
    </row>
    <row r="106" spans="1:3">
      <c r="A106" s="3" t="s">
        <v>50</v>
      </c>
      <c r="B106" s="5" t="n">
        <v>77644</v>
      </c>
      <c r="C106" s="5" t="n">
        <v>86364</v>
      </c>
    </row>
    <row r="107" spans="1:3">
      <c r="A107" s="3" t="s">
        <v>235</v>
      </c>
      <c r="B107" s="5" t="n">
        <v>325821</v>
      </c>
      <c r="C107" s="5" t="n">
        <v>357130</v>
      </c>
    </row>
    <row r="108" spans="1:3">
      <c r="A108" s="7" t="s">
        <v>67</v>
      </c>
    </row>
    <row r="109" spans="1:3">
      <c r="A109" s="3" t="s">
        <v>1315</v>
      </c>
      <c r="B109" s="5" t="n">
        <v>11438</v>
      </c>
    </row>
    <row r="110" spans="1:3">
      <c r="A110" s="3" t="s">
        <v>68</v>
      </c>
      <c r="C110" s="5" t="n">
        <v>49021</v>
      </c>
    </row>
    <row r="111" spans="1:3">
      <c r="A111" s="7" t="s">
        <v>1316</v>
      </c>
    </row>
    <row r="112" spans="1:3">
      <c r="A112" s="3" t="s">
        <v>1317</v>
      </c>
      <c r="B112" s="5" t="n">
        <v>0</v>
      </c>
      <c r="C112" s="5" t="n">
        <v>0</v>
      </c>
    </row>
    <row r="113" spans="1:3">
      <c r="A113" s="3" t="s">
        <v>235</v>
      </c>
      <c r="B113" s="5" t="n">
        <v>0</v>
      </c>
      <c r="C113" s="5" t="n">
        <v>0</v>
      </c>
    </row>
    <row r="114" spans="1:3">
      <c r="A114" s="3" t="s">
        <v>1335</v>
      </c>
    </row>
    <row r="115" spans="1:3">
      <c r="A115" s="7" t="s">
        <v>1316</v>
      </c>
    </row>
    <row r="116" spans="1:3">
      <c r="A116" s="3" t="s">
        <v>1318</v>
      </c>
      <c r="B116" s="5" t="n">
        <v>0</v>
      </c>
      <c r="C116" s="5" t="n">
        <v>0</v>
      </c>
    </row>
    <row r="117" spans="1:3">
      <c r="A117" s="3" t="s">
        <v>1336</v>
      </c>
    </row>
    <row r="118" spans="1:3">
      <c r="A118" s="7" t="s">
        <v>1316</v>
      </c>
    </row>
    <row r="119" spans="1:3">
      <c r="A119" s="3" t="s">
        <v>1320</v>
      </c>
      <c r="B119" s="5" t="n">
        <v>0</v>
      </c>
      <c r="C119" s="5" t="n">
        <v>0</v>
      </c>
    </row>
    <row r="120" spans="1:3">
      <c r="A120" s="3" t="s">
        <v>1337</v>
      </c>
    </row>
    <row r="121" spans="1:3">
      <c r="A121" s="7" t="s">
        <v>1316</v>
      </c>
    </row>
    <row r="122" spans="1:3">
      <c r="A122" s="3" t="s">
        <v>1320</v>
      </c>
      <c r="B122" s="5" t="n">
        <v>0</v>
      </c>
      <c r="C122" s="5" t="n">
        <v>0</v>
      </c>
    </row>
    <row r="123" spans="1:3">
      <c r="A123" s="3" t="s">
        <v>1338</v>
      </c>
    </row>
    <row r="124" spans="1:3">
      <c r="A124" s="7" t="s">
        <v>1316</v>
      </c>
    </row>
    <row r="125" spans="1:3">
      <c r="A125" s="3" t="s">
        <v>1320</v>
      </c>
      <c r="B125" s="5" t="n">
        <v>0</v>
      </c>
      <c r="C125" s="5" t="n">
        <v>0</v>
      </c>
    </row>
    <row r="126" spans="1:3">
      <c r="A126" s="3" t="s">
        <v>1339</v>
      </c>
    </row>
    <row r="127" spans="1:3">
      <c r="A127" s="7" t="s">
        <v>1316</v>
      </c>
    </row>
    <row r="128" spans="1:3">
      <c r="A128" s="3" t="s">
        <v>1324</v>
      </c>
      <c r="B128" s="5" t="n">
        <v>0</v>
      </c>
      <c r="C128" s="5" t="n">
        <v>0</v>
      </c>
    </row>
    <row r="129" spans="1:3">
      <c r="A129" s="3" t="s">
        <v>1340</v>
      </c>
    </row>
    <row r="130" spans="1:3">
      <c r="A130" s="7" t="s">
        <v>1313</v>
      </c>
    </row>
    <row r="131" spans="1:3">
      <c r="A131" s="3" t="s">
        <v>33</v>
      </c>
      <c r="B131" s="5" t="n">
        <v>59124</v>
      </c>
      <c r="C131" s="5" t="n">
        <v>55325</v>
      </c>
    </row>
    <row r="132" spans="1:3">
      <c r="A132" s="3" t="s">
        <v>34</v>
      </c>
      <c r="B132" s="5" t="n">
        <v>15137</v>
      </c>
      <c r="C132" s="5" t="n">
        <v>63495</v>
      </c>
    </row>
    <row r="133" spans="1:3">
      <c r="A133" s="3" t="s">
        <v>35</v>
      </c>
      <c r="B133" s="5" t="n">
        <v>159964</v>
      </c>
      <c r="C133" s="5" t="n">
        <v>162444</v>
      </c>
    </row>
    <row r="134" spans="1:3">
      <c r="A134" s="3" t="s">
        <v>36</v>
      </c>
      <c r="B134" s="5" t="n">
        <v>36533</v>
      </c>
      <c r="C134" s="5" t="n">
        <v>63995</v>
      </c>
    </row>
    <row r="135" spans="1:3">
      <c r="A135" s="3" t="s">
        <v>37</v>
      </c>
      <c r="B135" s="5" t="n">
        <v>30852</v>
      </c>
      <c r="C135" s="5" t="n">
        <v>31044</v>
      </c>
    </row>
    <row r="136" spans="1:3">
      <c r="A136" s="3" t="s">
        <v>1314</v>
      </c>
      <c r="B136" s="5" t="n">
        <v>19802</v>
      </c>
      <c r="C136" s="5" t="n">
        <v>12647</v>
      </c>
    </row>
    <row r="137" spans="1:3">
      <c r="A137" s="3" t="s">
        <v>47</v>
      </c>
      <c r="B137" s="5" t="n">
        <v>2883</v>
      </c>
      <c r="C137" s="5" t="n">
        <v>5070</v>
      </c>
    </row>
    <row r="138" spans="1:3">
      <c r="A138" s="3" t="s">
        <v>50</v>
      </c>
      <c r="B138" s="5" t="n">
        <v>75824</v>
      </c>
      <c r="C138" s="5" t="n">
        <v>85004</v>
      </c>
    </row>
    <row r="139" spans="1:3">
      <c r="A139" s="3" t="s">
        <v>235</v>
      </c>
      <c r="B139" s="5" t="n">
        <v>400119</v>
      </c>
      <c r="C139" s="5" t="n">
        <v>479024</v>
      </c>
    </row>
    <row r="140" spans="1:3">
      <c r="A140" s="7" t="s">
        <v>67</v>
      </c>
    </row>
    <row r="141" spans="1:3">
      <c r="A141" s="3" t="s">
        <v>1315</v>
      </c>
      <c r="B141" s="5" t="n">
        <v>11696</v>
      </c>
    </row>
    <row r="142" spans="1:3">
      <c r="A142" s="3" t="s">
        <v>68</v>
      </c>
      <c r="C142" s="5" t="n">
        <v>22800</v>
      </c>
    </row>
    <row r="143" spans="1:3">
      <c r="A143" s="7" t="s">
        <v>1316</v>
      </c>
    </row>
    <row r="144" spans="1:3">
      <c r="A144" s="3" t="s">
        <v>1317</v>
      </c>
      <c r="B144" s="5" t="n">
        <v>193932</v>
      </c>
      <c r="C144" s="5" t="n">
        <v>185693</v>
      </c>
    </row>
    <row r="145" spans="1:3">
      <c r="A145" s="3" t="s">
        <v>235</v>
      </c>
      <c r="B145" s="5" t="n">
        <v>370177</v>
      </c>
      <c r="C145" s="5" t="n">
        <v>391171</v>
      </c>
    </row>
    <row r="146" spans="1:3">
      <c r="A146" s="3" t="s">
        <v>1341</v>
      </c>
    </row>
    <row r="147" spans="1:3">
      <c r="A147" s="7" t="s">
        <v>1316</v>
      </c>
    </row>
    <row r="148" spans="1:3">
      <c r="A148" s="3" t="s">
        <v>1318</v>
      </c>
      <c r="B148" s="5" t="n">
        <v>42689</v>
      </c>
      <c r="C148" s="5" t="n">
        <v>54045</v>
      </c>
    </row>
    <row r="149" spans="1:3">
      <c r="A149" s="3" t="s">
        <v>1342</v>
      </c>
    </row>
    <row r="150" spans="1:3">
      <c r="A150" s="7" t="s">
        <v>1316</v>
      </c>
    </row>
    <row r="151" spans="1:3">
      <c r="A151" s="3" t="s">
        <v>1320</v>
      </c>
      <c r="B151" s="5" t="n">
        <v>21029</v>
      </c>
      <c r="C151" s="5" t="n">
        <v>36991</v>
      </c>
    </row>
    <row r="152" spans="1:3">
      <c r="A152" s="3" t="s">
        <v>1343</v>
      </c>
    </row>
    <row r="153" spans="1:3">
      <c r="A153" s="7" t="s">
        <v>1316</v>
      </c>
    </row>
    <row r="154" spans="1:3">
      <c r="A154" s="3" t="s">
        <v>1320</v>
      </c>
      <c r="B154" s="5" t="n">
        <v>20554</v>
      </c>
      <c r="C154" s="5" t="n">
        <v>26195</v>
      </c>
    </row>
    <row r="155" spans="1:3">
      <c r="A155" s="3" t="s">
        <v>1344</v>
      </c>
    </row>
    <row r="156" spans="1:3">
      <c r="A156" s="7" t="s">
        <v>1316</v>
      </c>
    </row>
    <row r="157" spans="1:3">
      <c r="A157" s="3" t="s">
        <v>1320</v>
      </c>
      <c r="B157" s="5" t="n">
        <v>73264</v>
      </c>
      <c r="C157" s="5" t="n">
        <v>61062</v>
      </c>
    </row>
    <row r="158" spans="1:3">
      <c r="A158" s="3" t="s">
        <v>1345</v>
      </c>
    </row>
    <row r="159" spans="1:3">
      <c r="A159" s="7" t="s">
        <v>1316</v>
      </c>
    </row>
    <row r="160" spans="1:3">
      <c r="A160" s="3" t="s">
        <v>1324</v>
      </c>
      <c r="B160" s="6" t="n">
        <v>18709</v>
      </c>
      <c r="C160" s="6" t="n">
        <v>2718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46</v>
      </c>
      <c r="B1" s="2" t="s">
        <v>1347</v>
      </c>
      <c r="C1" s="2" t="s">
        <v>2</v>
      </c>
      <c r="D1" s="2" t="s">
        <v>31</v>
      </c>
      <c r="E1" s="2" t="s">
        <v>103</v>
      </c>
      <c r="F1" s="2" t="s">
        <v>495</v>
      </c>
      <c r="G1" s="2" t="s">
        <v>496</v>
      </c>
      <c r="H1" s="2" t="s">
        <v>497</v>
      </c>
      <c r="I1" s="2" t="s">
        <v>629</v>
      </c>
    </row>
    <row r="2" spans="1:9">
      <c r="A2" s="7" t="s">
        <v>1348</v>
      </c>
    </row>
    <row r="3" spans="1:9">
      <c r="A3" s="3" t="s">
        <v>1349</v>
      </c>
      <c r="C3" s="6" t="n">
        <v>0</v>
      </c>
      <c r="D3" s="6" t="n">
        <v>-4792</v>
      </c>
      <c r="E3" s="6" t="n">
        <v>0</v>
      </c>
    </row>
    <row r="4" spans="1:9">
      <c r="A4" s="3" t="s">
        <v>1350</v>
      </c>
      <c r="D4" s="5" t="n">
        <v>600</v>
      </c>
    </row>
    <row r="5" spans="1:9">
      <c r="A5" s="3" t="s">
        <v>1351</v>
      </c>
    </row>
    <row r="6" spans="1:9">
      <c r="A6" s="7" t="s">
        <v>1348</v>
      </c>
    </row>
    <row r="7" spans="1:9">
      <c r="A7" s="3" t="s">
        <v>1349</v>
      </c>
      <c r="D7" s="5" t="n">
        <v>-4800</v>
      </c>
    </row>
    <row r="8" spans="1:9">
      <c r="A8" s="3" t="s">
        <v>89</v>
      </c>
    </row>
    <row r="9" spans="1:9">
      <c r="A9" s="7" t="s">
        <v>1348</v>
      </c>
    </row>
    <row r="10" spans="1:9">
      <c r="A10" s="3" t="s">
        <v>637</v>
      </c>
      <c r="I10" s="3" t="s">
        <v>506</v>
      </c>
    </row>
    <row r="11" spans="1:9">
      <c r="A11" s="3" t="s">
        <v>1349</v>
      </c>
      <c r="C11" s="5" t="n">
        <v>-1200</v>
      </c>
    </row>
    <row r="12" spans="1:9">
      <c r="A12" s="3" t="s">
        <v>1352</v>
      </c>
      <c r="D12" s="5" t="n">
        <v>12000</v>
      </c>
    </row>
    <row r="13" spans="1:9">
      <c r="A13" s="3" t="s">
        <v>1353</v>
      </c>
    </row>
    <row r="14" spans="1:9">
      <c r="A14" s="7" t="s">
        <v>1348</v>
      </c>
    </row>
    <row r="15" spans="1:9">
      <c r="A15" s="3" t="s">
        <v>1354</v>
      </c>
      <c r="C15" s="6" t="n">
        <v>230000</v>
      </c>
    </row>
    <row r="16" spans="1:9">
      <c r="A16" s="3" t="s">
        <v>1355</v>
      </c>
    </row>
    <row r="17" spans="1:9">
      <c r="A17" s="7" t="s">
        <v>1348</v>
      </c>
    </row>
    <row r="18" spans="1:9">
      <c r="A18" s="3" t="s">
        <v>544</v>
      </c>
      <c r="C18" s="3" t="s">
        <v>1356</v>
      </c>
    </row>
    <row r="19" spans="1:9">
      <c r="A19" s="3" t="s">
        <v>1357</v>
      </c>
    </row>
    <row r="20" spans="1:9">
      <c r="A20" s="7" t="s">
        <v>1348</v>
      </c>
    </row>
    <row r="21" spans="1:9">
      <c r="A21" s="3" t="s">
        <v>637</v>
      </c>
      <c r="B21" s="3" t="s">
        <v>533</v>
      </c>
    </row>
    <row r="22" spans="1:9">
      <c r="A22" s="3" t="s">
        <v>1358</v>
      </c>
      <c r="B22" s="3" t="s">
        <v>539</v>
      </c>
    </row>
    <row r="23" spans="1:9">
      <c r="A23" s="3" t="s">
        <v>1359</v>
      </c>
    </row>
    <row r="24" spans="1:9">
      <c r="A24" s="7" t="s">
        <v>1348</v>
      </c>
    </row>
    <row r="25" spans="1:9">
      <c r="A25" s="3" t="s">
        <v>544</v>
      </c>
      <c r="C25" s="3" t="s">
        <v>1360</v>
      </c>
    </row>
    <row r="26" spans="1:9">
      <c r="A26" s="3" t="s">
        <v>1361</v>
      </c>
    </row>
    <row r="27" spans="1:9">
      <c r="A27" s="7" t="s">
        <v>1348</v>
      </c>
    </row>
    <row r="28" spans="1:9">
      <c r="A28" s="3" t="s">
        <v>1362</v>
      </c>
      <c r="C28" s="3" t="s">
        <v>902</v>
      </c>
    </row>
    <row r="29" spans="1:9">
      <c r="A29" s="3" t="s">
        <v>1363</v>
      </c>
    </row>
    <row r="30" spans="1:9">
      <c r="A30" s="7" t="s">
        <v>1348</v>
      </c>
    </row>
    <row r="31" spans="1:9">
      <c r="A31" s="3" t="s">
        <v>1362</v>
      </c>
      <c r="C31" s="3" t="s">
        <v>1364</v>
      </c>
    </row>
    <row r="32" spans="1:9">
      <c r="A32" s="3" t="s">
        <v>1365</v>
      </c>
    </row>
    <row r="33" spans="1:9">
      <c r="A33" s="7" t="s">
        <v>1348</v>
      </c>
    </row>
    <row r="34" spans="1:9">
      <c r="A34" s="3" t="s">
        <v>1362</v>
      </c>
      <c r="C34" s="3" t="s">
        <v>827</v>
      </c>
    </row>
    <row r="35" spans="1:9">
      <c r="A35" s="3" t="s">
        <v>1366</v>
      </c>
    </row>
    <row r="36" spans="1:9">
      <c r="A36" s="7" t="s">
        <v>1348</v>
      </c>
    </row>
    <row r="37" spans="1:9">
      <c r="A37" s="3" t="s">
        <v>1362</v>
      </c>
      <c r="C37" s="3" t="s">
        <v>902</v>
      </c>
    </row>
    <row r="38" spans="1:9">
      <c r="A38" s="3" t="s">
        <v>1367</v>
      </c>
    </row>
    <row r="39" spans="1:9">
      <c r="A39" s="7" t="s">
        <v>1348</v>
      </c>
    </row>
    <row r="40" spans="1:9">
      <c r="A40" s="3" t="s">
        <v>227</v>
      </c>
      <c r="C40" s="6" t="n">
        <v>2601</v>
      </c>
      <c r="D40" s="5" t="n">
        <v>3758</v>
      </c>
    </row>
    <row r="41" spans="1:9">
      <c r="A41" s="3" t="s">
        <v>1368</v>
      </c>
    </row>
    <row r="42" spans="1:9">
      <c r="A42" s="7" t="s">
        <v>1348</v>
      </c>
    </row>
    <row r="43" spans="1:9">
      <c r="A43" s="3" t="s">
        <v>227</v>
      </c>
      <c r="C43" s="5" t="n">
        <v>0</v>
      </c>
      <c r="D43" s="5" t="n">
        <v>0</v>
      </c>
    </row>
    <row r="44" spans="1:9">
      <c r="A44" s="3" t="s">
        <v>1369</v>
      </c>
    </row>
    <row r="45" spans="1:9">
      <c r="A45" s="7" t="s">
        <v>1348</v>
      </c>
    </row>
    <row r="46" spans="1:9">
      <c r="A46" s="3" t="s">
        <v>227</v>
      </c>
      <c r="C46" s="6" t="n">
        <v>2601</v>
      </c>
      <c r="D46" s="6" t="n">
        <v>3758</v>
      </c>
    </row>
    <row r="47" spans="1:9">
      <c r="A47" s="3" t="s">
        <v>89</v>
      </c>
    </row>
    <row r="48" spans="1:9">
      <c r="A48" s="7" t="s">
        <v>1348</v>
      </c>
    </row>
    <row r="49" spans="1:9">
      <c r="A49" s="3" t="s">
        <v>503</v>
      </c>
      <c r="C49" s="3" t="s">
        <v>504</v>
      </c>
      <c r="F49" s="3" t="s">
        <v>504</v>
      </c>
      <c r="G49" s="3" t="s">
        <v>505</v>
      </c>
      <c r="H49" s="3" t="s">
        <v>506</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1370</v>
      </c>
      <c r="B1" s="2" t="s">
        <v>858</v>
      </c>
      <c r="C1" s="2" t="s">
        <v>496</v>
      </c>
      <c r="D1" s="2" t="s">
        <v>673</v>
      </c>
      <c r="E1" s="2" t="s">
        <v>2</v>
      </c>
      <c r="F1" s="2" t="s">
        <v>31</v>
      </c>
      <c r="G1" s="2" t="s">
        <v>103</v>
      </c>
      <c r="H1" s="2" t="s">
        <v>859</v>
      </c>
      <c r="I1" s="2" t="s">
        <v>699</v>
      </c>
      <c r="J1" s="2" t="s">
        <v>917</v>
      </c>
    </row>
    <row r="2" spans="1:10">
      <c r="A2" s="7" t="s">
        <v>1371</v>
      </c>
    </row>
    <row r="3" spans="1:10">
      <c r="A3" s="3" t="s">
        <v>1372</v>
      </c>
      <c r="E3" s="6" t="n">
        <v>2313000</v>
      </c>
      <c r="F3" s="6" t="n">
        <v>0</v>
      </c>
      <c r="G3" s="6" t="n">
        <v>0</v>
      </c>
    </row>
    <row r="4" spans="1:10">
      <c r="A4" s="3" t="s">
        <v>1373</v>
      </c>
    </row>
    <row r="5" spans="1:10">
      <c r="A5" s="7" t="s">
        <v>1371</v>
      </c>
    </row>
    <row r="6" spans="1:10">
      <c r="A6" s="3" t="s">
        <v>1374</v>
      </c>
      <c r="E6" s="5" t="n">
        <v>0</v>
      </c>
      <c r="F6" s="5" t="n">
        <v>-453000</v>
      </c>
      <c r="G6" s="5" t="n">
        <v>2388000</v>
      </c>
    </row>
    <row r="7" spans="1:10">
      <c r="A7" s="3" t="s">
        <v>1375</v>
      </c>
    </row>
    <row r="8" spans="1:10">
      <c r="A8" s="7" t="s">
        <v>1371</v>
      </c>
    </row>
    <row r="9" spans="1:10">
      <c r="A9" s="3" t="s">
        <v>1376</v>
      </c>
      <c r="E9" s="5" t="n">
        <v>-457000</v>
      </c>
      <c r="F9" s="5" t="n">
        <v>49000</v>
      </c>
      <c r="G9" s="5" t="n">
        <v>-2536000</v>
      </c>
    </row>
    <row r="10" spans="1:10">
      <c r="A10" s="3" t="s">
        <v>1377</v>
      </c>
    </row>
    <row r="11" spans="1:10">
      <c r="A11" s="7" t="s">
        <v>1371</v>
      </c>
    </row>
    <row r="12" spans="1:10">
      <c r="A12" s="3" t="s">
        <v>1378</v>
      </c>
      <c r="E12" s="5" t="n">
        <v>9529000</v>
      </c>
      <c r="F12" s="5" t="n">
        <v>1152000</v>
      </c>
      <c r="G12" s="6" t="n">
        <v>0</v>
      </c>
    </row>
    <row r="13" spans="1:10">
      <c r="A13" s="3" t="s">
        <v>1379</v>
      </c>
    </row>
    <row r="14" spans="1:10">
      <c r="A14" s="7" t="s">
        <v>1371</v>
      </c>
    </row>
    <row r="15" spans="1:10">
      <c r="A15" s="3" t="s">
        <v>1380</v>
      </c>
      <c r="E15" s="5" t="n">
        <v>10681000</v>
      </c>
      <c r="F15" s="5" t="n">
        <v>1152000</v>
      </c>
    </row>
    <row r="16" spans="1:10">
      <c r="A16" s="3" t="s">
        <v>1381</v>
      </c>
    </row>
    <row r="17" spans="1:10">
      <c r="A17" s="7" t="s">
        <v>1371</v>
      </c>
    </row>
    <row r="18" spans="1:10">
      <c r="A18" s="3" t="s">
        <v>1380</v>
      </c>
      <c r="E18" s="5" t="n">
        <v>10505000</v>
      </c>
      <c r="F18" s="5" t="n">
        <v>36994000</v>
      </c>
    </row>
    <row r="19" spans="1:10">
      <c r="A19" s="3" t="s">
        <v>1382</v>
      </c>
    </row>
    <row r="20" spans="1:10">
      <c r="A20" s="7" t="s">
        <v>1371</v>
      </c>
    </row>
    <row r="21" spans="1:10">
      <c r="A21" s="3" t="s">
        <v>1383</v>
      </c>
      <c r="C21" s="6" t="n">
        <v>-46500000</v>
      </c>
    </row>
    <row r="22" spans="1:10">
      <c r="A22" s="3" t="s">
        <v>1384</v>
      </c>
    </row>
    <row r="23" spans="1:10">
      <c r="A23" s="7" t="s">
        <v>1371</v>
      </c>
    </row>
    <row r="24" spans="1:10">
      <c r="A24" s="3" t="s">
        <v>1383</v>
      </c>
      <c r="E24" s="6" t="n">
        <v>-10505000</v>
      </c>
      <c r="F24" s="6" t="n">
        <v>-36994000</v>
      </c>
    </row>
    <row r="25" spans="1:10">
      <c r="A25" s="3" t="s">
        <v>1385</v>
      </c>
    </row>
    <row r="26" spans="1:10">
      <c r="A26" s="7" t="s">
        <v>1371</v>
      </c>
    </row>
    <row r="27" spans="1:10">
      <c r="A27" s="3" t="s">
        <v>1372</v>
      </c>
      <c r="D27" s="6" t="n">
        <v>2300000</v>
      </c>
    </row>
    <row r="28" spans="1:10">
      <c r="A28" s="3" t="s">
        <v>1386</v>
      </c>
    </row>
    <row r="29" spans="1:10">
      <c r="A29" s="7" t="s">
        <v>1371</v>
      </c>
    </row>
    <row r="30" spans="1:10">
      <c r="A30" s="3" t="s">
        <v>1387</v>
      </c>
      <c r="I30" s="6" t="n">
        <v>30000000</v>
      </c>
      <c r="J30" s="6" t="n">
        <v>30000000</v>
      </c>
    </row>
    <row r="31" spans="1:10">
      <c r="A31" s="3" t="s">
        <v>1353</v>
      </c>
    </row>
    <row r="32" spans="1:10">
      <c r="A32" s="7" t="s">
        <v>1371</v>
      </c>
    </row>
    <row r="33" spans="1:10">
      <c r="A33" s="3" t="s">
        <v>860</v>
      </c>
      <c r="B33" s="6" t="n">
        <v>30000000</v>
      </c>
      <c r="C33" s="5" t="n">
        <v>200000000</v>
      </c>
    </row>
    <row r="34" spans="1:10">
      <c r="A34" s="3" t="s">
        <v>861</v>
      </c>
      <c r="C34" s="6" t="n">
        <v>30000000</v>
      </c>
      <c r="H34" s="6" t="n">
        <v>30000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88</v>
      </c>
      <c r="B1" s="2" t="s">
        <v>2</v>
      </c>
      <c r="C1" s="2" t="s">
        <v>31</v>
      </c>
    </row>
    <row r="2" spans="1:3">
      <c r="A2" s="7" t="s">
        <v>1389</v>
      </c>
    </row>
    <row r="3" spans="1:3">
      <c r="A3" s="3" t="s">
        <v>1390</v>
      </c>
      <c r="B3" s="6" t="n">
        <v>39877</v>
      </c>
      <c r="C3" s="6" t="n">
        <v>41351</v>
      </c>
    </row>
    <row r="4" spans="1:3">
      <c r="A4" s="3" t="s">
        <v>1391</v>
      </c>
      <c r="B4" s="5" t="n">
        <v>-9025</v>
      </c>
      <c r="C4" s="5" t="n">
        <v>-10307</v>
      </c>
    </row>
    <row r="5" spans="1:3">
      <c r="A5" s="3" t="s">
        <v>37</v>
      </c>
      <c r="B5" s="5" t="n">
        <v>30852</v>
      </c>
      <c r="C5" s="5" t="n">
        <v>31044</v>
      </c>
    </row>
    <row r="6" spans="1:3">
      <c r="A6" s="7" t="s">
        <v>1392</v>
      </c>
    </row>
    <row r="7" spans="1:3">
      <c r="A7" s="3" t="s">
        <v>1393</v>
      </c>
      <c r="B7" s="5" t="n">
        <v>31847</v>
      </c>
      <c r="C7" s="5" t="n">
        <v>26332</v>
      </c>
    </row>
    <row r="8" spans="1:3">
      <c r="A8" s="3" t="s">
        <v>1394</v>
      </c>
      <c r="B8" s="5" t="n">
        <v>-12045</v>
      </c>
      <c r="C8" s="5" t="n">
        <v>-13685</v>
      </c>
    </row>
    <row r="9" spans="1:3">
      <c r="A9" s="3" t="s">
        <v>38</v>
      </c>
      <c r="B9" s="5" t="n">
        <v>19802</v>
      </c>
      <c r="C9" s="5" t="n">
        <v>12647</v>
      </c>
    </row>
    <row r="10" spans="1:3">
      <c r="A10" s="7" t="s">
        <v>1395</v>
      </c>
    </row>
    <row r="11" spans="1:3">
      <c r="A11" s="3" t="s">
        <v>1396</v>
      </c>
      <c r="B11" s="5" t="n">
        <v>131174</v>
      </c>
      <c r="C11" s="5" t="n">
        <v>154218</v>
      </c>
    </row>
    <row r="12" spans="1:3">
      <c r="A12" s="3" t="s">
        <v>1397</v>
      </c>
      <c r="B12" s="5" t="n">
        <v>-7090</v>
      </c>
      <c r="C12" s="5" t="n">
        <v>-16043</v>
      </c>
    </row>
    <row r="13" spans="1:3">
      <c r="A13" s="3" t="s">
        <v>39</v>
      </c>
      <c r="B13" s="6" t="n">
        <v>124084</v>
      </c>
      <c r="C13" s="6" t="n">
        <v>13817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3</v>
      </c>
      <c r="B1" s="2" t="s">
        <v>1</v>
      </c>
    </row>
    <row r="2" spans="1:2">
      <c r="B2" s="2" t="s">
        <v>2</v>
      </c>
    </row>
    <row r="3" spans="1:2">
      <c r="A3" s="7" t="s">
        <v>284</v>
      </c>
    </row>
    <row r="4" spans="1:2">
      <c r="A4" s="3" t="s">
        <v>283</v>
      </c>
      <c r="B4" s="3" t="s">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8</v>
      </c>
      <c r="B1" s="2" t="s">
        <v>1</v>
      </c>
    </row>
    <row r="2" spans="1:4">
      <c r="B2" s="2" t="s">
        <v>2</v>
      </c>
      <c r="C2" s="2" t="s">
        <v>31</v>
      </c>
      <c r="D2" s="2" t="s">
        <v>103</v>
      </c>
    </row>
    <row r="3" spans="1:4">
      <c r="A3" s="3" t="s">
        <v>1399</v>
      </c>
    </row>
    <row r="4" spans="1:4">
      <c r="A4" s="7" t="s">
        <v>487</v>
      </c>
    </row>
    <row r="5" spans="1:4">
      <c r="A5" s="3" t="s">
        <v>1400</v>
      </c>
      <c r="B5" s="6" t="n">
        <v>16043</v>
      </c>
      <c r="C5" s="6" t="n">
        <v>4246</v>
      </c>
      <c r="D5" s="6" t="n">
        <v>5574</v>
      </c>
    </row>
    <row r="6" spans="1:4">
      <c r="A6" s="3" t="s">
        <v>1401</v>
      </c>
      <c r="B6" s="5" t="n">
        <v>0</v>
      </c>
      <c r="C6" s="5" t="n">
        <v>11797</v>
      </c>
      <c r="D6" s="5" t="n">
        <v>0</v>
      </c>
    </row>
    <row r="7" spans="1:4">
      <c r="A7" s="3" t="s">
        <v>1402</v>
      </c>
      <c r="B7" s="5" t="n">
        <v>0</v>
      </c>
      <c r="C7" s="5" t="n">
        <v>0</v>
      </c>
      <c r="D7" s="5" t="n">
        <v>0</v>
      </c>
    </row>
    <row r="8" spans="1:4">
      <c r="A8" s="3" t="s">
        <v>1403</v>
      </c>
      <c r="B8" s="5" t="n">
        <v>8953</v>
      </c>
      <c r="C8" s="5" t="n">
        <v>0</v>
      </c>
      <c r="D8" s="5" t="n">
        <v>1328</v>
      </c>
    </row>
    <row r="9" spans="1:4">
      <c r="A9" s="3" t="s">
        <v>1404</v>
      </c>
      <c r="B9" s="5" t="n">
        <v>7090</v>
      </c>
      <c r="C9" s="5" t="n">
        <v>16043</v>
      </c>
      <c r="D9" s="5" t="n">
        <v>4246</v>
      </c>
    </row>
    <row r="10" spans="1:4">
      <c r="A10" s="3" t="s">
        <v>1405</v>
      </c>
    </row>
    <row r="11" spans="1:4">
      <c r="A11" s="7" t="s">
        <v>487</v>
      </c>
    </row>
    <row r="12" spans="1:4">
      <c r="A12" s="3" t="s">
        <v>1400</v>
      </c>
      <c r="B12" s="5" t="n">
        <v>10307</v>
      </c>
      <c r="C12" s="5" t="n">
        <v>9974</v>
      </c>
      <c r="D12" s="5" t="n">
        <v>11427</v>
      </c>
    </row>
    <row r="13" spans="1:4">
      <c r="A13" s="3" t="s">
        <v>1401</v>
      </c>
      <c r="B13" s="5" t="n">
        <v>0</v>
      </c>
      <c r="C13" s="5" t="n">
        <v>0</v>
      </c>
      <c r="D13" s="5" t="n">
        <v>0</v>
      </c>
    </row>
    <row r="14" spans="1:4">
      <c r="A14" s="3" t="s">
        <v>1402</v>
      </c>
      <c r="B14" s="5" t="n">
        <v>0</v>
      </c>
      <c r="C14" s="5" t="n">
        <v>333</v>
      </c>
      <c r="D14" s="5" t="n">
        <v>0</v>
      </c>
    </row>
    <row r="15" spans="1:4">
      <c r="A15" s="3" t="s">
        <v>1403</v>
      </c>
      <c r="B15" s="5" t="n">
        <v>1282</v>
      </c>
      <c r="C15" s="5" t="n">
        <v>0</v>
      </c>
      <c r="D15" s="5" t="n">
        <v>1453</v>
      </c>
    </row>
    <row r="16" spans="1:4">
      <c r="A16" s="3" t="s">
        <v>1404</v>
      </c>
      <c r="B16" s="5" t="n">
        <v>9025</v>
      </c>
      <c r="C16" s="5" t="n">
        <v>10307</v>
      </c>
      <c r="D16" s="5" t="n">
        <v>9974</v>
      </c>
    </row>
    <row r="17" spans="1:4">
      <c r="A17" s="3" t="s">
        <v>1406</v>
      </c>
    </row>
    <row r="18" spans="1:4">
      <c r="A18" s="7" t="s">
        <v>487</v>
      </c>
    </row>
    <row r="19" spans="1:4">
      <c r="A19" s="3" t="s">
        <v>1400</v>
      </c>
      <c r="B19" s="5" t="n">
        <v>13685</v>
      </c>
      <c r="C19" s="5" t="n">
        <v>462</v>
      </c>
      <c r="D19" s="5" t="n">
        <v>3763</v>
      </c>
    </row>
    <row r="20" spans="1:4">
      <c r="A20" s="3" t="s">
        <v>1401</v>
      </c>
      <c r="B20" s="5" t="n">
        <v>0</v>
      </c>
      <c r="C20" s="5" t="n">
        <v>0</v>
      </c>
      <c r="D20" s="5" t="n">
        <v>0</v>
      </c>
    </row>
    <row r="21" spans="1:4">
      <c r="A21" s="3" t="s">
        <v>1402</v>
      </c>
      <c r="B21" s="5" t="n">
        <v>0</v>
      </c>
      <c r="C21" s="5" t="n">
        <v>13223</v>
      </c>
      <c r="D21" s="5" t="n">
        <v>0</v>
      </c>
    </row>
    <row r="22" spans="1:4">
      <c r="A22" s="3" t="s">
        <v>1403</v>
      </c>
      <c r="B22" s="5" t="n">
        <v>1640</v>
      </c>
      <c r="C22" s="5" t="n">
        <v>0</v>
      </c>
      <c r="D22" s="5" t="n">
        <v>3301</v>
      </c>
    </row>
    <row r="23" spans="1:4">
      <c r="A23" s="3" t="s">
        <v>1404</v>
      </c>
      <c r="B23" s="5" t="n">
        <v>12045</v>
      </c>
      <c r="C23" s="5" t="n">
        <v>13685</v>
      </c>
      <c r="D23" s="5" t="n">
        <v>462</v>
      </c>
    </row>
    <row r="24" spans="1:4">
      <c r="A24" s="3" t="s">
        <v>1407</v>
      </c>
    </row>
    <row r="25" spans="1:4">
      <c r="A25" s="7" t="s">
        <v>487</v>
      </c>
    </row>
    <row r="26" spans="1:4">
      <c r="A26" s="3" t="s">
        <v>1400</v>
      </c>
      <c r="B26" s="5" t="n">
        <v>164</v>
      </c>
      <c r="C26" s="5" t="n">
        <v>659</v>
      </c>
      <c r="D26" s="5" t="n">
        <v>2242</v>
      </c>
    </row>
    <row r="27" spans="1:4">
      <c r="A27" s="3" t="s">
        <v>1401</v>
      </c>
      <c r="B27" s="5" t="n">
        <v>6055</v>
      </c>
      <c r="C27" s="5" t="n">
        <v>0</v>
      </c>
      <c r="D27" s="5" t="n">
        <v>0</v>
      </c>
    </row>
    <row r="28" spans="1:4">
      <c r="A28" s="3" t="s">
        <v>1402</v>
      </c>
      <c r="B28" s="5" t="n">
        <v>0</v>
      </c>
      <c r="C28" s="5" t="n">
        <v>0</v>
      </c>
      <c r="D28" s="5" t="n">
        <v>0</v>
      </c>
    </row>
    <row r="29" spans="1:4">
      <c r="A29" s="3" t="s">
        <v>1403</v>
      </c>
      <c r="B29" s="5" t="n">
        <v>0</v>
      </c>
      <c r="C29" s="5" t="n">
        <v>495</v>
      </c>
      <c r="D29" s="5" t="n">
        <v>1583</v>
      </c>
    </row>
    <row r="30" spans="1:4">
      <c r="A30" s="3" t="s">
        <v>1404</v>
      </c>
      <c r="B30" s="6" t="n">
        <v>6219</v>
      </c>
      <c r="C30" s="6" t="n">
        <v>164</v>
      </c>
      <c r="D30" s="6" t="n">
        <v>65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5"/>
  </cols>
  <sheetData>
    <row r="1" spans="1:4">
      <c r="A1" s="1" t="s">
        <v>1408</v>
      </c>
      <c r="B1" s="2" t="s">
        <v>1</v>
      </c>
      <c r="D1" s="2" t="s">
        <v>1409</v>
      </c>
    </row>
    <row r="2" spans="1:4">
      <c r="B2" s="2" t="s">
        <v>1410</v>
      </c>
      <c r="C2" s="2" t="s">
        <v>1411</v>
      </c>
      <c r="D2" s="2" t="s">
        <v>1412</v>
      </c>
    </row>
    <row r="3" spans="1:4">
      <c r="A3" s="7" t="s">
        <v>1413</v>
      </c>
    </row>
    <row r="4" spans="1:4">
      <c r="A4" s="3" t="s">
        <v>1414</v>
      </c>
      <c r="D4" s="5" t="n">
        <v>3</v>
      </c>
    </row>
    <row r="5" spans="1:4">
      <c r="A5" s="3" t="s">
        <v>94</v>
      </c>
    </row>
    <row r="6" spans="1:4">
      <c r="A6" s="7" t="s">
        <v>1413</v>
      </c>
    </row>
    <row r="7" spans="1:4">
      <c r="A7" s="3" t="s">
        <v>1415</v>
      </c>
      <c r="B7" s="10" t="n">
        <v>34.4</v>
      </c>
      <c r="C7" s="10" t="n">
        <v>16.2</v>
      </c>
    </row>
    <row r="8" spans="1:4">
      <c r="A8" s="3" t="s">
        <v>1416</v>
      </c>
      <c r="B8" s="10" t="n">
        <v>30.4</v>
      </c>
      <c r="C8" s="10" t="n">
        <v>7.4</v>
      </c>
    </row>
    <row r="9" spans="1:4">
      <c r="A9" s="3" t="s">
        <v>1417</v>
      </c>
    </row>
    <row r="10" spans="1:4">
      <c r="A10" s="7" t="s">
        <v>1413</v>
      </c>
    </row>
    <row r="11" spans="1:4">
      <c r="A11" s="3" t="s">
        <v>1418</v>
      </c>
      <c r="B11" s="5" t="n">
        <v>2</v>
      </c>
    </row>
    <row r="12" spans="1:4">
      <c r="A12" s="3" t="s">
        <v>89</v>
      </c>
    </row>
    <row r="13" spans="1:4">
      <c r="A13" s="7" t="s">
        <v>1413</v>
      </c>
    </row>
    <row r="14" spans="1:4">
      <c r="A14" s="3" t="s">
        <v>1419</v>
      </c>
      <c r="C14" s="5" t="n">
        <v>5</v>
      </c>
      <c r="D14" s="5" t="n">
        <v>6</v>
      </c>
    </row>
    <row r="15" spans="1:4">
      <c r="A15" s="3" t="s">
        <v>1420</v>
      </c>
    </row>
    <row r="16" spans="1:4">
      <c r="A16" s="7" t="s">
        <v>1413</v>
      </c>
    </row>
    <row r="17" spans="1:4">
      <c r="A17" s="3" t="s">
        <v>1421</v>
      </c>
      <c r="B17" s="3" t="s">
        <v>533</v>
      </c>
    </row>
    <row r="18" spans="1:4">
      <c r="A18" s="3" t="s">
        <v>1422</v>
      </c>
    </row>
    <row r="19" spans="1:4">
      <c r="A19" s="7" t="s">
        <v>1413</v>
      </c>
    </row>
    <row r="20" spans="1:4">
      <c r="A20" s="3" t="s">
        <v>1421</v>
      </c>
      <c r="B20" s="3" t="s">
        <v>66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r="A1" s="1" t="s">
        <v>1423</v>
      </c>
      <c r="B1" s="2" t="s">
        <v>1424</v>
      </c>
      <c r="C1" s="2" t="s">
        <v>1425</v>
      </c>
      <c r="D1" s="2" t="s">
        <v>1426</v>
      </c>
      <c r="E1" s="2" t="s">
        <v>1427</v>
      </c>
      <c r="F1" s="2" t="s">
        <v>1428</v>
      </c>
    </row>
    <row r="2" spans="1:6">
      <c r="A2" s="3" t="s">
        <v>1429</v>
      </c>
    </row>
    <row r="3" spans="1:6">
      <c r="A3" s="7" t="s">
        <v>1413</v>
      </c>
    </row>
    <row r="4" spans="1:6">
      <c r="A4" s="3" t="s">
        <v>1430</v>
      </c>
      <c r="F4" s="5" t="n">
        <v>14500</v>
      </c>
    </row>
    <row r="5" spans="1:6">
      <c r="A5" s="3" t="s">
        <v>1431</v>
      </c>
      <c r="F5" s="6" t="n">
        <v>14</v>
      </c>
    </row>
    <row r="6" spans="1:6">
      <c r="A6" s="3" t="s">
        <v>1432</v>
      </c>
      <c r="F6" s="11" t="n">
        <v>0.7</v>
      </c>
    </row>
    <row r="7" spans="1:6">
      <c r="A7" s="3" t="s">
        <v>1433</v>
      </c>
      <c r="F7" s="10" t="n">
        <v>19.3</v>
      </c>
    </row>
    <row r="8" spans="1:6">
      <c r="A8" s="3" t="s">
        <v>1434</v>
      </c>
    </row>
    <row r="9" spans="1:6">
      <c r="A9" s="7" t="s">
        <v>1413</v>
      </c>
    </row>
    <row r="10" spans="1:6">
      <c r="A10" s="3" t="s">
        <v>1430</v>
      </c>
      <c r="B10" s="5" t="n">
        <v>10900</v>
      </c>
      <c r="C10" s="5" t="n">
        <v>16135</v>
      </c>
      <c r="D10" s="5" t="n">
        <v>7100</v>
      </c>
      <c r="E10" s="5" t="n">
        <v>7500</v>
      </c>
    </row>
    <row r="11" spans="1:6">
      <c r="A11" s="3" t="s">
        <v>1431</v>
      </c>
      <c r="B11" s="10" t="n">
        <v>13.9</v>
      </c>
      <c r="C11" s="10" t="n">
        <v>26.7</v>
      </c>
      <c r="D11" s="6" t="n">
        <v>10</v>
      </c>
      <c r="E11" s="6" t="n">
        <v>10</v>
      </c>
    </row>
    <row r="12" spans="1:6">
      <c r="A12" s="3" t="s">
        <v>1432</v>
      </c>
      <c r="B12" s="11" t="n">
        <v>1.5</v>
      </c>
      <c r="C12" s="11" t="n">
        <v>3.3</v>
      </c>
      <c r="D12" s="11" t="n">
        <v>2.1</v>
      </c>
      <c r="E12" s="11" t="n">
        <v>1.3</v>
      </c>
    </row>
    <row r="13" spans="1:6">
      <c r="A13" s="3" t="s">
        <v>1433</v>
      </c>
      <c r="B13" s="6" t="n">
        <v>22</v>
      </c>
      <c r="C13" s="10" t="n">
        <v>43.8</v>
      </c>
      <c r="D13" s="10" t="n">
        <v>16.5</v>
      </c>
      <c r="E13" s="6" t="n">
        <v>16</v>
      </c>
    </row>
    <row r="14" spans="1:6">
      <c r="A14" s="3" t="s">
        <v>1435</v>
      </c>
    </row>
    <row r="15" spans="1:6">
      <c r="A15" s="7" t="s">
        <v>1413</v>
      </c>
    </row>
    <row r="16" spans="1:6">
      <c r="A16" s="3" t="s">
        <v>1430</v>
      </c>
      <c r="D16" s="5" t="n">
        <v>8500</v>
      </c>
    </row>
    <row r="17" spans="1:6">
      <c r="A17" s="3" t="s">
        <v>1431</v>
      </c>
      <c r="D17" s="6" t="n">
        <v>14</v>
      </c>
    </row>
    <row r="18" spans="1:6">
      <c r="A18" s="3" t="s">
        <v>1432</v>
      </c>
      <c r="D18" s="11" t="n">
        <v>2.3</v>
      </c>
    </row>
    <row r="19" spans="1:6">
      <c r="A19" s="3" t="s">
        <v>1433</v>
      </c>
      <c r="D19" s="10" t="n">
        <v>21.8</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36</v>
      </c>
      <c r="B1" s="2" t="s">
        <v>2</v>
      </c>
      <c r="C1" s="2" t="s">
        <v>31</v>
      </c>
    </row>
    <row r="2" spans="1:3">
      <c r="A2" s="7" t="s">
        <v>269</v>
      </c>
    </row>
    <row r="3" spans="1:3">
      <c r="A3" s="3" t="s">
        <v>1437</v>
      </c>
      <c r="B3" s="6" t="n">
        <v>723</v>
      </c>
      <c r="C3" s="6" t="n">
        <v>9135</v>
      </c>
    </row>
    <row r="4" spans="1:3">
      <c r="A4" s="3" t="s">
        <v>1438</v>
      </c>
      <c r="B4" s="5" t="n">
        <v>880</v>
      </c>
      <c r="C4" s="5" t="n">
        <v>4708</v>
      </c>
    </row>
    <row r="5" spans="1:3">
      <c r="A5" s="3" t="s">
        <v>1439</v>
      </c>
      <c r="B5" s="5" t="n">
        <v>40</v>
      </c>
      <c r="C5" s="5" t="n">
        <v>1026</v>
      </c>
    </row>
    <row r="6" spans="1:3">
      <c r="A6" s="3" t="s">
        <v>1440</v>
      </c>
      <c r="B6" s="6" t="n">
        <v>1294</v>
      </c>
      <c r="C6" s="5" t="n">
        <v>29502</v>
      </c>
    </row>
    <row r="7" spans="1:3">
      <c r="A7" s="3" t="s">
        <v>1441</v>
      </c>
      <c r="C7" s="6" t="n">
        <v>780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1442</v>
      </c>
      <c r="B1" s="2" t="s">
        <v>1</v>
      </c>
      <c r="D1" s="2" t="s">
        <v>1409</v>
      </c>
    </row>
    <row r="2" spans="1:4">
      <c r="B2" s="2" t="s">
        <v>2</v>
      </c>
      <c r="C2" s="2" t="s">
        <v>31</v>
      </c>
      <c r="D2" s="2" t="s">
        <v>673</v>
      </c>
    </row>
    <row r="3" spans="1:4">
      <c r="A3" s="7" t="s">
        <v>513</v>
      </c>
    </row>
    <row r="4" spans="1:4">
      <c r="A4" s="3" t="s">
        <v>1443</v>
      </c>
      <c r="C4" s="5" t="n">
        <v>5</v>
      </c>
      <c r="D4" s="5" t="n">
        <v>6</v>
      </c>
    </row>
    <row r="5" spans="1:4">
      <c r="A5" s="3" t="s">
        <v>536</v>
      </c>
      <c r="B5" s="3" t="s">
        <v>533</v>
      </c>
    </row>
    <row r="6" spans="1:4">
      <c r="A6" s="3" t="s">
        <v>1444</v>
      </c>
    </row>
    <row r="7" spans="1:4">
      <c r="A7" s="7" t="s">
        <v>513</v>
      </c>
    </row>
    <row r="8" spans="1:4">
      <c r="A8" s="3" t="s">
        <v>536</v>
      </c>
      <c r="B8" s="3" t="s">
        <v>533</v>
      </c>
    </row>
    <row r="9" spans="1:4">
      <c r="A9" s="3" t="s">
        <v>541</v>
      </c>
      <c r="B9" s="3" t="s">
        <v>54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6</v>
      </c>
      <c r="B1" s="2" t="s">
        <v>1</v>
      </c>
    </row>
    <row r="2" spans="1:2">
      <c r="B2" s="2" t="s">
        <v>2</v>
      </c>
    </row>
    <row r="3" spans="1:2">
      <c r="A3" s="7" t="s">
        <v>287</v>
      </c>
    </row>
    <row r="4" spans="1:2">
      <c r="A4" s="3" t="s">
        <v>286</v>
      </c>
      <c r="B4" s="3"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9</v>
      </c>
      <c r="B1" s="2" t="s">
        <v>1</v>
      </c>
    </row>
    <row r="2" spans="1:2">
      <c r="B2" s="2" t="s">
        <v>2</v>
      </c>
    </row>
    <row r="3" spans="1:2">
      <c r="A3" s="7" t="s">
        <v>290</v>
      </c>
    </row>
    <row r="4" spans="1:2">
      <c r="A4" s="3" t="s">
        <v>289</v>
      </c>
      <c r="B4" s="3"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2</v>
      </c>
      <c r="B1" s="2" t="s">
        <v>1</v>
      </c>
    </row>
    <row r="2" spans="1:2">
      <c r="B2" s="2" t="s">
        <v>2</v>
      </c>
    </row>
    <row r="3" spans="1:2">
      <c r="A3" s="7" t="s">
        <v>293</v>
      </c>
    </row>
    <row r="4" spans="1:2">
      <c r="A4" s="3" t="s">
        <v>292</v>
      </c>
      <c r="B4" s="3"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5</v>
      </c>
      <c r="B1" s="2" t="s">
        <v>1</v>
      </c>
    </row>
    <row r="2" spans="1:2">
      <c r="B2" s="2" t="s">
        <v>2</v>
      </c>
    </row>
    <row r="3" spans="1:2">
      <c r="A3" s="7" t="s">
        <v>296</v>
      </c>
    </row>
    <row r="4" spans="1:2">
      <c r="A4" s="3" t="s">
        <v>295</v>
      </c>
      <c r="B4" s="3"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8</v>
      </c>
      <c r="B1" s="2" t="s">
        <v>1</v>
      </c>
    </row>
    <row r="2" spans="1:2">
      <c r="B2" s="2" t="s">
        <v>2</v>
      </c>
    </row>
    <row r="3" spans="1:2">
      <c r="A3" s="7" t="s">
        <v>299</v>
      </c>
    </row>
    <row r="4" spans="1:2">
      <c r="A4" s="3" t="s">
        <v>298</v>
      </c>
      <c r="B4" s="3"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1</v>
      </c>
      <c r="B1" s="2" t="s">
        <v>1</v>
      </c>
    </row>
    <row r="2" spans="1:2">
      <c r="B2" s="2" t="s">
        <v>2</v>
      </c>
    </row>
    <row r="3" spans="1:2">
      <c r="A3" s="7" t="s">
        <v>302</v>
      </c>
    </row>
    <row r="4" spans="1:2">
      <c r="A4" s="3" t="s">
        <v>301</v>
      </c>
      <c r="B4" s="3"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v>
      </c>
      <c r="C1" s="2" t="s">
        <v>2</v>
      </c>
      <c r="D1" s="2" t="s">
        <v>31</v>
      </c>
    </row>
    <row r="2" spans="1:4">
      <c r="A2" s="7" t="s">
        <v>32</v>
      </c>
    </row>
    <row r="3" spans="1:4">
      <c r="A3" s="3" t="s">
        <v>33</v>
      </c>
      <c r="C3" s="6" t="n">
        <v>59124</v>
      </c>
      <c r="D3" s="6" t="n">
        <v>55325</v>
      </c>
    </row>
    <row r="4" spans="1:4">
      <c r="A4" s="3" t="s">
        <v>34</v>
      </c>
      <c r="C4" s="5" t="n">
        <v>15137</v>
      </c>
      <c r="D4" s="5" t="n">
        <v>63495</v>
      </c>
    </row>
    <row r="5" spans="1:4">
      <c r="A5" s="3" t="s">
        <v>35</v>
      </c>
      <c r="C5" s="5" t="n">
        <v>159964</v>
      </c>
      <c r="D5" s="5" t="n">
        <v>162444</v>
      </c>
    </row>
    <row r="6" spans="1:4">
      <c r="A6" s="3" t="s">
        <v>36</v>
      </c>
      <c r="C6" s="5" t="n">
        <v>36533</v>
      </c>
      <c r="D6" s="5" t="n">
        <v>63995</v>
      </c>
    </row>
    <row r="7" spans="1:4">
      <c r="A7" s="3" t="s">
        <v>37</v>
      </c>
      <c r="C7" s="5" t="n">
        <v>30852</v>
      </c>
      <c r="D7" s="5" t="n">
        <v>31044</v>
      </c>
    </row>
    <row r="8" spans="1:4">
      <c r="A8" s="3" t="s">
        <v>38</v>
      </c>
      <c r="C8" s="5" t="n">
        <v>19802</v>
      </c>
      <c r="D8" s="5" t="n">
        <v>12647</v>
      </c>
    </row>
    <row r="9" spans="1:4">
      <c r="A9" s="3" t="s">
        <v>39</v>
      </c>
      <c r="C9" s="5" t="n">
        <v>124084</v>
      </c>
      <c r="D9" s="5" t="n">
        <v>138175</v>
      </c>
    </row>
    <row r="10" spans="1:4">
      <c r="A10" s="3" t="s">
        <v>40</v>
      </c>
      <c r="C10" s="5" t="n">
        <v>44134</v>
      </c>
      <c r="D10" s="5" t="n">
        <v>17572</v>
      </c>
    </row>
    <row r="11" spans="1:4">
      <c r="A11" s="3" t="s">
        <v>41</v>
      </c>
      <c r="C11" s="5" t="n">
        <v>7945</v>
      </c>
      <c r="D11" s="5" t="n">
        <v>18852</v>
      </c>
    </row>
    <row r="12" spans="1:4">
      <c r="A12" s="3" t="s">
        <v>42</v>
      </c>
      <c r="C12" s="5" t="n">
        <v>37230</v>
      </c>
      <c r="D12" s="5" t="n">
        <v>38217</v>
      </c>
    </row>
    <row r="13" spans="1:4">
      <c r="A13" s="3" t="s">
        <v>43</v>
      </c>
      <c r="C13" s="5" t="n">
        <v>21076</v>
      </c>
      <c r="D13" s="5" t="n">
        <v>33097</v>
      </c>
    </row>
    <row r="14" spans="1:4">
      <c r="A14" s="3" t="s">
        <v>44</v>
      </c>
      <c r="C14" s="5" t="n">
        <v>555881</v>
      </c>
      <c r="D14" s="5" t="n">
        <v>634863</v>
      </c>
    </row>
    <row r="15" spans="1:4">
      <c r="A15" s="3" t="s">
        <v>45</v>
      </c>
      <c r="C15" s="5" t="n">
        <v>56182</v>
      </c>
      <c r="D15" s="5" t="n">
        <v>91781</v>
      </c>
    </row>
    <row r="16" spans="1:4">
      <c r="A16" s="3" t="s">
        <v>46</v>
      </c>
      <c r="C16" s="5" t="n">
        <v>75594</v>
      </c>
      <c r="D16" s="5" t="n">
        <v>105900</v>
      </c>
    </row>
    <row r="17" spans="1:4">
      <c r="A17" s="3" t="s">
        <v>47</v>
      </c>
      <c r="C17" s="5" t="n">
        <v>2883</v>
      </c>
      <c r="D17" s="5" t="n">
        <v>5070</v>
      </c>
    </row>
    <row r="18" spans="1:4">
      <c r="A18" s="3" t="s">
        <v>48</v>
      </c>
      <c r="C18" s="5" t="n">
        <v>327460</v>
      </c>
      <c r="D18" s="5" t="n">
        <v>346577</v>
      </c>
    </row>
    <row r="19" spans="1:4">
      <c r="A19" s="3" t="s">
        <v>49</v>
      </c>
      <c r="C19" s="5" t="n">
        <v>50434</v>
      </c>
      <c r="D19" s="5" t="n">
        <v>66086</v>
      </c>
    </row>
    <row r="20" spans="1:4">
      <c r="A20" s="3" t="s">
        <v>50</v>
      </c>
      <c r="C20" s="5" t="n">
        <v>75824</v>
      </c>
      <c r="D20" s="5" t="n">
        <v>85004</v>
      </c>
    </row>
    <row r="21" spans="1:4">
      <c r="A21" s="3" t="s">
        <v>40</v>
      </c>
      <c r="C21" s="5" t="n">
        <v>24987</v>
      </c>
      <c r="D21" s="5" t="n">
        <v>12142</v>
      </c>
    </row>
    <row r="22" spans="1:4">
      <c r="A22" s="3" t="s">
        <v>51</v>
      </c>
      <c r="C22" s="5" t="n">
        <v>42985</v>
      </c>
      <c r="D22" s="5" t="n">
        <v>63121</v>
      </c>
    </row>
    <row r="23" spans="1:4">
      <c r="A23" s="3" t="s">
        <v>52</v>
      </c>
      <c r="B23" s="3" t="s">
        <v>53</v>
      </c>
      <c r="C23" s="5" t="n">
        <v>1212230</v>
      </c>
      <c r="D23" s="5" t="n">
        <v>1410544</v>
      </c>
    </row>
    <row r="24" spans="1:4">
      <c r="A24" s="7" t="s">
        <v>54</v>
      </c>
    </row>
    <row r="25" spans="1:4">
      <c r="A25" s="3" t="s">
        <v>55</v>
      </c>
      <c r="C25" s="5" t="n">
        <v>74345</v>
      </c>
      <c r="D25" s="5" t="n">
        <v>36111</v>
      </c>
    </row>
    <row r="26" spans="1:4">
      <c r="A26" s="3" t="s">
        <v>56</v>
      </c>
      <c r="C26" s="5" t="n">
        <v>0</v>
      </c>
      <c r="D26" s="5" t="n">
        <v>418</v>
      </c>
    </row>
    <row r="27" spans="1:4">
      <c r="A27" s="3" t="s">
        <v>57</v>
      </c>
      <c r="C27" s="5" t="n">
        <v>107871</v>
      </c>
      <c r="D27" s="5" t="n">
        <v>94993</v>
      </c>
    </row>
    <row r="28" spans="1:4">
      <c r="A28" s="3" t="s">
        <v>58</v>
      </c>
      <c r="C28" s="5" t="n">
        <v>15384</v>
      </c>
      <c r="D28" s="5" t="n">
        <v>8595</v>
      </c>
    </row>
    <row r="29" spans="1:4">
      <c r="A29" s="3" t="s">
        <v>59</v>
      </c>
      <c r="C29" s="5" t="n">
        <v>10470</v>
      </c>
      <c r="D29" s="5" t="n">
        <v>8097</v>
      </c>
    </row>
    <row r="30" spans="1:4">
      <c r="A30" s="3" t="s">
        <v>60</v>
      </c>
      <c r="C30" s="5" t="n">
        <v>208070</v>
      </c>
      <c r="D30" s="5" t="n">
        <v>148214</v>
      </c>
    </row>
    <row r="31" spans="1:4">
      <c r="A31" s="3" t="s">
        <v>61</v>
      </c>
      <c r="C31" s="5" t="n">
        <v>306337</v>
      </c>
      <c r="D31" s="5" t="n">
        <v>392054</v>
      </c>
    </row>
    <row r="32" spans="1:4">
      <c r="A32" s="3" t="s">
        <v>62</v>
      </c>
      <c r="C32" s="5" t="n">
        <v>6157</v>
      </c>
      <c r="D32" s="5" t="n">
        <v>15172</v>
      </c>
    </row>
    <row r="33" spans="1:4">
      <c r="A33" s="3" t="s">
        <v>63</v>
      </c>
      <c r="B33" s="3" t="s">
        <v>64</v>
      </c>
      <c r="C33" s="6" t="n">
        <v>520564</v>
      </c>
      <c r="D33" s="6" t="n">
        <v>555440</v>
      </c>
    </row>
    <row r="34" spans="1:4">
      <c r="A34" s="3" t="s">
        <v>65</v>
      </c>
      <c r="C34" s="3" t="s">
        <v>66</v>
      </c>
      <c r="D34" s="3" t="s">
        <v>66</v>
      </c>
    </row>
    <row r="35" spans="1:4">
      <c r="A35" s="7" t="s">
        <v>67</v>
      </c>
    </row>
    <row r="36" spans="1:4">
      <c r="A36" s="3" t="s">
        <v>68</v>
      </c>
      <c r="C36" s="6" t="n">
        <v>3235</v>
      </c>
      <c r="D36" s="6" t="n">
        <v>22800</v>
      </c>
    </row>
    <row r="37" spans="1:4">
      <c r="A37" s="3" t="s">
        <v>69</v>
      </c>
      <c r="C37" s="5" t="n">
        <v>14931</v>
      </c>
      <c r="D37" s="5" t="n">
        <v>22800</v>
      </c>
    </row>
    <row r="38" spans="1:4">
      <c r="A38" s="7" t="s">
        <v>70</v>
      </c>
    </row>
    <row r="39" spans="1:4">
      <c r="A39" s="3" t="s">
        <v>71</v>
      </c>
      <c r="C39" s="5" t="n">
        <v>307080</v>
      </c>
      <c r="D39" s="5" t="n">
        <v>332264</v>
      </c>
    </row>
    <row r="40" spans="1:4">
      <c r="A40" s="3" t="s">
        <v>72</v>
      </c>
      <c r="C40" s="5" t="n">
        <v>423137</v>
      </c>
      <c r="D40" s="5" t="n">
        <v>509586</v>
      </c>
    </row>
    <row r="41" spans="1:4">
      <c r="A41" s="3" t="s">
        <v>73</v>
      </c>
      <c r="C41" s="5" t="n">
        <v>-54019</v>
      </c>
      <c r="D41" s="5" t="n">
        <v>-10082</v>
      </c>
    </row>
    <row r="42" spans="1:4">
      <c r="A42" s="3" t="s">
        <v>74</v>
      </c>
      <c r="C42" s="5" t="n">
        <v>676735</v>
      </c>
      <c r="D42" s="5" t="n">
        <v>832304</v>
      </c>
    </row>
    <row r="43" spans="1:4">
      <c r="A43" s="3" t="s">
        <v>75</v>
      </c>
      <c r="C43" s="5" t="n">
        <v>1212230</v>
      </c>
      <c r="D43" s="5" t="n">
        <v>1410544</v>
      </c>
    </row>
    <row r="44" spans="1:4">
      <c r="A44" s="3" t="s">
        <v>76</v>
      </c>
    </row>
    <row r="45" spans="1:4">
      <c r="A45" s="7" t="s">
        <v>67</v>
      </c>
    </row>
    <row r="46" spans="1:4">
      <c r="A46" s="3" t="s">
        <v>77</v>
      </c>
      <c r="C46" s="5" t="n">
        <v>11696</v>
      </c>
      <c r="D46" s="5" t="n">
        <v>0</v>
      </c>
    </row>
    <row r="47" spans="1:4">
      <c r="A47" s="3" t="s">
        <v>27</v>
      </c>
    </row>
    <row r="48" spans="1:4">
      <c r="A48" s="7" t="s">
        <v>70</v>
      </c>
    </row>
    <row r="49" spans="1:4">
      <c r="A49" s="3" t="s">
        <v>78</v>
      </c>
      <c r="C49" s="5" t="n">
        <v>507</v>
      </c>
      <c r="D49" s="5" t="n">
        <v>506</v>
      </c>
    </row>
    <row r="50" spans="1:4">
      <c r="A50" s="3" t="s">
        <v>29</v>
      </c>
    </row>
    <row r="51" spans="1:4">
      <c r="A51" s="7" t="s">
        <v>70</v>
      </c>
    </row>
    <row r="52" spans="1:4">
      <c r="A52" s="3" t="s">
        <v>78</v>
      </c>
      <c r="C52" s="6" t="n">
        <v>30</v>
      </c>
      <c r="D52" s="6" t="n">
        <v>30</v>
      </c>
    </row>
    <row r="53" spans="1:4">
      <c r="A53" t="n"/>
    </row>
    <row r="54" spans="1:4">
      <c r="A54" s="3" t="s">
        <v>79</v>
      </c>
      <c r="B54" s="3" t="s">
        <v>80</v>
      </c>
    </row>
    <row r="55" spans="1:4">
      <c r="A55" s="3" t="s">
        <v>81</v>
      </c>
      <c r="B55" s="3" t="s">
        <v>82</v>
      </c>
    </row>
    <row r="56" spans="1:4">
      <c r="A56" s="3" t="s">
        <v>83</v>
      </c>
      <c r="B56" s="3" t="s">
        <v>84</v>
      </c>
    </row>
    <row r="57" spans="1:4">
      <c r="A57" s="3" t="s">
        <v>85</v>
      </c>
      <c r="B57" s="3" t="s">
        <v>86</v>
      </c>
    </row>
  </sheetData>
  <mergeCells count="6">
    <mergeCell ref="A1:B1"/>
    <mergeCell ref="A53:C53"/>
    <mergeCell ref="B54:C54"/>
    <mergeCell ref="B55:C55"/>
    <mergeCell ref="B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4</v>
      </c>
      <c r="B1" s="2" t="s">
        <v>1</v>
      </c>
    </row>
    <row r="2" spans="1:2">
      <c r="B2" s="2" t="s">
        <v>2</v>
      </c>
    </row>
    <row r="3" spans="1:2">
      <c r="A3" s="7" t="s">
        <v>305</v>
      </c>
    </row>
    <row r="4" spans="1:2">
      <c r="A4" s="3" t="s">
        <v>304</v>
      </c>
      <c r="B4" s="3"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307</v>
      </c>
      <c r="B1" s="2" t="s">
        <v>1</v>
      </c>
    </row>
    <row r="2" spans="1:2">
      <c r="B2" s="2" t="s">
        <v>2</v>
      </c>
    </row>
    <row r="3" spans="1:2">
      <c r="A3" s="7" t="s">
        <v>308</v>
      </c>
    </row>
    <row r="4" spans="1:2">
      <c r="A4" s="3" t="s">
        <v>307</v>
      </c>
      <c r="B4" s="3"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0</v>
      </c>
      <c r="B1" s="2" t="s">
        <v>1</v>
      </c>
    </row>
    <row r="2" spans="1:2">
      <c r="B2" s="2" t="s">
        <v>2</v>
      </c>
    </row>
    <row r="3" spans="1:2">
      <c r="A3" s="7" t="s">
        <v>311</v>
      </c>
    </row>
    <row r="4" spans="1:2">
      <c r="A4" s="3" t="s">
        <v>310</v>
      </c>
      <c r="B4" s="3"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3</v>
      </c>
      <c r="B1" s="2" t="s">
        <v>1</v>
      </c>
    </row>
    <row r="2" spans="1:2">
      <c r="B2" s="2" t="s">
        <v>2</v>
      </c>
    </row>
    <row r="3" spans="1:2">
      <c r="A3" s="7" t="s">
        <v>314</v>
      </c>
    </row>
    <row r="4" spans="1:2">
      <c r="A4" s="3" t="s">
        <v>313</v>
      </c>
      <c r="B4" s="3"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6</v>
      </c>
      <c r="B1" s="2" t="s">
        <v>1</v>
      </c>
    </row>
    <row r="2" spans="1:2">
      <c r="B2" s="2" t="s">
        <v>2</v>
      </c>
    </row>
    <row r="3" spans="1:2">
      <c r="A3" s="7" t="s">
        <v>317</v>
      </c>
    </row>
    <row r="4" spans="1:2">
      <c r="A4" s="3" t="s">
        <v>316</v>
      </c>
      <c r="B4" s="3"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9</v>
      </c>
      <c r="B1" s="2" t="s">
        <v>1</v>
      </c>
    </row>
    <row r="2" spans="1:2">
      <c r="B2" s="2" t="s">
        <v>2</v>
      </c>
    </row>
    <row r="3" spans="1:2">
      <c r="A3" s="7" t="s">
        <v>320</v>
      </c>
    </row>
    <row r="4" spans="1:2">
      <c r="A4" s="3" t="s">
        <v>319</v>
      </c>
      <c r="B4" s="3"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2</v>
      </c>
      <c r="B1" s="2" t="s">
        <v>1</v>
      </c>
    </row>
    <row r="2" spans="1:2">
      <c r="B2" s="2" t="s">
        <v>2</v>
      </c>
    </row>
    <row r="3" spans="1:2">
      <c r="A3" s="7" t="s">
        <v>323</v>
      </c>
    </row>
    <row r="4" spans="1:2">
      <c r="A4" s="3" t="s">
        <v>322</v>
      </c>
      <c r="B4" s="3"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25</v>
      </c>
      <c r="B1" s="2" t="s">
        <v>1</v>
      </c>
    </row>
    <row r="2" spans="1:2">
      <c r="B2" s="2" t="s">
        <v>2</v>
      </c>
    </row>
    <row r="3" spans="1:2">
      <c r="A3" s="7" t="s">
        <v>326</v>
      </c>
    </row>
    <row r="4" spans="1:2">
      <c r="A4" s="3" t="s">
        <v>325</v>
      </c>
      <c r="B4" s="3"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8</v>
      </c>
      <c r="B1" s="2" t="s">
        <v>1</v>
      </c>
    </row>
    <row r="2" spans="1:2">
      <c r="B2" s="2" t="s">
        <v>2</v>
      </c>
    </row>
    <row r="3" spans="1:2">
      <c r="A3" s="7" t="s">
        <v>329</v>
      </c>
    </row>
    <row r="4" spans="1:2">
      <c r="A4" s="3" t="s">
        <v>328</v>
      </c>
      <c r="B4" s="3"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31</v>
      </c>
      <c r="B1" s="2" t="s">
        <v>1</v>
      </c>
    </row>
    <row r="2" spans="1:2">
      <c r="B2" s="2" t="s">
        <v>2</v>
      </c>
    </row>
    <row r="3" spans="1:2">
      <c r="A3" s="7" t="s">
        <v>332</v>
      </c>
    </row>
    <row r="4" spans="1:2">
      <c r="A4" s="3" t="s">
        <v>331</v>
      </c>
      <c r="B4" s="3"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87</v>
      </c>
      <c r="C1" s="2" t="s">
        <v>2</v>
      </c>
      <c r="D1" s="2" t="s">
        <v>31</v>
      </c>
    </row>
    <row r="2" spans="1:4">
      <c r="A2" s="7" t="s">
        <v>88</v>
      </c>
    </row>
    <row r="3" spans="1:4">
      <c r="A3" s="3" t="s">
        <v>34</v>
      </c>
      <c r="C3" s="6" t="n">
        <v>15137</v>
      </c>
      <c r="D3" s="6" t="n">
        <v>63495</v>
      </c>
    </row>
    <row r="4" spans="1:4">
      <c r="A4" s="3" t="s">
        <v>36</v>
      </c>
      <c r="C4" s="5" t="n">
        <v>36533</v>
      </c>
      <c r="D4" s="5" t="n">
        <v>63995</v>
      </c>
    </row>
    <row r="5" spans="1:4">
      <c r="A5" s="3" t="s">
        <v>38</v>
      </c>
      <c r="C5" s="5" t="n">
        <v>19802</v>
      </c>
      <c r="D5" s="5" t="n">
        <v>12647</v>
      </c>
    </row>
    <row r="6" spans="1:4">
      <c r="A6" s="3" t="s">
        <v>50</v>
      </c>
      <c r="C6" s="5" t="n">
        <v>75824</v>
      </c>
      <c r="D6" s="5" t="n">
        <v>85004</v>
      </c>
    </row>
    <row r="7" spans="1:4">
      <c r="A7" s="3" t="s">
        <v>52</v>
      </c>
      <c r="B7" s="3" t="s">
        <v>53</v>
      </c>
      <c r="C7" s="5" t="n">
        <v>1212230</v>
      </c>
      <c r="D7" s="5" t="n">
        <v>1410544</v>
      </c>
    </row>
    <row r="8" spans="1:4">
      <c r="A8" s="3" t="s">
        <v>57</v>
      </c>
      <c r="C8" s="5" t="n">
        <v>107871</v>
      </c>
      <c r="D8" s="5" t="n">
        <v>94993</v>
      </c>
    </row>
    <row r="9" spans="1:4">
      <c r="A9" s="3" t="s">
        <v>55</v>
      </c>
      <c r="C9" s="5" t="n">
        <v>74345</v>
      </c>
      <c r="D9" s="5" t="n">
        <v>36111</v>
      </c>
    </row>
    <row r="10" spans="1:4">
      <c r="A10" s="3" t="s">
        <v>61</v>
      </c>
      <c r="C10" s="5" t="n">
        <v>306337</v>
      </c>
      <c r="D10" s="5" t="n">
        <v>392054</v>
      </c>
    </row>
    <row r="11" spans="1:4">
      <c r="A11" s="3" t="s">
        <v>63</v>
      </c>
      <c r="B11" s="3" t="s">
        <v>64</v>
      </c>
      <c r="C11" s="5" t="n">
        <v>520564</v>
      </c>
      <c r="D11" s="5" t="n">
        <v>555440</v>
      </c>
    </row>
    <row r="12" spans="1:4">
      <c r="A12" s="3" t="s">
        <v>89</v>
      </c>
    </row>
    <row r="13" spans="1:4">
      <c r="A13" s="7" t="s">
        <v>90</v>
      </c>
    </row>
    <row r="14" spans="1:4">
      <c r="A14" s="3" t="s">
        <v>91</v>
      </c>
      <c r="C14" s="5" t="n">
        <v>12033</v>
      </c>
      <c r="D14" s="5" t="n">
        <v>23592</v>
      </c>
    </row>
    <row r="15" spans="1:4">
      <c r="A15" s="3" t="s">
        <v>36</v>
      </c>
      <c r="C15" s="5" t="n">
        <v>36845</v>
      </c>
      <c r="D15" s="5" t="n">
        <v>41588</v>
      </c>
    </row>
    <row r="16" spans="1:4">
      <c r="A16" s="3" t="s">
        <v>38</v>
      </c>
      <c r="C16" s="5" t="n">
        <v>6067</v>
      </c>
      <c r="D16" s="5" t="n">
        <v>5489</v>
      </c>
    </row>
    <row r="17" spans="1:4">
      <c r="A17" s="3" t="s">
        <v>47</v>
      </c>
      <c r="C17" s="5" t="n">
        <v>197</v>
      </c>
      <c r="D17" s="5" t="n">
        <v>133</v>
      </c>
    </row>
    <row r="18" spans="1:4">
      <c r="A18" s="3" t="s">
        <v>49</v>
      </c>
      <c r="C18" s="5" t="n">
        <v>1793</v>
      </c>
      <c r="D18" s="5" t="n">
        <v>2847</v>
      </c>
    </row>
    <row r="19" spans="1:4">
      <c r="A19" s="3" t="s">
        <v>52</v>
      </c>
      <c r="C19" s="5" t="n">
        <v>56935</v>
      </c>
      <c r="D19" s="5" t="n">
        <v>73649</v>
      </c>
    </row>
    <row r="20" spans="1:4">
      <c r="A20" s="3" t="s">
        <v>92</v>
      </c>
    </row>
    <row r="21" spans="1:4">
      <c r="A21" s="7" t="s">
        <v>90</v>
      </c>
    </row>
    <row r="22" spans="1:4">
      <c r="A22" s="3" t="s">
        <v>93</v>
      </c>
      <c r="C22" s="5" t="n">
        <v>42689</v>
      </c>
      <c r="D22" s="5" t="n">
        <v>54045</v>
      </c>
    </row>
    <row r="23" spans="1:4">
      <c r="A23" s="3" t="s">
        <v>94</v>
      </c>
    </row>
    <row r="24" spans="1:4">
      <c r="A24" s="7" t="s">
        <v>88</v>
      </c>
    </row>
    <row r="25" spans="1:4">
      <c r="A25" s="3" t="s">
        <v>34</v>
      </c>
      <c r="C25" s="5" t="n">
        <v>1361</v>
      </c>
      <c r="D25" s="5" t="n">
        <v>1921</v>
      </c>
    </row>
    <row r="26" spans="1:4">
      <c r="A26" s="3" t="s">
        <v>36</v>
      </c>
      <c r="C26" s="5" t="n">
        <v>5846</v>
      </c>
      <c r="D26" s="5" t="n">
        <v>16465</v>
      </c>
    </row>
    <row r="27" spans="1:4">
      <c r="A27" s="3" t="s">
        <v>38</v>
      </c>
      <c r="C27" s="5" t="n">
        <v>6399</v>
      </c>
      <c r="D27" s="5" t="n">
        <v>3058</v>
      </c>
    </row>
    <row r="28" spans="1:4">
      <c r="A28" s="3" t="s">
        <v>50</v>
      </c>
      <c r="C28" s="5" t="n">
        <v>27162</v>
      </c>
      <c r="D28" s="5" t="n">
        <v>35780</v>
      </c>
    </row>
    <row r="29" spans="1:4">
      <c r="A29" s="3" t="s">
        <v>52</v>
      </c>
      <c r="C29" s="5" t="n">
        <v>40768</v>
      </c>
      <c r="D29" s="5" t="n">
        <v>57224</v>
      </c>
    </row>
    <row r="30" spans="1:4">
      <c r="A30" s="3" t="s">
        <v>57</v>
      </c>
      <c r="C30" s="5" t="n">
        <v>4313</v>
      </c>
      <c r="D30" s="5" t="n">
        <v>2105</v>
      </c>
    </row>
    <row r="31" spans="1:4">
      <c r="A31" s="3" t="s">
        <v>55</v>
      </c>
      <c r="C31" s="5" t="n">
        <v>0</v>
      </c>
      <c r="D31" s="5" t="n">
        <v>25438</v>
      </c>
    </row>
    <row r="32" spans="1:4">
      <c r="A32" s="3" t="s">
        <v>61</v>
      </c>
      <c r="C32" s="5" t="n">
        <v>73231</v>
      </c>
      <c r="D32" s="5" t="n">
        <v>35624</v>
      </c>
    </row>
    <row r="33" spans="1:4">
      <c r="A33" s="3" t="s">
        <v>63</v>
      </c>
      <c r="C33" s="6" t="n">
        <v>77544</v>
      </c>
      <c r="D33" s="6" t="n">
        <v>63167</v>
      </c>
    </row>
    <row r="34" spans="1:4">
      <c r="A34" s="3" t="s">
        <v>76</v>
      </c>
    </row>
    <row r="35" spans="1:4">
      <c r="A35" s="7" t="s">
        <v>67</v>
      </c>
    </row>
    <row r="36" spans="1:4">
      <c r="A36" s="3" t="s">
        <v>95</v>
      </c>
      <c r="C36" s="8" t="n">
        <v>10.06</v>
      </c>
    </row>
    <row r="37" spans="1:4">
      <c r="A37" s="3" t="s">
        <v>96</v>
      </c>
      <c r="C37" s="5" t="n">
        <v>1168456</v>
      </c>
      <c r="D37" s="5" t="n">
        <v>0</v>
      </c>
    </row>
    <row r="38" spans="1:4">
      <c r="A38" s="3" t="s">
        <v>97</v>
      </c>
      <c r="C38" s="5" t="n">
        <v>1168456</v>
      </c>
      <c r="D38" s="5" t="n">
        <v>0</v>
      </c>
    </row>
    <row r="39" spans="1:4">
      <c r="A39" s="3" t="s">
        <v>27</v>
      </c>
    </row>
    <row r="40" spans="1:4">
      <c r="A40" s="7" t="s">
        <v>70</v>
      </c>
    </row>
    <row r="41" spans="1:4">
      <c r="A41" s="3" t="s">
        <v>98</v>
      </c>
      <c r="C41" s="8" t="n">
        <v>0.01</v>
      </c>
      <c r="D41" s="8" t="n">
        <v>0.01</v>
      </c>
    </row>
    <row r="42" spans="1:4">
      <c r="A42" s="3" t="s">
        <v>99</v>
      </c>
      <c r="C42" s="5" t="n">
        <v>100000000</v>
      </c>
      <c r="D42" s="5" t="n">
        <v>100000000</v>
      </c>
    </row>
    <row r="43" spans="1:4">
      <c r="A43" s="3" t="s">
        <v>100</v>
      </c>
      <c r="C43" s="5" t="n">
        <v>50726289</v>
      </c>
      <c r="D43" s="5" t="n">
        <v>50614767</v>
      </c>
    </row>
    <row r="44" spans="1:4">
      <c r="A44" s="3" t="s">
        <v>101</v>
      </c>
      <c r="C44" s="5" t="n">
        <v>50726289</v>
      </c>
      <c r="D44" s="5" t="n">
        <v>50614767</v>
      </c>
    </row>
    <row r="45" spans="1:4">
      <c r="A45" s="3" t="s">
        <v>29</v>
      </c>
    </row>
    <row r="46" spans="1:4">
      <c r="A46" s="7" t="s">
        <v>70</v>
      </c>
    </row>
    <row r="47" spans="1:4">
      <c r="A47" s="3" t="s">
        <v>98</v>
      </c>
      <c r="C47" s="8" t="n">
        <v>0.01</v>
      </c>
      <c r="D47" s="8" t="n">
        <v>0.01</v>
      </c>
    </row>
    <row r="48" spans="1:4">
      <c r="A48" s="3" t="s">
        <v>99</v>
      </c>
      <c r="C48" s="5" t="n">
        <v>3000000</v>
      </c>
      <c r="D48" s="5" t="n">
        <v>3000000</v>
      </c>
    </row>
    <row r="49" spans="1:4">
      <c r="A49" s="3" t="s">
        <v>100</v>
      </c>
      <c r="C49" s="5" t="n">
        <v>2970171</v>
      </c>
      <c r="D49" s="5" t="n">
        <v>2970171</v>
      </c>
    </row>
    <row r="50" spans="1:4">
      <c r="A50" s="3" t="s">
        <v>101</v>
      </c>
      <c r="C50" s="5" t="n">
        <v>2970171</v>
      </c>
      <c r="D50" s="5" t="n">
        <v>2970171</v>
      </c>
    </row>
    <row r="51" spans="1:4">
      <c r="A51" t="n"/>
    </row>
    <row r="52" spans="1:4">
      <c r="A52" s="3" t="s">
        <v>79</v>
      </c>
      <c r="B52" s="3" t="s">
        <v>80</v>
      </c>
    </row>
    <row r="53" spans="1:4">
      <c r="A53" s="3" t="s">
        <v>81</v>
      </c>
      <c r="B53" s="3" t="s">
        <v>82</v>
      </c>
    </row>
    <row r="54" spans="1:4">
      <c r="A54" s="3" t="s">
        <v>83</v>
      </c>
      <c r="B54" s="3" t="s">
        <v>84</v>
      </c>
    </row>
    <row r="55" spans="1:4">
      <c r="A55" s="3" t="s">
        <v>85</v>
      </c>
      <c r="B55" s="3" t="s">
        <v>86</v>
      </c>
    </row>
  </sheetData>
  <mergeCells count="6">
    <mergeCell ref="A1:B1"/>
    <mergeCell ref="A51:C51"/>
    <mergeCell ref="B52:C52"/>
    <mergeCell ref="B53:C53"/>
    <mergeCell ref="B54:C54"/>
    <mergeCell ref="B55:C5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7" t="s">
        <v>269</v>
      </c>
    </row>
    <row r="4" spans="1:2">
      <c r="A4" s="3" t="s">
        <v>334</v>
      </c>
      <c r="B4" s="3"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7" t="s">
        <v>269</v>
      </c>
    </row>
    <row r="4" spans="1:2">
      <c r="A4" s="3" t="s">
        <v>336</v>
      </c>
      <c r="B4" s="3"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8</v>
      </c>
      <c r="B1" s="2" t="s">
        <v>1</v>
      </c>
    </row>
    <row r="2" spans="1:2">
      <c r="B2" s="2" t="s">
        <v>2</v>
      </c>
    </row>
    <row r="3" spans="1:2">
      <c r="A3" s="7" t="s">
        <v>339</v>
      </c>
    </row>
    <row r="4" spans="1:2">
      <c r="A4" s="3" t="s">
        <v>338</v>
      </c>
      <c r="B4" s="3"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7" t="s">
        <v>269</v>
      </c>
    </row>
    <row r="4" spans="1:2">
      <c r="A4" s="3" t="s">
        <v>342</v>
      </c>
      <c r="B4" s="3" t="s">
        <v>343</v>
      </c>
    </row>
    <row r="5" spans="1:2">
      <c r="A5" s="3" t="s">
        <v>344</v>
      </c>
      <c r="B5" s="3" t="s">
        <v>345</v>
      </c>
    </row>
    <row r="6" spans="1:2">
      <c r="A6" s="3" t="s">
        <v>346</v>
      </c>
      <c r="B6" s="3" t="s">
        <v>347</v>
      </c>
    </row>
    <row r="7" spans="1:2">
      <c r="A7" s="3" t="s">
        <v>348</v>
      </c>
      <c r="B7" s="3" t="s">
        <v>349</v>
      </c>
    </row>
    <row r="8" spans="1:2">
      <c r="A8" s="3" t="s">
        <v>350</v>
      </c>
      <c r="B8" s="3" t="s">
        <v>351</v>
      </c>
    </row>
    <row r="9" spans="1:2">
      <c r="A9" s="3" t="s">
        <v>352</v>
      </c>
      <c r="B9" s="3" t="s">
        <v>353</v>
      </c>
    </row>
    <row r="10" spans="1:2">
      <c r="A10" s="3" t="s">
        <v>354</v>
      </c>
      <c r="B10" s="3" t="s">
        <v>355</v>
      </c>
    </row>
    <row r="11" spans="1:2">
      <c r="A11" s="3" t="s">
        <v>277</v>
      </c>
      <c r="B11" s="3" t="s">
        <v>356</v>
      </c>
    </row>
    <row r="12" spans="1:2">
      <c r="A12" s="3" t="s">
        <v>357</v>
      </c>
      <c r="B12" s="3" t="s">
        <v>358</v>
      </c>
    </row>
    <row r="13" spans="1:2">
      <c r="A13" s="3" t="s">
        <v>359</v>
      </c>
      <c r="B13" s="3" t="s">
        <v>360</v>
      </c>
    </row>
    <row r="14" spans="1:2">
      <c r="A14" s="3" t="s">
        <v>361</v>
      </c>
      <c r="B14" s="3" t="s">
        <v>362</v>
      </c>
    </row>
    <row r="15" spans="1:2">
      <c r="A15" s="3" t="s">
        <v>363</v>
      </c>
      <c r="B15" s="3" t="s">
        <v>364</v>
      </c>
    </row>
    <row r="16" spans="1:2">
      <c r="A16" s="3" t="s">
        <v>286</v>
      </c>
      <c r="B16" s="3" t="s">
        <v>365</v>
      </c>
    </row>
    <row r="17" spans="1:2">
      <c r="A17" s="3" t="s">
        <v>283</v>
      </c>
      <c r="B17" s="3" t="s">
        <v>366</v>
      </c>
    </row>
    <row r="18" spans="1:2">
      <c r="A18" s="3" t="s">
        <v>367</v>
      </c>
      <c r="B18" s="3" t="s">
        <v>368</v>
      </c>
    </row>
    <row r="19" spans="1:2">
      <c r="A19" s="3" t="s">
        <v>369</v>
      </c>
      <c r="B19" s="3" t="s">
        <v>370</v>
      </c>
    </row>
    <row r="20" spans="1:2">
      <c r="A20" s="3" t="s">
        <v>331</v>
      </c>
      <c r="B20" s="3" t="s">
        <v>371</v>
      </c>
    </row>
    <row r="21" spans="1:2">
      <c r="A21" s="3" t="s">
        <v>274</v>
      </c>
      <c r="B21" s="3" t="s">
        <v>372</v>
      </c>
    </row>
    <row r="22" spans="1:2">
      <c r="A22" s="3" t="s">
        <v>373</v>
      </c>
      <c r="B22" s="3" t="s">
        <v>374</v>
      </c>
    </row>
    <row r="23" spans="1:2">
      <c r="A23" s="3" t="s">
        <v>375</v>
      </c>
      <c r="B23" s="3" t="s">
        <v>376</v>
      </c>
    </row>
    <row r="24" spans="1:2">
      <c r="A24" s="3" t="s">
        <v>377</v>
      </c>
      <c r="B24" s="3" t="s">
        <v>378</v>
      </c>
    </row>
    <row r="25" spans="1:2">
      <c r="A25" s="3" t="s">
        <v>379</v>
      </c>
      <c r="B25" s="3" t="s">
        <v>380</v>
      </c>
    </row>
    <row r="26" spans="1:2">
      <c r="A26" s="3" t="s">
        <v>301</v>
      </c>
      <c r="B26" s="3" t="s">
        <v>381</v>
      </c>
    </row>
    <row r="27" spans="1:2">
      <c r="A27" s="3" t="s">
        <v>382</v>
      </c>
      <c r="B27" s="3" t="s">
        <v>383</v>
      </c>
    </row>
    <row r="28" spans="1:2">
      <c r="A28" s="3" t="s">
        <v>384</v>
      </c>
      <c r="B28" s="3" t="s">
        <v>385</v>
      </c>
    </row>
    <row r="29" spans="1:2">
      <c r="A29" s="3" t="s">
        <v>386</v>
      </c>
      <c r="B29" s="3"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88</v>
      </c>
      <c r="B1" s="2" t="s">
        <v>1</v>
      </c>
    </row>
    <row r="2" spans="1:2">
      <c r="B2" s="2" t="s">
        <v>2</v>
      </c>
    </row>
    <row r="3" spans="1:2">
      <c r="A3" s="7" t="s">
        <v>272</v>
      </c>
    </row>
    <row r="4" spans="1:2">
      <c r="A4" s="3" t="s">
        <v>389</v>
      </c>
      <c r="B4" s="3" t="s">
        <v>390</v>
      </c>
    </row>
    <row r="5" spans="1:2">
      <c r="A5" s="3" t="s">
        <v>391</v>
      </c>
      <c r="B5" s="3" t="s">
        <v>392</v>
      </c>
    </row>
    <row r="6" spans="1:2">
      <c r="A6" s="3" t="s">
        <v>393</v>
      </c>
      <c r="B6" s="3"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95</v>
      </c>
      <c r="B1" s="2" t="s">
        <v>1</v>
      </c>
    </row>
    <row r="2" spans="1:2">
      <c r="B2" s="2" t="s">
        <v>2</v>
      </c>
    </row>
    <row r="3" spans="1:2">
      <c r="A3" s="7" t="s">
        <v>278</v>
      </c>
    </row>
    <row r="4" spans="1:2">
      <c r="A4" s="3" t="s">
        <v>396</v>
      </c>
      <c r="B4" s="3"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98</v>
      </c>
      <c r="B1" s="2" t="s">
        <v>1</v>
      </c>
    </row>
    <row r="2" spans="1:2">
      <c r="B2" s="2" t="s">
        <v>2</v>
      </c>
    </row>
    <row r="3" spans="1:2">
      <c r="A3" s="7" t="s">
        <v>281</v>
      </c>
    </row>
    <row r="4" spans="1:2">
      <c r="A4" s="3" t="s">
        <v>399</v>
      </c>
      <c r="B4" s="3"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01</v>
      </c>
      <c r="B1" s="2" t="s">
        <v>1</v>
      </c>
    </row>
    <row r="2" spans="1:2">
      <c r="B2" s="2" t="s">
        <v>2</v>
      </c>
    </row>
    <row r="3" spans="1:2">
      <c r="A3" s="7" t="s">
        <v>284</v>
      </c>
    </row>
    <row r="4" spans="1:2">
      <c r="A4" s="3" t="s">
        <v>402</v>
      </c>
      <c r="B4" s="3"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7" t="s">
        <v>287</v>
      </c>
    </row>
    <row r="4" spans="1:2">
      <c r="A4" s="3" t="s">
        <v>405</v>
      </c>
      <c r="B4" s="3" t="s">
        <v>406</v>
      </c>
    </row>
    <row r="5" spans="1:2">
      <c r="A5" s="3" t="s">
        <v>407</v>
      </c>
      <c r="B5" s="3" t="s">
        <v>408</v>
      </c>
    </row>
    <row r="6" spans="1:2">
      <c r="A6" s="3" t="s">
        <v>409</v>
      </c>
      <c r="B6" s="3" t="s">
        <v>410</v>
      </c>
    </row>
    <row r="7" spans="1:2">
      <c r="A7" s="3" t="s">
        <v>411</v>
      </c>
      <c r="B7" s="3" t="s">
        <v>412</v>
      </c>
    </row>
    <row r="8" spans="1:2">
      <c r="A8" s="3" t="s">
        <v>413</v>
      </c>
      <c r="B8" s="3"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415</v>
      </c>
      <c r="B1" s="2" t="s">
        <v>1</v>
      </c>
    </row>
    <row r="2" spans="1:2">
      <c r="B2" s="2" t="s">
        <v>2</v>
      </c>
    </row>
    <row r="3" spans="1:2">
      <c r="A3" s="7" t="s">
        <v>290</v>
      </c>
    </row>
    <row r="4" spans="1:2">
      <c r="A4" s="3" t="s">
        <v>57</v>
      </c>
      <c r="B4" s="3" t="s">
        <v>416</v>
      </c>
    </row>
    <row r="5" spans="1:2">
      <c r="A5" s="3" t="s">
        <v>417</v>
      </c>
      <c r="B5" s="3"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v>
      </c>
      <c r="B1" s="2" t="s">
        <v>1</v>
      </c>
    </row>
    <row r="2" spans="1:4">
      <c r="B2" s="2" t="s">
        <v>2</v>
      </c>
      <c r="C2" s="2" t="s">
        <v>31</v>
      </c>
      <c r="D2" s="2" t="s">
        <v>103</v>
      </c>
    </row>
    <row r="3" spans="1:4">
      <c r="A3" s="7" t="s">
        <v>104</v>
      </c>
    </row>
    <row r="4" spans="1:4">
      <c r="A4" s="3" t="s">
        <v>105</v>
      </c>
      <c r="B4" s="6" t="n">
        <v>402118</v>
      </c>
      <c r="C4" s="6" t="n">
        <v>388022</v>
      </c>
      <c r="D4" s="6" t="n">
        <v>368085</v>
      </c>
    </row>
    <row r="5" spans="1:4">
      <c r="A5" s="3" t="s">
        <v>106</v>
      </c>
      <c r="B5" s="5" t="n">
        <v>57973</v>
      </c>
      <c r="C5" s="5" t="n">
        <v>96241</v>
      </c>
      <c r="D5" s="5" t="n">
        <v>131675</v>
      </c>
    </row>
    <row r="6" spans="1:4">
      <c r="A6" s="3" t="s">
        <v>107</v>
      </c>
      <c r="B6" s="5" t="n">
        <v>247204</v>
      </c>
      <c r="C6" s="5" t="n">
        <v>248378</v>
      </c>
      <c r="D6" s="5" t="n">
        <v>251354</v>
      </c>
    </row>
    <row r="7" spans="1:4">
      <c r="A7" s="3" t="s">
        <v>108</v>
      </c>
      <c r="B7" s="5" t="n">
        <v>78066</v>
      </c>
      <c r="C7" s="5" t="n">
        <v>63702</v>
      </c>
      <c r="D7" s="5" t="n">
        <v>51861</v>
      </c>
    </row>
    <row r="8" spans="1:4">
      <c r="A8" s="3" t="s">
        <v>109</v>
      </c>
      <c r="B8" s="5" t="n">
        <v>3008</v>
      </c>
      <c r="C8" s="5" t="n">
        <v>3949</v>
      </c>
      <c r="D8" s="5" t="n">
        <v>6550</v>
      </c>
    </row>
    <row r="9" spans="1:4">
      <c r="A9" s="3" t="s">
        <v>110</v>
      </c>
      <c r="B9" s="5" t="n">
        <v>788369</v>
      </c>
      <c r="C9" s="5" t="n">
        <v>800292</v>
      </c>
      <c r="D9" s="5" t="n">
        <v>809525</v>
      </c>
    </row>
    <row r="10" spans="1:4">
      <c r="A10" s="3" t="s">
        <v>111</v>
      </c>
      <c r="B10" s="5" t="n">
        <v>267789</v>
      </c>
      <c r="C10" s="5" t="n">
        <v>248637</v>
      </c>
      <c r="D10" s="5" t="n">
        <v>218617</v>
      </c>
    </row>
    <row r="11" spans="1:4">
      <c r="A11" s="3" t="s">
        <v>112</v>
      </c>
      <c r="B11" s="5" t="n">
        <v>46066</v>
      </c>
      <c r="C11" s="5" t="n">
        <v>72830</v>
      </c>
      <c r="D11" s="5" t="n">
        <v>96115</v>
      </c>
    </row>
    <row r="12" spans="1:4">
      <c r="A12" s="3" t="s">
        <v>113</v>
      </c>
      <c r="B12" s="5" t="n">
        <v>29571</v>
      </c>
      <c r="C12" s="5" t="n">
        <v>22051</v>
      </c>
      <c r="D12" s="5" t="n">
        <v>14360</v>
      </c>
    </row>
    <row r="13" spans="1:4">
      <c r="A13" s="3" t="s">
        <v>114</v>
      </c>
      <c r="B13" s="5" t="n">
        <v>444943</v>
      </c>
      <c r="C13" s="5" t="n">
        <v>456774</v>
      </c>
      <c r="D13" s="5" t="n">
        <v>480433</v>
      </c>
    </row>
    <row r="14" spans="1:4">
      <c r="A14" s="7" t="s">
        <v>115</v>
      </c>
    </row>
    <row r="15" spans="1:4">
      <c r="A15" s="3" t="s">
        <v>116</v>
      </c>
      <c r="B15" s="5" t="n">
        <v>327603</v>
      </c>
      <c r="C15" s="5" t="n">
        <v>325921</v>
      </c>
      <c r="D15" s="5" t="n">
        <v>301688</v>
      </c>
    </row>
    <row r="16" spans="1:4">
      <c r="A16" s="3" t="s">
        <v>117</v>
      </c>
      <c r="B16" s="5" t="n">
        <v>72986</v>
      </c>
      <c r="C16" s="5" t="n">
        <v>79944</v>
      </c>
      <c r="D16" s="5" t="n">
        <v>70493</v>
      </c>
    </row>
    <row r="17" spans="1:4">
      <c r="A17" s="3" t="s">
        <v>118</v>
      </c>
      <c r="B17" s="5" t="n">
        <v>33543</v>
      </c>
      <c r="C17" s="5" t="n">
        <v>31762</v>
      </c>
      <c r="D17" s="5" t="n">
        <v>28096</v>
      </c>
    </row>
    <row r="18" spans="1:4">
      <c r="A18" s="3" t="s">
        <v>119</v>
      </c>
      <c r="B18" s="5" t="n">
        <v>2659</v>
      </c>
      <c r="C18" s="5" t="n">
        <v>-5841</v>
      </c>
      <c r="D18" s="5" t="n">
        <v>1300</v>
      </c>
    </row>
    <row r="19" spans="1:4">
      <c r="A19" s="3" t="s">
        <v>120</v>
      </c>
      <c r="B19" s="5" t="n">
        <v>17080</v>
      </c>
      <c r="C19" s="5" t="n">
        <v>6664</v>
      </c>
      <c r="D19" s="5" t="n">
        <v>0</v>
      </c>
    </row>
    <row r="20" spans="1:4">
      <c r="A20" s="3" t="s">
        <v>121</v>
      </c>
      <c r="B20" s="5" t="n">
        <v>453871</v>
      </c>
      <c r="C20" s="5" t="n">
        <v>438450</v>
      </c>
      <c r="D20" s="5" t="n">
        <v>401577</v>
      </c>
    </row>
    <row r="21" spans="1:4">
      <c r="A21" s="3" t="s">
        <v>122</v>
      </c>
      <c r="B21" s="5" t="n">
        <v>-8928</v>
      </c>
      <c r="C21" s="5" t="n">
        <v>18324</v>
      </c>
      <c r="D21" s="5" t="n">
        <v>78856</v>
      </c>
    </row>
    <row r="22" spans="1:4">
      <c r="A22" s="3" t="s">
        <v>123</v>
      </c>
      <c r="B22" s="5" t="n">
        <v>42202</v>
      </c>
      <c r="C22" s="5" t="n">
        <v>28389</v>
      </c>
      <c r="D22" s="5" t="n">
        <v>16189</v>
      </c>
    </row>
    <row r="23" spans="1:4">
      <c r="A23" s="3" t="s">
        <v>124</v>
      </c>
      <c r="B23" s="5" t="n">
        <v>-1608</v>
      </c>
      <c r="C23" s="5" t="n">
        <v>-1298</v>
      </c>
      <c r="D23" s="5" t="n">
        <v>-992</v>
      </c>
    </row>
    <row r="24" spans="1:4">
      <c r="A24" s="3" t="s">
        <v>125</v>
      </c>
      <c r="B24" s="5" t="n">
        <v>5473</v>
      </c>
      <c r="C24" s="5" t="n">
        <v>-5948</v>
      </c>
      <c r="D24" s="5" t="n">
        <v>-13240</v>
      </c>
    </row>
    <row r="25" spans="1:4">
      <c r="A25" s="3" t="s">
        <v>126</v>
      </c>
      <c r="B25" s="5" t="n">
        <v>29237</v>
      </c>
      <c r="C25" s="5" t="n">
        <v>7940</v>
      </c>
      <c r="D25" s="5" t="n">
        <v>43198</v>
      </c>
    </row>
    <row r="26" spans="1:4">
      <c r="A26" s="3" t="s">
        <v>127</v>
      </c>
      <c r="B26" s="5" t="n">
        <v>6611</v>
      </c>
      <c r="C26" s="5" t="n">
        <v>480</v>
      </c>
      <c r="D26" s="5" t="n">
        <v>2077</v>
      </c>
    </row>
    <row r="27" spans="1:4">
      <c r="A27" s="3" t="s">
        <v>128</v>
      </c>
      <c r="B27" s="5" t="n">
        <v>-90843</v>
      </c>
      <c r="C27" s="5" t="n">
        <v>-11239</v>
      </c>
      <c r="D27" s="5" t="n">
        <v>31624</v>
      </c>
    </row>
    <row r="28" spans="1:4">
      <c r="A28" s="3" t="s">
        <v>129</v>
      </c>
      <c r="B28" s="5" t="n">
        <v>-26695</v>
      </c>
      <c r="C28" s="5" t="n">
        <v>-7246</v>
      </c>
      <c r="D28" s="5" t="n">
        <v>9097</v>
      </c>
    </row>
    <row r="29" spans="1:4">
      <c r="A29" s="3" t="s">
        <v>130</v>
      </c>
      <c r="B29" s="5" t="n">
        <v>-64148</v>
      </c>
      <c r="C29" s="5" t="n">
        <v>-3993</v>
      </c>
      <c r="D29" s="5" t="n">
        <v>22527</v>
      </c>
    </row>
    <row r="30" spans="1:4">
      <c r="A30" s="3" t="s">
        <v>131</v>
      </c>
      <c r="B30" s="5" t="n">
        <v>-27316</v>
      </c>
      <c r="C30" s="5" t="n">
        <v>-68093</v>
      </c>
      <c r="D30" s="5" t="n">
        <v>-1517</v>
      </c>
    </row>
    <row r="31" spans="1:4">
      <c r="A31" s="3" t="s">
        <v>132</v>
      </c>
      <c r="B31" s="5" t="n">
        <v>-91464</v>
      </c>
      <c r="C31" s="5" t="n">
        <v>-72086</v>
      </c>
      <c r="D31" s="5" t="n">
        <v>21010</v>
      </c>
    </row>
    <row r="32" spans="1:4">
      <c r="A32" s="3" t="s">
        <v>133</v>
      </c>
      <c r="B32" s="5" t="n">
        <v>-5015</v>
      </c>
      <c r="C32" s="5" t="n">
        <v>-7387</v>
      </c>
      <c r="D32" s="5" t="n">
        <v>-1222</v>
      </c>
    </row>
    <row r="33" spans="1:4">
      <c r="A33" s="3" t="s">
        <v>134</v>
      </c>
      <c r="B33" s="5" t="n">
        <v>0</v>
      </c>
      <c r="C33" s="5" t="n">
        <v>0</v>
      </c>
      <c r="D33" s="5" t="n">
        <v>-76</v>
      </c>
    </row>
    <row r="34" spans="1:4">
      <c r="A34" s="3" t="s">
        <v>135</v>
      </c>
      <c r="B34" s="6" t="n">
        <v>-86449</v>
      </c>
      <c r="C34" s="6" t="n">
        <v>-64699</v>
      </c>
      <c r="D34" s="6" t="n">
        <v>22308</v>
      </c>
    </row>
    <row r="35" spans="1:4">
      <c r="A35" s="7" t="s">
        <v>136</v>
      </c>
    </row>
    <row r="36" spans="1:4">
      <c r="A36" s="3" t="s">
        <v>137</v>
      </c>
      <c r="B36" s="8" t="n">
        <v>-1.09</v>
      </c>
      <c r="C36" s="8" t="n">
        <v>0.05</v>
      </c>
      <c r="D36" s="8" t="n">
        <v>0.44</v>
      </c>
    </row>
    <row r="37" spans="1:4">
      <c r="A37" s="3" t="s">
        <v>138</v>
      </c>
      <c r="B37" s="9" t="n">
        <v>-0.5</v>
      </c>
      <c r="C37" s="9" t="n">
        <v>-1.25</v>
      </c>
      <c r="D37" s="9" t="n">
        <v>-0.03</v>
      </c>
    </row>
    <row r="38" spans="1:4">
      <c r="A38" s="3" t="s">
        <v>139</v>
      </c>
      <c r="B38" s="9" t="n">
        <v>-1.59</v>
      </c>
      <c r="C38" s="9" t="n">
        <v>-1.2</v>
      </c>
      <c r="D38" s="9" t="n">
        <v>0.41</v>
      </c>
    </row>
    <row r="39" spans="1:4">
      <c r="A39" s="7" t="s">
        <v>140</v>
      </c>
    </row>
    <row r="40" spans="1:4">
      <c r="A40" s="3" t="s">
        <v>137</v>
      </c>
      <c r="B40" s="9" t="n">
        <v>-1.09</v>
      </c>
      <c r="C40" s="9" t="n">
        <v>0.06</v>
      </c>
      <c r="D40" s="9" t="n">
        <v>0.44</v>
      </c>
    </row>
    <row r="41" spans="1:4">
      <c r="A41" s="3" t="s">
        <v>138</v>
      </c>
      <c r="B41" s="9" t="n">
        <v>-0.5</v>
      </c>
      <c r="C41" s="9" t="n">
        <v>-1.25</v>
      </c>
      <c r="D41" s="9" t="n">
        <v>-0.03</v>
      </c>
    </row>
    <row r="42" spans="1:4">
      <c r="A42" s="3" t="s">
        <v>141</v>
      </c>
      <c r="B42" s="8" t="n">
        <v>-1.59</v>
      </c>
      <c r="C42" s="8" t="n">
        <v>-1.19</v>
      </c>
      <c r="D42" s="8" t="n">
        <v>0.41</v>
      </c>
    </row>
    <row r="43" spans="1:4">
      <c r="A43" s="7" t="s">
        <v>142</v>
      </c>
    </row>
    <row r="44" spans="1:4">
      <c r="A44" s="3" t="s">
        <v>143</v>
      </c>
      <c r="B44" s="5" t="n">
        <v>54369</v>
      </c>
      <c r="C44" s="5" t="n">
        <v>54148</v>
      </c>
      <c r="D44" s="5" t="n">
        <v>53657</v>
      </c>
    </row>
    <row r="45" spans="1:4">
      <c r="A45" s="3" t="s">
        <v>144</v>
      </c>
      <c r="B45" s="5" t="n">
        <v>54369</v>
      </c>
      <c r="C45" s="5" t="n">
        <v>54292</v>
      </c>
      <c r="D45" s="5" t="n">
        <v>53737</v>
      </c>
    </row>
    <row r="46" spans="1:4">
      <c r="A46" s="3" t="s">
        <v>145</v>
      </c>
      <c r="B46" s="6" t="n">
        <v>-59133</v>
      </c>
      <c r="C46" s="6" t="n">
        <v>3394</v>
      </c>
      <c r="D46" s="6" t="n">
        <v>23749</v>
      </c>
    </row>
    <row r="47" spans="1:4">
      <c r="A47" s="3" t="s">
        <v>146</v>
      </c>
      <c r="B47" s="6" t="n">
        <v>-27316</v>
      </c>
      <c r="C47" s="6" t="n">
        <v>-68093</v>
      </c>
      <c r="D47" s="6" t="n">
        <v>-14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19</v>
      </c>
      <c r="B1" s="2" t="s">
        <v>1</v>
      </c>
    </row>
    <row r="2" spans="1:2">
      <c r="B2" s="2" t="s">
        <v>2</v>
      </c>
    </row>
    <row r="3" spans="1:2">
      <c r="A3" s="7" t="s">
        <v>293</v>
      </c>
    </row>
    <row r="4" spans="1:2">
      <c r="A4" s="3" t="s">
        <v>420</v>
      </c>
      <c r="B4" s="3"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422</v>
      </c>
      <c r="B1" s="2" t="s">
        <v>1</v>
      </c>
    </row>
    <row r="2" spans="1:2">
      <c r="B2" s="2" t="s">
        <v>2</v>
      </c>
    </row>
    <row r="3" spans="1:2">
      <c r="A3" s="7" t="s">
        <v>296</v>
      </c>
    </row>
    <row r="4" spans="1:2">
      <c r="A4" s="3" t="s">
        <v>423</v>
      </c>
      <c r="B4" s="3" t="s">
        <v>424</v>
      </c>
    </row>
    <row r="5" spans="1:2">
      <c r="A5" s="3" t="s">
        <v>425</v>
      </c>
      <c r="B5" s="3" t="s">
        <v>426</v>
      </c>
    </row>
    <row r="6" spans="1:2">
      <c r="A6" s="3" t="s">
        <v>427</v>
      </c>
      <c r="B6" s="3" t="s">
        <v>428</v>
      </c>
    </row>
    <row r="7" spans="1:2">
      <c r="A7" s="3" t="s">
        <v>429</v>
      </c>
      <c r="B7" s="3" t="s">
        <v>430</v>
      </c>
    </row>
    <row r="8" spans="1:2">
      <c r="A8" s="3" t="s">
        <v>431</v>
      </c>
      <c r="B8" s="3"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33</v>
      </c>
      <c r="B1" s="2" t="s">
        <v>1</v>
      </c>
    </row>
    <row r="2" spans="1:2">
      <c r="B2" s="2" t="s">
        <v>2</v>
      </c>
    </row>
    <row r="3" spans="1:2">
      <c r="A3" s="7" t="s">
        <v>299</v>
      </c>
    </row>
    <row r="4" spans="1:2">
      <c r="A4" s="3" t="s">
        <v>434</v>
      </c>
      <c r="B4" s="3"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6</v>
      </c>
      <c r="B1" s="2" t="s">
        <v>1</v>
      </c>
    </row>
    <row r="2" spans="1:2">
      <c r="B2" s="2" t="s">
        <v>2</v>
      </c>
    </row>
    <row r="3" spans="1:2">
      <c r="A3" s="7" t="s">
        <v>302</v>
      </c>
    </row>
    <row r="4" spans="1:2">
      <c r="A4" s="3" t="s">
        <v>437</v>
      </c>
      <c r="B4" s="3" t="s">
        <v>438</v>
      </c>
    </row>
    <row r="5" spans="1:2">
      <c r="A5" s="3" t="s">
        <v>439</v>
      </c>
      <c r="B5" s="3" t="s">
        <v>440</v>
      </c>
    </row>
    <row r="6" spans="1:2">
      <c r="A6" s="3" t="s">
        <v>441</v>
      </c>
      <c r="B6" s="3"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443</v>
      </c>
      <c r="B1" s="2" t="s">
        <v>1</v>
      </c>
    </row>
    <row r="2" spans="1:2">
      <c r="B2" s="2" t="s">
        <v>2</v>
      </c>
    </row>
    <row r="3" spans="1:2">
      <c r="A3" s="7" t="s">
        <v>308</v>
      </c>
    </row>
    <row r="4" spans="1:2">
      <c r="A4" s="3" t="s">
        <v>444</v>
      </c>
      <c r="B4" s="3" t="s">
        <v>445</v>
      </c>
    </row>
    <row r="5" spans="1:2">
      <c r="A5" s="3" t="s">
        <v>446</v>
      </c>
      <c r="B5" s="3"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7" t="s">
        <v>314</v>
      </c>
    </row>
    <row r="4" spans="1:2">
      <c r="A4" s="3" t="s">
        <v>449</v>
      </c>
      <c r="B4" s="3" t="s">
        <v>450</v>
      </c>
    </row>
    <row r="5" spans="1:2">
      <c r="A5" s="3" t="s">
        <v>451</v>
      </c>
      <c r="B5" s="3"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53</v>
      </c>
      <c r="B1" s="2" t="s">
        <v>1</v>
      </c>
    </row>
    <row r="2" spans="1:2">
      <c r="B2" s="2" t="s">
        <v>2</v>
      </c>
    </row>
    <row r="3" spans="1:2">
      <c r="A3" s="7" t="s">
        <v>320</v>
      </c>
    </row>
    <row r="4" spans="1:2">
      <c r="A4" s="3" t="s">
        <v>454</v>
      </c>
      <c r="B4" s="3"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456</v>
      </c>
      <c r="B1" s="2" t="s">
        <v>1</v>
      </c>
    </row>
    <row r="2" spans="1:2">
      <c r="B2" s="2" t="s">
        <v>2</v>
      </c>
    </row>
    <row r="3" spans="1:2">
      <c r="A3" s="7" t="s">
        <v>323</v>
      </c>
    </row>
    <row r="4" spans="1:2">
      <c r="A4" s="3" t="s">
        <v>457</v>
      </c>
      <c r="B4" s="3" t="s">
        <v>458</v>
      </c>
    </row>
    <row r="5" spans="1:2">
      <c r="A5" s="3" t="s">
        <v>459</v>
      </c>
      <c r="B5" s="3" t="s">
        <v>460</v>
      </c>
    </row>
    <row r="6" spans="1:2">
      <c r="A6" s="3" t="s">
        <v>461</v>
      </c>
      <c r="B6" s="3" t="s">
        <v>462</v>
      </c>
    </row>
    <row r="7" spans="1:2">
      <c r="A7" s="3" t="s">
        <v>463</v>
      </c>
      <c r="B7" s="3"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465</v>
      </c>
      <c r="B1" s="2" t="s">
        <v>1</v>
      </c>
    </row>
    <row r="2" spans="1:2">
      <c r="B2" s="2" t="s">
        <v>2</v>
      </c>
    </row>
    <row r="3" spans="1:2">
      <c r="A3" s="7" t="s">
        <v>326</v>
      </c>
    </row>
    <row r="4" spans="1:2">
      <c r="A4" s="3" t="s">
        <v>466</v>
      </c>
      <c r="B4" s="3" t="s">
        <v>467</v>
      </c>
    </row>
    <row r="5" spans="1:2">
      <c r="A5" s="3" t="s">
        <v>468</v>
      </c>
      <c r="B5" s="3"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70</v>
      </c>
      <c r="B1" s="2" t="s">
        <v>1</v>
      </c>
    </row>
    <row r="2" spans="1:2">
      <c r="B2" s="2" t="s">
        <v>2</v>
      </c>
    </row>
    <row r="3" spans="1:2">
      <c r="A3" s="7" t="s">
        <v>329</v>
      </c>
    </row>
    <row r="4" spans="1:2">
      <c r="A4" s="3" t="s">
        <v>471</v>
      </c>
      <c r="B4" s="3" t="s">
        <v>472</v>
      </c>
    </row>
    <row r="5" spans="1:2">
      <c r="A5" s="3" t="s">
        <v>473</v>
      </c>
      <c r="B5" s="3"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1</v>
      </c>
      <c r="D2" s="2" t="s">
        <v>103</v>
      </c>
    </row>
    <row r="3" spans="1:4">
      <c r="A3" s="7" t="s">
        <v>148</v>
      </c>
    </row>
    <row r="4" spans="1:4">
      <c r="A4" s="3" t="s">
        <v>132</v>
      </c>
      <c r="B4" s="6" t="n">
        <v>-91464</v>
      </c>
      <c r="C4" s="6" t="n">
        <v>-72086</v>
      </c>
      <c r="D4" s="6" t="n">
        <v>21010</v>
      </c>
    </row>
    <row r="5" spans="1:4">
      <c r="A5" s="7" t="s">
        <v>149</v>
      </c>
    </row>
    <row r="6" spans="1:4">
      <c r="A6" s="3" t="s">
        <v>150</v>
      </c>
      <c r="B6" s="5" t="n">
        <v>-54016</v>
      </c>
      <c r="C6" s="5" t="n">
        <v>-4065</v>
      </c>
      <c r="D6" s="5" t="n">
        <v>-10745</v>
      </c>
    </row>
    <row r="7" spans="1:4">
      <c r="A7" s="3" t="s">
        <v>151</v>
      </c>
      <c r="B7" s="5" t="n">
        <v>0</v>
      </c>
      <c r="C7" s="5" t="n">
        <v>375</v>
      </c>
      <c r="D7" s="5" t="n">
        <v>221</v>
      </c>
    </row>
    <row r="8" spans="1:4">
      <c r="A8" s="7" t="s">
        <v>152</v>
      </c>
    </row>
    <row r="9" spans="1:4">
      <c r="A9" s="3" t="s">
        <v>153</v>
      </c>
      <c r="B9" s="5" t="n">
        <v>0</v>
      </c>
      <c r="C9" s="5" t="n">
        <v>-453</v>
      </c>
      <c r="D9" s="5" t="n">
        <v>2388</v>
      </c>
    </row>
    <row r="10" spans="1:4">
      <c r="A10" s="3" t="s">
        <v>154</v>
      </c>
      <c r="B10" s="5" t="n">
        <v>457</v>
      </c>
      <c r="C10" s="5" t="n">
        <v>49</v>
      </c>
      <c r="D10" s="5" t="n">
        <v>-2536</v>
      </c>
    </row>
    <row r="11" spans="1:4">
      <c r="A11" s="3" t="s">
        <v>154</v>
      </c>
      <c r="B11" s="5" t="n">
        <v>0</v>
      </c>
      <c r="C11" s="5" t="n">
        <v>540</v>
      </c>
      <c r="D11" s="5" t="n">
        <v>-1721</v>
      </c>
    </row>
    <row r="12" spans="1:4">
      <c r="A12" s="3" t="s">
        <v>155</v>
      </c>
      <c r="B12" s="5" t="n">
        <v>0</v>
      </c>
      <c r="C12" s="5" t="n">
        <v>-540</v>
      </c>
      <c r="D12" s="5" t="n">
        <v>992</v>
      </c>
    </row>
    <row r="13" spans="1:4">
      <c r="A13" s="3" t="s">
        <v>156</v>
      </c>
      <c r="B13" s="5" t="n">
        <v>4408</v>
      </c>
      <c r="C13" s="5" t="n">
        <v>-1157</v>
      </c>
      <c r="D13" s="5" t="n">
        <v>3346</v>
      </c>
    </row>
    <row r="14" spans="1:4">
      <c r="A14" s="3" t="s">
        <v>157</v>
      </c>
      <c r="B14" s="5" t="n">
        <v>-49151</v>
      </c>
      <c r="C14" s="5" t="n">
        <v>-5251</v>
      </c>
      <c r="D14" s="5" t="n">
        <v>-8055</v>
      </c>
    </row>
    <row r="15" spans="1:4">
      <c r="A15" s="3" t="s">
        <v>158</v>
      </c>
      <c r="B15" s="5" t="n">
        <v>-140615</v>
      </c>
      <c r="C15" s="5" t="n">
        <v>-77337</v>
      </c>
      <c r="D15" s="5" t="n">
        <v>12955</v>
      </c>
    </row>
    <row r="16" spans="1:4">
      <c r="A16" s="7" t="s">
        <v>159</v>
      </c>
    </row>
    <row r="17" spans="1:4">
      <c r="A17" s="3" t="s">
        <v>160</v>
      </c>
      <c r="B17" s="5" t="n">
        <v>-5015</v>
      </c>
      <c r="C17" s="5" t="n">
        <v>-7387</v>
      </c>
      <c r="D17" s="5" t="n">
        <v>-1298</v>
      </c>
    </row>
    <row r="18" spans="1:4">
      <c r="A18" s="3" t="s">
        <v>150</v>
      </c>
      <c r="B18" s="5" t="n">
        <v>-5312</v>
      </c>
      <c r="C18" s="5" t="n">
        <v>-1460</v>
      </c>
      <c r="D18" s="5" t="n">
        <v>-1784</v>
      </c>
    </row>
    <row r="19" spans="1:4">
      <c r="A19" s="3" t="s">
        <v>161</v>
      </c>
      <c r="B19" s="5" t="n">
        <v>29</v>
      </c>
      <c r="C19" s="5" t="n">
        <v>-154</v>
      </c>
      <c r="D19" s="5" t="n">
        <v>-59</v>
      </c>
    </row>
    <row r="20" spans="1:4">
      <c r="A20" s="3" t="s">
        <v>162</v>
      </c>
      <c r="B20" s="5" t="n">
        <v>-10298</v>
      </c>
      <c r="C20" s="5" t="n">
        <v>-9001</v>
      </c>
      <c r="D20" s="5" t="n">
        <v>-3141</v>
      </c>
    </row>
    <row r="21" spans="1:4">
      <c r="A21" s="3" t="s">
        <v>163</v>
      </c>
      <c r="B21" s="6" t="n">
        <v>-130317</v>
      </c>
      <c r="C21" s="6" t="n">
        <v>-68336</v>
      </c>
      <c r="D21" s="6" t="n">
        <v>160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75</v>
      </c>
      <c r="B1" s="2" t="s">
        <v>1</v>
      </c>
    </row>
    <row r="2" spans="1:2">
      <c r="B2" s="2" t="s">
        <v>2</v>
      </c>
    </row>
    <row r="3" spans="1:2">
      <c r="A3" s="7" t="s">
        <v>332</v>
      </c>
    </row>
    <row r="4" spans="1:2">
      <c r="A4" s="3" t="s">
        <v>476</v>
      </c>
      <c r="B4" s="3" t="s">
        <v>477</v>
      </c>
    </row>
    <row r="5" spans="1:2">
      <c r="A5" s="3" t="s">
        <v>478</v>
      </c>
      <c r="B5" s="3" t="s">
        <v>479</v>
      </c>
    </row>
    <row r="6" spans="1:2">
      <c r="A6" s="3" t="s">
        <v>480</v>
      </c>
      <c r="B6" s="3" t="s">
        <v>481</v>
      </c>
    </row>
    <row r="7" spans="1:2">
      <c r="A7" s="3" t="s">
        <v>482</v>
      </c>
      <c r="B7" s="3"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84</v>
      </c>
      <c r="B1" s="2" t="s">
        <v>1</v>
      </c>
    </row>
    <row r="2" spans="1:2">
      <c r="B2" s="2" t="s">
        <v>2</v>
      </c>
    </row>
    <row r="3" spans="1:2">
      <c r="A3" s="7" t="s">
        <v>269</v>
      </c>
    </row>
    <row r="4" spans="1:2">
      <c r="A4" s="3" t="s">
        <v>485</v>
      </c>
      <c r="B4" s="3" t="s">
        <v>486</v>
      </c>
    </row>
    <row r="5" spans="1:2">
      <c r="A5" s="3" t="s">
        <v>487</v>
      </c>
      <c r="B5" s="3"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89</v>
      </c>
      <c r="B1" s="2" t="s">
        <v>1</v>
      </c>
    </row>
    <row r="2" spans="1:2">
      <c r="B2" s="2" t="s">
        <v>2</v>
      </c>
    </row>
    <row r="3" spans="1:2">
      <c r="A3" s="7" t="s">
        <v>269</v>
      </c>
    </row>
    <row r="4" spans="1:2">
      <c r="A4" s="3" t="s">
        <v>490</v>
      </c>
      <c r="B4" s="3" t="s">
        <v>491</v>
      </c>
    </row>
    <row r="5" spans="1:2">
      <c r="A5" s="3" t="s">
        <v>492</v>
      </c>
      <c r="B5" s="3"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4</v>
      </c>
      <c r="B1" s="2" t="s">
        <v>2</v>
      </c>
      <c r="C1" s="2" t="s">
        <v>495</v>
      </c>
      <c r="D1" s="2" t="s">
        <v>496</v>
      </c>
      <c r="E1" s="2" t="s">
        <v>497</v>
      </c>
    </row>
    <row r="2" spans="1:5">
      <c r="A2" s="7" t="s">
        <v>498</v>
      </c>
    </row>
    <row r="3" spans="1:5">
      <c r="A3" s="3" t="s">
        <v>499</v>
      </c>
      <c r="B3" s="5" t="n">
        <v>834</v>
      </c>
    </row>
    <row r="4" spans="1:5">
      <c r="A4" s="3" t="s">
        <v>500</v>
      </c>
    </row>
    <row r="5" spans="1:5">
      <c r="A5" s="7" t="s">
        <v>498</v>
      </c>
    </row>
    <row r="6" spans="1:5">
      <c r="A6" s="3" t="s">
        <v>499</v>
      </c>
      <c r="B6" s="5" t="n">
        <v>522</v>
      </c>
    </row>
    <row r="7" spans="1:5">
      <c r="A7" s="3" t="s">
        <v>501</v>
      </c>
    </row>
    <row r="8" spans="1:5">
      <c r="A8" s="7" t="s">
        <v>498</v>
      </c>
    </row>
    <row r="9" spans="1:5">
      <c r="A9" s="3" t="s">
        <v>499</v>
      </c>
      <c r="B9" s="5" t="n">
        <v>232</v>
      </c>
    </row>
    <row r="10" spans="1:5">
      <c r="A10" s="3" t="s">
        <v>502</v>
      </c>
    </row>
    <row r="11" spans="1:5">
      <c r="A11" s="7" t="s">
        <v>498</v>
      </c>
    </row>
    <row r="12" spans="1:5">
      <c r="A12" s="3" t="s">
        <v>499</v>
      </c>
      <c r="B12" s="5" t="n">
        <v>27</v>
      </c>
    </row>
    <row r="13" spans="1:5">
      <c r="A13" s="3" t="s">
        <v>89</v>
      </c>
    </row>
    <row r="14" spans="1:5">
      <c r="A14" s="7" t="s">
        <v>498</v>
      </c>
    </row>
    <row r="15" spans="1:5">
      <c r="A15" s="3" t="s">
        <v>503</v>
      </c>
      <c r="B15" s="3" t="s">
        <v>504</v>
      </c>
      <c r="C15" s="3" t="s">
        <v>504</v>
      </c>
      <c r="D15" s="3" t="s">
        <v>505</v>
      </c>
      <c r="E15" s="3" t="s">
        <v>506</v>
      </c>
    </row>
    <row r="16" spans="1:5">
      <c r="A16" s="3" t="s">
        <v>507</v>
      </c>
    </row>
    <row r="17" spans="1:5">
      <c r="A17" s="7" t="s">
        <v>498</v>
      </c>
    </row>
    <row r="18" spans="1:5">
      <c r="A18" s="3" t="s">
        <v>499</v>
      </c>
      <c r="B18" s="5" t="n">
        <v>53</v>
      </c>
    </row>
    <row r="19" spans="1:5">
      <c r="A19" s="3" t="s">
        <v>508</v>
      </c>
    </row>
    <row r="20" spans="1:5">
      <c r="A20" s="7" t="s">
        <v>498</v>
      </c>
    </row>
    <row r="21" spans="1:5">
      <c r="A21" s="3" t="s">
        <v>509</v>
      </c>
      <c r="B21" s="3" t="s">
        <v>510</v>
      </c>
    </row>
    <row r="22" spans="1:5">
      <c r="A22" s="3" t="s">
        <v>511</v>
      </c>
      <c r="B22" s="5" t="n">
        <v>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2</v>
      </c>
      <c r="B1" s="2" t="s">
        <v>1</v>
      </c>
    </row>
    <row r="2" spans="1:4">
      <c r="B2" s="2" t="s">
        <v>2</v>
      </c>
      <c r="C2" s="2" t="s">
        <v>31</v>
      </c>
      <c r="D2" s="2" t="s">
        <v>103</v>
      </c>
    </row>
    <row r="3" spans="1:4">
      <c r="A3" s="7" t="s">
        <v>513</v>
      </c>
    </row>
    <row r="4" spans="1:4">
      <c r="A4" s="3" t="s">
        <v>182</v>
      </c>
      <c r="B4" s="6" t="n">
        <v>-2408</v>
      </c>
      <c r="C4" s="6" t="n">
        <v>8952</v>
      </c>
      <c r="D4" s="6" t="n">
        <v>11033</v>
      </c>
    </row>
    <row r="5" spans="1:4">
      <c r="A5" s="3" t="s">
        <v>42</v>
      </c>
      <c r="B5" s="5" t="n">
        <v>37230</v>
      </c>
      <c r="C5" s="5" t="n">
        <v>38217</v>
      </c>
    </row>
    <row r="6" spans="1:4">
      <c r="A6" s="3" t="s">
        <v>514</v>
      </c>
    </row>
    <row r="7" spans="1:4">
      <c r="A7" s="7" t="s">
        <v>513</v>
      </c>
    </row>
    <row r="8" spans="1:4">
      <c r="A8" s="3" t="s">
        <v>182</v>
      </c>
      <c r="C8" s="5" t="n">
        <v>200</v>
      </c>
      <c r="D8" s="5" t="n">
        <v>10300</v>
      </c>
    </row>
    <row r="9" spans="1:4">
      <c r="A9" s="3" t="s">
        <v>515</v>
      </c>
    </row>
    <row r="10" spans="1:4">
      <c r="A10" s="7" t="s">
        <v>513</v>
      </c>
    </row>
    <row r="11" spans="1:4">
      <c r="A11" s="3" t="s">
        <v>516</v>
      </c>
      <c r="B11" s="6" t="n">
        <v>18200</v>
      </c>
      <c r="C11" s="6" t="n">
        <v>17800</v>
      </c>
      <c r="D11" s="6" t="n">
        <v>18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17</v>
      </c>
      <c r="B1" s="2" t="s">
        <v>1</v>
      </c>
    </row>
    <row r="2" spans="1:2">
      <c r="B2" s="2" t="s">
        <v>518</v>
      </c>
    </row>
    <row r="3" spans="1:2">
      <c r="A3" s="3" t="s">
        <v>508</v>
      </c>
    </row>
    <row r="4" spans="1:2">
      <c r="A4" s="7" t="s">
        <v>519</v>
      </c>
    </row>
    <row r="5" spans="1:2">
      <c r="A5" s="3" t="s">
        <v>520</v>
      </c>
      <c r="B5" s="10" t="n">
        <v>11.2</v>
      </c>
    </row>
    <row r="6" spans="1:2">
      <c r="A6" s="3" t="s">
        <v>521</v>
      </c>
      <c r="B6" s="3" t="s">
        <v>522</v>
      </c>
    </row>
    <row r="7" spans="1:2">
      <c r="A7" s="3" t="s">
        <v>523</v>
      </c>
    </row>
    <row r="8" spans="1:2">
      <c r="A8" s="7" t="s">
        <v>519</v>
      </c>
    </row>
    <row r="9" spans="1:2">
      <c r="A9" s="3" t="s">
        <v>521</v>
      </c>
      <c r="B9" s="3"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4</v>
      </c>
      <c r="B1" s="2" t="s">
        <v>1</v>
      </c>
    </row>
    <row r="2" spans="1:4">
      <c r="B2" s="2" t="s">
        <v>2</v>
      </c>
      <c r="C2" s="2" t="s">
        <v>31</v>
      </c>
      <c r="D2" s="2" t="s">
        <v>103</v>
      </c>
    </row>
    <row r="3" spans="1:4">
      <c r="A3" s="7" t="s">
        <v>525</v>
      </c>
    </row>
    <row r="4" spans="1:4">
      <c r="A4" s="3" t="s">
        <v>526</v>
      </c>
      <c r="B4" s="3" t="s">
        <v>527</v>
      </c>
    </row>
    <row r="5" spans="1:4">
      <c r="A5" s="3" t="s">
        <v>528</v>
      </c>
      <c r="B5" s="3" t="s">
        <v>529</v>
      </c>
      <c r="C5" s="3" t="s">
        <v>529</v>
      </c>
      <c r="D5" s="3" t="s">
        <v>529</v>
      </c>
    </row>
    <row r="6" spans="1:4">
      <c r="A6" s="3" t="s">
        <v>530</v>
      </c>
      <c r="B6" s="3" t="s">
        <v>531</v>
      </c>
    </row>
    <row r="7" spans="1:4">
      <c r="A7" s="3" t="s">
        <v>532</v>
      </c>
      <c r="B7" s="3" t="s">
        <v>533</v>
      </c>
    </row>
    <row r="8" spans="1:4">
      <c r="A8" s="3" t="s">
        <v>534</v>
      </c>
    </row>
    <row r="9" spans="1:4">
      <c r="A9" s="7" t="s">
        <v>525</v>
      </c>
    </row>
    <row r="10" spans="1:4">
      <c r="A10" s="3" t="s">
        <v>535</v>
      </c>
      <c r="B10" s="3" t="s">
        <v>531</v>
      </c>
    </row>
    <row r="11" spans="1:4">
      <c r="A11" s="3" t="s">
        <v>89</v>
      </c>
    </row>
    <row r="12" spans="1:4">
      <c r="A12" s="7" t="s">
        <v>525</v>
      </c>
    </row>
    <row r="13" spans="1:4">
      <c r="A13" s="3" t="s">
        <v>536</v>
      </c>
      <c r="B13" s="3" t="s">
        <v>533</v>
      </c>
    </row>
    <row r="14" spans="1:4">
      <c r="A14" s="3" t="s">
        <v>537</v>
      </c>
    </row>
    <row r="15" spans="1:4">
      <c r="A15" s="7" t="s">
        <v>525</v>
      </c>
    </row>
    <row r="16" spans="1:4">
      <c r="A16" s="3" t="s">
        <v>538</v>
      </c>
      <c r="B16" s="3" t="s">
        <v>539</v>
      </c>
    </row>
    <row r="17" spans="1:4">
      <c r="A17" s="3" t="s">
        <v>540</v>
      </c>
    </row>
    <row r="18" spans="1:4">
      <c r="A18" s="7" t="s">
        <v>525</v>
      </c>
    </row>
    <row r="19" spans="1:4">
      <c r="A19" s="3" t="s">
        <v>536</v>
      </c>
      <c r="B19" s="3" t="s">
        <v>533</v>
      </c>
    </row>
    <row r="20" spans="1:4">
      <c r="A20" s="3" t="s">
        <v>541</v>
      </c>
      <c r="B20" s="3" t="s">
        <v>542</v>
      </c>
    </row>
    <row r="21" spans="1:4">
      <c r="A21" s="3" t="s">
        <v>543</v>
      </c>
    </row>
    <row r="22" spans="1:4">
      <c r="A22" s="7" t="s">
        <v>525</v>
      </c>
    </row>
    <row r="23" spans="1:4">
      <c r="A23" s="3" t="s">
        <v>544</v>
      </c>
      <c r="B23" s="3" t="s">
        <v>545</v>
      </c>
    </row>
    <row r="24" spans="1:4">
      <c r="A24" s="3" t="s">
        <v>546</v>
      </c>
      <c r="B24" s="3" t="s">
        <v>547</v>
      </c>
    </row>
    <row r="25" spans="1:4">
      <c r="A25" s="3" t="s">
        <v>548</v>
      </c>
    </row>
    <row r="26" spans="1:4">
      <c r="A26" s="7" t="s">
        <v>525</v>
      </c>
    </row>
    <row r="27" spans="1:4">
      <c r="A27" s="3" t="s">
        <v>544</v>
      </c>
      <c r="B27" s="3" t="s">
        <v>549</v>
      </c>
    </row>
    <row r="28" spans="1:4">
      <c r="A28" s="3" t="s">
        <v>546</v>
      </c>
      <c r="B28" s="3" t="s">
        <v>531</v>
      </c>
    </row>
    <row r="29" spans="1:4">
      <c r="A29" s="3" t="s">
        <v>550</v>
      </c>
    </row>
    <row r="30" spans="1:4">
      <c r="A30" s="7" t="s">
        <v>525</v>
      </c>
    </row>
    <row r="31" spans="1:4">
      <c r="A31" s="3" t="s">
        <v>546</v>
      </c>
      <c r="B31" s="3" t="s">
        <v>551</v>
      </c>
    </row>
    <row r="32" spans="1:4">
      <c r="A32" s="3" t="s">
        <v>552</v>
      </c>
    </row>
    <row r="33" spans="1:4">
      <c r="A33" s="7" t="s">
        <v>525</v>
      </c>
    </row>
    <row r="34" spans="1:4">
      <c r="A34" s="3" t="s">
        <v>544</v>
      </c>
      <c r="B34" s="3" t="s">
        <v>5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3"/>
  </cols>
  <sheetData>
    <row r="1" spans="1:2">
      <c r="A1" s="1" t="s">
        <v>553</v>
      </c>
      <c r="B1" s="2" t="s">
        <v>554</v>
      </c>
    </row>
    <row r="2" spans="1:2">
      <c r="A2" s="7" t="s">
        <v>555</v>
      </c>
    </row>
    <row r="3" spans="1:2">
      <c r="A3" s="3" t="s">
        <v>556</v>
      </c>
      <c r="B3" s="5" t="n">
        <v>2</v>
      </c>
    </row>
    <row r="4" spans="1:2">
      <c r="A4" s="3" t="s">
        <v>29</v>
      </c>
    </row>
    <row r="5" spans="1:2">
      <c r="A5" s="7" t="s">
        <v>555</v>
      </c>
    </row>
    <row r="6" spans="1:2">
      <c r="A6" s="3" t="s">
        <v>557</v>
      </c>
      <c r="B6" s="5" t="n">
        <v>1</v>
      </c>
    </row>
    <row r="7" spans="1:2">
      <c r="A7" s="3" t="s">
        <v>558</v>
      </c>
      <c r="B7" s="5"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559</v>
      </c>
      <c r="B1" s="2" t="s">
        <v>1</v>
      </c>
    </row>
    <row r="2" spans="1:2">
      <c r="B2" s="2" t="s">
        <v>2</v>
      </c>
    </row>
    <row r="3" spans="1:2">
      <c r="A3" s="3" t="s">
        <v>560</v>
      </c>
    </row>
    <row r="4" spans="1:2">
      <c r="A4" s="7" t="s">
        <v>561</v>
      </c>
    </row>
    <row r="5" spans="1:2">
      <c r="A5" s="3" t="s">
        <v>562</v>
      </c>
      <c r="B5" s="3" t="s">
        <v>5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564</v>
      </c>
      <c r="B1" s="2" t="s">
        <v>1</v>
      </c>
    </row>
    <row r="2" spans="1:2">
      <c r="B2" s="2" t="s">
        <v>2</v>
      </c>
    </row>
    <row r="3" spans="1:2">
      <c r="A3" s="3" t="s">
        <v>565</v>
      </c>
    </row>
    <row r="4" spans="1:2">
      <c r="A4" s="7" t="s">
        <v>566</v>
      </c>
    </row>
    <row r="5" spans="1:2">
      <c r="A5" s="3" t="s">
        <v>567</v>
      </c>
      <c r="B5" s="3" t="s">
        <v>568</v>
      </c>
    </row>
    <row r="6" spans="1:2">
      <c r="A6" s="3" t="s">
        <v>569</v>
      </c>
    </row>
    <row r="7" spans="1:2">
      <c r="A7" s="7" t="s">
        <v>566</v>
      </c>
    </row>
    <row r="8" spans="1:2">
      <c r="A8" s="3" t="s">
        <v>567</v>
      </c>
      <c r="B8" s="3" t="s">
        <v>5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4</v>
      </c>
      <c r="B1" s="2" t="s">
        <v>1</v>
      </c>
    </row>
    <row r="2" spans="1:4">
      <c r="B2" s="2" t="s">
        <v>2</v>
      </c>
      <c r="C2" s="2" t="s">
        <v>31</v>
      </c>
      <c r="D2" s="2" t="s">
        <v>103</v>
      </c>
    </row>
    <row r="3" spans="1:4">
      <c r="A3" s="7" t="s">
        <v>165</v>
      </c>
    </row>
    <row r="4" spans="1:4">
      <c r="A4" s="3" t="s">
        <v>132</v>
      </c>
      <c r="B4" s="6" t="n">
        <v>-91464</v>
      </c>
      <c r="C4" s="6" t="n">
        <v>-72086</v>
      </c>
      <c r="D4" s="6" t="n">
        <v>21010</v>
      </c>
    </row>
    <row r="5" spans="1:4">
      <c r="A5" s="7" t="s">
        <v>166</v>
      </c>
    </row>
    <row r="6" spans="1:4">
      <c r="A6" s="3" t="s">
        <v>118</v>
      </c>
      <c r="B6" s="5" t="n">
        <v>37034</v>
      </c>
      <c r="C6" s="5" t="n">
        <v>38627</v>
      </c>
      <c r="D6" s="5" t="n">
        <v>34918</v>
      </c>
    </row>
    <row r="7" spans="1:4">
      <c r="A7" s="3" t="s">
        <v>167</v>
      </c>
      <c r="B7" s="5" t="n">
        <v>8888</v>
      </c>
      <c r="C7" s="5" t="n">
        <v>2611</v>
      </c>
      <c r="D7" s="5" t="n">
        <v>-248</v>
      </c>
    </row>
    <row r="8" spans="1:4">
      <c r="A8" s="3" t="s">
        <v>168</v>
      </c>
      <c r="B8" s="5" t="n">
        <v>51966</v>
      </c>
      <c r="C8" s="5" t="n">
        <v>45014</v>
      </c>
      <c r="D8" s="5" t="n">
        <v>34146</v>
      </c>
    </row>
    <row r="9" spans="1:4">
      <c r="A9" s="3" t="s">
        <v>169</v>
      </c>
      <c r="B9" s="5" t="n">
        <v>-39407</v>
      </c>
      <c r="C9" s="5" t="n">
        <v>-6175</v>
      </c>
      <c r="D9" s="5" t="n">
        <v>-14883</v>
      </c>
    </row>
    <row r="10" spans="1:4">
      <c r="A10" s="3" t="s">
        <v>170</v>
      </c>
      <c r="B10" s="5" t="n">
        <v>12253</v>
      </c>
      <c r="C10" s="5" t="n">
        <v>84158</v>
      </c>
      <c r="D10" s="5" t="n">
        <v>0</v>
      </c>
    </row>
    <row r="11" spans="1:4">
      <c r="A11" s="3" t="s">
        <v>171</v>
      </c>
      <c r="B11" s="5" t="n">
        <v>0</v>
      </c>
      <c r="C11" s="5" t="n">
        <v>-4792</v>
      </c>
      <c r="D11" s="5" t="n">
        <v>0</v>
      </c>
    </row>
    <row r="12" spans="1:4">
      <c r="A12" s="3" t="s">
        <v>172</v>
      </c>
      <c r="B12" s="5" t="n">
        <v>18529</v>
      </c>
      <c r="C12" s="5" t="n">
        <v>10308</v>
      </c>
      <c r="D12" s="5" t="n">
        <v>1600</v>
      </c>
    </row>
    <row r="13" spans="1:4">
      <c r="A13" s="3" t="s">
        <v>120</v>
      </c>
      <c r="B13" s="5" t="n">
        <v>17080</v>
      </c>
      <c r="C13" s="5" t="n">
        <v>6121</v>
      </c>
      <c r="D13" s="5" t="n">
        <v>0</v>
      </c>
    </row>
    <row r="14" spans="1:4">
      <c r="A14" s="3" t="s">
        <v>173</v>
      </c>
      <c r="B14" s="5" t="n">
        <v>4150</v>
      </c>
      <c r="C14" s="5" t="n">
        <v>5137</v>
      </c>
      <c r="D14" s="5" t="n">
        <v>3208</v>
      </c>
    </row>
    <row r="15" spans="1:4">
      <c r="A15" s="3" t="s">
        <v>174</v>
      </c>
      <c r="B15" s="5" t="n">
        <v>13702</v>
      </c>
      <c r="C15" s="5" t="n">
        <v>14525</v>
      </c>
      <c r="D15" s="5" t="n">
        <v>4573</v>
      </c>
    </row>
    <row r="16" spans="1:4">
      <c r="A16" s="3" t="s">
        <v>175</v>
      </c>
      <c r="B16" s="5" t="n">
        <v>13925</v>
      </c>
      <c r="C16" s="5" t="n">
        <v>-2251</v>
      </c>
      <c r="D16" s="5" t="n">
        <v>4862</v>
      </c>
    </row>
    <row r="17" spans="1:4">
      <c r="A17" s="3" t="s">
        <v>119</v>
      </c>
      <c r="B17" s="5" t="n">
        <v>2893</v>
      </c>
      <c r="C17" s="5" t="n">
        <v>-5371</v>
      </c>
      <c r="D17" s="5" t="n">
        <v>7043</v>
      </c>
    </row>
    <row r="18" spans="1:4">
      <c r="A18" s="3" t="s">
        <v>176</v>
      </c>
      <c r="B18" s="5" t="n">
        <v>2374</v>
      </c>
      <c r="C18" s="5" t="n">
        <v>6845</v>
      </c>
      <c r="D18" s="5" t="n">
        <v>7128</v>
      </c>
    </row>
    <row r="19" spans="1:4">
      <c r="A19" s="3" t="s">
        <v>177</v>
      </c>
      <c r="B19" s="5" t="n">
        <v>5473</v>
      </c>
      <c r="C19" s="5" t="n">
        <v>-5948</v>
      </c>
      <c r="D19" s="5" t="n">
        <v>-13240</v>
      </c>
    </row>
    <row r="20" spans="1:4">
      <c r="A20" s="3" t="s">
        <v>126</v>
      </c>
      <c r="B20" s="5" t="n">
        <v>29237</v>
      </c>
      <c r="C20" s="5" t="n">
        <v>7940</v>
      </c>
      <c r="D20" s="5" t="n">
        <v>43198</v>
      </c>
    </row>
    <row r="21" spans="1:4">
      <c r="A21" s="7" t="s">
        <v>178</v>
      </c>
    </row>
    <row r="22" spans="1:4">
      <c r="A22" s="3" t="s">
        <v>179</v>
      </c>
      <c r="B22" s="5" t="n">
        <v>-9987</v>
      </c>
      <c r="C22" s="5" t="n">
        <v>-2212</v>
      </c>
      <c r="D22" s="5" t="n">
        <v>3412</v>
      </c>
    </row>
    <row r="23" spans="1:4">
      <c r="A23" s="3" t="s">
        <v>180</v>
      </c>
      <c r="B23" s="5" t="n">
        <v>433</v>
      </c>
      <c r="C23" s="5" t="n">
        <v>346</v>
      </c>
      <c r="D23" s="5" t="n">
        <v>-9722</v>
      </c>
    </row>
    <row r="24" spans="1:4">
      <c r="A24" s="3" t="s">
        <v>181</v>
      </c>
      <c r="B24" s="5" t="n">
        <v>-8482</v>
      </c>
      <c r="C24" s="5" t="n">
        <v>-28807</v>
      </c>
      <c r="D24" s="5" t="n">
        <v>-17671</v>
      </c>
    </row>
    <row r="25" spans="1:4">
      <c r="A25" s="3" t="s">
        <v>182</v>
      </c>
      <c r="B25" s="5" t="n">
        <v>-2408</v>
      </c>
      <c r="C25" s="5" t="n">
        <v>8952</v>
      </c>
      <c r="D25" s="5" t="n">
        <v>11033</v>
      </c>
    </row>
    <row r="26" spans="1:4">
      <c r="A26" s="3" t="s">
        <v>59</v>
      </c>
      <c r="B26" s="5" t="n">
        <v>1997</v>
      </c>
      <c r="C26" s="5" t="n">
        <v>-499</v>
      </c>
      <c r="D26" s="5" t="n">
        <v>1416</v>
      </c>
    </row>
    <row r="27" spans="1:4">
      <c r="A27" s="3" t="s">
        <v>34</v>
      </c>
      <c r="B27" s="5" t="n">
        <v>-147</v>
      </c>
      <c r="C27" s="5" t="n">
        <v>0</v>
      </c>
      <c r="D27" s="5" t="n">
        <v>0</v>
      </c>
    </row>
    <row r="28" spans="1:4">
      <c r="A28" s="3" t="s">
        <v>183</v>
      </c>
      <c r="B28" s="5" t="n">
        <v>0</v>
      </c>
      <c r="C28" s="5" t="n">
        <v>609</v>
      </c>
      <c r="D28" s="5" t="n">
        <v>-293</v>
      </c>
    </row>
    <row r="29" spans="1:4">
      <c r="A29" s="3" t="s">
        <v>184</v>
      </c>
      <c r="B29" s="5" t="n">
        <v>11893</v>
      </c>
      <c r="C29" s="5" t="n">
        <v>-33480</v>
      </c>
      <c r="D29" s="5" t="n">
        <v>-11655</v>
      </c>
    </row>
    <row r="30" spans="1:4">
      <c r="A30" s="3" t="s">
        <v>185</v>
      </c>
      <c r="B30" s="5" t="n">
        <v>-5376</v>
      </c>
      <c r="C30" s="5" t="n">
        <v>0</v>
      </c>
      <c r="D30" s="5" t="n">
        <v>0</v>
      </c>
    </row>
    <row r="31" spans="1:4">
      <c r="A31" s="3" t="s">
        <v>186</v>
      </c>
      <c r="B31" s="5" t="n">
        <v>4842</v>
      </c>
      <c r="C31" s="5" t="n">
        <v>5129</v>
      </c>
      <c r="D31" s="5" t="n">
        <v>10632</v>
      </c>
    </row>
    <row r="32" spans="1:4">
      <c r="A32" s="3" t="s">
        <v>187</v>
      </c>
      <c r="B32" s="5" t="n">
        <v>79398</v>
      </c>
      <c r="C32" s="5" t="n">
        <v>74701</v>
      </c>
      <c r="D32" s="5" t="n">
        <v>120467</v>
      </c>
    </row>
    <row r="33" spans="1:4">
      <c r="A33" s="7" t="s">
        <v>188</v>
      </c>
    </row>
    <row r="34" spans="1:4">
      <c r="A34" s="3" t="s">
        <v>189</v>
      </c>
      <c r="B34" s="5" t="n">
        <v>-842074</v>
      </c>
      <c r="C34" s="5" t="n">
        <v>-959540</v>
      </c>
      <c r="D34" s="5" t="n">
        <v>-923103</v>
      </c>
    </row>
    <row r="35" spans="1:4">
      <c r="A35" s="3" t="s">
        <v>190</v>
      </c>
      <c r="B35" s="5" t="n">
        <v>574353</v>
      </c>
      <c r="C35" s="5" t="n">
        <v>658986</v>
      </c>
      <c r="D35" s="5" t="n">
        <v>602712</v>
      </c>
    </row>
    <row r="36" spans="1:4">
      <c r="A36" s="3" t="s">
        <v>191</v>
      </c>
      <c r="B36" s="5" t="n">
        <v>243692</v>
      </c>
      <c r="C36" s="5" t="n">
        <v>246053</v>
      </c>
      <c r="D36" s="5" t="n">
        <v>237717</v>
      </c>
    </row>
    <row r="37" spans="1:4">
      <c r="A37" s="3" t="s">
        <v>192</v>
      </c>
      <c r="B37" s="5" t="n">
        <v>-24286</v>
      </c>
      <c r="C37" s="5" t="n">
        <v>-22964</v>
      </c>
      <c r="D37" s="5" t="n">
        <v>-46698</v>
      </c>
    </row>
    <row r="38" spans="1:4">
      <c r="A38" s="3" t="s">
        <v>193</v>
      </c>
      <c r="B38" s="5" t="n">
        <v>-7802</v>
      </c>
      <c r="C38" s="5" t="n">
        <v>-13226</v>
      </c>
      <c r="D38" s="5" t="n">
        <v>-14810</v>
      </c>
    </row>
    <row r="39" spans="1:4">
      <c r="A39" s="3" t="s">
        <v>194</v>
      </c>
      <c r="B39" s="5" t="n">
        <v>-12140</v>
      </c>
      <c r="C39" s="5" t="n">
        <v>0</v>
      </c>
      <c r="D39" s="5" t="n">
        <v>-11018</v>
      </c>
    </row>
    <row r="40" spans="1:4">
      <c r="A40" s="3" t="s">
        <v>195</v>
      </c>
      <c r="B40" s="5" t="n">
        <v>564</v>
      </c>
      <c r="C40" s="5" t="n">
        <v>10631</v>
      </c>
      <c r="D40" s="5" t="n">
        <v>0</v>
      </c>
    </row>
    <row r="41" spans="1:4">
      <c r="A41" s="3" t="s">
        <v>196</v>
      </c>
      <c r="B41" s="5" t="n">
        <v>-67693</v>
      </c>
      <c r="C41" s="5" t="n">
        <v>-80060</v>
      </c>
      <c r="D41" s="5" t="n">
        <v>-155200</v>
      </c>
    </row>
    <row r="42" spans="1:4">
      <c r="A42" s="7" t="s">
        <v>197</v>
      </c>
    </row>
    <row r="43" spans="1:4">
      <c r="A43" s="3" t="s">
        <v>198</v>
      </c>
      <c r="B43" s="5" t="n">
        <v>0</v>
      </c>
      <c r="C43" s="5" t="n">
        <v>0</v>
      </c>
      <c r="D43" s="5" t="n">
        <v>45</v>
      </c>
    </row>
    <row r="44" spans="1:4">
      <c r="A44" s="3" t="s">
        <v>199</v>
      </c>
      <c r="B44" s="5" t="n">
        <v>0</v>
      </c>
      <c r="C44" s="5" t="n">
        <v>-609</v>
      </c>
      <c r="D44" s="5" t="n">
        <v>293</v>
      </c>
    </row>
    <row r="45" spans="1:4">
      <c r="A45" s="3" t="s">
        <v>200</v>
      </c>
      <c r="B45" s="5" t="n">
        <v>-210</v>
      </c>
      <c r="C45" s="5" t="n">
        <v>-1982</v>
      </c>
      <c r="D45" s="5" t="n">
        <v>-3640</v>
      </c>
    </row>
    <row r="46" spans="1:4">
      <c r="A46" s="3" t="s">
        <v>201</v>
      </c>
      <c r="B46" s="5" t="n">
        <v>-556</v>
      </c>
      <c r="C46" s="5" t="n">
        <v>-14017</v>
      </c>
      <c r="D46" s="5" t="n">
        <v>-1283</v>
      </c>
    </row>
    <row r="47" spans="1:4">
      <c r="A47" s="3" t="s">
        <v>202</v>
      </c>
      <c r="B47" s="5" t="n">
        <v>-6000</v>
      </c>
      <c r="C47" s="5" t="n">
        <v>-23000</v>
      </c>
      <c r="D47" s="5" t="n">
        <v>-13277</v>
      </c>
    </row>
    <row r="48" spans="1:4">
      <c r="A48" s="3" t="s">
        <v>203</v>
      </c>
      <c r="B48" s="5" t="n">
        <v>0</v>
      </c>
      <c r="C48" s="5" t="n">
        <v>230000</v>
      </c>
      <c r="D48" s="5" t="n">
        <v>0</v>
      </c>
    </row>
    <row r="49" spans="1:4">
      <c r="A49" s="3" t="s">
        <v>204</v>
      </c>
      <c r="B49" s="5" t="n">
        <v>0</v>
      </c>
      <c r="C49" s="5" t="n">
        <v>-46454</v>
      </c>
      <c r="D49" s="5" t="n">
        <v>0</v>
      </c>
    </row>
    <row r="50" spans="1:4">
      <c r="A50" s="3" t="s">
        <v>205</v>
      </c>
      <c r="B50" s="5" t="n">
        <v>0</v>
      </c>
      <c r="C50" s="5" t="n">
        <v>25106</v>
      </c>
      <c r="D50" s="5" t="n">
        <v>0</v>
      </c>
    </row>
    <row r="51" spans="1:4">
      <c r="A51" s="3" t="s">
        <v>206</v>
      </c>
      <c r="B51" s="5" t="n">
        <v>-32411</v>
      </c>
      <c r="C51" s="5" t="n">
        <v>-29775</v>
      </c>
      <c r="D51" s="5" t="n">
        <v>-627</v>
      </c>
    </row>
    <row r="52" spans="1:4">
      <c r="A52" s="3" t="s">
        <v>207</v>
      </c>
      <c r="B52" s="5" t="n">
        <v>2313</v>
      </c>
      <c r="C52" s="5" t="n">
        <v>0</v>
      </c>
      <c r="D52" s="5" t="n">
        <v>0</v>
      </c>
    </row>
    <row r="53" spans="1:4">
      <c r="A53" s="3" t="s">
        <v>208</v>
      </c>
      <c r="B53" s="5" t="n">
        <v>0</v>
      </c>
      <c r="C53" s="5" t="n">
        <v>0</v>
      </c>
      <c r="D53" s="5" t="n">
        <v>5839</v>
      </c>
    </row>
    <row r="54" spans="1:4">
      <c r="A54" s="3" t="s">
        <v>209</v>
      </c>
      <c r="B54" s="5" t="n">
        <v>40949</v>
      </c>
      <c r="C54" s="5" t="n">
        <v>-57891</v>
      </c>
      <c r="D54" s="5" t="n">
        <v>1326</v>
      </c>
    </row>
    <row r="55" spans="1:4">
      <c r="A55" s="3" t="s">
        <v>210</v>
      </c>
      <c r="B55" s="5" t="n">
        <v>0</v>
      </c>
      <c r="C55" s="5" t="n">
        <v>359900</v>
      </c>
      <c r="D55" s="5" t="n">
        <v>510680</v>
      </c>
    </row>
    <row r="56" spans="1:4">
      <c r="A56" s="3" t="s">
        <v>211</v>
      </c>
      <c r="B56" s="5" t="n">
        <v>0</v>
      </c>
      <c r="C56" s="5" t="n">
        <v>-500800</v>
      </c>
      <c r="D56" s="5" t="n">
        <v>-470000</v>
      </c>
    </row>
    <row r="57" spans="1:4">
      <c r="A57" s="3" t="s">
        <v>212</v>
      </c>
      <c r="B57" s="5" t="n">
        <v>70686</v>
      </c>
      <c r="C57" s="5" t="n">
        <v>176013</v>
      </c>
      <c r="D57" s="5" t="n">
        <v>-15432</v>
      </c>
    </row>
    <row r="58" spans="1:4">
      <c r="A58" s="3" t="s">
        <v>213</v>
      </c>
      <c r="B58" s="5" t="n">
        <v>-72369</v>
      </c>
      <c r="C58" s="5" t="n">
        <v>-72073</v>
      </c>
      <c r="D58" s="5" t="n">
        <v>9725</v>
      </c>
    </row>
    <row r="59" spans="1:4">
      <c r="A59" s="3" t="s">
        <v>214</v>
      </c>
      <c r="B59" s="5" t="n">
        <v>0</v>
      </c>
      <c r="C59" s="5" t="n">
        <v>-11903</v>
      </c>
      <c r="D59" s="5" t="n">
        <v>0</v>
      </c>
    </row>
    <row r="60" spans="1:4">
      <c r="A60" s="3" t="s">
        <v>215</v>
      </c>
      <c r="B60" s="5" t="n">
        <v>2402</v>
      </c>
      <c r="C60" s="5" t="n">
        <v>32515</v>
      </c>
      <c r="D60" s="5" t="n">
        <v>23649</v>
      </c>
    </row>
    <row r="61" spans="1:4">
      <c r="A61" s="3" t="s">
        <v>216</v>
      </c>
      <c r="B61" s="5" t="n">
        <v>-10308</v>
      </c>
      <c r="C61" s="5" t="n">
        <v>-931</v>
      </c>
      <c r="D61" s="5" t="n">
        <v>360</v>
      </c>
    </row>
    <row r="62" spans="1:4">
      <c r="A62" s="3" t="s">
        <v>217</v>
      </c>
      <c r="B62" s="5" t="n">
        <v>3799</v>
      </c>
      <c r="C62" s="5" t="n">
        <v>26225</v>
      </c>
      <c r="D62" s="5" t="n">
        <v>-10724</v>
      </c>
    </row>
    <row r="63" spans="1:4">
      <c r="A63" s="3" t="s">
        <v>218</v>
      </c>
      <c r="B63" s="5" t="n">
        <v>55325</v>
      </c>
      <c r="C63" s="5" t="n">
        <v>29100</v>
      </c>
      <c r="D63" s="5" t="n">
        <v>39824</v>
      </c>
    </row>
    <row r="64" spans="1:4">
      <c r="A64" s="3" t="s">
        <v>219</v>
      </c>
      <c r="B64" s="5" t="n">
        <v>59124</v>
      </c>
      <c r="C64" s="5" t="n">
        <v>55325</v>
      </c>
      <c r="D64" s="5" t="n">
        <v>29100</v>
      </c>
    </row>
    <row r="65" spans="1:4">
      <c r="A65" s="7" t="s">
        <v>220</v>
      </c>
    </row>
    <row r="66" spans="1:4">
      <c r="A66" s="3" t="s">
        <v>221</v>
      </c>
      <c r="B66" s="5" t="n">
        <v>16472</v>
      </c>
      <c r="C66" s="5" t="n">
        <v>16361</v>
      </c>
      <c r="D66" s="5" t="n">
        <v>12553</v>
      </c>
    </row>
    <row r="67" spans="1:4">
      <c r="A67" s="3" t="s">
        <v>222</v>
      </c>
      <c r="B67" s="5" t="n">
        <v>-8042</v>
      </c>
      <c r="C67" s="5" t="n">
        <v>30194</v>
      </c>
      <c r="D67" s="5" t="n">
        <v>47108</v>
      </c>
    </row>
    <row r="68" spans="1:4">
      <c r="A68" s="7" t="s">
        <v>223</v>
      </c>
    </row>
    <row r="69" spans="1:4">
      <c r="A69" s="3" t="s">
        <v>224</v>
      </c>
      <c r="B69" s="5" t="n">
        <v>230998</v>
      </c>
      <c r="C69" s="5" t="n">
        <v>241696</v>
      </c>
      <c r="D69" s="5" t="n">
        <v>261837</v>
      </c>
    </row>
    <row r="70" spans="1:4">
      <c r="A70" s="3" t="s">
        <v>225</v>
      </c>
      <c r="B70" s="5" t="n">
        <v>11696</v>
      </c>
      <c r="C70" s="5" t="n">
        <v>0</v>
      </c>
      <c r="D70" s="5" t="n">
        <v>38705</v>
      </c>
    </row>
    <row r="71" spans="1:4">
      <c r="A71" s="3" t="s">
        <v>226</v>
      </c>
      <c r="B71" s="5" t="n">
        <v>9500</v>
      </c>
      <c r="C71" s="5" t="n">
        <v>2674</v>
      </c>
      <c r="D71" s="5" t="n">
        <v>25872</v>
      </c>
    </row>
    <row r="72" spans="1:4">
      <c r="A72" s="3" t="s">
        <v>227</v>
      </c>
      <c r="B72" s="5" t="n">
        <v>0</v>
      </c>
      <c r="C72" s="5" t="n">
        <v>0</v>
      </c>
      <c r="D72" s="5" t="n">
        <v>248</v>
      </c>
    </row>
    <row r="73" spans="1:4">
      <c r="A73" s="3" t="s">
        <v>228</v>
      </c>
      <c r="B73" s="5" t="n">
        <v>-1337</v>
      </c>
      <c r="C73" s="5" t="n">
        <v>-420</v>
      </c>
      <c r="D73" s="5" t="n">
        <v>492</v>
      </c>
    </row>
    <row r="74" spans="1:4">
      <c r="A74" s="3" t="s">
        <v>229</v>
      </c>
      <c r="B74" s="5" t="n">
        <v>0</v>
      </c>
      <c r="C74" s="5" t="n">
        <v>0</v>
      </c>
      <c r="D74" s="5" t="n">
        <v>10404</v>
      </c>
    </row>
    <row r="75" spans="1:4">
      <c r="A75" s="3" t="s">
        <v>230</v>
      </c>
      <c r="B75" s="5" t="n">
        <v>0</v>
      </c>
      <c r="C75" s="5" t="n">
        <v>0</v>
      </c>
      <c r="D75" s="5" t="n">
        <v>-788</v>
      </c>
    </row>
    <row r="76" spans="1:4">
      <c r="A76" s="3" t="s">
        <v>231</v>
      </c>
      <c r="B76" s="5" t="n">
        <v>0</v>
      </c>
      <c r="C76" s="5" t="n">
        <v>557</v>
      </c>
      <c r="D76" s="5" t="n">
        <v>556</v>
      </c>
    </row>
    <row r="77" spans="1:4">
      <c r="A77" s="3" t="s">
        <v>232</v>
      </c>
      <c r="B77" s="5" t="n">
        <v>23251</v>
      </c>
      <c r="C77" s="5" t="n">
        <v>6609</v>
      </c>
      <c r="D77" s="5" t="n">
        <v>0</v>
      </c>
    </row>
    <row r="78" spans="1:4">
      <c r="A78" s="3" t="s">
        <v>233</v>
      </c>
      <c r="B78" s="6" t="n">
        <v>0</v>
      </c>
      <c r="C78" s="6" t="n">
        <v>1092</v>
      </c>
      <c r="D7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571</v>
      </c>
      <c r="B1" s="2" t="s">
        <v>1</v>
      </c>
    </row>
    <row r="2" spans="1:2">
      <c r="B2" s="2" t="s">
        <v>2</v>
      </c>
    </row>
    <row r="3" spans="1:2">
      <c r="A3" s="3" t="s">
        <v>572</v>
      </c>
    </row>
    <row r="4" spans="1:2">
      <c r="A4" s="7" t="s">
        <v>561</v>
      </c>
    </row>
    <row r="5" spans="1:2">
      <c r="A5" s="3" t="s">
        <v>562</v>
      </c>
      <c r="B5" s="3" t="s">
        <v>573</v>
      </c>
    </row>
    <row r="6" spans="1:2">
      <c r="A6" s="3" t="s">
        <v>574</v>
      </c>
    </row>
    <row r="7" spans="1:2">
      <c r="A7" s="7" t="s">
        <v>561</v>
      </c>
    </row>
    <row r="8" spans="1:2">
      <c r="A8" s="3" t="s">
        <v>562</v>
      </c>
      <c r="B8" s="3" t="s">
        <v>575</v>
      </c>
    </row>
    <row r="9" spans="1:2">
      <c r="A9" s="3" t="s">
        <v>576</v>
      </c>
    </row>
    <row r="10" spans="1:2">
      <c r="A10" s="7" t="s">
        <v>561</v>
      </c>
    </row>
    <row r="11" spans="1:2">
      <c r="A11" s="3" t="s">
        <v>562</v>
      </c>
      <c r="B11" s="3" t="s">
        <v>577</v>
      </c>
    </row>
    <row r="12" spans="1:2">
      <c r="A12" s="3" t="s">
        <v>578</v>
      </c>
    </row>
    <row r="13" spans="1:2">
      <c r="A13" s="7" t="s">
        <v>561</v>
      </c>
    </row>
    <row r="14" spans="1:2">
      <c r="A14" s="3" t="s">
        <v>562</v>
      </c>
      <c r="B14" s="3" t="s">
        <v>5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1</v>
      </c>
      <c r="D2" s="2" t="s">
        <v>103</v>
      </c>
    </row>
    <row r="3" spans="1:4">
      <c r="A3" s="7" t="s">
        <v>519</v>
      </c>
    </row>
    <row r="4" spans="1:4">
      <c r="A4" s="3" t="s">
        <v>581</v>
      </c>
      <c r="B4" s="10" t="n">
        <v>13.9</v>
      </c>
      <c r="C4" s="10" t="n">
        <v>2.1</v>
      </c>
      <c r="D4" s="10" t="n">
        <v>0.9</v>
      </c>
    </row>
    <row r="5" spans="1:4">
      <c r="A5" s="3" t="s">
        <v>582</v>
      </c>
      <c r="B5" s="6" t="n">
        <v>4</v>
      </c>
      <c r="C5" s="10" t="n">
        <v>5.6</v>
      </c>
      <c r="D5" s="10" t="n">
        <v>5.3</v>
      </c>
    </row>
    <row r="6" spans="1:4">
      <c r="A6" s="3" t="s">
        <v>508</v>
      </c>
    </row>
    <row r="7" spans="1:4">
      <c r="A7" s="7" t="s">
        <v>519</v>
      </c>
    </row>
    <row r="8" spans="1:4">
      <c r="A8" s="3" t="s">
        <v>583</v>
      </c>
      <c r="B8" s="3" t="s">
        <v>5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5</v>
      </c>
      <c r="B1" s="2" t="s">
        <v>1</v>
      </c>
    </row>
    <row r="2" spans="1:3">
      <c r="B2" s="2" t="s">
        <v>2</v>
      </c>
      <c r="C2" s="2" t="s">
        <v>31</v>
      </c>
    </row>
    <row r="3" spans="1:3">
      <c r="A3" s="7" t="s">
        <v>586</v>
      </c>
    </row>
    <row r="4" spans="1:3">
      <c r="A4" s="3" t="s">
        <v>587</v>
      </c>
      <c r="B4" s="6" t="n">
        <v>44134</v>
      </c>
      <c r="C4" s="6" t="n">
        <v>17572</v>
      </c>
    </row>
    <row r="5" spans="1:3">
      <c r="A5" s="3" t="s">
        <v>588</v>
      </c>
    </row>
    <row r="6" spans="1:3">
      <c r="A6" s="7" t="s">
        <v>586</v>
      </c>
    </row>
    <row r="7" spans="1:3">
      <c r="A7" s="3" t="s">
        <v>589</v>
      </c>
      <c r="B7" s="6" t="n">
        <v>9000</v>
      </c>
      <c r="C7" s="6" t="n">
        <v>143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s>
  <sheetData>
    <row r="1" spans="1:5">
      <c r="A1" s="1" t="s">
        <v>590</v>
      </c>
      <c r="B1" s="2" t="s">
        <v>591</v>
      </c>
      <c r="C1" s="2" t="s">
        <v>1</v>
      </c>
    </row>
    <row r="2" spans="1:5">
      <c r="B2" s="2" t="s">
        <v>592</v>
      </c>
      <c r="C2" s="2" t="s">
        <v>518</v>
      </c>
      <c r="D2" s="2" t="s">
        <v>593</v>
      </c>
      <c r="E2" s="2" t="s">
        <v>594</v>
      </c>
    </row>
    <row r="3" spans="1:5">
      <c r="A3" s="7" t="s">
        <v>595</v>
      </c>
    </row>
    <row r="4" spans="1:5">
      <c r="A4" s="3" t="s">
        <v>596</v>
      </c>
      <c r="B4" s="5" t="n">
        <v>107</v>
      </c>
    </row>
    <row r="5" spans="1:5">
      <c r="A5" s="3" t="s">
        <v>597</v>
      </c>
      <c r="C5" s="10" t="n">
        <v>124.7</v>
      </c>
      <c r="D5" s="10" t="n">
        <v>188.8</v>
      </c>
      <c r="E5" s="10" t="n">
        <v>205.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98</v>
      </c>
      <c r="B1" s="2" t="s">
        <v>591</v>
      </c>
      <c r="D1" s="2" t="s">
        <v>1</v>
      </c>
    </row>
    <row r="2" spans="1:6">
      <c r="B2" s="2" t="s">
        <v>2</v>
      </c>
      <c r="C2" s="2" t="s">
        <v>31</v>
      </c>
      <c r="D2" s="2" t="s">
        <v>2</v>
      </c>
      <c r="E2" s="2" t="s">
        <v>31</v>
      </c>
      <c r="F2" s="2" t="s">
        <v>103</v>
      </c>
    </row>
    <row r="3" spans="1:6">
      <c r="A3" s="7" t="s">
        <v>595</v>
      </c>
    </row>
    <row r="4" spans="1:6">
      <c r="A4" s="3" t="s">
        <v>599</v>
      </c>
      <c r="B4" s="6" t="n">
        <v>42400</v>
      </c>
      <c r="C4" s="6" t="n">
        <v>103100</v>
      </c>
    </row>
    <row r="5" spans="1:6">
      <c r="A5" s="3" t="s">
        <v>600</v>
      </c>
    </row>
    <row r="6" spans="1:6">
      <c r="A6" s="7" t="s">
        <v>595</v>
      </c>
    </row>
    <row r="7" spans="1:6">
      <c r="A7" s="3" t="s">
        <v>601</v>
      </c>
      <c r="D7" s="6" t="n">
        <v>10550</v>
      </c>
      <c r="E7" s="6" t="n">
        <v>84158</v>
      </c>
      <c r="F7" s="6" t="n">
        <v>0</v>
      </c>
    </row>
    <row r="8" spans="1:6">
      <c r="A8" s="3" t="s">
        <v>602</v>
      </c>
      <c r="D8" s="5" t="n">
        <v>1685</v>
      </c>
      <c r="E8" s="5" t="n">
        <v>11795</v>
      </c>
      <c r="F8" s="5" t="n">
        <v>5605</v>
      </c>
    </row>
    <row r="9" spans="1:6">
      <c r="A9" s="3" t="s">
        <v>603</v>
      </c>
      <c r="D9" s="5" t="n">
        <v>21045</v>
      </c>
      <c r="E9" s="5" t="n">
        <v>7590</v>
      </c>
      <c r="F9" s="5" t="n">
        <v>896</v>
      </c>
    </row>
    <row r="10" spans="1:6">
      <c r="A10" s="3" t="s">
        <v>604</v>
      </c>
      <c r="D10" s="5" t="n">
        <v>7443</v>
      </c>
      <c r="E10" s="5" t="n">
        <v>2882</v>
      </c>
      <c r="F10" s="5" t="n">
        <v>7081</v>
      </c>
    </row>
    <row r="11" spans="1:6">
      <c r="A11" s="3" t="s">
        <v>605</v>
      </c>
      <c r="D11" s="5" t="n">
        <v>1720</v>
      </c>
      <c r="E11" s="5" t="n">
        <v>1504</v>
      </c>
      <c r="F11" s="5" t="n">
        <v>8608</v>
      </c>
    </row>
    <row r="12" spans="1:6">
      <c r="A12" s="3" t="s">
        <v>606</v>
      </c>
      <c r="D12" s="5" t="n">
        <v>0</v>
      </c>
      <c r="E12" s="5" t="n">
        <v>-4792</v>
      </c>
      <c r="F12" s="5" t="n">
        <v>0</v>
      </c>
    </row>
    <row r="13" spans="1:6">
      <c r="A13" s="3" t="s">
        <v>599</v>
      </c>
      <c r="D13" s="5" t="n">
        <v>42443</v>
      </c>
      <c r="E13" s="6" t="n">
        <v>103137</v>
      </c>
      <c r="F13" s="6" t="n">
        <v>22190</v>
      </c>
    </row>
    <row r="14" spans="1:6">
      <c r="A14" s="3" t="s">
        <v>607</v>
      </c>
    </row>
    <row r="15" spans="1:6">
      <c r="A15" s="7" t="s">
        <v>595</v>
      </c>
    </row>
    <row r="16" spans="1:6">
      <c r="A16" s="3" t="s">
        <v>608</v>
      </c>
      <c r="D16" s="5" t="n">
        <v>10500</v>
      </c>
    </row>
    <row r="17" spans="1:6">
      <c r="A17" s="3" t="s">
        <v>609</v>
      </c>
    </row>
    <row r="18" spans="1:6">
      <c r="A18" s="7" t="s">
        <v>595</v>
      </c>
    </row>
    <row r="19" spans="1:6">
      <c r="A19" s="3" t="s">
        <v>608</v>
      </c>
      <c r="D19" s="6" t="n">
        <v>4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0</v>
      </c>
      <c r="B1" s="2" t="s">
        <v>1</v>
      </c>
    </row>
    <row r="2" spans="1:4">
      <c r="B2" s="2" t="s">
        <v>2</v>
      </c>
      <c r="C2" s="2" t="s">
        <v>31</v>
      </c>
      <c r="D2" s="2" t="s">
        <v>103</v>
      </c>
    </row>
    <row r="3" spans="1:4">
      <c r="A3" s="7" t="s">
        <v>611</v>
      </c>
    </row>
    <row r="4" spans="1:4">
      <c r="A4" s="3" t="s">
        <v>612</v>
      </c>
      <c r="B4" s="10" t="n">
        <v>8.9</v>
      </c>
      <c r="C4" s="10" t="n">
        <v>7.1</v>
      </c>
      <c r="D4" s="6" t="n">
        <v>0</v>
      </c>
    </row>
    <row r="5" spans="1:4">
      <c r="A5" s="3" t="s">
        <v>613</v>
      </c>
      <c r="B5" s="11" t="n">
        <v>10.6</v>
      </c>
      <c r="C5" s="11" t="n">
        <v>9.1</v>
      </c>
      <c r="D5" s="11" t="n">
        <v>8.699999999999999</v>
      </c>
    </row>
    <row r="6" spans="1:4">
      <c r="A6" s="3" t="s">
        <v>614</v>
      </c>
      <c r="B6" s="11" t="n">
        <v>-12.3</v>
      </c>
      <c r="C6" s="5" t="n">
        <v>-4</v>
      </c>
      <c r="D6" s="11" t="n">
        <v>-1.6</v>
      </c>
    </row>
    <row r="7" spans="1:4">
      <c r="A7" s="3" t="s">
        <v>603</v>
      </c>
      <c r="B7" s="11" t="n">
        <v>-0.8</v>
      </c>
      <c r="C7" s="11" t="n">
        <v>-3.3</v>
      </c>
      <c r="D7" s="5" t="n">
        <v>0</v>
      </c>
    </row>
    <row r="8" spans="1:4">
      <c r="A8" s="3" t="s">
        <v>615</v>
      </c>
      <c r="B8" s="10" t="n">
        <v>6.4</v>
      </c>
      <c r="C8" s="10" t="n">
        <v>8.9</v>
      </c>
      <c r="D8" s="10" t="n">
        <v>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1</v>
      </c>
      <c r="D2" s="2" t="s">
        <v>103</v>
      </c>
    </row>
    <row r="3" spans="1:4">
      <c r="A3" s="7" t="s">
        <v>617</v>
      </c>
    </row>
    <row r="4" spans="1:4">
      <c r="A4" s="3" t="s">
        <v>120</v>
      </c>
      <c r="B4" s="6" t="n">
        <v>17080</v>
      </c>
      <c r="C4" s="6" t="n">
        <v>6664</v>
      </c>
      <c r="D4" s="6" t="n">
        <v>0</v>
      </c>
    </row>
    <row r="5" spans="1:4">
      <c r="A5" s="3" t="s">
        <v>618</v>
      </c>
    </row>
    <row r="6" spans="1:4">
      <c r="A6" s="7" t="s">
        <v>617</v>
      </c>
    </row>
    <row r="7" spans="1:4">
      <c r="A7" s="3" t="s">
        <v>120</v>
      </c>
      <c r="B7" s="5" t="n">
        <v>17080</v>
      </c>
    </row>
    <row r="8" spans="1:4">
      <c r="A8" s="3" t="s">
        <v>619</v>
      </c>
    </row>
    <row r="9" spans="1:4">
      <c r="A9" s="7" t="s">
        <v>617</v>
      </c>
    </row>
    <row r="10" spans="1:4">
      <c r="A10" s="3" t="s">
        <v>120</v>
      </c>
      <c r="B10" s="5" t="n">
        <v>2346</v>
      </c>
    </row>
    <row r="11" spans="1:4">
      <c r="A11" s="3" t="s">
        <v>620</v>
      </c>
    </row>
    <row r="12" spans="1:4">
      <c r="A12" s="7" t="s">
        <v>617</v>
      </c>
    </row>
    <row r="13" spans="1:4">
      <c r="A13" s="3" t="s">
        <v>120</v>
      </c>
      <c r="B13" s="5" t="n">
        <v>3447</v>
      </c>
    </row>
    <row r="14" spans="1:4">
      <c r="A14" s="3" t="s">
        <v>621</v>
      </c>
    </row>
    <row r="15" spans="1:4">
      <c r="A15" s="7" t="s">
        <v>617</v>
      </c>
    </row>
    <row r="16" spans="1:4">
      <c r="A16" s="3" t="s">
        <v>120</v>
      </c>
      <c r="B16" s="5" t="n">
        <v>3650</v>
      </c>
    </row>
    <row r="17" spans="1:4">
      <c r="A17" s="3" t="s">
        <v>622</v>
      </c>
    </row>
    <row r="18" spans="1:4">
      <c r="A18" s="7" t="s">
        <v>617</v>
      </c>
    </row>
    <row r="19" spans="1:4">
      <c r="A19" s="3" t="s">
        <v>120</v>
      </c>
      <c r="B19" s="6" t="n">
        <v>76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23</v>
      </c>
      <c r="B1" s="2" t="s">
        <v>591</v>
      </c>
      <c r="D1" s="2" t="s">
        <v>1</v>
      </c>
    </row>
    <row r="2" spans="1:6">
      <c r="B2" s="2" t="s">
        <v>2</v>
      </c>
      <c r="C2" s="2" t="s">
        <v>31</v>
      </c>
      <c r="D2" s="2" t="s">
        <v>2</v>
      </c>
      <c r="E2" s="2" t="s">
        <v>31</v>
      </c>
      <c r="F2" s="2" t="s">
        <v>103</v>
      </c>
    </row>
    <row r="3" spans="1:6">
      <c r="A3" s="7" t="s">
        <v>624</v>
      </c>
    </row>
    <row r="4" spans="1:6">
      <c r="A4" s="3" t="s">
        <v>613</v>
      </c>
      <c r="B4" s="6" t="n">
        <v>17100</v>
      </c>
      <c r="C4" s="6" t="n">
        <v>6700</v>
      </c>
    </row>
    <row r="5" spans="1:6">
      <c r="A5" s="3" t="s">
        <v>614</v>
      </c>
      <c r="D5" s="6" t="n">
        <v>-5376</v>
      </c>
      <c r="E5" s="6" t="n">
        <v>0</v>
      </c>
      <c r="F5" s="6" t="n">
        <v>0</v>
      </c>
    </row>
    <row r="6" spans="1:6">
      <c r="A6" s="3" t="s">
        <v>618</v>
      </c>
    </row>
    <row r="7" spans="1:6">
      <c r="A7" s="7" t="s">
        <v>624</v>
      </c>
    </row>
    <row r="8" spans="1:6">
      <c r="A8" s="3" t="s">
        <v>625</v>
      </c>
      <c r="D8" s="5" t="n">
        <v>0</v>
      </c>
    </row>
    <row r="9" spans="1:6">
      <c r="A9" s="3" t="s">
        <v>613</v>
      </c>
      <c r="D9" s="5" t="n">
        <v>9469</v>
      </c>
    </row>
    <row r="10" spans="1:6">
      <c r="A10" s="3" t="s">
        <v>614</v>
      </c>
      <c r="D10" s="5" t="n">
        <v>-1393</v>
      </c>
    </row>
    <row r="11" spans="1:6">
      <c r="A11" s="3" t="s">
        <v>626</v>
      </c>
      <c r="B11" s="5" t="n">
        <v>8076</v>
      </c>
      <c r="C11" s="5" t="n">
        <v>0</v>
      </c>
      <c r="D11" s="5" t="n">
        <v>8076</v>
      </c>
      <c r="E11" s="5" t="n">
        <v>0</v>
      </c>
    </row>
    <row r="12" spans="1:6">
      <c r="A12" s="3" t="s">
        <v>622</v>
      </c>
    </row>
    <row r="13" spans="1:6">
      <c r="A13" s="7" t="s">
        <v>624</v>
      </c>
    </row>
    <row r="14" spans="1:6">
      <c r="A14" s="3" t="s">
        <v>626</v>
      </c>
      <c r="B14" s="5" t="n">
        <v>7600</v>
      </c>
      <c r="D14" s="5" t="n">
        <v>7600</v>
      </c>
    </row>
    <row r="15" spans="1:6">
      <c r="A15" s="3" t="s">
        <v>627</v>
      </c>
    </row>
    <row r="16" spans="1:6">
      <c r="A16" s="7" t="s">
        <v>624</v>
      </c>
    </row>
    <row r="17" spans="1:6">
      <c r="A17" s="3" t="s">
        <v>625</v>
      </c>
      <c r="D17" s="5" t="n">
        <v>6121</v>
      </c>
      <c r="E17" s="5" t="n">
        <v>0</v>
      </c>
    </row>
    <row r="18" spans="1:6">
      <c r="A18" s="3" t="s">
        <v>613</v>
      </c>
      <c r="D18" s="5" t="n">
        <v>763</v>
      </c>
      <c r="E18" s="5" t="n">
        <v>6664</v>
      </c>
    </row>
    <row r="19" spans="1:6">
      <c r="A19" s="3" t="s">
        <v>614</v>
      </c>
      <c r="D19" s="5" t="n">
        <v>-3983</v>
      </c>
      <c r="E19" s="5" t="n">
        <v>-543</v>
      </c>
    </row>
    <row r="20" spans="1:6">
      <c r="A20" s="3" t="s">
        <v>626</v>
      </c>
      <c r="B20" s="6" t="n">
        <v>2901</v>
      </c>
      <c r="C20" s="6" t="n">
        <v>6121</v>
      </c>
      <c r="D20" s="6" t="n">
        <v>2901</v>
      </c>
      <c r="E20" s="6" t="n">
        <v>6121</v>
      </c>
      <c r="F20" s="6" t="n">
        <v>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r="1" spans="1:6">
      <c r="A1" s="1" t="s">
        <v>628</v>
      </c>
      <c r="B1" s="2" t="s">
        <v>495</v>
      </c>
      <c r="C1" s="2" t="s">
        <v>496</v>
      </c>
      <c r="D1" s="2" t="s">
        <v>497</v>
      </c>
      <c r="E1" s="2" t="s">
        <v>2</v>
      </c>
      <c r="F1" s="2" t="s">
        <v>629</v>
      </c>
    </row>
    <row r="2" spans="1:6">
      <c r="A2" s="3" t="s">
        <v>89</v>
      </c>
    </row>
    <row r="3" spans="1:6">
      <c r="A3" s="7" t="s">
        <v>630</v>
      </c>
    </row>
    <row r="4" spans="1:6">
      <c r="A4" s="3" t="s">
        <v>631</v>
      </c>
      <c r="D4" s="10" t="n">
        <v>9.199999999999999</v>
      </c>
    </row>
    <row r="5" spans="1:6">
      <c r="A5" s="3" t="s">
        <v>503</v>
      </c>
      <c r="B5" s="3" t="s">
        <v>504</v>
      </c>
      <c r="C5" s="3" t="s">
        <v>505</v>
      </c>
      <c r="D5" s="3" t="s">
        <v>506</v>
      </c>
      <c r="E5" s="3" t="s">
        <v>504</v>
      </c>
    </row>
    <row r="6" spans="1:6">
      <c r="A6" s="3" t="s">
        <v>632</v>
      </c>
      <c r="B6" s="3" t="s">
        <v>633</v>
      </c>
      <c r="C6" s="3" t="s">
        <v>568</v>
      </c>
    </row>
    <row r="7" spans="1:6">
      <c r="A7" s="3" t="s">
        <v>634</v>
      </c>
      <c r="B7" s="10" t="n">
        <v>29.6</v>
      </c>
      <c r="C7" s="10" t="n">
        <v>28.7</v>
      </c>
    </row>
    <row r="8" spans="1:6">
      <c r="A8" s="3" t="s">
        <v>635</v>
      </c>
      <c r="B8" s="3" t="s">
        <v>636</v>
      </c>
    </row>
    <row r="9" spans="1:6">
      <c r="A9" s="3" t="s">
        <v>89</v>
      </c>
    </row>
    <row r="10" spans="1:6">
      <c r="A10" s="7" t="s">
        <v>630</v>
      </c>
    </row>
    <row r="11" spans="1:6">
      <c r="A11" s="3" t="s">
        <v>637</v>
      </c>
      <c r="F11" s="3" t="s">
        <v>5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1"/>
  </cols>
  <sheetData>
    <row r="1" spans="1:4">
      <c r="A1" s="1" t="s">
        <v>638</v>
      </c>
      <c r="B1" s="2" t="s">
        <v>639</v>
      </c>
      <c r="C1" s="2" t="s">
        <v>640</v>
      </c>
      <c r="D1" s="2" t="s">
        <v>641</v>
      </c>
    </row>
    <row r="2" spans="1:4">
      <c r="A2" s="7" t="s">
        <v>630</v>
      </c>
    </row>
    <row r="3" spans="1:4">
      <c r="A3" s="3" t="s">
        <v>642</v>
      </c>
      <c r="B3" s="5" t="n">
        <v>13</v>
      </c>
    </row>
    <row r="4" spans="1:4">
      <c r="A4" s="3" t="s">
        <v>643</v>
      </c>
      <c r="B4" s="10" t="n">
        <v>12.3</v>
      </c>
    </row>
    <row r="5" spans="1:4">
      <c r="A5" s="3" t="s">
        <v>644</v>
      </c>
      <c r="B5" s="11" t="n">
        <v>0.2</v>
      </c>
    </row>
    <row r="6" spans="1:4">
      <c r="A6" s="3" t="s">
        <v>645</v>
      </c>
      <c r="B6" s="6" t="n">
        <v>3</v>
      </c>
    </row>
    <row r="7" spans="1:4">
      <c r="A7" s="3" t="s">
        <v>646</v>
      </c>
    </row>
    <row r="8" spans="1:4">
      <c r="A8" s="7" t="s">
        <v>630</v>
      </c>
    </row>
    <row r="9" spans="1:4">
      <c r="A9" s="3" t="s">
        <v>645</v>
      </c>
      <c r="C9" s="10" t="n">
        <v>6.5</v>
      </c>
      <c r="D9" s="6" t="n">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234</v>
      </c>
      <c r="B1" s="2" t="s">
        <v>235</v>
      </c>
      <c r="C1" s="2" t="s">
        <v>236</v>
      </c>
      <c r="D1" s="2" t="s">
        <v>237</v>
      </c>
      <c r="E1" s="2" t="s">
        <v>238</v>
      </c>
      <c r="F1" s="2" t="s">
        <v>239</v>
      </c>
      <c r="G1" s="2" t="s">
        <v>240</v>
      </c>
    </row>
    <row r="2" spans="1:7">
      <c r="A2" s="3" t="s">
        <v>241</v>
      </c>
      <c r="B2" s="6" t="n">
        <v>827791</v>
      </c>
      <c r="C2" s="6" t="n">
        <v>512</v>
      </c>
      <c r="D2" s="6" t="n">
        <v>268572</v>
      </c>
      <c r="E2" s="6" t="n">
        <v>558940</v>
      </c>
      <c r="F2" s="6" t="n">
        <v>-233</v>
      </c>
    </row>
    <row r="3" spans="1:7">
      <c r="A3" s="3" t="s">
        <v>242</v>
      </c>
      <c r="C3" s="5" t="n">
        <v>51226000</v>
      </c>
    </row>
    <row r="4" spans="1:7">
      <c r="A4" s="7" t="s">
        <v>243</v>
      </c>
    </row>
    <row r="5" spans="1:7">
      <c r="A5" s="3" t="s">
        <v>244</v>
      </c>
      <c r="B5" s="5" t="n">
        <v>557</v>
      </c>
      <c r="C5" s="6" t="n">
        <v>1</v>
      </c>
      <c r="D5" s="5" t="n">
        <v>556</v>
      </c>
    </row>
    <row r="6" spans="1:7">
      <c r="A6" s="3" t="s">
        <v>245</v>
      </c>
      <c r="C6" s="5" t="n">
        <v>30000</v>
      </c>
    </row>
    <row r="7" spans="1:7">
      <c r="A7" s="3" t="s">
        <v>176</v>
      </c>
      <c r="B7" s="5" t="n">
        <v>7128</v>
      </c>
      <c r="D7" s="5" t="n">
        <v>7128</v>
      </c>
    </row>
    <row r="8" spans="1:7">
      <c r="A8" s="3" t="s">
        <v>246</v>
      </c>
      <c r="B8" s="6" t="n">
        <v>45</v>
      </c>
      <c r="C8" s="6" t="n">
        <v>0</v>
      </c>
      <c r="D8" s="5" t="n">
        <v>45</v>
      </c>
    </row>
    <row r="9" spans="1:7">
      <c r="A9" s="3" t="s">
        <v>247</v>
      </c>
      <c r="B9" s="5" t="n">
        <v>18000</v>
      </c>
      <c r="C9" s="5" t="n">
        <v>18000</v>
      </c>
    </row>
    <row r="10" spans="1:7">
      <c r="A10" s="3" t="s">
        <v>225</v>
      </c>
      <c r="B10" s="6" t="n">
        <v>38705</v>
      </c>
      <c r="C10" s="6" t="n">
        <v>20</v>
      </c>
      <c r="D10" s="5" t="n">
        <v>38685</v>
      </c>
    </row>
    <row r="11" spans="1:7">
      <c r="A11" s="3" t="s">
        <v>248</v>
      </c>
      <c r="C11" s="5" t="n">
        <v>1965000</v>
      </c>
    </row>
    <row r="12" spans="1:7">
      <c r="A12" s="3" t="s">
        <v>229</v>
      </c>
      <c r="B12" s="5" t="n">
        <v>10404</v>
      </c>
      <c r="C12" s="6" t="n">
        <v>6</v>
      </c>
      <c r="D12" s="5" t="n">
        <v>10398</v>
      </c>
    </row>
    <row r="13" spans="1:7">
      <c r="A13" s="3" t="s">
        <v>249</v>
      </c>
      <c r="C13" s="5" t="n">
        <v>592000</v>
      </c>
    </row>
    <row r="14" spans="1:7">
      <c r="A14" s="3" t="s">
        <v>206</v>
      </c>
      <c r="B14" s="5" t="n">
        <v>-1415</v>
      </c>
      <c r="D14" s="5" t="n">
        <v>-1500</v>
      </c>
      <c r="F14" s="5" t="n">
        <v>85</v>
      </c>
    </row>
    <row r="15" spans="1:7">
      <c r="A15" s="3" t="s">
        <v>250</v>
      </c>
      <c r="B15" s="5" t="n">
        <v>4</v>
      </c>
      <c r="C15" s="6" t="n">
        <v>4</v>
      </c>
    </row>
    <row r="16" spans="1:7">
      <c r="A16" s="3" t="s">
        <v>251</v>
      </c>
      <c r="C16" s="5" t="n">
        <v>409000</v>
      </c>
    </row>
    <row r="17" spans="1:7">
      <c r="A17" s="3" t="s">
        <v>252</v>
      </c>
      <c r="B17" s="5" t="n">
        <v>293</v>
      </c>
      <c r="D17" s="5" t="n">
        <v>293</v>
      </c>
    </row>
    <row r="18" spans="1:7">
      <c r="A18" s="3" t="s">
        <v>200</v>
      </c>
      <c r="B18" s="5" t="n">
        <v>-3640</v>
      </c>
      <c r="D18" s="5" t="n">
        <v>-3640</v>
      </c>
    </row>
    <row r="19" spans="1:7">
      <c r="A19" s="3" t="s">
        <v>253</v>
      </c>
      <c r="B19" s="5" t="n">
        <v>-1119</v>
      </c>
      <c r="F19" s="5" t="n">
        <v>-1119</v>
      </c>
    </row>
    <row r="20" spans="1:7">
      <c r="A20" s="3" t="s">
        <v>254</v>
      </c>
      <c r="B20" s="5" t="n">
        <v>-89</v>
      </c>
      <c r="F20" s="5" t="n">
        <v>-89</v>
      </c>
    </row>
    <row r="21" spans="1:7">
      <c r="A21" s="3" t="s">
        <v>255</v>
      </c>
      <c r="B21" s="5" t="n">
        <v>992</v>
      </c>
      <c r="F21" s="5" t="n">
        <v>992</v>
      </c>
    </row>
    <row r="22" spans="1:7">
      <c r="A22" s="3" t="s">
        <v>256</v>
      </c>
      <c r="B22" s="5" t="n">
        <v>-6302</v>
      </c>
      <c r="F22" s="5" t="n">
        <v>-6302</v>
      </c>
    </row>
    <row r="23" spans="1:7">
      <c r="A23" s="3" t="s">
        <v>151</v>
      </c>
      <c r="B23" s="5" t="n">
        <v>221</v>
      </c>
      <c r="F23" s="5" t="n">
        <v>221</v>
      </c>
    </row>
    <row r="24" spans="1:7">
      <c r="A24" s="3" t="s">
        <v>257</v>
      </c>
      <c r="B24" s="5" t="n">
        <v>22308</v>
      </c>
      <c r="E24" s="5" t="n">
        <v>22308</v>
      </c>
    </row>
    <row r="25" spans="1:7">
      <c r="A25" s="3" t="s">
        <v>258</v>
      </c>
      <c r="B25" s="5" t="n">
        <v>895883</v>
      </c>
      <c r="C25" s="6" t="n">
        <v>543</v>
      </c>
      <c r="D25" s="5" t="n">
        <v>320537</v>
      </c>
      <c r="E25" s="5" t="n">
        <v>581248</v>
      </c>
      <c r="F25" s="5" t="n">
        <v>-6445</v>
      </c>
    </row>
    <row r="26" spans="1:7">
      <c r="A26" s="3" t="s">
        <v>259</v>
      </c>
      <c r="C26" s="5" t="n">
        <v>54240000</v>
      </c>
    </row>
    <row r="27" spans="1:7">
      <c r="A27" s="7" t="s">
        <v>243</v>
      </c>
    </row>
    <row r="28" spans="1:7">
      <c r="A28" s="3" t="s">
        <v>244</v>
      </c>
      <c r="B28" s="5" t="n">
        <v>557</v>
      </c>
      <c r="C28" s="6" t="n">
        <v>0</v>
      </c>
      <c r="D28" s="5" t="n">
        <v>557</v>
      </c>
    </row>
    <row r="29" spans="1:7">
      <c r="A29" s="3" t="s">
        <v>245</v>
      </c>
      <c r="C29" s="5" t="n">
        <v>45000</v>
      </c>
    </row>
    <row r="30" spans="1:7">
      <c r="A30" s="3" t="s">
        <v>176</v>
      </c>
      <c r="B30" s="6" t="n">
        <v>6845</v>
      </c>
      <c r="D30" s="5" t="n">
        <v>6845</v>
      </c>
    </row>
    <row r="31" spans="1:7">
      <c r="A31" s="3" t="s">
        <v>247</v>
      </c>
      <c r="B31" s="5" t="n">
        <v>100</v>
      </c>
    </row>
    <row r="32" spans="1:7">
      <c r="A32" s="3" t="s">
        <v>229</v>
      </c>
      <c r="B32" s="6" t="n">
        <v>0</v>
      </c>
    </row>
    <row r="33" spans="1:7">
      <c r="A33" s="3" t="s">
        <v>206</v>
      </c>
      <c r="B33" s="5" t="n">
        <v>-13275</v>
      </c>
      <c r="D33" s="5" t="n">
        <v>-13260</v>
      </c>
      <c r="F33" s="5" t="n">
        <v>-15</v>
      </c>
    </row>
    <row r="34" spans="1:7">
      <c r="A34" s="3" t="s">
        <v>250</v>
      </c>
      <c r="B34" s="5" t="n">
        <v>3</v>
      </c>
      <c r="C34" s="6" t="n">
        <v>3</v>
      </c>
    </row>
    <row r="35" spans="1:7">
      <c r="A35" s="3" t="s">
        <v>251</v>
      </c>
      <c r="C35" s="5" t="n">
        <v>300000</v>
      </c>
    </row>
    <row r="36" spans="1:7">
      <c r="A36" s="3" t="s">
        <v>252</v>
      </c>
      <c r="B36" s="5" t="n">
        <v>-609</v>
      </c>
      <c r="D36" s="5" t="n">
        <v>-609</v>
      </c>
    </row>
    <row r="37" spans="1:7">
      <c r="A37" s="3" t="s">
        <v>200</v>
      </c>
      <c r="B37" s="5" t="n">
        <v>-1982</v>
      </c>
      <c r="D37" s="5" t="n">
        <v>-1982</v>
      </c>
    </row>
    <row r="38" spans="1:7">
      <c r="A38" s="3" t="s">
        <v>254</v>
      </c>
      <c r="B38" s="5" t="n">
        <v>-250</v>
      </c>
      <c r="F38" s="5" t="n">
        <v>-250</v>
      </c>
    </row>
    <row r="39" spans="1:7">
      <c r="A39" s="3" t="s">
        <v>260</v>
      </c>
      <c r="B39" s="5" t="n">
        <v>25106</v>
      </c>
      <c r="D39" s="5" t="n">
        <v>25106</v>
      </c>
    </row>
    <row r="40" spans="1:7">
      <c r="A40" s="3" t="s">
        <v>256</v>
      </c>
      <c r="B40" s="5" t="n">
        <v>-3747</v>
      </c>
      <c r="F40" s="5" t="n">
        <v>-3747</v>
      </c>
    </row>
    <row r="41" spans="1:7">
      <c r="A41" s="3" t="s">
        <v>151</v>
      </c>
      <c r="B41" s="5" t="n">
        <v>375</v>
      </c>
      <c r="F41" s="5" t="n">
        <v>375</v>
      </c>
    </row>
    <row r="42" spans="1:7">
      <c r="A42" s="3" t="s">
        <v>261</v>
      </c>
      <c r="G42" s="5" t="n">
        <v>-1000000</v>
      </c>
    </row>
    <row r="43" spans="1:7">
      <c r="A43" s="3" t="s">
        <v>262</v>
      </c>
      <c r="B43" s="5" t="n">
        <v>-11903</v>
      </c>
      <c r="C43" s="6" t="n">
        <v>-10</v>
      </c>
      <c r="D43" s="5" t="n">
        <v>-4930</v>
      </c>
      <c r="E43" s="5" t="n">
        <v>-6963</v>
      </c>
    </row>
    <row r="44" spans="1:7">
      <c r="A44" s="3" t="s">
        <v>263</v>
      </c>
      <c r="C44" s="5" t="n">
        <v>-1000000</v>
      </c>
      <c r="G44" s="5" t="n">
        <v>1000000</v>
      </c>
    </row>
    <row r="45" spans="1:7">
      <c r="A45" s="3" t="s">
        <v>257</v>
      </c>
      <c r="B45" s="5" t="n">
        <v>-64699</v>
      </c>
      <c r="E45" s="5" t="n">
        <v>-64699</v>
      </c>
    </row>
    <row r="46" spans="1:7">
      <c r="A46" s="3" t="s">
        <v>264</v>
      </c>
      <c r="B46" s="5" t="n">
        <v>832304</v>
      </c>
      <c r="C46" s="6" t="n">
        <v>536</v>
      </c>
      <c r="D46" s="5" t="n">
        <v>332264</v>
      </c>
      <c r="E46" s="5" t="n">
        <v>509586</v>
      </c>
      <c r="F46" s="5" t="n">
        <v>-10082</v>
      </c>
    </row>
    <row r="47" spans="1:7">
      <c r="A47" s="3" t="s">
        <v>265</v>
      </c>
      <c r="C47" s="5" t="n">
        <v>53585000</v>
      </c>
    </row>
    <row r="48" spans="1:7">
      <c r="A48" s="7" t="s">
        <v>243</v>
      </c>
    </row>
    <row r="49" spans="1:7">
      <c r="A49" s="3" t="s">
        <v>176</v>
      </c>
      <c r="B49" s="6" t="n">
        <v>-1558</v>
      </c>
      <c r="D49" s="5" t="n">
        <v>-1558</v>
      </c>
    </row>
    <row r="50" spans="1:7">
      <c r="A50" s="3" t="s">
        <v>247</v>
      </c>
      <c r="B50" s="5" t="n">
        <v>0</v>
      </c>
    </row>
    <row r="51" spans="1:7">
      <c r="A51" s="3" t="s">
        <v>229</v>
      </c>
      <c r="B51" s="6" t="n">
        <v>0</v>
      </c>
    </row>
    <row r="52" spans="1:7">
      <c r="A52" s="3" t="s">
        <v>206</v>
      </c>
      <c r="B52" s="5" t="n">
        <v>-23251</v>
      </c>
      <c r="D52" s="5" t="n">
        <v>-23180</v>
      </c>
      <c r="F52" s="5" t="n">
        <v>-71</v>
      </c>
    </row>
    <row r="53" spans="1:7">
      <c r="A53" s="3" t="s">
        <v>250</v>
      </c>
      <c r="B53" s="5" t="n">
        <v>1</v>
      </c>
      <c r="C53" s="6" t="n">
        <v>1</v>
      </c>
    </row>
    <row r="54" spans="1:7">
      <c r="A54" s="3" t="s">
        <v>251</v>
      </c>
      <c r="C54" s="5" t="n">
        <v>111000</v>
      </c>
    </row>
    <row r="55" spans="1:7">
      <c r="A55" s="3" t="s">
        <v>252</v>
      </c>
      <c r="B55" s="5" t="n">
        <v>-236</v>
      </c>
      <c r="D55" s="5" t="n">
        <v>-236</v>
      </c>
    </row>
    <row r="56" spans="1:7">
      <c r="A56" s="3" t="s">
        <v>200</v>
      </c>
      <c r="B56" s="5" t="n">
        <v>-210</v>
      </c>
      <c r="D56" s="5" t="n">
        <v>-210</v>
      </c>
    </row>
    <row r="57" spans="1:7">
      <c r="A57" s="3" t="s">
        <v>254</v>
      </c>
      <c r="B57" s="5" t="n">
        <v>428</v>
      </c>
      <c r="F57" s="5" t="n">
        <v>428</v>
      </c>
    </row>
    <row r="58" spans="1:7">
      <c r="A58" s="3" t="s">
        <v>256</v>
      </c>
      <c r="B58" s="5" t="n">
        <v>-44294</v>
      </c>
      <c r="F58" s="5" t="n">
        <v>-44294</v>
      </c>
    </row>
    <row r="59" spans="1:7">
      <c r="A59" s="3" t="s">
        <v>257</v>
      </c>
      <c r="B59" s="5" t="n">
        <v>-86449</v>
      </c>
      <c r="E59" s="5" t="n">
        <v>-86449</v>
      </c>
    </row>
    <row r="60" spans="1:7">
      <c r="A60" s="3" t="s">
        <v>266</v>
      </c>
      <c r="B60" s="6" t="n">
        <v>676735</v>
      </c>
      <c r="C60" s="6" t="n">
        <v>537</v>
      </c>
      <c r="D60" s="6" t="n">
        <v>307080</v>
      </c>
      <c r="E60" s="6" t="n">
        <v>423137</v>
      </c>
      <c r="F60" s="6" t="n">
        <v>-54019</v>
      </c>
    </row>
    <row r="61" spans="1:7">
      <c r="A61" s="3" t="s">
        <v>267</v>
      </c>
      <c r="C61" s="5" t="n">
        <v>53696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47</v>
      </c>
      <c r="B1" s="2" t="s">
        <v>648</v>
      </c>
      <c r="C1" s="2" t="s">
        <v>2</v>
      </c>
      <c r="D1" s="2" t="s">
        <v>31</v>
      </c>
      <c r="E1" s="2" t="s">
        <v>103</v>
      </c>
      <c r="F1" s="2" t="s">
        <v>4</v>
      </c>
    </row>
    <row r="2" spans="1:6">
      <c r="A2" s="7" t="s">
        <v>630</v>
      </c>
    </row>
    <row r="3" spans="1:6">
      <c r="A3" s="3" t="s">
        <v>649</v>
      </c>
      <c r="C3" s="6" t="n">
        <v>32411</v>
      </c>
      <c r="D3" s="6" t="n">
        <v>29775</v>
      </c>
      <c r="E3" s="6" t="n">
        <v>627</v>
      </c>
    </row>
    <row r="4" spans="1:6">
      <c r="A4" s="3" t="s">
        <v>650</v>
      </c>
    </row>
    <row r="5" spans="1:6">
      <c r="A5" s="7" t="s">
        <v>630</v>
      </c>
    </row>
    <row r="6" spans="1:6">
      <c r="A6" s="3" t="s">
        <v>635</v>
      </c>
      <c r="F6" s="3" t="s">
        <v>651</v>
      </c>
    </row>
    <row r="7" spans="1:6">
      <c r="A7" s="3" t="s">
        <v>649</v>
      </c>
      <c r="B7" s="6" t="n">
        <v>2800</v>
      </c>
    </row>
    <row r="8" spans="1:6">
      <c r="A8" s="3" t="s">
        <v>652</v>
      </c>
      <c r="B8" s="6" t="n">
        <v>300</v>
      </c>
    </row>
    <row r="9" spans="1:6">
      <c r="A9" s="3" t="s">
        <v>653</v>
      </c>
      <c r="B9" s="3" t="s">
        <v>563</v>
      </c>
    </row>
    <row r="10" spans="1:6">
      <c r="A10" s="3" t="s">
        <v>503</v>
      </c>
      <c r="F10" s="3" t="s">
        <v>65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45"/>
    <col customWidth="1" max="3" min="3" width="31"/>
  </cols>
  <sheetData>
    <row r="1" spans="1:3">
      <c r="A1" s="1" t="s">
        <v>655</v>
      </c>
      <c r="B1" s="2" t="s">
        <v>656</v>
      </c>
      <c r="C1" s="2" t="s">
        <v>657</v>
      </c>
    </row>
    <row r="2" spans="1:3">
      <c r="A2" s="3" t="s">
        <v>76</v>
      </c>
    </row>
    <row r="3" spans="1:3">
      <c r="A3" s="7" t="s">
        <v>630</v>
      </c>
    </row>
    <row r="4" spans="1:3">
      <c r="A4" s="3" t="s">
        <v>658</v>
      </c>
      <c r="C4" s="8" t="n">
        <v>10.06</v>
      </c>
    </row>
    <row r="5" spans="1:3">
      <c r="A5" s="3" t="s">
        <v>659</v>
      </c>
    </row>
    <row r="6" spans="1:3">
      <c r="A6" s="7" t="s">
        <v>630</v>
      </c>
    </row>
    <row r="7" spans="1:3">
      <c r="A7" s="3" t="s">
        <v>642</v>
      </c>
      <c r="B7" s="5" t="n">
        <v>12</v>
      </c>
    </row>
    <row r="8" spans="1:3">
      <c r="A8" s="3" t="s">
        <v>643</v>
      </c>
      <c r="B8" s="10" t="n">
        <v>16.5</v>
      </c>
    </row>
    <row r="9" spans="1:3">
      <c r="A9" s="3" t="s">
        <v>645</v>
      </c>
      <c r="B9" s="5" t="n">
        <v>5</v>
      </c>
    </row>
    <row r="10" spans="1:3">
      <c r="A10" s="3" t="s">
        <v>660</v>
      </c>
      <c r="B10" s="10" t="n">
        <v>0.2</v>
      </c>
    </row>
    <row r="11" spans="1:3">
      <c r="A11" s="3" t="s">
        <v>661</v>
      </c>
    </row>
    <row r="12" spans="1:3">
      <c r="A12" s="7" t="s">
        <v>630</v>
      </c>
    </row>
    <row r="13" spans="1:3">
      <c r="A13" s="3" t="s">
        <v>662</v>
      </c>
      <c r="B13" s="5" t="n">
        <v>1168456</v>
      </c>
    </row>
    <row r="14" spans="1:3">
      <c r="A14" s="3" t="s">
        <v>663</v>
      </c>
      <c r="B14" s="8" t="n">
        <v>10.01</v>
      </c>
    </row>
    <row r="15" spans="1:3">
      <c r="A15" s="3" t="s">
        <v>664</v>
      </c>
      <c r="C15" s="10" t="n">
        <v>11.8</v>
      </c>
    </row>
    <row r="16" spans="1:3">
      <c r="A16" s="3" t="s">
        <v>665</v>
      </c>
      <c r="C16" s="3" t="s">
        <v>584</v>
      </c>
    </row>
    <row r="17" spans="1:3">
      <c r="A17" s="3" t="s">
        <v>658</v>
      </c>
      <c r="C17" s="8" t="n">
        <v>10.06</v>
      </c>
    </row>
    <row r="18" spans="1:3">
      <c r="A18" s="3" t="s">
        <v>666</v>
      </c>
      <c r="B18" s="5" t="n">
        <v>5</v>
      </c>
    </row>
    <row r="19" spans="1:3">
      <c r="A19" s="3" t="s">
        <v>667</v>
      </c>
      <c r="C19" s="6" t="n">
        <v>1</v>
      </c>
    </row>
    <row r="20" spans="1:3">
      <c r="A20" s="3" t="s">
        <v>668</v>
      </c>
      <c r="C20" s="3" t="s">
        <v>669</v>
      </c>
    </row>
    <row r="21" spans="1:3">
      <c r="A21" s="3" t="s">
        <v>670</v>
      </c>
      <c r="C21" s="6" t="n">
        <v>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591</v>
      </c>
      <c r="J1" s="2" t="s">
        <v>1</v>
      </c>
    </row>
    <row r="2" spans="1:12">
      <c r="B2" s="2" t="s">
        <v>2</v>
      </c>
      <c r="C2" s="2" t="s">
        <v>672</v>
      </c>
      <c r="D2" s="2" t="s">
        <v>4</v>
      </c>
      <c r="E2" s="2" t="s">
        <v>673</v>
      </c>
      <c r="F2" s="2" t="s">
        <v>31</v>
      </c>
      <c r="G2" s="2" t="s">
        <v>496</v>
      </c>
      <c r="H2" s="2" t="s">
        <v>674</v>
      </c>
      <c r="I2" s="2" t="s">
        <v>675</v>
      </c>
      <c r="J2" s="2" t="s">
        <v>2</v>
      </c>
      <c r="K2" s="2" t="s">
        <v>31</v>
      </c>
      <c r="L2" s="2" t="s">
        <v>103</v>
      </c>
    </row>
    <row r="3" spans="1:12">
      <c r="A3" s="7" t="s">
        <v>676</v>
      </c>
    </row>
    <row r="4" spans="1:12">
      <c r="A4" s="3" t="s">
        <v>677</v>
      </c>
      <c r="J4" s="5" t="n">
        <v>14317</v>
      </c>
      <c r="K4" s="5" t="n">
        <v>14525</v>
      </c>
      <c r="L4" s="5" t="n">
        <v>0</v>
      </c>
    </row>
    <row r="5" spans="1:12">
      <c r="A5" s="7" t="s">
        <v>678</v>
      </c>
    </row>
    <row r="6" spans="1:12">
      <c r="A6" s="3" t="s">
        <v>145</v>
      </c>
      <c r="J6" s="6" t="n">
        <v>-59133</v>
      </c>
      <c r="K6" s="6" t="n">
        <v>3394</v>
      </c>
      <c r="L6" s="6" t="n">
        <v>23749</v>
      </c>
    </row>
    <row r="7" spans="1:12">
      <c r="A7" s="3" t="s">
        <v>146</v>
      </c>
      <c r="J7" s="5" t="n">
        <v>-27316</v>
      </c>
      <c r="K7" s="5" t="n">
        <v>-68093</v>
      </c>
      <c r="L7" s="5" t="n">
        <v>-1441</v>
      </c>
    </row>
    <row r="8" spans="1:12">
      <c r="A8" s="3" t="s">
        <v>135</v>
      </c>
      <c r="B8" s="6" t="n">
        <v>-89557</v>
      </c>
      <c r="C8" s="6" t="n">
        <v>-9847</v>
      </c>
      <c r="D8" s="6" t="n">
        <v>1343</v>
      </c>
      <c r="E8" s="6" t="n">
        <v>11612</v>
      </c>
      <c r="F8" s="6" t="n">
        <v>-93501</v>
      </c>
      <c r="G8" s="6" t="n">
        <v>3930</v>
      </c>
      <c r="H8" s="6" t="n">
        <v>6142</v>
      </c>
      <c r="I8" s="6" t="n">
        <v>18730</v>
      </c>
      <c r="J8" s="6" t="n">
        <v>-86449</v>
      </c>
      <c r="K8" s="6" t="n">
        <v>-64699</v>
      </c>
      <c r="L8" s="6" t="n">
        <v>22308</v>
      </c>
    </row>
    <row r="9" spans="1:12">
      <c r="A9" s="3" t="s">
        <v>679</v>
      </c>
      <c r="J9" s="5" t="n">
        <v>54369</v>
      </c>
      <c r="K9" s="5" t="n">
        <v>54148</v>
      </c>
      <c r="L9" s="5" t="n">
        <v>53657</v>
      </c>
    </row>
    <row r="10" spans="1:12">
      <c r="A10" s="3" t="s">
        <v>680</v>
      </c>
      <c r="J10" s="5" t="n">
        <v>0</v>
      </c>
      <c r="K10" s="5" t="n">
        <v>144</v>
      </c>
      <c r="L10" s="5" t="n">
        <v>80</v>
      </c>
    </row>
    <row r="11" spans="1:12">
      <c r="A11" s="3" t="s">
        <v>681</v>
      </c>
      <c r="J11" s="5" t="n">
        <v>54369</v>
      </c>
      <c r="K11" s="5" t="n">
        <v>54292</v>
      </c>
      <c r="L11" s="5" t="n">
        <v>53737</v>
      </c>
    </row>
    <row r="12" spans="1:12">
      <c r="A12" s="7" t="s">
        <v>136</v>
      </c>
    </row>
    <row r="13" spans="1:12">
      <c r="A13" s="3" t="s">
        <v>137</v>
      </c>
      <c r="B13" s="8" t="n">
        <v>-1.08</v>
      </c>
      <c r="C13" s="8" t="n">
        <v>-0.01</v>
      </c>
      <c r="D13" s="8" t="n">
        <v>-0.06</v>
      </c>
      <c r="E13" s="8" t="n">
        <v>0.09</v>
      </c>
      <c r="F13" s="8" t="n">
        <v>-0.07000000000000001</v>
      </c>
      <c r="G13" s="8" t="n">
        <v>0.01</v>
      </c>
      <c r="H13" s="8" t="n">
        <v>-0.1</v>
      </c>
      <c r="I13" s="8" t="n">
        <v>0.22</v>
      </c>
      <c r="J13" s="8" t="n">
        <v>-1.09</v>
      </c>
      <c r="K13" s="8" t="n">
        <v>0.05</v>
      </c>
      <c r="L13" s="8" t="n">
        <v>0.44</v>
      </c>
    </row>
    <row r="14" spans="1:12">
      <c r="A14" s="3" t="s">
        <v>138</v>
      </c>
      <c r="B14" s="9" t="n">
        <v>-0.55</v>
      </c>
      <c r="C14" s="9" t="n">
        <v>-0.16</v>
      </c>
      <c r="D14" s="9" t="n">
        <v>0.09</v>
      </c>
      <c r="E14" s="9" t="n">
        <v>0.13</v>
      </c>
      <c r="F14" s="9" t="n">
        <v>-1.68</v>
      </c>
      <c r="G14" s="9" t="n">
        <v>0.06</v>
      </c>
      <c r="H14" s="9" t="n">
        <v>0.21</v>
      </c>
      <c r="I14" s="9" t="n">
        <v>0.13</v>
      </c>
      <c r="J14" s="9" t="n">
        <v>-0.5</v>
      </c>
      <c r="K14" s="9" t="n">
        <v>-1.25</v>
      </c>
      <c r="L14" s="9" t="n">
        <v>-0.03</v>
      </c>
    </row>
    <row r="15" spans="1:12">
      <c r="A15" s="3" t="s">
        <v>139</v>
      </c>
      <c r="B15" s="9" t="n">
        <v>-1.63</v>
      </c>
      <c r="C15" s="9" t="n">
        <v>-0.17</v>
      </c>
      <c r="D15" s="9" t="n">
        <v>0.03</v>
      </c>
      <c r="E15" s="9" t="n">
        <v>0.22</v>
      </c>
      <c r="F15" s="9" t="n">
        <v>-1.75</v>
      </c>
      <c r="G15" s="9" t="n">
        <v>0.07000000000000001</v>
      </c>
      <c r="H15" s="9" t="n">
        <v>0.11</v>
      </c>
      <c r="I15" s="9" t="n">
        <v>0.35</v>
      </c>
      <c r="J15" s="9" t="n">
        <v>-1.59</v>
      </c>
      <c r="K15" s="9" t="n">
        <v>-1.2</v>
      </c>
      <c r="L15" s="9" t="n">
        <v>0.41</v>
      </c>
    </row>
    <row r="16" spans="1:12">
      <c r="A16" s="7" t="s">
        <v>140</v>
      </c>
    </row>
    <row r="17" spans="1:12">
      <c r="A17" s="3" t="s">
        <v>137</v>
      </c>
      <c r="B17" s="9" t="n">
        <v>-1.08</v>
      </c>
      <c r="C17" s="9" t="n">
        <v>-0.01</v>
      </c>
      <c r="D17" s="9" t="n">
        <v>-0.06</v>
      </c>
      <c r="E17" s="9" t="n">
        <v>0.09</v>
      </c>
      <c r="F17" s="9" t="n">
        <v>-0.07000000000000001</v>
      </c>
      <c r="G17" s="9" t="n">
        <v>0.01</v>
      </c>
      <c r="H17" s="9" t="n">
        <v>-0.1</v>
      </c>
      <c r="I17" s="9" t="n">
        <v>0.22</v>
      </c>
      <c r="J17" s="9" t="n">
        <v>-1.09</v>
      </c>
      <c r="K17" s="9" t="n">
        <v>0.06</v>
      </c>
      <c r="L17" s="9" t="n">
        <v>0.44</v>
      </c>
    </row>
    <row r="18" spans="1:12">
      <c r="A18" s="3" t="s">
        <v>138</v>
      </c>
      <c r="B18" s="9" t="n">
        <v>-0.55</v>
      </c>
      <c r="C18" s="9" t="n">
        <v>-0.16</v>
      </c>
      <c r="D18" s="9" t="n">
        <v>0.09</v>
      </c>
      <c r="E18" s="9" t="n">
        <v>0.13</v>
      </c>
      <c r="F18" s="9" t="n">
        <v>-1.68</v>
      </c>
      <c r="G18" s="9" t="n">
        <v>0.06</v>
      </c>
      <c r="H18" s="9" t="n">
        <v>0.21</v>
      </c>
      <c r="I18" s="9" t="n">
        <v>0.12</v>
      </c>
      <c r="J18" s="9" t="n">
        <v>-0.5</v>
      </c>
      <c r="K18" s="9" t="n">
        <v>-1.25</v>
      </c>
      <c r="L18" s="9" t="n">
        <v>-0.03</v>
      </c>
    </row>
    <row r="19" spans="1:12">
      <c r="A19" s="3" t="s">
        <v>141</v>
      </c>
      <c r="B19" s="8" t="n">
        <v>-1.63</v>
      </c>
      <c r="C19" s="8" t="n">
        <v>-0.17</v>
      </c>
      <c r="D19" s="8" t="n">
        <v>0.03</v>
      </c>
      <c r="E19" s="8" t="n">
        <v>0.22</v>
      </c>
      <c r="F19" s="8" t="n">
        <v>-1.75</v>
      </c>
      <c r="G19" s="8" t="n">
        <v>0.07000000000000001</v>
      </c>
      <c r="H19" s="8" t="n">
        <v>0.11</v>
      </c>
      <c r="I19" s="8" t="n">
        <v>0.34</v>
      </c>
      <c r="J19" s="8" t="n">
        <v>-1.59</v>
      </c>
      <c r="K19" s="8" t="n">
        <v>-1.19</v>
      </c>
      <c r="L19" s="8" t="n">
        <v>0.41</v>
      </c>
    </row>
    <row r="20" spans="1:12">
      <c r="A20" s="3" t="s">
        <v>682</v>
      </c>
    </row>
    <row r="21" spans="1:12">
      <c r="A21" s="7" t="s">
        <v>676</v>
      </c>
    </row>
    <row r="22" spans="1:12">
      <c r="A22" s="3" t="s">
        <v>677</v>
      </c>
      <c r="J22" s="5" t="n">
        <v>0</v>
      </c>
      <c r="K22" s="5" t="n">
        <v>208</v>
      </c>
      <c r="L22" s="5" t="n">
        <v>0</v>
      </c>
    </row>
    <row r="23" spans="1:12">
      <c r="A23" s="3" t="s">
        <v>683</v>
      </c>
    </row>
    <row r="24" spans="1:12">
      <c r="A24" s="7" t="s">
        <v>676</v>
      </c>
    </row>
    <row r="25" spans="1:12">
      <c r="A25" s="3" t="s">
        <v>677</v>
      </c>
      <c r="J25" s="5" t="n">
        <v>14317</v>
      </c>
      <c r="K25" s="5" t="n">
        <v>14317</v>
      </c>
      <c r="L25" s="5"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684</v>
      </c>
      <c r="B1" s="2" t="s">
        <v>685</v>
      </c>
      <c r="C1" s="2" t="s">
        <v>591</v>
      </c>
      <c r="D1" s="2" t="s">
        <v>1</v>
      </c>
      <c r="G1" s="2" t="s">
        <v>686</v>
      </c>
    </row>
    <row r="2" spans="1:7">
      <c r="B2" s="2" t="s">
        <v>672</v>
      </c>
      <c r="C2" s="2" t="s">
        <v>2</v>
      </c>
      <c r="D2" s="2" t="s">
        <v>2</v>
      </c>
      <c r="E2" s="2" t="s">
        <v>31</v>
      </c>
      <c r="F2" s="2" t="s">
        <v>103</v>
      </c>
      <c r="G2" s="2" t="s">
        <v>673</v>
      </c>
    </row>
    <row r="3" spans="1:7">
      <c r="A3" s="7" t="s">
        <v>519</v>
      </c>
    </row>
    <row r="4" spans="1:7">
      <c r="A4" s="3" t="s">
        <v>687</v>
      </c>
      <c r="D4" s="6" t="n">
        <v>12140000</v>
      </c>
      <c r="E4" s="6" t="n">
        <v>0</v>
      </c>
      <c r="F4" s="6" t="n">
        <v>11018000</v>
      </c>
    </row>
    <row r="5" spans="1:7">
      <c r="A5" s="3" t="s">
        <v>688</v>
      </c>
      <c r="D5" s="5" t="n">
        <v>-5473000</v>
      </c>
      <c r="E5" s="5" t="n">
        <v>5948000</v>
      </c>
      <c r="F5" s="5" t="n">
        <v>13240000</v>
      </c>
    </row>
    <row r="6" spans="1:7">
      <c r="A6" s="3" t="s">
        <v>45</v>
      </c>
      <c r="C6" s="6" t="n">
        <v>56182000</v>
      </c>
      <c r="D6" s="6" t="n">
        <v>56182000</v>
      </c>
      <c r="E6" s="5" t="n">
        <v>91781000</v>
      </c>
    </row>
    <row r="7" spans="1:7">
      <c r="A7" s="3" t="s">
        <v>689</v>
      </c>
    </row>
    <row r="8" spans="1:7">
      <c r="A8" s="7" t="s">
        <v>519</v>
      </c>
    </row>
    <row r="9" spans="1:7">
      <c r="A9" s="3" t="s">
        <v>690</v>
      </c>
      <c r="B9" s="6" t="n">
        <v>17700000</v>
      </c>
    </row>
    <row r="10" spans="1:7">
      <c r="A10" s="3" t="s">
        <v>508</v>
      </c>
    </row>
    <row r="11" spans="1:7">
      <c r="A11" s="7" t="s">
        <v>519</v>
      </c>
    </row>
    <row r="12" spans="1:7">
      <c r="A12" s="3" t="s">
        <v>691</v>
      </c>
      <c r="C12" s="5" t="n">
        <v>151948000</v>
      </c>
      <c r="D12" s="5" t="n">
        <v>151948000</v>
      </c>
    </row>
    <row r="13" spans="1:7">
      <c r="A13" s="3" t="s">
        <v>692</v>
      </c>
      <c r="C13" s="3" t="s">
        <v>510</v>
      </c>
      <c r="D13" s="3" t="s">
        <v>510</v>
      </c>
    </row>
    <row r="14" spans="1:7">
      <c r="A14" s="3" t="s">
        <v>687</v>
      </c>
      <c r="G14" s="6" t="n">
        <v>80900000</v>
      </c>
    </row>
    <row r="15" spans="1:7">
      <c r="A15" s="3" t="s">
        <v>688</v>
      </c>
      <c r="D15" s="6" t="n">
        <v>-5500000</v>
      </c>
      <c r="E15" s="5" t="n">
        <v>7100000</v>
      </c>
      <c r="F15" s="5" t="n">
        <v>11000000</v>
      </c>
    </row>
    <row r="16" spans="1:7">
      <c r="A16" s="3" t="s">
        <v>693</v>
      </c>
      <c r="D16" s="5" t="n">
        <v>4800000</v>
      </c>
      <c r="E16" s="5" t="n">
        <v>5100000</v>
      </c>
      <c r="F16" s="5" t="n">
        <v>5100000</v>
      </c>
    </row>
    <row r="17" spans="1:7">
      <c r="A17" s="3" t="s">
        <v>694</v>
      </c>
      <c r="C17" s="6" t="n">
        <v>8900000</v>
      </c>
      <c r="D17" s="5" t="n">
        <v>8900000</v>
      </c>
    </row>
    <row r="18" spans="1:7">
      <c r="A18" s="3" t="s">
        <v>126</v>
      </c>
      <c r="C18" s="5" t="n">
        <v>29200000</v>
      </c>
    </row>
    <row r="19" spans="1:7">
      <c r="A19" s="3" t="s">
        <v>695</v>
      </c>
      <c r="C19" s="5" t="n">
        <v>18800000</v>
      </c>
    </row>
    <row r="20" spans="1:7">
      <c r="A20" s="3" t="s">
        <v>45</v>
      </c>
      <c r="C20" s="6" t="n">
        <v>56182000</v>
      </c>
      <c r="D20" s="6" t="n">
        <v>56182000</v>
      </c>
      <c r="E20" s="6" t="n">
        <v>91781000</v>
      </c>
    </row>
    <row r="21" spans="1:7">
      <c r="A21" s="3" t="s">
        <v>696</v>
      </c>
    </row>
    <row r="22" spans="1:7">
      <c r="A22" s="7" t="s">
        <v>519</v>
      </c>
    </row>
    <row r="23" spans="1:7">
      <c r="A23" s="3" t="s">
        <v>691</v>
      </c>
      <c r="E23" s="5" t="n">
        <v>16644640</v>
      </c>
    </row>
    <row r="24" spans="1:7">
      <c r="A24" s="3" t="s">
        <v>692</v>
      </c>
      <c r="E24" s="3" t="s">
        <v>697</v>
      </c>
    </row>
    <row r="25" spans="1:7">
      <c r="A25" s="3" t="s">
        <v>688</v>
      </c>
      <c r="E25" s="6" t="n">
        <v>-1200000</v>
      </c>
    </row>
    <row r="26" spans="1:7">
      <c r="A26" s="3" t="s">
        <v>693</v>
      </c>
      <c r="E26" s="5" t="n">
        <v>0</v>
      </c>
    </row>
    <row r="27" spans="1:7">
      <c r="A27" s="3" t="s">
        <v>126</v>
      </c>
      <c r="E27" s="5" t="n">
        <v>7900000</v>
      </c>
      <c r="F27" s="5" t="n">
        <v>42500000</v>
      </c>
    </row>
    <row r="28" spans="1:7">
      <c r="A28" s="3" t="s">
        <v>695</v>
      </c>
      <c r="E28" s="5" t="n">
        <v>5400000</v>
      </c>
      <c r="F28" s="5" t="n">
        <v>28700000</v>
      </c>
    </row>
    <row r="29" spans="1:7">
      <c r="A29" s="3" t="s">
        <v>45</v>
      </c>
      <c r="E29" s="6" t="n">
        <v>0</v>
      </c>
      <c r="F29" s="6" t="n">
        <v>9439000</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8</v>
      </c>
      <c r="B1" s="2" t="s">
        <v>1</v>
      </c>
    </row>
    <row r="2" spans="1:4">
      <c r="B2" s="2" t="s">
        <v>672</v>
      </c>
      <c r="C2" s="2" t="s">
        <v>496</v>
      </c>
      <c r="D2" s="2" t="s">
        <v>699</v>
      </c>
    </row>
    <row r="3" spans="1:4">
      <c r="A3" s="7" t="s">
        <v>700</v>
      </c>
    </row>
    <row r="4" spans="1:4">
      <c r="A4" s="3" t="s">
        <v>701</v>
      </c>
      <c r="B4" s="6" t="n">
        <v>186472</v>
      </c>
      <c r="C4" s="6" t="n">
        <v>207415</v>
      </c>
    </row>
    <row r="5" spans="1:4">
      <c r="A5" s="3" t="s">
        <v>702</v>
      </c>
      <c r="B5" s="5" t="n">
        <v>151287</v>
      </c>
      <c r="C5" s="5" t="n">
        <v>178764</v>
      </c>
    </row>
    <row r="6" spans="1:4">
      <c r="A6" s="3" t="s">
        <v>52</v>
      </c>
      <c r="B6" s="5" t="n">
        <v>337759</v>
      </c>
      <c r="C6" s="5" t="n">
        <v>386179</v>
      </c>
    </row>
    <row r="7" spans="1:4">
      <c r="A7" s="3" t="s">
        <v>703</v>
      </c>
      <c r="B7" s="5" t="n">
        <v>86374</v>
      </c>
      <c r="C7" s="5" t="n">
        <v>95242</v>
      </c>
    </row>
    <row r="8" spans="1:4">
      <c r="A8" s="3" t="s">
        <v>704</v>
      </c>
      <c r="B8" s="5" t="n">
        <v>51044</v>
      </c>
      <c r="C8" s="5" t="n">
        <v>60441</v>
      </c>
    </row>
    <row r="9" spans="1:4">
      <c r="A9" s="7" t="s">
        <v>705</v>
      </c>
    </row>
    <row r="10" spans="1:4">
      <c r="A10" s="3" t="s">
        <v>706</v>
      </c>
      <c r="B10" s="5" t="n">
        <v>200340</v>
      </c>
      <c r="C10" s="5" t="n">
        <v>233788</v>
      </c>
    </row>
    <row r="11" spans="1:4">
      <c r="A11" s="3" t="s">
        <v>707</v>
      </c>
      <c r="B11" s="5" t="n">
        <v>1</v>
      </c>
      <c r="C11" s="5" t="n">
        <v>-3292</v>
      </c>
    </row>
    <row r="12" spans="1:4">
      <c r="A12" s="3" t="s">
        <v>708</v>
      </c>
      <c r="B12" s="5" t="n">
        <v>337759</v>
      </c>
      <c r="C12" s="5" t="n">
        <v>386179</v>
      </c>
    </row>
    <row r="13" spans="1:4">
      <c r="A13" s="3" t="s">
        <v>709</v>
      </c>
      <c r="B13" s="5" t="n">
        <v>313748</v>
      </c>
      <c r="C13" s="5" t="n">
        <v>304432</v>
      </c>
      <c r="D13" s="6" t="n">
        <v>280059</v>
      </c>
    </row>
    <row r="14" spans="1:4">
      <c r="A14" s="3" t="s">
        <v>710</v>
      </c>
      <c r="B14" s="5" t="n">
        <v>197873</v>
      </c>
      <c r="C14" s="5" t="n">
        <v>195325</v>
      </c>
      <c r="D14" s="5" t="n">
        <v>183368</v>
      </c>
    </row>
    <row r="15" spans="1:4">
      <c r="A15" s="7" t="s">
        <v>711</v>
      </c>
    </row>
    <row r="16" spans="1:4">
      <c r="A16" s="3" t="s">
        <v>712</v>
      </c>
      <c r="B16" s="5" t="n">
        <v>-17980</v>
      </c>
      <c r="C16" s="5" t="n">
        <v>22206</v>
      </c>
      <c r="D16" s="5" t="n">
        <v>33754</v>
      </c>
    </row>
    <row r="17" spans="1:4">
      <c r="A17" s="3" t="s">
        <v>707</v>
      </c>
      <c r="B17" s="5" t="n">
        <v>-169</v>
      </c>
      <c r="C17" s="5" t="n">
        <v>-2809</v>
      </c>
      <c r="D17" s="5" t="n">
        <v>0</v>
      </c>
    </row>
    <row r="18" spans="1:4">
      <c r="A18" s="3" t="s">
        <v>713</v>
      </c>
      <c r="B18" s="6" t="n">
        <v>-18149</v>
      </c>
      <c r="C18" s="6" t="n">
        <v>19397</v>
      </c>
      <c r="D18" s="6" t="n">
        <v>337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4</v>
      </c>
      <c r="B1" s="2" t="s">
        <v>2</v>
      </c>
      <c r="C1" s="2" t="s">
        <v>31</v>
      </c>
    </row>
    <row r="2" spans="1:3">
      <c r="A2" s="7" t="s">
        <v>519</v>
      </c>
    </row>
    <row r="3" spans="1:3">
      <c r="A3" s="3" t="s">
        <v>715</v>
      </c>
      <c r="B3" s="6" t="n">
        <v>56182</v>
      </c>
      <c r="C3" s="6" t="n">
        <v>91781</v>
      </c>
    </row>
    <row r="4" spans="1:3">
      <c r="A4" s="3" t="s">
        <v>508</v>
      </c>
    </row>
    <row r="5" spans="1:3">
      <c r="A5" s="7" t="s">
        <v>519</v>
      </c>
    </row>
    <row r="6" spans="1:3">
      <c r="A6" s="3" t="s">
        <v>715</v>
      </c>
      <c r="B6" s="5" t="n">
        <v>56182</v>
      </c>
      <c r="C6" s="5" t="n">
        <v>91781</v>
      </c>
    </row>
    <row r="7" spans="1:3">
      <c r="A7" s="3" t="s">
        <v>716</v>
      </c>
      <c r="B7" s="6" t="n">
        <v>56182</v>
      </c>
      <c r="C7" s="6" t="n">
        <v>12895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7</v>
      </c>
      <c r="B1" s="2" t="s">
        <v>2</v>
      </c>
      <c r="C1" s="2" t="s">
        <v>31</v>
      </c>
    </row>
    <row r="2" spans="1:3">
      <c r="A2" s="7" t="s">
        <v>402</v>
      </c>
    </row>
    <row r="3" spans="1:3">
      <c r="A3" s="3" t="s">
        <v>718</v>
      </c>
      <c r="B3" s="6" t="n">
        <v>212384</v>
      </c>
      <c r="C3" s="6" t="n">
        <v>237183</v>
      </c>
    </row>
    <row r="4" spans="1:3">
      <c r="A4" s="3" t="s">
        <v>719</v>
      </c>
      <c r="B4" s="5" t="n">
        <v>-136790</v>
      </c>
      <c r="C4" s="5" t="n">
        <v>-131283</v>
      </c>
    </row>
    <row r="5" spans="1:3">
      <c r="A5" s="3" t="s">
        <v>720</v>
      </c>
      <c r="B5" s="5" t="n">
        <v>75594</v>
      </c>
      <c r="C5" s="5" t="n">
        <v>105900</v>
      </c>
    </row>
    <row r="6" spans="1:3">
      <c r="A6" s="3" t="s">
        <v>721</v>
      </c>
    </row>
    <row r="7" spans="1:3">
      <c r="A7" s="7" t="s">
        <v>402</v>
      </c>
    </row>
    <row r="8" spans="1:3">
      <c r="A8" s="3" t="s">
        <v>718</v>
      </c>
      <c r="B8" s="5" t="n">
        <v>4</v>
      </c>
      <c r="C8" s="5" t="n">
        <v>4</v>
      </c>
    </row>
    <row r="9" spans="1:3">
      <c r="A9" s="3" t="s">
        <v>719</v>
      </c>
      <c r="B9" s="5" t="n">
        <v>0</v>
      </c>
      <c r="C9" s="5" t="n">
        <v>0</v>
      </c>
    </row>
    <row r="10" spans="1:3">
      <c r="A10" s="3" t="s">
        <v>720</v>
      </c>
      <c r="B10" s="5" t="n">
        <v>4</v>
      </c>
      <c r="C10" s="5" t="n">
        <v>4</v>
      </c>
    </row>
    <row r="11" spans="1:3">
      <c r="A11" s="3" t="s">
        <v>722</v>
      </c>
    </row>
    <row r="12" spans="1:3">
      <c r="A12" s="7" t="s">
        <v>402</v>
      </c>
    </row>
    <row r="13" spans="1:3">
      <c r="A13" s="3" t="s">
        <v>718</v>
      </c>
      <c r="B13" s="5" t="n">
        <v>78820</v>
      </c>
      <c r="C13" s="5" t="n">
        <v>95365</v>
      </c>
    </row>
    <row r="14" spans="1:3">
      <c r="A14" s="3" t="s">
        <v>719</v>
      </c>
      <c r="B14" s="5" t="n">
        <v>-48385</v>
      </c>
      <c r="C14" s="5" t="n">
        <v>-45893</v>
      </c>
    </row>
    <row r="15" spans="1:3">
      <c r="A15" s="3" t="s">
        <v>720</v>
      </c>
      <c r="B15" s="5" t="n">
        <v>30435</v>
      </c>
      <c r="C15" s="5" t="n">
        <v>49472</v>
      </c>
    </row>
    <row r="16" spans="1:3">
      <c r="A16" s="3" t="s">
        <v>723</v>
      </c>
    </row>
    <row r="17" spans="1:3">
      <c r="A17" s="7" t="s">
        <v>402</v>
      </c>
    </row>
    <row r="18" spans="1:3">
      <c r="A18" s="3" t="s">
        <v>718</v>
      </c>
      <c r="B18" s="5" t="n">
        <v>96314</v>
      </c>
      <c r="C18" s="5" t="n">
        <v>101206</v>
      </c>
    </row>
    <row r="19" spans="1:3">
      <c r="A19" s="3" t="s">
        <v>719</v>
      </c>
      <c r="B19" s="5" t="n">
        <v>-57183</v>
      </c>
      <c r="C19" s="5" t="n">
        <v>-54498</v>
      </c>
    </row>
    <row r="20" spans="1:3">
      <c r="A20" s="3" t="s">
        <v>720</v>
      </c>
      <c r="B20" s="5" t="n">
        <v>39131</v>
      </c>
      <c r="C20" s="5" t="n">
        <v>46708</v>
      </c>
    </row>
    <row r="21" spans="1:3">
      <c r="A21" s="3" t="s">
        <v>724</v>
      </c>
    </row>
    <row r="22" spans="1:3">
      <c r="A22" s="7" t="s">
        <v>402</v>
      </c>
    </row>
    <row r="23" spans="1:3">
      <c r="A23" s="3" t="s">
        <v>718</v>
      </c>
      <c r="B23" s="5" t="n">
        <v>0</v>
      </c>
      <c r="C23" s="5" t="n">
        <v>1600</v>
      </c>
    </row>
    <row r="24" spans="1:3">
      <c r="A24" s="3" t="s">
        <v>719</v>
      </c>
      <c r="B24" s="5" t="n">
        <v>0</v>
      </c>
      <c r="C24" s="5" t="n">
        <v>-756</v>
      </c>
    </row>
    <row r="25" spans="1:3">
      <c r="A25" s="3" t="s">
        <v>720</v>
      </c>
      <c r="B25" s="5" t="n">
        <v>0</v>
      </c>
      <c r="C25" s="5" t="n">
        <v>844</v>
      </c>
    </row>
    <row r="26" spans="1:3">
      <c r="A26" s="3" t="s">
        <v>560</v>
      </c>
    </row>
    <row r="27" spans="1:3">
      <c r="A27" s="7" t="s">
        <v>402</v>
      </c>
    </row>
    <row r="28" spans="1:3">
      <c r="A28" s="3" t="s">
        <v>718</v>
      </c>
      <c r="B28" s="5" t="n">
        <v>34849</v>
      </c>
      <c r="C28" s="5" t="n">
        <v>36194</v>
      </c>
    </row>
    <row r="29" spans="1:3">
      <c r="A29" s="3" t="s">
        <v>719</v>
      </c>
      <c r="B29" s="5" t="n">
        <v>-31222</v>
      </c>
      <c r="C29" s="5" t="n">
        <v>-30136</v>
      </c>
    </row>
    <row r="30" spans="1:3">
      <c r="A30" s="3" t="s">
        <v>720</v>
      </c>
      <c r="B30" s="5" t="n">
        <v>3627</v>
      </c>
      <c r="C30" s="5" t="n">
        <v>6058</v>
      </c>
    </row>
    <row r="31" spans="1:3">
      <c r="A31" s="3" t="s">
        <v>725</v>
      </c>
    </row>
    <row r="32" spans="1:3">
      <c r="A32" s="7" t="s">
        <v>402</v>
      </c>
    </row>
    <row r="33" spans="1:3">
      <c r="A33" s="3" t="s">
        <v>718</v>
      </c>
      <c r="B33" s="5" t="n">
        <v>2397</v>
      </c>
      <c r="C33" s="5" t="n">
        <v>2814</v>
      </c>
    </row>
    <row r="34" spans="1:3">
      <c r="A34" s="3" t="s">
        <v>719</v>
      </c>
      <c r="B34" s="5" t="n">
        <v>0</v>
      </c>
      <c r="C34" s="5" t="n">
        <v>0</v>
      </c>
    </row>
    <row r="35" spans="1:3">
      <c r="A35" s="3" t="s">
        <v>720</v>
      </c>
      <c r="B35" s="6" t="n">
        <v>2397</v>
      </c>
      <c r="C35" s="6" t="n">
        <v>281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26</v>
      </c>
      <c r="B1" s="2" t="s">
        <v>591</v>
      </c>
      <c r="C1" s="2" t="s">
        <v>1</v>
      </c>
    </row>
    <row r="2" spans="1:3">
      <c r="B2" s="2" t="s">
        <v>2</v>
      </c>
      <c r="C2" s="2" t="s">
        <v>2</v>
      </c>
    </row>
    <row r="3" spans="1:3">
      <c r="A3" s="3" t="s">
        <v>727</v>
      </c>
    </row>
    <row r="4" spans="1:3">
      <c r="A4" s="7" t="s">
        <v>561</v>
      </c>
    </row>
    <row r="5" spans="1:3">
      <c r="A5" s="3" t="s">
        <v>728</v>
      </c>
      <c r="B5" s="10" t="n">
        <v>4.3</v>
      </c>
      <c r="C5" s="10" t="n">
        <v>4.3</v>
      </c>
    </row>
    <row r="6" spans="1:3">
      <c r="A6" s="3" t="s">
        <v>729</v>
      </c>
    </row>
    <row r="7" spans="1:3">
      <c r="A7" s="7" t="s">
        <v>561</v>
      </c>
    </row>
    <row r="8" spans="1:3">
      <c r="A8" s="3" t="s">
        <v>728</v>
      </c>
      <c r="B8" s="10" t="n">
        <v>1.3</v>
      </c>
      <c r="C8" s="10" t="n">
        <v>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s>
  <sheetData>
    <row r="1" spans="1:8">
      <c r="A1" s="1" t="s">
        <v>730</v>
      </c>
      <c r="B1" s="2" t="s">
        <v>639</v>
      </c>
      <c r="C1" s="2" t="s">
        <v>731</v>
      </c>
      <c r="D1" s="2" t="s">
        <v>518</v>
      </c>
      <c r="E1" s="2" t="s">
        <v>732</v>
      </c>
      <c r="F1" s="2" t="s">
        <v>518</v>
      </c>
      <c r="G1" s="2" t="s">
        <v>593</v>
      </c>
      <c r="H1" s="2" t="s">
        <v>594</v>
      </c>
    </row>
    <row r="2" spans="1:8">
      <c r="A2" s="7" t="s">
        <v>733</v>
      </c>
    </row>
    <row r="3" spans="1:8">
      <c r="A3" s="3" t="s">
        <v>734</v>
      </c>
      <c r="F3" s="6" t="n">
        <v>15701</v>
      </c>
    </row>
    <row r="4" spans="1:8">
      <c r="A4" s="3" t="s">
        <v>170</v>
      </c>
      <c r="F4" s="5" t="n">
        <v>12253</v>
      </c>
      <c r="G4" s="6" t="n">
        <v>84158</v>
      </c>
      <c r="H4" s="6" t="n">
        <v>0</v>
      </c>
    </row>
    <row r="5" spans="1:8">
      <c r="A5" s="3" t="s">
        <v>48</v>
      </c>
      <c r="D5" s="6" t="n">
        <v>327460</v>
      </c>
      <c r="F5" s="6" t="n">
        <v>327460</v>
      </c>
      <c r="G5" s="5" t="n">
        <v>346577</v>
      </c>
      <c r="H5" s="5" t="n">
        <v>433300</v>
      </c>
    </row>
    <row r="6" spans="1:8">
      <c r="A6" s="3" t="s">
        <v>735</v>
      </c>
    </row>
    <row r="7" spans="1:8">
      <c r="A7" s="7" t="s">
        <v>733</v>
      </c>
    </row>
    <row r="8" spans="1:8">
      <c r="A8" s="3" t="s">
        <v>736</v>
      </c>
      <c r="D8" s="6" t="n">
        <v>3700</v>
      </c>
    </row>
    <row r="9" spans="1:8">
      <c r="A9" s="3" t="s">
        <v>737</v>
      </c>
    </row>
    <row r="10" spans="1:8">
      <c r="A10" s="7" t="s">
        <v>733</v>
      </c>
    </row>
    <row r="11" spans="1:8">
      <c r="A11" s="3" t="s">
        <v>736</v>
      </c>
      <c r="G11" s="5" t="n">
        <v>1600</v>
      </c>
    </row>
    <row r="12" spans="1:8">
      <c r="A12" s="3" t="s">
        <v>727</v>
      </c>
    </row>
    <row r="13" spans="1:8">
      <c r="A13" s="7" t="s">
        <v>733</v>
      </c>
    </row>
    <row r="14" spans="1:8">
      <c r="A14" s="3" t="s">
        <v>738</v>
      </c>
      <c r="D14" s="3" t="s">
        <v>739</v>
      </c>
      <c r="F14" s="3" t="s">
        <v>739</v>
      </c>
    </row>
    <row r="15" spans="1:8">
      <c r="A15" s="3" t="s">
        <v>729</v>
      </c>
    </row>
    <row r="16" spans="1:8">
      <c r="A16" s="7" t="s">
        <v>733</v>
      </c>
    </row>
    <row r="17" spans="1:8">
      <c r="A17" s="3" t="s">
        <v>738</v>
      </c>
      <c r="D17" s="3" t="s">
        <v>506</v>
      </c>
      <c r="F17" s="3" t="s">
        <v>506</v>
      </c>
    </row>
    <row r="18" spans="1:8">
      <c r="A18" s="3" t="s">
        <v>89</v>
      </c>
    </row>
    <row r="19" spans="1:8">
      <c r="A19" s="7" t="s">
        <v>733</v>
      </c>
    </row>
    <row r="20" spans="1:8">
      <c r="A20" s="3" t="s">
        <v>738</v>
      </c>
      <c r="D20" s="3" t="s">
        <v>697</v>
      </c>
      <c r="F20" s="3" t="s">
        <v>697</v>
      </c>
    </row>
    <row r="21" spans="1:8">
      <c r="A21" s="3" t="s">
        <v>600</v>
      </c>
    </row>
    <row r="22" spans="1:8">
      <c r="A22" s="7" t="s">
        <v>733</v>
      </c>
    </row>
    <row r="23" spans="1:8">
      <c r="A23" s="3" t="s">
        <v>734</v>
      </c>
      <c r="F23" s="6" t="n">
        <v>0</v>
      </c>
    </row>
    <row r="24" spans="1:8">
      <c r="A24" s="3" t="s">
        <v>740</v>
      </c>
      <c r="E24" s="6" t="n">
        <v>10600</v>
      </c>
    </row>
    <row r="25" spans="1:8">
      <c r="A25" s="3" t="s">
        <v>170</v>
      </c>
      <c r="E25" s="6" t="n">
        <v>10600</v>
      </c>
      <c r="F25" s="5" t="n">
        <v>10550</v>
      </c>
      <c r="G25" s="5" t="n">
        <v>84158</v>
      </c>
    </row>
    <row r="26" spans="1:8">
      <c r="A26" s="3" t="s">
        <v>48</v>
      </c>
      <c r="D26" s="6" t="n">
        <v>0</v>
      </c>
      <c r="F26" s="5" t="n">
        <v>0</v>
      </c>
      <c r="G26" s="5" t="n">
        <v>10550</v>
      </c>
      <c r="H26" s="5" t="n">
        <v>94462</v>
      </c>
    </row>
    <row r="27" spans="1:8">
      <c r="A27" s="3" t="s">
        <v>741</v>
      </c>
    </row>
    <row r="28" spans="1:8">
      <c r="A28" s="7" t="s">
        <v>733</v>
      </c>
    </row>
    <row r="29" spans="1:8">
      <c r="A29" s="3" t="s">
        <v>734</v>
      </c>
      <c r="F29" s="5" t="n">
        <v>15701</v>
      </c>
    </row>
    <row r="30" spans="1:8">
      <c r="A30" s="3" t="s">
        <v>170</v>
      </c>
      <c r="F30" s="5" t="n">
        <v>0</v>
      </c>
      <c r="G30" s="5" t="n">
        <v>0</v>
      </c>
    </row>
    <row r="31" spans="1:8">
      <c r="A31" s="3" t="s">
        <v>48</v>
      </c>
      <c r="D31" s="5" t="n">
        <v>244330</v>
      </c>
      <c r="F31" s="5" t="n">
        <v>244330</v>
      </c>
      <c r="G31" s="5" t="n">
        <v>228629</v>
      </c>
      <c r="H31" s="5" t="n">
        <v>228629</v>
      </c>
    </row>
    <row r="32" spans="1:8">
      <c r="A32" s="3" t="s">
        <v>742</v>
      </c>
    </row>
    <row r="33" spans="1:8">
      <c r="A33" s="7" t="s">
        <v>733</v>
      </c>
    </row>
    <row r="34" spans="1:8">
      <c r="A34" s="3" t="s">
        <v>734</v>
      </c>
      <c r="F34" s="5" t="n">
        <v>0</v>
      </c>
    </row>
    <row r="35" spans="1:8">
      <c r="A35" s="3" t="s">
        <v>170</v>
      </c>
      <c r="F35" s="5" t="n">
        <v>1703</v>
      </c>
      <c r="G35" s="5" t="n">
        <v>0</v>
      </c>
    </row>
    <row r="36" spans="1:8">
      <c r="A36" s="3" t="s">
        <v>48</v>
      </c>
      <c r="D36" s="5" t="n">
        <v>7316</v>
      </c>
      <c r="F36" s="5" t="n">
        <v>7316</v>
      </c>
      <c r="G36" s="5" t="n">
        <v>11418</v>
      </c>
      <c r="H36" s="5" t="n">
        <v>11717</v>
      </c>
    </row>
    <row r="37" spans="1:8">
      <c r="A37" s="3" t="s">
        <v>743</v>
      </c>
    </row>
    <row r="38" spans="1:8">
      <c r="A38" s="7" t="s">
        <v>733</v>
      </c>
    </row>
    <row r="39" spans="1:8">
      <c r="A39" s="3" t="s">
        <v>170</v>
      </c>
      <c r="D39" s="5" t="n">
        <v>1700</v>
      </c>
    </row>
    <row r="40" spans="1:8">
      <c r="A40" s="3" t="s">
        <v>744</v>
      </c>
    </row>
    <row r="41" spans="1:8">
      <c r="A41" s="7" t="s">
        <v>733</v>
      </c>
    </row>
    <row r="42" spans="1:8">
      <c r="A42" s="3" t="s">
        <v>734</v>
      </c>
      <c r="F42" s="5" t="n">
        <v>0</v>
      </c>
    </row>
    <row r="43" spans="1:8">
      <c r="A43" s="3" t="s">
        <v>170</v>
      </c>
      <c r="F43" s="5" t="n">
        <v>0</v>
      </c>
      <c r="G43" s="5" t="n">
        <v>0</v>
      </c>
    </row>
    <row r="44" spans="1:8">
      <c r="A44" s="3" t="s">
        <v>48</v>
      </c>
      <c r="D44" s="6" t="n">
        <v>75814</v>
      </c>
      <c r="F44" s="6" t="n">
        <v>75814</v>
      </c>
      <c r="G44" s="6" t="n">
        <v>95980</v>
      </c>
      <c r="H44" s="6" t="n">
        <v>98492</v>
      </c>
    </row>
    <row r="45" spans="1:8">
      <c r="A45" s="3" t="s">
        <v>659</v>
      </c>
    </row>
    <row r="46" spans="1:8">
      <c r="A46" s="7" t="s">
        <v>733</v>
      </c>
    </row>
    <row r="47" spans="1:8">
      <c r="A47" s="3" t="s">
        <v>642</v>
      </c>
      <c r="C47" s="5" t="n">
        <v>12</v>
      </c>
    </row>
    <row r="48" spans="1:8">
      <c r="A48" s="3" t="s">
        <v>734</v>
      </c>
      <c r="C48" s="6" t="n">
        <v>10700</v>
      </c>
    </row>
    <row r="49" spans="1:8">
      <c r="A49" s="3" t="s">
        <v>745</v>
      </c>
    </row>
    <row r="50" spans="1:8">
      <c r="A50" s="7" t="s">
        <v>733</v>
      </c>
    </row>
    <row r="51" spans="1:8">
      <c r="A51" s="3" t="s">
        <v>642</v>
      </c>
      <c r="B51" s="5" t="n">
        <v>13</v>
      </c>
    </row>
    <row r="52" spans="1:8">
      <c r="A52" s="3" t="s">
        <v>734</v>
      </c>
      <c r="B52" s="6" t="n">
        <v>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6</v>
      </c>
      <c r="B1" s="2" t="s">
        <v>2</v>
      </c>
      <c r="C1" s="2" t="s">
        <v>31</v>
      </c>
    </row>
    <row r="2" spans="1:3">
      <c r="A2" s="7" t="s">
        <v>747</v>
      </c>
    </row>
    <row r="3" spans="1:3">
      <c r="A3" s="3" t="s">
        <v>748</v>
      </c>
      <c r="B3" s="6" t="n">
        <v>14512</v>
      </c>
      <c r="C3" s="6" t="n">
        <v>15839</v>
      </c>
    </row>
    <row r="4" spans="1:3">
      <c r="A4" s="3" t="s">
        <v>749</v>
      </c>
    </row>
    <row r="5" spans="1:3">
      <c r="A5" s="7" t="s">
        <v>747</v>
      </c>
    </row>
    <row r="6" spans="1:3">
      <c r="A6" s="3" t="s">
        <v>748</v>
      </c>
      <c r="B6" s="5" t="n">
        <v>8836</v>
      </c>
      <c r="C6" s="5" t="n">
        <v>8836</v>
      </c>
    </row>
    <row r="7" spans="1:3">
      <c r="A7" s="3" t="s">
        <v>750</v>
      </c>
    </row>
    <row r="8" spans="1:3">
      <c r="A8" s="7" t="s">
        <v>747</v>
      </c>
    </row>
    <row r="9" spans="1:3">
      <c r="A9" s="3" t="s">
        <v>748</v>
      </c>
      <c r="B9" s="5" t="n">
        <v>5676</v>
      </c>
      <c r="C9" s="5" t="n">
        <v>6990</v>
      </c>
    </row>
    <row r="10" spans="1:3">
      <c r="A10" s="3" t="s">
        <v>751</v>
      </c>
    </row>
    <row r="11" spans="1:3">
      <c r="A11" s="7" t="s">
        <v>747</v>
      </c>
    </row>
    <row r="12" spans="1:3">
      <c r="A12" s="3" t="s">
        <v>748</v>
      </c>
      <c r="B12" s="6" t="n">
        <v>0</v>
      </c>
      <c r="C12" s="6" t="n">
        <v>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7" t="s">
        <v>269</v>
      </c>
    </row>
    <row r="4" spans="1:2">
      <c r="A4" s="3" t="s">
        <v>268</v>
      </c>
      <c r="B4" s="3" t="s">
        <v>2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52</v>
      </c>
      <c r="B1" s="2" t="s">
        <v>591</v>
      </c>
      <c r="C1" s="2" t="s">
        <v>1</v>
      </c>
    </row>
    <row r="2" spans="1:5">
      <c r="B2" s="2" t="s">
        <v>672</v>
      </c>
      <c r="C2" s="2" t="s">
        <v>2</v>
      </c>
      <c r="D2" s="2" t="s">
        <v>31</v>
      </c>
      <c r="E2" s="2" t="s">
        <v>103</v>
      </c>
    </row>
    <row r="3" spans="1:5">
      <c r="A3" s="7" t="s">
        <v>407</v>
      </c>
    </row>
    <row r="4" spans="1:5">
      <c r="A4" s="3" t="s">
        <v>753</v>
      </c>
      <c r="C4" s="6" t="n">
        <v>346577</v>
      </c>
      <c r="D4" s="6" t="n">
        <v>433300</v>
      </c>
    </row>
    <row r="5" spans="1:5">
      <c r="A5" s="3" t="s">
        <v>274</v>
      </c>
      <c r="C5" s="5" t="n">
        <v>15701</v>
      </c>
    </row>
    <row r="6" spans="1:5">
      <c r="A6" s="3" t="s">
        <v>601</v>
      </c>
      <c r="C6" s="5" t="n">
        <v>-12253</v>
      </c>
      <c r="D6" s="5" t="n">
        <v>-84158</v>
      </c>
      <c r="E6" s="6" t="n">
        <v>0</v>
      </c>
    </row>
    <row r="7" spans="1:5">
      <c r="A7" s="3" t="s">
        <v>754</v>
      </c>
      <c r="C7" s="5" t="n">
        <v>-22565</v>
      </c>
      <c r="D7" s="5" t="n">
        <v>-2565</v>
      </c>
    </row>
    <row r="8" spans="1:5">
      <c r="A8" s="3" t="s">
        <v>755</v>
      </c>
      <c r="C8" s="5" t="n">
        <v>327460</v>
      </c>
      <c r="D8" s="5" t="n">
        <v>346577</v>
      </c>
      <c r="E8" s="5" t="n">
        <v>433300</v>
      </c>
    </row>
    <row r="9" spans="1:5">
      <c r="A9" s="3" t="s">
        <v>741</v>
      </c>
    </row>
    <row r="10" spans="1:5">
      <c r="A10" s="7" t="s">
        <v>407</v>
      </c>
    </row>
    <row r="11" spans="1:5">
      <c r="A11" s="3" t="s">
        <v>753</v>
      </c>
      <c r="C11" s="5" t="n">
        <v>228629</v>
      </c>
      <c r="D11" s="5" t="n">
        <v>228629</v>
      </c>
    </row>
    <row r="12" spans="1:5">
      <c r="A12" s="3" t="s">
        <v>274</v>
      </c>
      <c r="C12" s="5" t="n">
        <v>15701</v>
      </c>
    </row>
    <row r="13" spans="1:5">
      <c r="A13" s="3" t="s">
        <v>601</v>
      </c>
      <c r="C13" s="5" t="n">
        <v>0</v>
      </c>
      <c r="D13" s="5" t="n">
        <v>0</v>
      </c>
    </row>
    <row r="14" spans="1:5">
      <c r="A14" s="3" t="s">
        <v>754</v>
      </c>
      <c r="C14" s="5" t="n">
        <v>0</v>
      </c>
      <c r="D14" s="5" t="n">
        <v>0</v>
      </c>
    </row>
    <row r="15" spans="1:5">
      <c r="A15" s="3" t="s">
        <v>755</v>
      </c>
      <c r="C15" s="5" t="n">
        <v>244330</v>
      </c>
      <c r="D15" s="5" t="n">
        <v>228629</v>
      </c>
      <c r="E15" s="5" t="n">
        <v>228629</v>
      </c>
    </row>
    <row r="16" spans="1:5">
      <c r="A16" s="3" t="s">
        <v>742</v>
      </c>
    </row>
    <row r="17" spans="1:5">
      <c r="A17" s="7" t="s">
        <v>407</v>
      </c>
    </row>
    <row r="18" spans="1:5">
      <c r="A18" s="3" t="s">
        <v>753</v>
      </c>
      <c r="C18" s="5" t="n">
        <v>11418</v>
      </c>
      <c r="D18" s="5" t="n">
        <v>11717</v>
      </c>
    </row>
    <row r="19" spans="1:5">
      <c r="A19" s="3" t="s">
        <v>274</v>
      </c>
      <c r="C19" s="5" t="n">
        <v>0</v>
      </c>
    </row>
    <row r="20" spans="1:5">
      <c r="A20" s="3" t="s">
        <v>601</v>
      </c>
      <c r="C20" s="5" t="n">
        <v>-1703</v>
      </c>
      <c r="D20" s="5" t="n">
        <v>0</v>
      </c>
    </row>
    <row r="21" spans="1:5">
      <c r="A21" s="3" t="s">
        <v>754</v>
      </c>
      <c r="C21" s="5" t="n">
        <v>-2399</v>
      </c>
      <c r="D21" s="5" t="n">
        <v>-299</v>
      </c>
    </row>
    <row r="22" spans="1:5">
      <c r="A22" s="3" t="s">
        <v>755</v>
      </c>
      <c r="C22" s="5" t="n">
        <v>7316</v>
      </c>
      <c r="D22" s="5" t="n">
        <v>11418</v>
      </c>
      <c r="E22" s="5" t="n">
        <v>11717</v>
      </c>
    </row>
    <row r="23" spans="1:5">
      <c r="A23" s="3" t="s">
        <v>744</v>
      </c>
    </row>
    <row r="24" spans="1:5">
      <c r="A24" s="7" t="s">
        <v>407</v>
      </c>
    </row>
    <row r="25" spans="1:5">
      <c r="A25" s="3" t="s">
        <v>753</v>
      </c>
      <c r="C25" s="5" t="n">
        <v>95980</v>
      </c>
      <c r="D25" s="5" t="n">
        <v>98492</v>
      </c>
    </row>
    <row r="26" spans="1:5">
      <c r="A26" s="3" t="s">
        <v>274</v>
      </c>
      <c r="C26" s="5" t="n">
        <v>0</v>
      </c>
    </row>
    <row r="27" spans="1:5">
      <c r="A27" s="3" t="s">
        <v>601</v>
      </c>
      <c r="C27" s="5" t="n">
        <v>0</v>
      </c>
      <c r="D27" s="5" t="n">
        <v>0</v>
      </c>
    </row>
    <row r="28" spans="1:5">
      <c r="A28" s="3" t="s">
        <v>754</v>
      </c>
      <c r="C28" s="5" t="n">
        <v>-20166</v>
      </c>
      <c r="D28" s="5" t="n">
        <v>-2512</v>
      </c>
    </row>
    <row r="29" spans="1:5">
      <c r="A29" s="3" t="s">
        <v>755</v>
      </c>
      <c r="C29" s="5" t="n">
        <v>75814</v>
      </c>
      <c r="D29" s="5" t="n">
        <v>95980</v>
      </c>
      <c r="E29" s="5" t="n">
        <v>98492</v>
      </c>
    </row>
    <row r="30" spans="1:5">
      <c r="A30" s="3" t="s">
        <v>756</v>
      </c>
    </row>
    <row r="31" spans="1:5">
      <c r="A31" s="7" t="s">
        <v>407</v>
      </c>
    </row>
    <row r="32" spans="1:5">
      <c r="A32" s="3" t="s">
        <v>753</v>
      </c>
      <c r="C32" s="5" t="n">
        <v>0</v>
      </c>
      <c r="D32" s="5" t="n">
        <v>0</v>
      </c>
    </row>
    <row r="33" spans="1:5">
      <c r="A33" s="3" t="s">
        <v>274</v>
      </c>
      <c r="C33" s="5" t="n">
        <v>0</v>
      </c>
    </row>
    <row r="34" spans="1:5">
      <c r="A34" s="3" t="s">
        <v>601</v>
      </c>
      <c r="C34" s="5" t="n">
        <v>0</v>
      </c>
      <c r="D34" s="5" t="n">
        <v>0</v>
      </c>
    </row>
    <row r="35" spans="1:5">
      <c r="A35" s="3" t="s">
        <v>754</v>
      </c>
      <c r="C35" s="5" t="n">
        <v>0</v>
      </c>
      <c r="D35" s="5" t="n">
        <v>0</v>
      </c>
    </row>
    <row r="36" spans="1:5">
      <c r="A36" s="3" t="s">
        <v>755</v>
      </c>
      <c r="C36" s="5" t="n">
        <v>0</v>
      </c>
      <c r="D36" s="5" t="n">
        <v>0</v>
      </c>
      <c r="E36" s="5" t="n">
        <v>0</v>
      </c>
    </row>
    <row r="37" spans="1:5">
      <c r="A37" s="3" t="s">
        <v>600</v>
      </c>
    </row>
    <row r="38" spans="1:5">
      <c r="A38" s="7" t="s">
        <v>407</v>
      </c>
    </row>
    <row r="39" spans="1:5">
      <c r="A39" s="3" t="s">
        <v>753</v>
      </c>
      <c r="C39" s="5" t="n">
        <v>10550</v>
      </c>
      <c r="D39" s="5" t="n">
        <v>94462</v>
      </c>
    </row>
    <row r="40" spans="1:5">
      <c r="A40" s="3" t="s">
        <v>274</v>
      </c>
      <c r="C40" s="5" t="n">
        <v>0</v>
      </c>
    </row>
    <row r="41" spans="1:5">
      <c r="A41" s="3" t="s">
        <v>601</v>
      </c>
      <c r="B41" s="6" t="n">
        <v>-10600</v>
      </c>
      <c r="C41" s="5" t="n">
        <v>-10550</v>
      </c>
      <c r="D41" s="5" t="n">
        <v>-84158</v>
      </c>
    </row>
    <row r="42" spans="1:5">
      <c r="A42" s="3" t="s">
        <v>754</v>
      </c>
      <c r="C42" s="5" t="n">
        <v>0</v>
      </c>
      <c r="D42" s="5" t="n">
        <v>246</v>
      </c>
    </row>
    <row r="43" spans="1:5">
      <c r="A43" s="3" t="s">
        <v>755</v>
      </c>
      <c r="C43" s="6" t="n">
        <v>0</v>
      </c>
      <c r="D43" s="6" t="n">
        <v>10550</v>
      </c>
      <c r="E43" s="6" t="n">
        <v>9446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31</v>
      </c>
    </row>
    <row r="2" spans="1:3">
      <c r="A2" s="7" t="s">
        <v>758</v>
      </c>
    </row>
    <row r="3" spans="1:3">
      <c r="A3" s="3" t="s">
        <v>718</v>
      </c>
      <c r="B3" s="6" t="n">
        <v>57906</v>
      </c>
      <c r="C3" s="6" t="n">
        <v>69030</v>
      </c>
    </row>
    <row r="4" spans="1:3">
      <c r="A4" s="3" t="s">
        <v>759</v>
      </c>
      <c r="B4" s="5" t="n">
        <v>-21984</v>
      </c>
      <c r="C4" s="5" t="n">
        <v>-18783</v>
      </c>
    </row>
    <row r="5" spans="1:3">
      <c r="A5" s="3" t="s">
        <v>720</v>
      </c>
      <c r="B5" s="5" t="n">
        <v>35922</v>
      </c>
      <c r="C5" s="5" t="n">
        <v>50247</v>
      </c>
    </row>
    <row r="6" spans="1:3">
      <c r="A6" s="3" t="s">
        <v>760</v>
      </c>
    </row>
    <row r="7" spans="1:3">
      <c r="A7" s="7" t="s">
        <v>758</v>
      </c>
    </row>
    <row r="8" spans="1:3">
      <c r="A8" s="3" t="s">
        <v>718</v>
      </c>
      <c r="B8" s="5" t="n">
        <v>1643</v>
      </c>
      <c r="C8" s="5" t="n">
        <v>1500</v>
      </c>
    </row>
    <row r="9" spans="1:3">
      <c r="A9" s="3" t="s">
        <v>759</v>
      </c>
      <c r="B9" s="5" t="n">
        <v>-733</v>
      </c>
      <c r="C9" s="5" t="n">
        <v>-713</v>
      </c>
    </row>
    <row r="10" spans="1:3">
      <c r="A10" s="3" t="s">
        <v>720</v>
      </c>
      <c r="B10" s="5" t="n">
        <v>910</v>
      </c>
      <c r="C10" s="5" t="n">
        <v>787</v>
      </c>
    </row>
    <row r="11" spans="1:3">
      <c r="A11" s="3" t="s">
        <v>761</v>
      </c>
    </row>
    <row r="12" spans="1:3">
      <c r="A12" s="7" t="s">
        <v>758</v>
      </c>
    </row>
    <row r="13" spans="1:3">
      <c r="A13" s="3" t="s">
        <v>718</v>
      </c>
      <c r="B13" s="5" t="n">
        <v>3908</v>
      </c>
      <c r="C13" s="5" t="n">
        <v>3823</v>
      </c>
    </row>
    <row r="14" spans="1:3">
      <c r="A14" s="3" t="s">
        <v>759</v>
      </c>
      <c r="B14" s="5" t="n">
        <v>-3147</v>
      </c>
      <c r="C14" s="5" t="n">
        <v>-3432</v>
      </c>
    </row>
    <row r="15" spans="1:3">
      <c r="A15" s="3" t="s">
        <v>720</v>
      </c>
      <c r="B15" s="5" t="n">
        <v>761</v>
      </c>
      <c r="C15" s="5" t="n">
        <v>391</v>
      </c>
    </row>
    <row r="16" spans="1:3">
      <c r="A16" s="3" t="s">
        <v>762</v>
      </c>
    </row>
    <row r="17" spans="1:3">
      <c r="A17" s="7" t="s">
        <v>758</v>
      </c>
    </row>
    <row r="18" spans="1:3">
      <c r="A18" s="3" t="s">
        <v>718</v>
      </c>
      <c r="B18" s="5" t="n">
        <v>1001</v>
      </c>
      <c r="C18" s="5" t="n">
        <v>1001</v>
      </c>
    </row>
    <row r="19" spans="1:3">
      <c r="A19" s="3" t="s">
        <v>759</v>
      </c>
      <c r="B19" s="5" t="n">
        <v>-569</v>
      </c>
      <c r="C19" s="5" t="n">
        <v>-484</v>
      </c>
    </row>
    <row r="20" spans="1:3">
      <c r="A20" s="3" t="s">
        <v>720</v>
      </c>
      <c r="B20" s="5" t="n">
        <v>432</v>
      </c>
      <c r="C20" s="5" t="n">
        <v>517</v>
      </c>
    </row>
    <row r="21" spans="1:3">
      <c r="A21" s="3" t="s">
        <v>763</v>
      </c>
    </row>
    <row r="22" spans="1:3">
      <c r="A22" s="7" t="s">
        <v>758</v>
      </c>
    </row>
    <row r="23" spans="1:3">
      <c r="A23" s="3" t="s">
        <v>718</v>
      </c>
      <c r="B23" s="5" t="n">
        <v>0</v>
      </c>
      <c r="C23" s="5" t="n">
        <v>1432</v>
      </c>
    </row>
    <row r="24" spans="1:3">
      <c r="A24" s="3" t="s">
        <v>759</v>
      </c>
      <c r="B24" s="5" t="n">
        <v>0</v>
      </c>
      <c r="C24" s="5" t="n">
        <v>-210</v>
      </c>
    </row>
    <row r="25" spans="1:3">
      <c r="A25" s="3" t="s">
        <v>720</v>
      </c>
      <c r="B25" s="5" t="n">
        <v>0</v>
      </c>
      <c r="C25" s="5" t="n">
        <v>1222</v>
      </c>
    </row>
    <row r="26" spans="1:3">
      <c r="A26" s="3" t="s">
        <v>764</v>
      </c>
    </row>
    <row r="27" spans="1:3">
      <c r="A27" s="7" t="s">
        <v>758</v>
      </c>
    </row>
    <row r="28" spans="1:3">
      <c r="A28" s="3" t="s">
        <v>718</v>
      </c>
      <c r="B28" s="5" t="n">
        <v>13579</v>
      </c>
      <c r="C28" s="5" t="n">
        <v>17640</v>
      </c>
    </row>
    <row r="29" spans="1:3">
      <c r="A29" s="3" t="s">
        <v>759</v>
      </c>
      <c r="B29" s="5" t="n">
        <v>-4770</v>
      </c>
      <c r="C29" s="5" t="n">
        <v>-4418</v>
      </c>
    </row>
    <row r="30" spans="1:3">
      <c r="A30" s="3" t="s">
        <v>720</v>
      </c>
      <c r="B30" s="5" t="n">
        <v>8809</v>
      </c>
      <c r="C30" s="5" t="n">
        <v>13222</v>
      </c>
    </row>
    <row r="31" spans="1:3">
      <c r="A31" s="3" t="s">
        <v>765</v>
      </c>
    </row>
    <row r="32" spans="1:3">
      <c r="A32" s="7" t="s">
        <v>758</v>
      </c>
    </row>
    <row r="33" spans="1:3">
      <c r="A33" s="3" t="s">
        <v>718</v>
      </c>
      <c r="B33" s="5" t="n">
        <v>20659</v>
      </c>
      <c r="C33" s="5" t="n">
        <v>23851</v>
      </c>
    </row>
    <row r="34" spans="1:3">
      <c r="A34" s="3" t="s">
        <v>759</v>
      </c>
      <c r="B34" s="5" t="n">
        <v>-4959</v>
      </c>
      <c r="C34" s="5" t="n">
        <v>-5092</v>
      </c>
    </row>
    <row r="35" spans="1:3">
      <c r="A35" s="3" t="s">
        <v>720</v>
      </c>
      <c r="B35" s="5" t="n">
        <v>15700</v>
      </c>
      <c r="C35" s="5" t="n">
        <v>18759</v>
      </c>
    </row>
    <row r="36" spans="1:3">
      <c r="A36" s="3" t="s">
        <v>766</v>
      </c>
    </row>
    <row r="37" spans="1:3">
      <c r="A37" s="7" t="s">
        <v>758</v>
      </c>
    </row>
    <row r="38" spans="1:3">
      <c r="A38" s="3" t="s">
        <v>718</v>
      </c>
      <c r="B38" s="5" t="n">
        <v>16614</v>
      </c>
      <c r="C38" s="5" t="n">
        <v>19236</v>
      </c>
    </row>
    <row r="39" spans="1:3">
      <c r="A39" s="3" t="s">
        <v>759</v>
      </c>
      <c r="B39" s="5" t="n">
        <v>-7443</v>
      </c>
      <c r="C39" s="5" t="n">
        <v>-4093</v>
      </c>
    </row>
    <row r="40" spans="1:3">
      <c r="A40" s="3" t="s">
        <v>720</v>
      </c>
      <c r="B40" s="5" t="n">
        <v>9171</v>
      </c>
      <c r="C40" s="5" t="n">
        <v>15143</v>
      </c>
    </row>
    <row r="41" spans="1:3">
      <c r="A41" s="3" t="s">
        <v>767</v>
      </c>
    </row>
    <row r="42" spans="1:3">
      <c r="A42" s="7" t="s">
        <v>758</v>
      </c>
    </row>
    <row r="43" spans="1:3">
      <c r="A43" s="3" t="s">
        <v>718</v>
      </c>
      <c r="B43" s="5" t="n">
        <v>502</v>
      </c>
      <c r="C43" s="5" t="n">
        <v>547</v>
      </c>
    </row>
    <row r="44" spans="1:3">
      <c r="A44" s="3" t="s">
        <v>759</v>
      </c>
      <c r="B44" s="5" t="n">
        <v>-363</v>
      </c>
      <c r="C44" s="5" t="n">
        <v>-341</v>
      </c>
    </row>
    <row r="45" spans="1:3">
      <c r="A45" s="3" t="s">
        <v>720</v>
      </c>
      <c r="B45" s="6" t="n">
        <v>139</v>
      </c>
      <c r="C45" s="6" t="n">
        <v>20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8</v>
      </c>
      <c r="B1" s="2" t="s">
        <v>1</v>
      </c>
    </row>
    <row r="2" spans="1:4">
      <c r="B2" s="2" t="s">
        <v>2</v>
      </c>
      <c r="C2" s="2" t="s">
        <v>31</v>
      </c>
      <c r="D2" s="2" t="s">
        <v>103</v>
      </c>
    </row>
    <row r="3" spans="1:4">
      <c r="A3" s="7" t="s">
        <v>287</v>
      </c>
    </row>
    <row r="4" spans="1:4">
      <c r="A4" s="3" t="s">
        <v>769</v>
      </c>
      <c r="B4" s="6" t="n">
        <v>5690</v>
      </c>
      <c r="C4" s="6" t="n">
        <v>5317</v>
      </c>
      <c r="D4" s="6" t="n">
        <v>3402</v>
      </c>
    </row>
    <row r="5" spans="1:4">
      <c r="A5" s="3" t="s">
        <v>770</v>
      </c>
      <c r="B5" s="5" t="n">
        <v>583</v>
      </c>
      <c r="C5" s="5" t="n">
        <v>1976</v>
      </c>
      <c r="D5" s="5" t="n">
        <v>1859</v>
      </c>
    </row>
    <row r="6" spans="1:4">
      <c r="A6" s="3" t="s">
        <v>771</v>
      </c>
      <c r="B6" s="5" t="n">
        <v>103</v>
      </c>
      <c r="C6" s="5" t="n">
        <v>111</v>
      </c>
      <c r="D6" s="5" t="n">
        <v>108</v>
      </c>
    </row>
    <row r="7" spans="1:4">
      <c r="A7" s="3" t="s">
        <v>123</v>
      </c>
      <c r="B7" s="5" t="n">
        <v>4150</v>
      </c>
      <c r="C7" s="5" t="n">
        <v>5137</v>
      </c>
      <c r="D7" s="5" t="n">
        <v>3208</v>
      </c>
    </row>
    <row r="8" spans="1:4">
      <c r="A8" s="3" t="s">
        <v>772</v>
      </c>
      <c r="B8" s="6" t="n">
        <v>10526</v>
      </c>
      <c r="C8" s="6" t="n">
        <v>12541</v>
      </c>
      <c r="D8" s="6" t="n">
        <v>85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773</v>
      </c>
      <c r="B1" s="2" t="s">
        <v>518</v>
      </c>
    </row>
    <row r="2" spans="1:2">
      <c r="A2" s="7" t="s">
        <v>413</v>
      </c>
    </row>
    <row r="3" spans="1:2">
      <c r="A3" s="3" t="s">
        <v>774</v>
      </c>
      <c r="B3" s="6" t="n">
        <v>7052</v>
      </c>
    </row>
    <row r="4" spans="1:2">
      <c r="A4" s="3" t="s">
        <v>775</v>
      </c>
      <c r="B4" s="5" t="n">
        <v>5809</v>
      </c>
    </row>
    <row r="5" spans="1:2">
      <c r="A5" s="3" t="s">
        <v>776</v>
      </c>
      <c r="B5" s="5" t="n">
        <v>5328</v>
      </c>
    </row>
    <row r="6" spans="1:2">
      <c r="A6" s="3" t="s">
        <v>777</v>
      </c>
      <c r="B6" s="5" t="n">
        <v>2820</v>
      </c>
    </row>
    <row r="7" spans="1:2">
      <c r="A7" s="3" t="s">
        <v>778</v>
      </c>
      <c r="B7" s="5" t="n">
        <v>2348</v>
      </c>
    </row>
    <row r="8" spans="1:2">
      <c r="A8" s="3" t="s">
        <v>779</v>
      </c>
      <c r="B8" s="5" t="n">
        <v>106</v>
      </c>
    </row>
    <row r="9" spans="1:2">
      <c r="A9" s="3" t="s">
        <v>780</v>
      </c>
      <c r="B9" s="5" t="n">
        <v>106</v>
      </c>
    </row>
    <row r="10" spans="1:2">
      <c r="A10" s="3" t="s">
        <v>781</v>
      </c>
      <c r="B10" s="5" t="n">
        <v>106</v>
      </c>
    </row>
    <row r="11" spans="1:2">
      <c r="A11" s="3" t="s">
        <v>782</v>
      </c>
      <c r="B11" s="5" t="n">
        <v>78</v>
      </c>
    </row>
    <row r="12" spans="1:2">
      <c r="A12" s="3" t="s">
        <v>783</v>
      </c>
      <c r="B12" s="5" t="n">
        <v>72</v>
      </c>
    </row>
    <row r="13" spans="1:2">
      <c r="A13" s="3" t="s">
        <v>784</v>
      </c>
      <c r="B13" s="5" t="n">
        <v>2985</v>
      </c>
    </row>
    <row r="14" spans="1:2">
      <c r="A14" s="3" t="s">
        <v>785</v>
      </c>
      <c r="B14" s="5" t="n">
        <v>2391</v>
      </c>
    </row>
    <row r="15" spans="1:2">
      <c r="A15" s="3" t="s">
        <v>786</v>
      </c>
      <c r="B15" s="5" t="n">
        <v>2320</v>
      </c>
    </row>
    <row r="16" spans="1:2">
      <c r="A16" s="3" t="s">
        <v>787</v>
      </c>
      <c r="B16" s="5" t="n">
        <v>1472</v>
      </c>
    </row>
    <row r="17" spans="1:2">
      <c r="A17" s="3" t="s">
        <v>788</v>
      </c>
      <c r="B17" s="6" t="n">
        <v>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9</v>
      </c>
      <c r="B1" s="2" t="s">
        <v>2</v>
      </c>
      <c r="C1" s="2" t="s">
        <v>31</v>
      </c>
    </row>
    <row r="2" spans="1:3">
      <c r="A2" s="7" t="s">
        <v>57</v>
      </c>
    </row>
    <row r="3" spans="1:3">
      <c r="A3" s="3" t="s">
        <v>790</v>
      </c>
      <c r="B3" s="6" t="n">
        <v>40439</v>
      </c>
      <c r="C3" s="6" t="n">
        <v>30288</v>
      </c>
    </row>
    <row r="4" spans="1:3">
      <c r="A4" s="3" t="s">
        <v>791</v>
      </c>
      <c r="B4" s="5" t="n">
        <v>10955</v>
      </c>
      <c r="C4" s="5" t="n">
        <v>14260</v>
      </c>
    </row>
    <row r="5" spans="1:3">
      <c r="A5" s="3" t="s">
        <v>792</v>
      </c>
      <c r="B5" s="5" t="n">
        <v>6823</v>
      </c>
      <c r="C5" s="5" t="n">
        <v>6300</v>
      </c>
    </row>
    <row r="6" spans="1:3">
      <c r="A6" s="3" t="s">
        <v>793</v>
      </c>
      <c r="B6" s="5" t="n">
        <v>3569</v>
      </c>
      <c r="C6" s="5" t="n">
        <v>4137</v>
      </c>
    </row>
    <row r="7" spans="1:3">
      <c r="A7" s="3" t="s">
        <v>794</v>
      </c>
      <c r="B7" s="5" t="n">
        <v>3654</v>
      </c>
      <c r="C7" s="5" t="n">
        <v>3337</v>
      </c>
    </row>
    <row r="8" spans="1:3">
      <c r="A8" s="3" t="s">
        <v>795</v>
      </c>
      <c r="B8" s="5" t="n">
        <v>11491</v>
      </c>
      <c r="C8" s="5" t="n">
        <v>14064</v>
      </c>
    </row>
    <row r="9" spans="1:3">
      <c r="A9" s="3" t="s">
        <v>796</v>
      </c>
      <c r="B9" s="5" t="n">
        <v>880</v>
      </c>
      <c r="C9" s="5" t="n">
        <v>4708</v>
      </c>
    </row>
    <row r="10" spans="1:3">
      <c r="A10" s="3" t="s">
        <v>797</v>
      </c>
      <c r="B10" s="5" t="n">
        <v>40</v>
      </c>
      <c r="C10" s="5" t="n">
        <v>1026</v>
      </c>
    </row>
    <row r="11" spans="1:3">
      <c r="A11" s="3" t="s">
        <v>798</v>
      </c>
      <c r="B11" s="5" t="n">
        <v>3888</v>
      </c>
      <c r="C11" s="5" t="n">
        <v>7038</v>
      </c>
    </row>
    <row r="12" spans="1:3">
      <c r="A12" s="3" t="s">
        <v>799</v>
      </c>
      <c r="B12" s="5" t="n">
        <v>14648</v>
      </c>
      <c r="C12" s="5" t="n">
        <v>9835</v>
      </c>
    </row>
    <row r="13" spans="1:3">
      <c r="A13" s="3" t="s">
        <v>800</v>
      </c>
      <c r="B13" s="5" t="n">
        <v>11484</v>
      </c>
      <c r="C13" s="5" t="n">
        <v>0</v>
      </c>
    </row>
    <row r="14" spans="1:3">
      <c r="A14" s="3" t="s">
        <v>235</v>
      </c>
      <c r="B14" s="6" t="n">
        <v>107871</v>
      </c>
      <c r="C14" s="6" t="n">
        <v>9499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1</v>
      </c>
      <c r="B1" s="2" t="s">
        <v>2</v>
      </c>
      <c r="C1" s="2" t="s">
        <v>31</v>
      </c>
    </row>
    <row r="2" spans="1:3">
      <c r="A2" s="7" t="s">
        <v>290</v>
      </c>
    </row>
    <row r="3" spans="1:3">
      <c r="A3" s="3" t="s">
        <v>802</v>
      </c>
      <c r="B3" s="6" t="n">
        <v>15384</v>
      </c>
      <c r="C3" s="6" t="n">
        <v>8595</v>
      </c>
    </row>
    <row r="4" spans="1:3">
      <c r="A4" s="3" t="s">
        <v>803</v>
      </c>
      <c r="B4" s="6" t="n">
        <v>15384</v>
      </c>
      <c r="C4" s="6" t="n">
        <v>859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4</v>
      </c>
      <c r="B1" s="2" t="s">
        <v>2</v>
      </c>
      <c r="C1" s="2" t="s">
        <v>31</v>
      </c>
      <c r="D1" s="2" t="s">
        <v>496</v>
      </c>
    </row>
    <row r="2" spans="1:4">
      <c r="A2" s="7" t="s">
        <v>805</v>
      </c>
    </row>
    <row r="3" spans="1:4">
      <c r="A3" s="3" t="s">
        <v>235</v>
      </c>
      <c r="B3" s="6" t="n">
        <v>380682</v>
      </c>
      <c r="C3" s="6" t="n">
        <v>428583</v>
      </c>
    </row>
    <row r="4" spans="1:4">
      <c r="A4" s="3" t="s">
        <v>806</v>
      </c>
      <c r="B4" s="5" t="n">
        <v>74345</v>
      </c>
      <c r="C4" s="5" t="n">
        <v>36529</v>
      </c>
    </row>
    <row r="5" spans="1:4">
      <c r="A5" s="3" t="s">
        <v>807</v>
      </c>
      <c r="B5" s="5" t="n">
        <v>306337</v>
      </c>
      <c r="C5" s="5" t="n">
        <v>392054</v>
      </c>
    </row>
    <row r="6" spans="1:4">
      <c r="A6" s="3" t="s">
        <v>808</v>
      </c>
      <c r="B6" s="5" t="n">
        <v>-36068</v>
      </c>
      <c r="C6" s="5" t="n">
        <v>-44130</v>
      </c>
    </row>
    <row r="7" spans="1:4">
      <c r="A7" s="3" t="s">
        <v>809</v>
      </c>
      <c r="B7" s="5" t="n">
        <v>0</v>
      </c>
      <c r="C7" s="5" t="n">
        <v>177</v>
      </c>
    </row>
    <row r="8" spans="1:4">
      <c r="A8" s="3" t="s">
        <v>810</v>
      </c>
      <c r="B8" s="6" t="n">
        <v>-36068</v>
      </c>
      <c r="C8" s="5" t="n">
        <v>-44307</v>
      </c>
    </row>
    <row r="9" spans="1:4">
      <c r="A9" s="3" t="s">
        <v>811</v>
      </c>
    </row>
    <row r="10" spans="1:4">
      <c r="A10" s="7" t="s">
        <v>805</v>
      </c>
    </row>
    <row r="11" spans="1:4">
      <c r="A11" s="3" t="s">
        <v>812</v>
      </c>
      <c r="B11" s="3" t="s">
        <v>813</v>
      </c>
      <c r="D11" s="3" t="s">
        <v>813</v>
      </c>
    </row>
    <row r="12" spans="1:4">
      <c r="A12" s="3" t="s">
        <v>814</v>
      </c>
    </row>
    <row r="13" spans="1:4">
      <c r="A13" s="7" t="s">
        <v>805</v>
      </c>
    </row>
    <row r="14" spans="1:4">
      <c r="A14" s="3" t="s">
        <v>812</v>
      </c>
      <c r="B14" s="3" t="s">
        <v>815</v>
      </c>
    </row>
    <row r="15" spans="1:4">
      <c r="A15" s="3" t="s">
        <v>816</v>
      </c>
    </row>
    <row r="16" spans="1:4">
      <c r="A16" s="7" t="s">
        <v>805</v>
      </c>
    </row>
    <row r="17" spans="1:4">
      <c r="A17" s="3" t="s">
        <v>817</v>
      </c>
      <c r="B17" s="6" t="n">
        <v>0</v>
      </c>
      <c r="C17" s="5" t="n">
        <v>418</v>
      </c>
    </row>
    <row r="18" spans="1:4">
      <c r="A18" s="3" t="s">
        <v>808</v>
      </c>
      <c r="B18" s="5" t="n">
        <v>0</v>
      </c>
      <c r="C18" s="5" t="n">
        <v>0</v>
      </c>
    </row>
    <row r="19" spans="1:4">
      <c r="A19" s="3" t="s">
        <v>818</v>
      </c>
    </row>
    <row r="20" spans="1:4">
      <c r="A20" s="7" t="s">
        <v>805</v>
      </c>
    </row>
    <row r="21" spans="1:4">
      <c r="A21" s="3" t="s">
        <v>718</v>
      </c>
      <c r="B21" s="5" t="n">
        <v>193932</v>
      </c>
      <c r="C21" s="5" t="n">
        <v>185693</v>
      </c>
    </row>
    <row r="22" spans="1:4">
      <c r="A22" s="3" t="s">
        <v>808</v>
      </c>
      <c r="B22" s="6" t="n">
        <v>-36068</v>
      </c>
      <c r="C22" s="6" t="n">
        <v>-44307</v>
      </c>
    </row>
    <row r="23" spans="1:4">
      <c r="A23" s="3" t="s">
        <v>812</v>
      </c>
      <c r="B23" s="3" t="s">
        <v>813</v>
      </c>
      <c r="C23" s="3" t="s">
        <v>813</v>
      </c>
    </row>
    <row r="24" spans="1:4">
      <c r="A24" s="3" t="s">
        <v>819</v>
      </c>
    </row>
    <row r="25" spans="1:4">
      <c r="A25" s="7" t="s">
        <v>805</v>
      </c>
    </row>
    <row r="26" spans="1:4">
      <c r="A26" s="3" t="s">
        <v>718</v>
      </c>
      <c r="B26" s="6" t="n">
        <v>10505</v>
      </c>
      <c r="C26" s="6" t="n">
        <v>36994</v>
      </c>
    </row>
    <row r="27" spans="1:4">
      <c r="A27" s="3" t="s">
        <v>808</v>
      </c>
      <c r="B27" s="5" t="n">
        <v>0</v>
      </c>
      <c r="C27" s="5" t="n">
        <v>0</v>
      </c>
    </row>
    <row r="28" spans="1:4">
      <c r="A28" s="3" t="s">
        <v>820</v>
      </c>
    </row>
    <row r="29" spans="1:4">
      <c r="A29" s="7" t="s">
        <v>805</v>
      </c>
    </row>
    <row r="30" spans="1:4">
      <c r="A30" s="3" t="s">
        <v>718</v>
      </c>
      <c r="B30" s="5" t="n">
        <v>0</v>
      </c>
      <c r="C30" s="5" t="n">
        <v>63</v>
      </c>
    </row>
    <row r="31" spans="1:4">
      <c r="A31" s="3" t="s">
        <v>808</v>
      </c>
      <c r="B31" s="5" t="n">
        <v>0</v>
      </c>
      <c r="C31" s="5" t="n">
        <v>3</v>
      </c>
    </row>
    <row r="32" spans="1:4">
      <c r="A32" s="3" t="s">
        <v>821</v>
      </c>
      <c r="B32" s="5" t="n">
        <v>4000</v>
      </c>
      <c r="C32" s="5" t="n">
        <v>4000</v>
      </c>
    </row>
    <row r="33" spans="1:4">
      <c r="A33" s="3" t="s">
        <v>822</v>
      </c>
    </row>
    <row r="34" spans="1:4">
      <c r="A34" s="7" t="s">
        <v>805</v>
      </c>
    </row>
    <row r="35" spans="1:4">
      <c r="A35" s="3" t="s">
        <v>718</v>
      </c>
      <c r="B35" s="5" t="n">
        <v>0</v>
      </c>
      <c r="C35" s="5" t="n">
        <v>86</v>
      </c>
    </row>
    <row r="36" spans="1:4">
      <c r="A36" s="3" t="s">
        <v>808</v>
      </c>
      <c r="B36" s="5" t="n">
        <v>0</v>
      </c>
      <c r="C36" s="5" t="n">
        <v>0</v>
      </c>
    </row>
    <row r="37" spans="1:4">
      <c r="A37" s="3" t="s">
        <v>821</v>
      </c>
      <c r="B37" s="5" t="n">
        <v>9000</v>
      </c>
      <c r="C37" s="5" t="n">
        <v>9000</v>
      </c>
    </row>
    <row r="38" spans="1:4">
      <c r="A38" s="3" t="s">
        <v>823</v>
      </c>
    </row>
    <row r="39" spans="1:4">
      <c r="A39" s="7" t="s">
        <v>805</v>
      </c>
    </row>
    <row r="40" spans="1:4">
      <c r="A40" s="3" t="s">
        <v>718</v>
      </c>
      <c r="B40" s="5" t="n">
        <v>1142</v>
      </c>
      <c r="C40" s="5" t="n">
        <v>4796</v>
      </c>
    </row>
    <row r="41" spans="1:4">
      <c r="A41" s="3" t="s">
        <v>808</v>
      </c>
      <c r="B41" s="5" t="n">
        <v>0</v>
      </c>
      <c r="C41" s="5" t="n">
        <v>0</v>
      </c>
    </row>
    <row r="42" spans="1:4">
      <c r="A42" s="3" t="s">
        <v>821</v>
      </c>
      <c r="B42" s="5" t="n">
        <v>15000</v>
      </c>
      <c r="C42" s="5" t="n">
        <v>15000</v>
      </c>
    </row>
    <row r="43" spans="1:4">
      <c r="A43" s="3" t="s">
        <v>824</v>
      </c>
    </row>
    <row r="44" spans="1:4">
      <c r="A44" s="7" t="s">
        <v>805</v>
      </c>
    </row>
    <row r="45" spans="1:4">
      <c r="A45" s="3" t="s">
        <v>718</v>
      </c>
      <c r="B45" s="5" t="n">
        <v>17567</v>
      </c>
      <c r="C45" s="5" t="n">
        <v>22240</v>
      </c>
    </row>
    <row r="46" spans="1:4">
      <c r="A46" s="3" t="s">
        <v>808</v>
      </c>
      <c r="B46" s="5" t="n">
        <v>0</v>
      </c>
      <c r="C46" s="5" t="n">
        <v>0</v>
      </c>
    </row>
    <row r="47" spans="1:4">
      <c r="A47" s="3" t="s">
        <v>821</v>
      </c>
      <c r="B47" s="5" t="n">
        <v>18000</v>
      </c>
      <c r="C47" s="5" t="n">
        <v>18000</v>
      </c>
    </row>
    <row r="48" spans="1:4">
      <c r="A48" s="3" t="s">
        <v>825</v>
      </c>
    </row>
    <row r="49" spans="1:4">
      <c r="A49" s="7" t="s">
        <v>805</v>
      </c>
    </row>
    <row r="50" spans="1:4">
      <c r="A50" s="3" t="s">
        <v>718</v>
      </c>
      <c r="B50" s="5" t="n">
        <v>42689</v>
      </c>
      <c r="C50" s="5" t="n">
        <v>54045</v>
      </c>
    </row>
    <row r="51" spans="1:4">
      <c r="A51" s="3" t="s">
        <v>808</v>
      </c>
      <c r="B51" s="5" t="n">
        <v>0</v>
      </c>
      <c r="C51" s="5" t="n">
        <v>0</v>
      </c>
    </row>
    <row r="52" spans="1:4">
      <c r="A52" s="3" t="s">
        <v>826</v>
      </c>
    </row>
    <row r="53" spans="1:4">
      <c r="A53" s="7" t="s">
        <v>805</v>
      </c>
    </row>
    <row r="54" spans="1:4">
      <c r="A54" s="3" t="s">
        <v>718</v>
      </c>
      <c r="B54" s="5" t="n">
        <v>0</v>
      </c>
      <c r="C54" s="5" t="n">
        <v>1158</v>
      </c>
    </row>
    <row r="55" spans="1:4">
      <c r="A55" s="3" t="s">
        <v>808</v>
      </c>
      <c r="B55" s="6" t="n">
        <v>0</v>
      </c>
      <c r="C55" s="6" t="n">
        <v>0</v>
      </c>
    </row>
    <row r="56" spans="1:4">
      <c r="A56" s="3" t="s">
        <v>812</v>
      </c>
      <c r="B56" s="3" t="s">
        <v>827</v>
      </c>
      <c r="C56" s="3" t="s">
        <v>827</v>
      </c>
    </row>
    <row r="57" spans="1:4">
      <c r="A57" s="3" t="s">
        <v>828</v>
      </c>
    </row>
    <row r="58" spans="1:4">
      <c r="A58" s="7" t="s">
        <v>805</v>
      </c>
    </row>
    <row r="59" spans="1:4">
      <c r="A59" s="3" t="s">
        <v>718</v>
      </c>
      <c r="B59" s="6" t="n">
        <v>12372</v>
      </c>
      <c r="C59" s="6" t="n">
        <v>29875</v>
      </c>
    </row>
    <row r="60" spans="1:4">
      <c r="A60" s="3" t="s">
        <v>808</v>
      </c>
      <c r="B60" s="6" t="n">
        <v>0</v>
      </c>
      <c r="C60" s="6" t="n">
        <v>0</v>
      </c>
    </row>
    <row r="61" spans="1:4">
      <c r="A61" s="3" t="s">
        <v>812</v>
      </c>
      <c r="B61" s="3" t="s">
        <v>829</v>
      </c>
      <c r="C61" s="3" t="s">
        <v>829</v>
      </c>
    </row>
    <row r="62" spans="1:4">
      <c r="A62" s="3" t="s">
        <v>830</v>
      </c>
    </row>
    <row r="63" spans="1:4">
      <c r="A63" s="7" t="s">
        <v>805</v>
      </c>
    </row>
    <row r="64" spans="1:4">
      <c r="A64" s="3" t="s">
        <v>718</v>
      </c>
      <c r="B64" s="6" t="n">
        <v>1500</v>
      </c>
      <c r="C64" s="6" t="n">
        <v>943</v>
      </c>
    </row>
    <row r="65" spans="1:4">
      <c r="A65" s="3" t="s">
        <v>808</v>
      </c>
      <c r="B65" s="6" t="n">
        <v>0</v>
      </c>
      <c r="C65" s="6" t="n">
        <v>0</v>
      </c>
    </row>
    <row r="66" spans="1:4">
      <c r="A66" s="3" t="s">
        <v>812</v>
      </c>
      <c r="B66" s="3" t="s">
        <v>827</v>
      </c>
      <c r="C66" s="3" t="s">
        <v>827</v>
      </c>
    </row>
    <row r="67" spans="1:4">
      <c r="A67" s="3" t="s">
        <v>831</v>
      </c>
    </row>
    <row r="68" spans="1:4">
      <c r="A68" s="7" t="s">
        <v>805</v>
      </c>
    </row>
    <row r="69" spans="1:4">
      <c r="A69" s="3" t="s">
        <v>718</v>
      </c>
      <c r="B69" s="6" t="n">
        <v>3868</v>
      </c>
      <c r="C69" s="6" t="n">
        <v>4897</v>
      </c>
    </row>
    <row r="70" spans="1:4">
      <c r="A70" s="3" t="s">
        <v>808</v>
      </c>
      <c r="B70" s="6" t="n">
        <v>0</v>
      </c>
      <c r="C70" s="6" t="n">
        <v>0</v>
      </c>
    </row>
    <row r="71" spans="1:4">
      <c r="A71" s="3" t="s">
        <v>812</v>
      </c>
      <c r="B71" s="3" t="s">
        <v>832</v>
      </c>
      <c r="C71" s="3" t="s">
        <v>832</v>
      </c>
    </row>
    <row r="72" spans="1:4">
      <c r="A72" s="3" t="s">
        <v>833</v>
      </c>
    </row>
    <row r="73" spans="1:4">
      <c r="A73" s="7" t="s">
        <v>805</v>
      </c>
    </row>
    <row r="74" spans="1:4">
      <c r="A74" s="3" t="s">
        <v>718</v>
      </c>
      <c r="B74" s="6" t="n">
        <v>0</v>
      </c>
      <c r="C74" s="6" t="n">
        <v>3207</v>
      </c>
    </row>
    <row r="75" spans="1:4">
      <c r="A75" s="3" t="s">
        <v>808</v>
      </c>
      <c r="B75" s="6" t="n">
        <v>0</v>
      </c>
      <c r="C75" s="6" t="n">
        <v>0</v>
      </c>
    </row>
    <row r="76" spans="1:4">
      <c r="A76" s="3" t="s">
        <v>812</v>
      </c>
      <c r="B76" s="3" t="s">
        <v>834</v>
      </c>
      <c r="C76" s="3" t="s">
        <v>834</v>
      </c>
    </row>
    <row r="77" spans="1:4">
      <c r="A77" s="3" t="s">
        <v>835</v>
      </c>
    </row>
    <row r="78" spans="1:4">
      <c r="A78" s="7" t="s">
        <v>805</v>
      </c>
    </row>
    <row r="79" spans="1:4">
      <c r="A79" s="3" t="s">
        <v>718</v>
      </c>
      <c r="B79" s="6" t="n">
        <v>1885</v>
      </c>
      <c r="C79" s="6" t="n">
        <v>118</v>
      </c>
    </row>
    <row r="80" spans="1:4">
      <c r="A80" s="3" t="s">
        <v>808</v>
      </c>
      <c r="B80" s="6" t="n">
        <v>0</v>
      </c>
      <c r="C80" s="6" t="n">
        <v>0</v>
      </c>
    </row>
    <row r="81" spans="1:4">
      <c r="A81" s="3" t="s">
        <v>812</v>
      </c>
      <c r="B81" s="3" t="s">
        <v>827</v>
      </c>
      <c r="C81" s="3" t="s">
        <v>827</v>
      </c>
    </row>
    <row r="82" spans="1:4">
      <c r="A82" s="3" t="s">
        <v>836</v>
      </c>
    </row>
    <row r="83" spans="1:4">
      <c r="A83" s="7" t="s">
        <v>805</v>
      </c>
    </row>
    <row r="84" spans="1:4">
      <c r="A84" s="3" t="s">
        <v>718</v>
      </c>
      <c r="B84" s="6" t="n">
        <v>2928</v>
      </c>
      <c r="C84" s="6" t="n">
        <v>3881</v>
      </c>
    </row>
    <row r="85" spans="1:4">
      <c r="A85" s="3" t="s">
        <v>808</v>
      </c>
      <c r="B85" s="6" t="n">
        <v>0</v>
      </c>
      <c r="C85" s="6" t="n">
        <v>174</v>
      </c>
    </row>
    <row r="86" spans="1:4">
      <c r="A86" s="3" t="s">
        <v>812</v>
      </c>
      <c r="B86" s="3" t="s">
        <v>837</v>
      </c>
      <c r="C86" s="3" t="s">
        <v>837</v>
      </c>
    </row>
    <row r="87" spans="1:4">
      <c r="A87" s="3" t="s">
        <v>838</v>
      </c>
    </row>
    <row r="88" spans="1:4">
      <c r="A88" s="7" t="s">
        <v>805</v>
      </c>
    </row>
    <row r="89" spans="1:4">
      <c r="A89" s="3" t="s">
        <v>718</v>
      </c>
      <c r="B89" s="6" t="n">
        <v>1171</v>
      </c>
      <c r="C89" s="6" t="n">
        <v>0</v>
      </c>
    </row>
    <row r="90" spans="1:4">
      <c r="A90" s="3" t="s">
        <v>808</v>
      </c>
      <c r="B90" s="6" t="n">
        <v>0</v>
      </c>
      <c r="C90" s="6" t="n">
        <v>0</v>
      </c>
    </row>
    <row r="91" spans="1:4">
      <c r="A91" s="3" t="s">
        <v>812</v>
      </c>
      <c r="B91" s="3" t="s">
        <v>839</v>
      </c>
      <c r="C91" s="3" t="s">
        <v>839</v>
      </c>
    </row>
    <row r="92" spans="1:4">
      <c r="A92" s="3" t="s">
        <v>840</v>
      </c>
    </row>
    <row r="93" spans="1:4">
      <c r="A93" s="7" t="s">
        <v>805</v>
      </c>
    </row>
    <row r="94" spans="1:4">
      <c r="A94" s="3" t="s">
        <v>718</v>
      </c>
      <c r="B94" s="6" t="n">
        <v>233</v>
      </c>
      <c r="C94" s="6" t="n">
        <v>0</v>
      </c>
    </row>
    <row r="95" spans="1:4">
      <c r="A95" s="3" t="s">
        <v>808</v>
      </c>
      <c r="B95" s="6" t="n">
        <v>0</v>
      </c>
      <c r="C95" s="6" t="n">
        <v>0</v>
      </c>
    </row>
    <row r="96" spans="1:4">
      <c r="A96" s="3" t="s">
        <v>812</v>
      </c>
      <c r="B96" s="3" t="s">
        <v>739</v>
      </c>
      <c r="C96" s="3" t="s">
        <v>739</v>
      </c>
    </row>
    <row r="97" spans="1:4">
      <c r="A97" s="3" t="s">
        <v>841</v>
      </c>
    </row>
    <row r="98" spans="1:4">
      <c r="A98" s="7" t="s">
        <v>805</v>
      </c>
    </row>
    <row r="99" spans="1:4">
      <c r="A99" s="3" t="s">
        <v>718</v>
      </c>
      <c r="B99" s="6" t="n">
        <v>5397</v>
      </c>
      <c r="C99" s="6" t="n">
        <v>9638</v>
      </c>
    </row>
    <row r="100" spans="1:4">
      <c r="A100" s="3" t="s">
        <v>808</v>
      </c>
      <c r="B100" s="6" t="n">
        <v>0</v>
      </c>
      <c r="C100" s="6" t="n">
        <v>0</v>
      </c>
    </row>
    <row r="101" spans="1:4">
      <c r="A101" s="3" t="s">
        <v>812</v>
      </c>
      <c r="B101" s="3" t="s">
        <v>739</v>
      </c>
      <c r="C101" s="3" t="s">
        <v>739</v>
      </c>
    </row>
    <row r="102" spans="1:4">
      <c r="A102" s="3" t="s">
        <v>842</v>
      </c>
    </row>
    <row r="103" spans="1:4">
      <c r="A103" s="7" t="s">
        <v>805</v>
      </c>
    </row>
    <row r="104" spans="1:4">
      <c r="A104" s="3" t="s">
        <v>718</v>
      </c>
      <c r="B104" s="6" t="n">
        <v>56113</v>
      </c>
      <c r="C104" s="6" t="n">
        <v>28572</v>
      </c>
    </row>
    <row r="105" spans="1:4">
      <c r="A105" s="3" t="s">
        <v>808</v>
      </c>
      <c r="B105" s="6" t="n">
        <v>0</v>
      </c>
      <c r="C105" s="6" t="n">
        <v>0</v>
      </c>
    </row>
    <row r="106" spans="1:4">
      <c r="A106" s="3" t="s">
        <v>812</v>
      </c>
      <c r="B106" s="3" t="s">
        <v>832</v>
      </c>
      <c r="C106" s="3" t="s">
        <v>832</v>
      </c>
    </row>
    <row r="107" spans="1:4">
      <c r="A107" s="3" t="s">
        <v>843</v>
      </c>
    </row>
    <row r="108" spans="1:4">
      <c r="A108" s="7" t="s">
        <v>805</v>
      </c>
    </row>
    <row r="109" spans="1:4">
      <c r="A109" s="3" t="s">
        <v>718</v>
      </c>
      <c r="B109" s="6" t="n">
        <v>11754</v>
      </c>
      <c r="C109" s="6" t="n">
        <v>19645</v>
      </c>
    </row>
    <row r="110" spans="1:4">
      <c r="A110" s="3" t="s">
        <v>808</v>
      </c>
      <c r="B110" s="6" t="n">
        <v>0</v>
      </c>
      <c r="C110" s="6" t="n">
        <v>0</v>
      </c>
    </row>
    <row r="111" spans="1:4">
      <c r="A111" s="3" t="s">
        <v>812</v>
      </c>
      <c r="B111" s="3" t="s">
        <v>815</v>
      </c>
      <c r="C111" s="3" t="s">
        <v>815</v>
      </c>
    </row>
    <row r="112" spans="1:4">
      <c r="A112" s="3" t="s">
        <v>844</v>
      </c>
    </row>
    <row r="113" spans="1:4">
      <c r="A113" s="7" t="s">
        <v>805</v>
      </c>
    </row>
    <row r="114" spans="1:4">
      <c r="A114" s="3" t="s">
        <v>718</v>
      </c>
      <c r="B114" s="6" t="n">
        <v>17626</v>
      </c>
      <c r="C114" s="6" t="n">
        <v>22314</v>
      </c>
    </row>
    <row r="115" spans="1:4">
      <c r="A115" s="3" t="s">
        <v>808</v>
      </c>
      <c r="B115" s="6" t="n">
        <v>0</v>
      </c>
      <c r="C115" s="6" t="n">
        <v>0</v>
      </c>
    </row>
    <row r="116" spans="1:4">
      <c r="A116" s="3" t="s">
        <v>812</v>
      </c>
      <c r="B116" s="3" t="s">
        <v>845</v>
      </c>
      <c r="C116" s="3" t="s">
        <v>84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846</v>
      </c>
      <c r="B1" s="2" t="s">
        <v>847</v>
      </c>
      <c r="C1" s="2" t="s">
        <v>848</v>
      </c>
      <c r="D1" s="2" t="s">
        <v>518</v>
      </c>
      <c r="E1" s="2" t="s">
        <v>593</v>
      </c>
      <c r="F1" s="2" t="s">
        <v>594</v>
      </c>
      <c r="G1" s="2" t="s">
        <v>849</v>
      </c>
    </row>
    <row r="2" spans="1:7">
      <c r="A2" s="7" t="s">
        <v>850</v>
      </c>
    </row>
    <row r="3" spans="1:7">
      <c r="A3" s="3" t="s">
        <v>851</v>
      </c>
      <c r="D3" s="6" t="n">
        <v>0</v>
      </c>
      <c r="E3" s="6" t="n">
        <v>500800000</v>
      </c>
      <c r="F3" s="6" t="n">
        <v>470000000</v>
      </c>
    </row>
    <row r="4" spans="1:7">
      <c r="A4" s="3" t="s">
        <v>811</v>
      </c>
    </row>
    <row r="5" spans="1:7">
      <c r="A5" s="7" t="s">
        <v>850</v>
      </c>
    </row>
    <row r="6" spans="1:7">
      <c r="A6" s="3" t="s">
        <v>812</v>
      </c>
      <c r="C6" s="3" t="s">
        <v>813</v>
      </c>
      <c r="D6" s="3" t="s">
        <v>813</v>
      </c>
    </row>
    <row r="7" spans="1:7">
      <c r="A7" s="3" t="s">
        <v>852</v>
      </c>
    </row>
    <row r="8" spans="1:7">
      <c r="A8" s="7" t="s">
        <v>850</v>
      </c>
    </row>
    <row r="9" spans="1:7">
      <c r="A9" s="3" t="s">
        <v>853</v>
      </c>
      <c r="B9" s="5" t="n">
        <v>5</v>
      </c>
    </row>
    <row r="10" spans="1:7">
      <c r="A10" s="3" t="s">
        <v>854</v>
      </c>
      <c r="B10" s="3" t="s">
        <v>539</v>
      </c>
    </row>
    <row r="11" spans="1:7">
      <c r="A11" s="3" t="s">
        <v>855</v>
      </c>
      <c r="B11" s="6" t="n">
        <v>175000000</v>
      </c>
      <c r="G11" s="6" t="n">
        <v>200000000</v>
      </c>
    </row>
    <row r="12" spans="1:7">
      <c r="A12" s="3" t="s">
        <v>856</v>
      </c>
      <c r="B12" s="6" t="n">
        <v>225000000</v>
      </c>
    </row>
    <row r="13" spans="1:7">
      <c r="A13" s="3" t="s">
        <v>851</v>
      </c>
      <c r="C13" s="6" t="n">
        <v>1194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7</v>
      </c>
      <c r="B1" s="2" t="s">
        <v>858</v>
      </c>
      <c r="C1" s="2" t="s">
        <v>496</v>
      </c>
      <c r="D1" s="2" t="s">
        <v>2</v>
      </c>
      <c r="E1" s="2" t="s">
        <v>859</v>
      </c>
    </row>
    <row r="2" spans="1:5">
      <c r="A2" s="7" t="s">
        <v>805</v>
      </c>
    </row>
    <row r="3" spans="1:5">
      <c r="A3" s="3" t="s">
        <v>860</v>
      </c>
      <c r="B3" s="6" t="n">
        <v>30000000</v>
      </c>
      <c r="C3" s="6" t="n">
        <v>200000000</v>
      </c>
    </row>
    <row r="4" spans="1:5">
      <c r="A4" s="3" t="s">
        <v>812</v>
      </c>
      <c r="C4" s="3" t="s">
        <v>813</v>
      </c>
      <c r="D4" s="3" t="s">
        <v>813</v>
      </c>
    </row>
    <row r="5" spans="1:5">
      <c r="A5" s="3" t="s">
        <v>861</v>
      </c>
      <c r="C5" s="6" t="n">
        <v>30000000</v>
      </c>
      <c r="E5" s="6" t="n">
        <v>30000000</v>
      </c>
    </row>
    <row r="6" spans="1:5">
      <c r="A6" s="3" t="s">
        <v>862</v>
      </c>
      <c r="C6" s="5" t="n">
        <v>8800000</v>
      </c>
    </row>
    <row r="7" spans="1:5">
      <c r="A7" s="3" t="s">
        <v>863</v>
      </c>
    </row>
    <row r="8" spans="1:5">
      <c r="A8" s="7" t="s">
        <v>805</v>
      </c>
    </row>
    <row r="9" spans="1:5">
      <c r="A9" s="3" t="s">
        <v>862</v>
      </c>
      <c r="C9" s="6" t="n">
        <v>99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864</v>
      </c>
      <c r="B1" s="2" t="s">
        <v>1</v>
      </c>
    </row>
    <row r="2" spans="1:3">
      <c r="B2" s="2" t="s">
        <v>865</v>
      </c>
      <c r="C2" s="2" t="s">
        <v>848</v>
      </c>
    </row>
    <row r="3" spans="1:3">
      <c r="A3" s="3" t="s">
        <v>811</v>
      </c>
    </row>
    <row r="4" spans="1:3">
      <c r="A4" s="7" t="s">
        <v>805</v>
      </c>
    </row>
    <row r="5" spans="1:3">
      <c r="A5" s="3" t="s">
        <v>866</v>
      </c>
      <c r="B5" s="3" t="s">
        <v>533</v>
      </c>
    </row>
    <row r="6" spans="1:3">
      <c r="A6" s="3" t="s">
        <v>867</v>
      </c>
    </row>
    <row r="7" spans="1:3">
      <c r="A7" s="7" t="s">
        <v>805</v>
      </c>
    </row>
    <row r="8" spans="1:3">
      <c r="A8" s="3" t="s">
        <v>868</v>
      </c>
      <c r="B8" s="12" t="n">
        <v>62.2471</v>
      </c>
    </row>
    <row r="9" spans="1:3">
      <c r="A9" s="3" t="s">
        <v>869</v>
      </c>
      <c r="B9" s="13" t="n">
        <v>16.065</v>
      </c>
    </row>
    <row r="10" spans="1:3">
      <c r="A10" s="3" t="s">
        <v>870</v>
      </c>
      <c r="B10" s="3" t="s">
        <v>871</v>
      </c>
    </row>
    <row r="11" spans="1:3">
      <c r="A11" s="3" t="s">
        <v>872</v>
      </c>
      <c r="B11" s="5" t="n">
        <v>20</v>
      </c>
    </row>
    <row r="12" spans="1:3">
      <c r="A12" s="3" t="s">
        <v>873</v>
      </c>
      <c r="B12" s="3" t="s">
        <v>545</v>
      </c>
    </row>
    <row r="13" spans="1:3">
      <c r="A13" s="3" t="s">
        <v>874</v>
      </c>
      <c r="B13" s="3" t="s">
        <v>875</v>
      </c>
    </row>
    <row r="14" spans="1:3">
      <c r="A14" s="3" t="s">
        <v>876</v>
      </c>
      <c r="B14" s="3" t="s">
        <v>877</v>
      </c>
    </row>
    <row r="15" spans="1:3">
      <c r="A15" s="3" t="s">
        <v>878</v>
      </c>
      <c r="B15" s="3" t="s">
        <v>877</v>
      </c>
    </row>
    <row r="16" spans="1:3">
      <c r="A16" s="3" t="s">
        <v>879</v>
      </c>
      <c r="B16" s="3" t="s">
        <v>880</v>
      </c>
    </row>
    <row r="17" spans="1:3">
      <c r="A17" s="3" t="s">
        <v>881</v>
      </c>
    </row>
    <row r="18" spans="1:3">
      <c r="A18" s="7" t="s">
        <v>805</v>
      </c>
    </row>
    <row r="19" spans="1:3">
      <c r="A19" s="3" t="s">
        <v>882</v>
      </c>
      <c r="C19" s="10" t="n">
        <v>4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1</v>
      </c>
      <c r="B1" s="2" t="s">
        <v>1</v>
      </c>
    </row>
    <row r="2" spans="1:2">
      <c r="B2" s="2" t="s">
        <v>2</v>
      </c>
    </row>
    <row r="3" spans="1:2">
      <c r="A3" s="7" t="s">
        <v>272</v>
      </c>
    </row>
    <row r="4" spans="1:2">
      <c r="A4" s="3" t="s">
        <v>271</v>
      </c>
      <c r="B4" s="3" t="s">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6"/>
    <col customWidth="1" max="3" min="3" width="21"/>
  </cols>
  <sheetData>
    <row r="1" spans="1:3">
      <c r="A1" s="1" t="s">
        <v>883</v>
      </c>
      <c r="B1" s="2" t="s">
        <v>1</v>
      </c>
    </row>
    <row r="2" spans="1:3">
      <c r="B2" s="2" t="s">
        <v>884</v>
      </c>
      <c r="C2" s="2" t="s">
        <v>593</v>
      </c>
    </row>
    <row r="3" spans="1:3">
      <c r="A3" s="7" t="s">
        <v>805</v>
      </c>
    </row>
    <row r="4" spans="1:3">
      <c r="A4" s="3" t="s">
        <v>260</v>
      </c>
      <c r="C4" s="6" t="n">
        <v>25106</v>
      </c>
    </row>
    <row r="5" spans="1:3">
      <c r="A5" s="3" t="s">
        <v>885</v>
      </c>
    </row>
    <row r="6" spans="1:3">
      <c r="A6" s="7" t="s">
        <v>805</v>
      </c>
    </row>
    <row r="7" spans="1:3">
      <c r="A7" s="3" t="s">
        <v>886</v>
      </c>
      <c r="B7" s="6" t="n">
        <v>46500</v>
      </c>
    </row>
    <row r="8" spans="1:3">
      <c r="A8" s="3" t="s">
        <v>887</v>
      </c>
      <c r="B8" s="6" t="n">
        <v>21300</v>
      </c>
    </row>
    <row r="9" spans="1:3">
      <c r="A9" s="3" t="s">
        <v>888</v>
      </c>
    </row>
    <row r="10" spans="1:3">
      <c r="A10" s="7" t="s">
        <v>805</v>
      </c>
    </row>
    <row r="11" spans="1:3">
      <c r="A11" s="3" t="s">
        <v>889</v>
      </c>
      <c r="B11" s="11" t="n">
        <v>14.3</v>
      </c>
    </row>
    <row r="12" spans="1:3">
      <c r="A12" s="3" t="s">
        <v>890</v>
      </c>
      <c r="B12" s="14" t="n">
        <v>16.065</v>
      </c>
    </row>
    <row r="13" spans="1:3">
      <c r="A13" s="3" t="s">
        <v>891</v>
      </c>
    </row>
    <row r="14" spans="1:3">
      <c r="A14" s="7" t="s">
        <v>805</v>
      </c>
    </row>
    <row r="15" spans="1:3">
      <c r="A15" s="3" t="s">
        <v>892</v>
      </c>
      <c r="B15" s="11" t="n">
        <v>14.3</v>
      </c>
    </row>
    <row r="16" spans="1:3">
      <c r="A16" s="3" t="s">
        <v>893</v>
      </c>
      <c r="B16" s="8" t="n">
        <v>20.83</v>
      </c>
    </row>
    <row r="17" spans="1:3">
      <c r="A17" s="3" t="s">
        <v>260</v>
      </c>
      <c r="C17" s="6" t="n">
        <v>25100</v>
      </c>
    </row>
    <row r="18" spans="1:3">
      <c r="A18" s="3" t="s">
        <v>894</v>
      </c>
      <c r="B18" s="11" t="n">
        <v>14.3</v>
      </c>
    </row>
    <row r="19" spans="1:3">
      <c r="A19" s="3" t="s">
        <v>895</v>
      </c>
    </row>
    <row r="20" spans="1:3">
      <c r="A20" s="7" t="s">
        <v>805</v>
      </c>
    </row>
    <row r="21" spans="1:3">
      <c r="A21" s="3" t="s">
        <v>896</v>
      </c>
      <c r="B21" s="6" t="n">
        <v>36100</v>
      </c>
    </row>
    <row r="22" spans="1:3">
      <c r="A22" s="3" t="s">
        <v>897</v>
      </c>
      <c r="B22" s="6" t="n">
        <v>66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8</v>
      </c>
      <c r="B1" s="2" t="s">
        <v>1</v>
      </c>
    </row>
    <row r="2" spans="1:3">
      <c r="B2" s="2" t="s">
        <v>2</v>
      </c>
      <c r="C2" s="2" t="s">
        <v>31</v>
      </c>
    </row>
    <row r="3" spans="1:3">
      <c r="A3" s="7" t="s">
        <v>805</v>
      </c>
    </row>
    <row r="4" spans="1:3">
      <c r="A4" s="3" t="s">
        <v>123</v>
      </c>
      <c r="B4" s="10" t="n">
        <v>14.1</v>
      </c>
      <c r="C4" s="10" t="n">
        <v>3.5</v>
      </c>
    </row>
    <row r="5" spans="1:3">
      <c r="A5" s="3" t="s">
        <v>899</v>
      </c>
      <c r="B5" s="11" t="n">
        <v>4.9</v>
      </c>
      <c r="C5" s="11" t="n">
        <v>1.4</v>
      </c>
    </row>
    <row r="6" spans="1:3">
      <c r="A6" s="3" t="s">
        <v>900</v>
      </c>
      <c r="B6" s="10" t="n">
        <v>9.199999999999999</v>
      </c>
      <c r="C6" s="10" t="n">
        <v>2.1</v>
      </c>
    </row>
    <row r="7" spans="1:3">
      <c r="A7" s="3" t="s">
        <v>901</v>
      </c>
      <c r="B7" s="3" t="s">
        <v>902</v>
      </c>
      <c r="C7" s="3" t="s">
        <v>902</v>
      </c>
    </row>
    <row r="8" spans="1:3">
      <c r="A8" s="3" t="s">
        <v>903</v>
      </c>
      <c r="B8" s="3" t="s">
        <v>5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4</v>
      </c>
      <c r="B1" s="2" t="s">
        <v>1</v>
      </c>
    </row>
    <row r="2" spans="1:3">
      <c r="B2" s="2" t="s">
        <v>2</v>
      </c>
      <c r="C2" s="2" t="s">
        <v>31</v>
      </c>
    </row>
    <row r="3" spans="1:3">
      <c r="A3" s="3" t="s">
        <v>905</v>
      </c>
    </row>
    <row r="4" spans="1:3">
      <c r="A4" s="7" t="s">
        <v>805</v>
      </c>
    </row>
    <row r="5" spans="1:3">
      <c r="A5" s="3" t="s">
        <v>906</v>
      </c>
      <c r="B5" s="10" t="n">
        <v>0.1</v>
      </c>
    </row>
    <row r="6" spans="1:3">
      <c r="A6" s="3" t="s">
        <v>907</v>
      </c>
    </row>
    <row r="7" spans="1:3">
      <c r="A7" s="7" t="s">
        <v>805</v>
      </c>
    </row>
    <row r="8" spans="1:3">
      <c r="A8" s="3" t="s">
        <v>908</v>
      </c>
      <c r="B8" s="3" t="s">
        <v>909</v>
      </c>
    </row>
    <row r="9" spans="1:3">
      <c r="A9" s="3" t="s">
        <v>910</v>
      </c>
      <c r="B9" s="3" t="s">
        <v>911</v>
      </c>
    </row>
    <row r="10" spans="1:3">
      <c r="A10" s="3" t="s">
        <v>814</v>
      </c>
    </row>
    <row r="11" spans="1:3">
      <c r="A11" s="7" t="s">
        <v>805</v>
      </c>
    </row>
    <row r="12" spans="1:3">
      <c r="A12" s="3" t="s">
        <v>812</v>
      </c>
      <c r="B12" s="3" t="s">
        <v>815</v>
      </c>
    </row>
    <row r="13" spans="1:3">
      <c r="A13" s="3" t="s">
        <v>906</v>
      </c>
      <c r="B13" s="10" t="n">
        <v>1.5</v>
      </c>
    </row>
    <row r="14" spans="1:3">
      <c r="A14" s="3" t="s">
        <v>912</v>
      </c>
    </row>
    <row r="15" spans="1:3">
      <c r="A15" s="7" t="s">
        <v>805</v>
      </c>
    </row>
    <row r="16" spans="1:3">
      <c r="A16" s="3" t="s">
        <v>906</v>
      </c>
      <c r="B16" s="5" t="n">
        <v>1</v>
      </c>
    </row>
    <row r="17" spans="1:3">
      <c r="A17" s="3" t="s">
        <v>913</v>
      </c>
    </row>
    <row r="18" spans="1:3">
      <c r="A18" s="7" t="s">
        <v>805</v>
      </c>
    </row>
    <row r="19" spans="1:3">
      <c r="A19" s="3" t="s">
        <v>914</v>
      </c>
      <c r="B19" s="11" t="n">
        <v>37.5</v>
      </c>
      <c r="C19" s="10" t="n">
        <v>13.9</v>
      </c>
    </row>
    <row r="20" spans="1:3">
      <c r="A20" s="3" t="s">
        <v>915</v>
      </c>
      <c r="B20" s="10" t="n">
        <v>2.3</v>
      </c>
      <c r="C20" s="10" t="n">
        <v>37.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916</v>
      </c>
      <c r="B1" s="2" t="s">
        <v>685</v>
      </c>
    </row>
    <row r="2" spans="1:4">
      <c r="B2" s="2" t="s">
        <v>673</v>
      </c>
      <c r="C2" s="2" t="s">
        <v>699</v>
      </c>
      <c r="D2" s="2" t="s">
        <v>917</v>
      </c>
    </row>
    <row r="3" spans="1:4">
      <c r="A3" s="7" t="s">
        <v>805</v>
      </c>
    </row>
    <row r="4" spans="1:4">
      <c r="A4" s="3" t="s">
        <v>918</v>
      </c>
      <c r="C4" s="6" t="n">
        <v>30000000</v>
      </c>
      <c r="D4" s="6" t="n">
        <v>30000000</v>
      </c>
    </row>
    <row r="5" spans="1:4">
      <c r="A5" s="3" t="s">
        <v>812</v>
      </c>
      <c r="D5" s="3" t="s">
        <v>919</v>
      </c>
    </row>
    <row r="6" spans="1:4">
      <c r="A6" s="3" t="s">
        <v>920</v>
      </c>
      <c r="B6" s="6" t="n">
        <v>17500000</v>
      </c>
    </row>
    <row r="7" spans="1:4">
      <c r="A7" s="3" t="s">
        <v>921</v>
      </c>
    </row>
    <row r="8" spans="1:4">
      <c r="A8" s="7" t="s">
        <v>805</v>
      </c>
    </row>
    <row r="9" spans="1:4">
      <c r="A9" s="3" t="s">
        <v>918</v>
      </c>
      <c r="D9" s="6" t="n">
        <v>14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2</v>
      </c>
      <c r="B1" s="2" t="s">
        <v>923</v>
      </c>
      <c r="C1" s="2" t="s">
        <v>2</v>
      </c>
    </row>
    <row r="2" spans="1:3">
      <c r="A2" s="7" t="s">
        <v>805</v>
      </c>
    </row>
    <row r="3" spans="1:3">
      <c r="A3" s="3" t="s">
        <v>924</v>
      </c>
      <c r="B3" s="10" t="n">
        <v>2.1</v>
      </c>
    </row>
    <row r="4" spans="1:3">
      <c r="A4" s="3" t="s">
        <v>925</v>
      </c>
    </row>
    <row r="5" spans="1:3">
      <c r="A5" s="7" t="s">
        <v>805</v>
      </c>
    </row>
    <row r="6" spans="1:3">
      <c r="A6" s="3" t="s">
        <v>926</v>
      </c>
      <c r="B6" s="3" t="s">
        <v>575</v>
      </c>
    </row>
    <row r="7" spans="1:3">
      <c r="A7" s="3" t="s">
        <v>927</v>
      </c>
      <c r="C7" s="3" t="s">
        <v>575</v>
      </c>
    </row>
    <row r="8" spans="1:3">
      <c r="A8" s="3" t="s">
        <v>928</v>
      </c>
    </row>
    <row r="9" spans="1:3">
      <c r="A9" s="7" t="s">
        <v>805</v>
      </c>
    </row>
    <row r="10" spans="1:3">
      <c r="A10" s="3" t="s">
        <v>908</v>
      </c>
      <c r="C10" s="3" t="s">
        <v>929</v>
      </c>
    </row>
    <row r="11" spans="1:3">
      <c r="A11" s="3" t="s">
        <v>910</v>
      </c>
      <c r="C11" s="3" t="s">
        <v>930</v>
      </c>
    </row>
    <row r="12" spans="1:3">
      <c r="A12" s="3" t="s">
        <v>931</v>
      </c>
    </row>
    <row r="13" spans="1:3">
      <c r="A13" s="7" t="s">
        <v>805</v>
      </c>
    </row>
    <row r="14" spans="1:3">
      <c r="A14" s="3" t="s">
        <v>862</v>
      </c>
      <c r="C14" s="10" t="n">
        <v>1.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s>
  <sheetData>
    <row r="1" spans="1:8">
      <c r="A1" s="1" t="s">
        <v>932</v>
      </c>
      <c r="B1" s="2" t="s">
        <v>1</v>
      </c>
    </row>
    <row r="2" spans="1:8">
      <c r="B2" s="2" t="s">
        <v>518</v>
      </c>
      <c r="C2" s="2" t="s">
        <v>933</v>
      </c>
      <c r="D2" s="2" t="s">
        <v>934</v>
      </c>
      <c r="E2" s="2" t="s">
        <v>935</v>
      </c>
      <c r="F2" s="2" t="s">
        <v>848</v>
      </c>
      <c r="G2" s="2" t="s">
        <v>936</v>
      </c>
      <c r="H2" s="2" t="s">
        <v>937</v>
      </c>
    </row>
    <row r="3" spans="1:8">
      <c r="A3" s="3" t="s">
        <v>89</v>
      </c>
    </row>
    <row r="4" spans="1:8">
      <c r="A4" s="7" t="s">
        <v>805</v>
      </c>
    </row>
    <row r="5" spans="1:8">
      <c r="A5" s="3" t="s">
        <v>938</v>
      </c>
      <c r="C5" s="5" t="n">
        <v>3</v>
      </c>
    </row>
    <row r="6" spans="1:8">
      <c r="A6" s="3" t="s">
        <v>939</v>
      </c>
    </row>
    <row r="7" spans="1:8">
      <c r="A7" s="7" t="s">
        <v>805</v>
      </c>
    </row>
    <row r="8" spans="1:8">
      <c r="A8" s="3" t="s">
        <v>918</v>
      </c>
      <c r="H8" s="6" t="n">
        <v>9300000</v>
      </c>
    </row>
    <row r="9" spans="1:8">
      <c r="A9" s="3" t="s">
        <v>812</v>
      </c>
      <c r="H9" s="3" t="s">
        <v>834</v>
      </c>
    </row>
    <row r="10" spans="1:8">
      <c r="A10" s="3" t="s">
        <v>906</v>
      </c>
      <c r="B10" s="6" t="n">
        <v>400000</v>
      </c>
    </row>
    <row r="11" spans="1:8">
      <c r="A11" s="3" t="s">
        <v>940</v>
      </c>
    </row>
    <row r="12" spans="1:8">
      <c r="A12" s="7" t="s">
        <v>805</v>
      </c>
    </row>
    <row r="13" spans="1:8">
      <c r="A13" s="3" t="s">
        <v>918</v>
      </c>
      <c r="H13" s="6" t="n">
        <v>10000000</v>
      </c>
    </row>
    <row r="14" spans="1:8">
      <c r="A14" s="3" t="s">
        <v>812</v>
      </c>
      <c r="H14" s="3" t="s">
        <v>739</v>
      </c>
    </row>
    <row r="15" spans="1:8">
      <c r="A15" s="3" t="s">
        <v>906</v>
      </c>
      <c r="B15" s="5" t="n">
        <v>300000</v>
      </c>
    </row>
    <row r="16" spans="1:8">
      <c r="A16" s="3" t="s">
        <v>941</v>
      </c>
    </row>
    <row r="17" spans="1:8">
      <c r="A17" s="7" t="s">
        <v>805</v>
      </c>
    </row>
    <row r="18" spans="1:8">
      <c r="A18" s="3" t="s">
        <v>918</v>
      </c>
      <c r="G18" s="6" t="n">
        <v>16000000</v>
      </c>
    </row>
    <row r="19" spans="1:8">
      <c r="A19" s="3" t="s">
        <v>812</v>
      </c>
      <c r="G19" s="3" t="s">
        <v>832</v>
      </c>
    </row>
    <row r="20" spans="1:8">
      <c r="A20" s="3" t="s">
        <v>906</v>
      </c>
      <c r="B20" s="5" t="n">
        <v>200000</v>
      </c>
    </row>
    <row r="21" spans="1:8">
      <c r="A21" s="3" t="s">
        <v>942</v>
      </c>
    </row>
    <row r="22" spans="1:8">
      <c r="A22" s="7" t="s">
        <v>805</v>
      </c>
    </row>
    <row r="23" spans="1:8">
      <c r="A23" s="3" t="s">
        <v>918</v>
      </c>
      <c r="F23" s="6" t="n">
        <v>16500000</v>
      </c>
    </row>
    <row r="24" spans="1:8">
      <c r="A24" s="3" t="s">
        <v>812</v>
      </c>
      <c r="F24" s="3" t="s">
        <v>832</v>
      </c>
    </row>
    <row r="25" spans="1:8">
      <c r="A25" s="3" t="s">
        <v>906</v>
      </c>
      <c r="B25" s="5" t="n">
        <v>200000</v>
      </c>
    </row>
    <row r="26" spans="1:8">
      <c r="A26" s="3" t="s">
        <v>943</v>
      </c>
    </row>
    <row r="27" spans="1:8">
      <c r="A27" s="7" t="s">
        <v>805</v>
      </c>
    </row>
    <row r="28" spans="1:8">
      <c r="A28" s="3" t="s">
        <v>918</v>
      </c>
      <c r="E28" s="6" t="n">
        <v>43800000</v>
      </c>
    </row>
    <row r="29" spans="1:8">
      <c r="A29" s="3" t="s">
        <v>812</v>
      </c>
      <c r="E29" s="3" t="s">
        <v>832</v>
      </c>
    </row>
    <row r="30" spans="1:8">
      <c r="A30" s="3" t="s">
        <v>906</v>
      </c>
      <c r="B30" s="5" t="n">
        <v>600000</v>
      </c>
    </row>
    <row r="31" spans="1:8">
      <c r="A31" s="3" t="s">
        <v>944</v>
      </c>
    </row>
    <row r="32" spans="1:8">
      <c r="A32" s="7" t="s">
        <v>805</v>
      </c>
    </row>
    <row r="33" spans="1:8">
      <c r="A33" s="3" t="s">
        <v>918</v>
      </c>
      <c r="D33" s="6" t="n">
        <v>21900000</v>
      </c>
    </row>
    <row r="34" spans="1:8">
      <c r="A34" s="3" t="s">
        <v>812</v>
      </c>
      <c r="D34" s="3" t="s">
        <v>832</v>
      </c>
    </row>
    <row r="35" spans="1:8">
      <c r="A35" s="3" t="s">
        <v>906</v>
      </c>
      <c r="B35" s="5" t="n">
        <v>300000</v>
      </c>
    </row>
    <row r="36" spans="1:8">
      <c r="A36" s="3" t="s">
        <v>945</v>
      </c>
    </row>
    <row r="37" spans="1:8">
      <c r="A37" s="7" t="s">
        <v>805</v>
      </c>
    </row>
    <row r="38" spans="1:8">
      <c r="A38" s="3" t="s">
        <v>918</v>
      </c>
      <c r="F38" s="6" t="n">
        <v>21800000</v>
      </c>
    </row>
    <row r="39" spans="1:8">
      <c r="A39" s="3" t="s">
        <v>812</v>
      </c>
      <c r="F39" s="3" t="s">
        <v>815</v>
      </c>
    </row>
    <row r="40" spans="1:8">
      <c r="A40" s="3" t="s">
        <v>906</v>
      </c>
      <c r="B40" s="6" t="n">
        <v>2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s="1" t="s">
        <v>946</v>
      </c>
      <c r="B1" s="2" t="s">
        <v>685</v>
      </c>
      <c r="D1" s="2" t="s">
        <v>591</v>
      </c>
      <c r="E1" s="2" t="s">
        <v>1</v>
      </c>
    </row>
    <row r="2" spans="1:6">
      <c r="B2" s="2" t="s">
        <v>4</v>
      </c>
      <c r="C2" s="2" t="s">
        <v>947</v>
      </c>
      <c r="D2" s="2" t="s">
        <v>2</v>
      </c>
      <c r="E2" s="2" t="s">
        <v>2</v>
      </c>
      <c r="F2" s="2" t="s">
        <v>948</v>
      </c>
    </row>
    <row r="3" spans="1:6">
      <c r="A3" s="3" t="s">
        <v>949</v>
      </c>
    </row>
    <row r="4" spans="1:6">
      <c r="A4" s="7" t="s">
        <v>950</v>
      </c>
    </row>
    <row r="5" spans="1:6">
      <c r="A5" s="3" t="s">
        <v>951</v>
      </c>
      <c r="B5" s="5" t="n">
        <v>1081200</v>
      </c>
      <c r="C5" s="5" t="n">
        <v>643673</v>
      </c>
    </row>
    <row r="6" spans="1:6">
      <c r="A6" s="3" t="s">
        <v>952</v>
      </c>
    </row>
    <row r="7" spans="1:6">
      <c r="A7" s="7" t="s">
        <v>950</v>
      </c>
    </row>
    <row r="8" spans="1:6">
      <c r="A8" s="3" t="s">
        <v>953</v>
      </c>
      <c r="F8" s="5" t="n">
        <v>1575750</v>
      </c>
    </row>
    <row r="9" spans="1:6">
      <c r="A9" s="3" t="s">
        <v>954</v>
      </c>
    </row>
    <row r="10" spans="1:6">
      <c r="A10" s="7" t="s">
        <v>950</v>
      </c>
    </row>
    <row r="11" spans="1:6">
      <c r="A11" s="3" t="s">
        <v>955</v>
      </c>
      <c r="D11" s="10" t="n">
        <v>11.6</v>
      </c>
      <c r="E11" s="10" t="n">
        <v>11.6</v>
      </c>
    </row>
    <row r="12" spans="1:6">
      <c r="A12" s="3" t="s">
        <v>956</v>
      </c>
      <c r="E12" s="3" t="s">
        <v>539</v>
      </c>
    </row>
    <row r="13" spans="1:6">
      <c r="A13" s="3" t="s">
        <v>957</v>
      </c>
    </row>
    <row r="14" spans="1:6">
      <c r="A14" s="7" t="s">
        <v>950</v>
      </c>
    </row>
    <row r="15" spans="1:6">
      <c r="A15" s="3" t="s">
        <v>958</v>
      </c>
      <c r="E15" s="3" t="s">
        <v>959</v>
      </c>
    </row>
    <row r="16" spans="1:6">
      <c r="A16" s="3" t="s">
        <v>960</v>
      </c>
    </row>
    <row r="17" spans="1:6">
      <c r="A17" s="7" t="s">
        <v>950</v>
      </c>
    </row>
    <row r="18" spans="1:6">
      <c r="A18" s="3" t="s">
        <v>958</v>
      </c>
      <c r="E18" s="3" t="s">
        <v>575</v>
      </c>
    </row>
    <row r="19" spans="1:6">
      <c r="A19" s="3" t="s">
        <v>961</v>
      </c>
      <c r="D19" s="3" t="s">
        <v>669</v>
      </c>
      <c r="E19" s="3" t="s">
        <v>669</v>
      </c>
    </row>
    <row r="20" spans="1:6">
      <c r="A20" s="3" t="s">
        <v>962</v>
      </c>
      <c r="D20" s="3" t="s">
        <v>669</v>
      </c>
      <c r="E20" s="3" t="s">
        <v>669</v>
      </c>
    </row>
    <row r="21" spans="1:6">
      <c r="A21" s="3" t="s">
        <v>963</v>
      </c>
    </row>
    <row r="22" spans="1:6">
      <c r="A22" s="7" t="s">
        <v>950</v>
      </c>
    </row>
    <row r="23" spans="1:6">
      <c r="A23" s="3" t="s">
        <v>964</v>
      </c>
      <c r="E23" s="3" t="s">
        <v>965</v>
      </c>
    </row>
    <row r="24" spans="1:6">
      <c r="A24" s="3" t="s">
        <v>966</v>
      </c>
    </row>
    <row r="25" spans="1:6">
      <c r="A25" s="7" t="s">
        <v>950</v>
      </c>
    </row>
    <row r="26" spans="1:6">
      <c r="A26" s="3" t="s">
        <v>967</v>
      </c>
      <c r="E26" s="6" t="n">
        <v>15</v>
      </c>
    </row>
    <row r="27" spans="1:6">
      <c r="A27" s="3" t="s">
        <v>968</v>
      </c>
      <c r="E27" s="3" t="s">
        <v>969</v>
      </c>
    </row>
    <row r="28" spans="1:6">
      <c r="A28" s="3" t="s">
        <v>970</v>
      </c>
    </row>
    <row r="29" spans="1:6">
      <c r="A29" s="7" t="s">
        <v>950</v>
      </c>
    </row>
    <row r="30" spans="1:6">
      <c r="A30" s="3" t="s">
        <v>967</v>
      </c>
      <c r="E30" s="6" t="n">
        <v>80</v>
      </c>
    </row>
    <row r="31" spans="1:6">
      <c r="A31" s="3" t="s">
        <v>968</v>
      </c>
      <c r="E31" s="3" t="s">
        <v>539</v>
      </c>
    </row>
    <row r="32" spans="1:6">
      <c r="A32" s="3" t="s">
        <v>971</v>
      </c>
    </row>
    <row r="33" spans="1:6">
      <c r="A33" s="7" t="s">
        <v>950</v>
      </c>
    </row>
    <row r="34" spans="1:6">
      <c r="A34" s="3" t="s">
        <v>972</v>
      </c>
      <c r="D34" s="10" t="n">
        <v>3.9</v>
      </c>
      <c r="E34" s="10" t="n">
        <v>3.9</v>
      </c>
    </row>
    <row r="35" spans="1:6">
      <c r="A35" s="3" t="s">
        <v>973</v>
      </c>
    </row>
    <row r="36" spans="1:6">
      <c r="A36" s="7" t="s">
        <v>950</v>
      </c>
    </row>
    <row r="37" spans="1:6">
      <c r="A37" s="3" t="s">
        <v>974</v>
      </c>
      <c r="D37" s="10" t="n">
        <v>1.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5</v>
      </c>
      <c r="B1" s="2" t="s">
        <v>1</v>
      </c>
    </row>
    <row r="2" spans="1:4">
      <c r="B2" s="2" t="s">
        <v>2</v>
      </c>
      <c r="C2" s="2" t="s">
        <v>31</v>
      </c>
      <c r="D2" s="2" t="s">
        <v>103</v>
      </c>
    </row>
    <row r="3" spans="1:4">
      <c r="A3" s="7" t="s">
        <v>555</v>
      </c>
    </row>
    <row r="4" spans="1:4">
      <c r="A4" s="3" t="s">
        <v>976</v>
      </c>
      <c r="B4" s="5" t="n">
        <v>1168</v>
      </c>
      <c r="C4" s="5" t="n">
        <v>0</v>
      </c>
      <c r="D4" s="5" t="n">
        <v>1965</v>
      </c>
    </row>
    <row r="5" spans="1:4">
      <c r="A5" s="3" t="s">
        <v>977</v>
      </c>
      <c r="B5" s="5" t="n">
        <v>0</v>
      </c>
      <c r="C5" s="5" t="n">
        <v>0</v>
      </c>
      <c r="D5" s="5" t="n">
        <v>5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8</v>
      </c>
      <c r="B1" s="2" t="s">
        <v>1</v>
      </c>
    </row>
    <row r="2" spans="1:4">
      <c r="B2" s="2" t="s">
        <v>2</v>
      </c>
      <c r="C2" s="2" t="s">
        <v>31</v>
      </c>
      <c r="D2" s="2" t="s">
        <v>103</v>
      </c>
    </row>
    <row r="3" spans="1:4">
      <c r="A3" s="7" t="s">
        <v>425</v>
      </c>
    </row>
    <row r="4" spans="1:4">
      <c r="A4" s="3" t="s">
        <v>979</v>
      </c>
      <c r="B4" s="6" t="n">
        <v>2374</v>
      </c>
      <c r="C4" s="6" t="n">
        <v>6845</v>
      </c>
      <c r="D4" s="6" t="n">
        <v>7128</v>
      </c>
    </row>
    <row r="5" spans="1:4">
      <c r="A5" s="3" t="s">
        <v>980</v>
      </c>
      <c r="B5" s="5" t="n">
        <v>0</v>
      </c>
      <c r="C5" s="5" t="n">
        <v>-3576</v>
      </c>
      <c r="D5" s="5" t="n">
        <v>-2460</v>
      </c>
    </row>
    <row r="6" spans="1:4">
      <c r="A6" s="3" t="s">
        <v>981</v>
      </c>
      <c r="B6" s="5" t="n">
        <v>2374</v>
      </c>
      <c r="C6" s="5" t="n">
        <v>3269</v>
      </c>
      <c r="D6" s="5" t="n">
        <v>4668</v>
      </c>
    </row>
    <row r="7" spans="1:4">
      <c r="A7" s="3" t="s">
        <v>963</v>
      </c>
    </row>
    <row r="8" spans="1:4">
      <c r="A8" s="7" t="s">
        <v>425</v>
      </c>
    </row>
    <row r="9" spans="1:4">
      <c r="A9" s="3" t="s">
        <v>979</v>
      </c>
      <c r="B9" s="5" t="n">
        <v>3932</v>
      </c>
      <c r="C9" s="5" t="n">
        <v>0</v>
      </c>
      <c r="D9" s="5" t="n">
        <v>0</v>
      </c>
    </row>
    <row r="10" spans="1:4">
      <c r="A10" s="3" t="s">
        <v>957</v>
      </c>
    </row>
    <row r="11" spans="1:4">
      <c r="A11" s="7" t="s">
        <v>425</v>
      </c>
    </row>
    <row r="12" spans="1:4">
      <c r="A12" s="3" t="s">
        <v>979</v>
      </c>
      <c r="B12" s="5" t="n">
        <v>-1558</v>
      </c>
      <c r="C12" s="5" t="n">
        <v>6845</v>
      </c>
      <c r="D12" s="5" t="n">
        <v>7128</v>
      </c>
    </row>
    <row r="13" spans="1:4">
      <c r="A13" s="3" t="s">
        <v>980</v>
      </c>
      <c r="B13" s="6" t="n">
        <v>0</v>
      </c>
      <c r="C13" s="6" t="n">
        <v>-3576</v>
      </c>
      <c r="D13" s="6" t="n">
        <v>-24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982</v>
      </c>
      <c r="B1" s="2" t="s">
        <v>1</v>
      </c>
    </row>
    <row r="2" spans="1:2">
      <c r="B2" s="2" t="s">
        <v>2</v>
      </c>
    </row>
    <row r="3" spans="1:2">
      <c r="A3" s="7" t="s">
        <v>950</v>
      </c>
    </row>
    <row r="4" spans="1:2">
      <c r="A4" s="3" t="s">
        <v>983</v>
      </c>
      <c r="B4" s="3" t="s">
        <v>984</v>
      </c>
    </row>
    <row r="5" spans="1:2">
      <c r="A5" s="3" t="s">
        <v>985</v>
      </c>
      <c r="B5" s="3" t="s">
        <v>986</v>
      </c>
    </row>
    <row r="6" spans="1:2">
      <c r="A6" s="3" t="s">
        <v>987</v>
      </c>
      <c r="B6" s="3" t="s">
        <v>965</v>
      </c>
    </row>
    <row r="7" spans="1:2">
      <c r="A7" s="3" t="s">
        <v>988</v>
      </c>
      <c r="B7" s="3" t="s">
        <v>989</v>
      </c>
    </row>
    <row r="8" spans="1:2">
      <c r="A8" s="3" t="s">
        <v>990</v>
      </c>
      <c r="B8" s="3" t="s">
        <v>9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Summary of Significant Accounti</vt:lpstr>
      <vt:lpstr>Discontinued Operations and Res</vt:lpstr>
      <vt:lpstr>Acquisitions</vt:lpstr>
      <vt:lpstr>Earnings per Share</vt:lpstr>
      <vt:lpstr>Strategic Investments</vt:lpstr>
      <vt:lpstr>Property and Equipment</vt:lpstr>
      <vt:lpstr>Goodwill and Other Intangible A</vt:lpstr>
      <vt:lpstr>Accounts Payable and Other Accr</vt:lpstr>
      <vt:lpstr>Long-Term Debt and Capital Leas</vt:lpstr>
      <vt:lpstr>Common Stock and Stock Compensa</vt:lpstr>
      <vt:lpstr>Temporary Equity</vt:lpstr>
      <vt:lpstr>Income Taxes</vt:lpstr>
      <vt:lpstr>Related Party Transactions</vt:lpstr>
      <vt:lpstr>Leases</vt:lpstr>
      <vt:lpstr>Employment Agreements</vt:lpstr>
      <vt:lpstr>Retirement Plans</vt:lpstr>
      <vt:lpstr>Contingencies</vt:lpstr>
      <vt:lpstr>Quarterly Information (Unaudite</vt:lpstr>
      <vt:lpstr>Segment Information</vt:lpstr>
      <vt:lpstr>Allowance for Losses and Credit</vt:lpstr>
      <vt:lpstr>Fair Value Measurements</vt:lpstr>
      <vt:lpstr>Derivative Instruments and Hedg</vt:lpstr>
      <vt:lpstr>Supplemental Consolidated Finan</vt:lpstr>
      <vt:lpstr>Variable Interest Entities</vt:lpstr>
      <vt:lpstr>Restatement of Consolidated Fin</vt:lpstr>
      <vt:lpstr>Summary of Significant Accoun33</vt:lpstr>
      <vt:lpstr>Discontinued Operations and R34</vt:lpstr>
      <vt:lpstr>Earnings per Share (Tables)</vt:lpstr>
      <vt:lpstr>Strategic Investments (Tables)</vt:lpstr>
      <vt:lpstr>Property and Equipment (Tables)</vt:lpstr>
      <vt:lpstr>Goodwill and Other Intangible38</vt:lpstr>
      <vt:lpstr>Accounts Payable and Other Ac39</vt:lpstr>
      <vt:lpstr>Long-Term Debt and Capital Le40</vt:lpstr>
      <vt:lpstr>Common Stock and Stock Compen41</vt:lpstr>
      <vt:lpstr>Temporary Equity (Tables)</vt:lpstr>
      <vt:lpstr>Income Taxes (Tables)</vt:lpstr>
      <vt:lpstr>Leases (Tables)</vt:lpstr>
      <vt:lpstr>Retirement Plans (Tables)</vt:lpstr>
      <vt:lpstr>Quarterly Information (Unaudi46</vt:lpstr>
      <vt:lpstr>Segment Information (Tables)</vt:lpstr>
      <vt:lpstr>Allowance for Losses and Cred48</vt:lpstr>
      <vt:lpstr>Fair Value Measurements (Tables</vt:lpstr>
      <vt:lpstr>Derivative Instruments and He50</vt:lpstr>
      <vt:lpstr>Supplemental Consolidated Fin51</vt:lpstr>
      <vt:lpstr>Variable Interest Entities (Tab</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Discontinued Operations and R63</vt:lpstr>
      <vt:lpstr>Discontinued Operations and R64</vt:lpstr>
      <vt:lpstr>Discontinued Operations and R65</vt:lpstr>
      <vt:lpstr>Discontinued Operations and R66</vt:lpstr>
      <vt:lpstr>Discontinued Operations and R67</vt:lpstr>
      <vt:lpstr>Acquisitions - Grupo Finmart (D</vt:lpstr>
      <vt:lpstr>Acquisitions - USA Pawn &amp; Jewel</vt:lpstr>
      <vt:lpstr>Acquisitions - TUYO (Details)</vt:lpstr>
      <vt:lpstr>Acquisitions - Cash Pawn (Detai</vt:lpstr>
      <vt:lpstr>Earnings per Share (Details)</vt:lpstr>
      <vt:lpstr>Strategic Investments - Additio</vt:lpstr>
      <vt:lpstr>Strategic Investments - Summari</vt:lpstr>
      <vt:lpstr>Strategic Investments - Carryin</vt:lpstr>
      <vt:lpstr>Property and Equipment - Major </vt:lpstr>
      <vt:lpstr>Property and Equipment - Additi</vt:lpstr>
      <vt:lpstr>Goodwill and Other Intangible78</vt:lpstr>
      <vt:lpstr>Goodwill and Other Intangible79</vt:lpstr>
      <vt:lpstr>Goodwill and Other Intangible80</vt:lpstr>
      <vt:lpstr>Goodwill and Other Intangible81</vt:lpstr>
      <vt:lpstr>Goodwill and Other Intangible82</vt:lpstr>
      <vt:lpstr>Goodwill and Other Intangible83</vt:lpstr>
      <vt:lpstr>Accounts Payable and Other Ac84</vt:lpstr>
      <vt:lpstr>Accounts Payable and Other Ac85</vt:lpstr>
      <vt:lpstr>Long-Term Debt and Capital Le86</vt:lpstr>
      <vt:lpstr>Long-Term Debt and Capital Le87</vt:lpstr>
      <vt:lpstr>Long-Term Debt and Capital Le88</vt:lpstr>
      <vt:lpstr>Long-Term Debt and Capital Le89</vt:lpstr>
      <vt:lpstr>Long-Term Debt and Capital Le90</vt:lpstr>
      <vt:lpstr>Long-Term Debt and Capital Le91</vt:lpstr>
      <vt:lpstr>Long-Term Debt and Capital Le92</vt:lpstr>
      <vt:lpstr>Long-Term Debt and Capital Le93</vt:lpstr>
      <vt:lpstr>Long-Term Debt and Capital Le94</vt:lpstr>
      <vt:lpstr>Long-Term Debt and Capital Le95</vt:lpstr>
      <vt:lpstr>Common Stock and Stock Compen96</vt:lpstr>
      <vt:lpstr>Common Stock and Stock Compen97</vt:lpstr>
      <vt:lpstr>Common Stock and Stock Compen98</vt:lpstr>
      <vt:lpstr>Common Stock and Stock Compen99</vt:lpstr>
      <vt:lpstr>Common Stock and Stock Compe100</vt:lpstr>
      <vt:lpstr>Common Stock and Stock Compe101</vt:lpstr>
      <vt:lpstr>Common Stock and Stock Compe102</vt:lpstr>
      <vt:lpstr>Temporary Equity (Details)</vt:lpstr>
      <vt:lpstr>Income Taxes - Components of In</vt:lpstr>
      <vt:lpstr>Income Taxes - Reconciliation o</vt:lpstr>
      <vt:lpstr>Income Taxes - Deferred Tax Ass</vt:lpstr>
      <vt:lpstr>Income Taxes - Additional Discl</vt:lpstr>
      <vt:lpstr>Related Party Transactions (Det</vt:lpstr>
      <vt:lpstr>Leases - Future Minimum Payment</vt:lpstr>
      <vt:lpstr>Leases - Rent Expense (Details)</vt:lpstr>
      <vt:lpstr>Leases - Additional Disclosure </vt:lpstr>
      <vt:lpstr>Employment Agreements (Details)</vt:lpstr>
      <vt:lpstr>Retirement Plans - 401(k) Plan </vt:lpstr>
      <vt:lpstr>Retirement Plans - Supplemental</vt:lpstr>
      <vt:lpstr>Retirement Plans - Additional D</vt:lpstr>
      <vt:lpstr>Contingencies (Details)</vt:lpstr>
      <vt:lpstr>Quarterly Information (Unaud117</vt:lpstr>
      <vt:lpstr>Quarterly Information (Unaud118</vt:lpstr>
      <vt:lpstr>Segment Information - Operating</vt:lpstr>
      <vt:lpstr>Segment Information - Reconcili</vt:lpstr>
      <vt:lpstr>Segment Information - Revenues </vt:lpstr>
      <vt:lpstr>Allowance for Losses and Cre122</vt:lpstr>
      <vt:lpstr>Allowance for Losses and Cre123</vt:lpstr>
      <vt:lpstr>Allowance for Losses and Cre124</vt:lpstr>
      <vt:lpstr>Fair Value Measurements - Recur</vt:lpstr>
      <vt:lpstr>Fair Value Measurements - Finan</vt:lpstr>
      <vt:lpstr>Fair Value Measurements - Addit</vt:lpstr>
      <vt:lpstr>Derivative Instruments and H128</vt:lpstr>
      <vt:lpstr>Supplemental Consolidated Fi129</vt:lpstr>
      <vt:lpstr>Supplemental Consolidated Fi130</vt:lpstr>
      <vt:lpstr>Variable Interest Entities - Ad</vt:lpstr>
      <vt:lpstr>Variable Interest Entities - Tr</vt:lpstr>
      <vt:lpstr>Variable Interest Entities - Ma</vt:lpstr>
      <vt:lpstr>Restatement of Consolidated 1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8:14:21Z</dcterms:created>
  <dcterms:modified xmlns:dcterms="http://purl.org/dc/terms/" xmlns:xsi="http://www.w3.org/2001/XMLSchema-instance" xsi:type="dcterms:W3CDTF">2015-12-23T18:14:21Z</dcterms:modified>
  <dc:title xmlns:dc="http://purl.org/dc/elements/1.1/">Untitled</dc:title>
  <dc:description xmlns:dc="http://purl.org/dc/elements/1.1/"/>
  <dc:subject xmlns:dc="http://purl.org/dc/elements/1.1/"/>
  <cp:keywords/>
  <cp:category/>
</cp:coreProperties>
</file>